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Power Plants" sheetId="13" state="visible" r:id="rId13"/>
    <sheet xmlns:r="http://schemas.openxmlformats.org/officeDocument/2006/relationships" name="Deposits for Acquisitions" sheetId="14" state="visible" r:id="rId14"/>
    <sheet xmlns:r="http://schemas.openxmlformats.org/officeDocument/2006/relationships" name="Asset Retirement Obligations an" sheetId="15" state="visible" r:id="rId15"/>
    <sheet xmlns:r="http://schemas.openxmlformats.org/officeDocument/2006/relationships" name="Intangible Assets" sheetId="16" state="visible" r:id="rId16"/>
    <sheet xmlns:r="http://schemas.openxmlformats.org/officeDocument/2006/relationships" name="Variable Interest Entiti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of Financial Instrum"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Non-controlling Interests"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Segment Reporting" sheetId="28" state="visible" r:id="rId28"/>
    <sheet xmlns:r="http://schemas.openxmlformats.org/officeDocument/2006/relationships" name="Other Comprehensive Income (Los"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Nature of Operations (Policies)" sheetId="32" state="visible" r:id="rId32"/>
    <sheet xmlns:r="http://schemas.openxmlformats.org/officeDocument/2006/relationships" name="Acquisitions (Tables)" sheetId="33" state="visible" r:id="rId33"/>
    <sheet xmlns:r="http://schemas.openxmlformats.org/officeDocument/2006/relationships" name="Power Plants (Tables)" sheetId="34" state="visible" r:id="rId34"/>
    <sheet xmlns:r="http://schemas.openxmlformats.org/officeDocument/2006/relationships" name="Deposits for Acquisitions (Tabl" sheetId="35" state="visible" r:id="rId35"/>
    <sheet xmlns:r="http://schemas.openxmlformats.org/officeDocument/2006/relationships" name="Asset Retirement Obligations 36" sheetId="36" state="visible" r:id="rId36"/>
    <sheet xmlns:r="http://schemas.openxmlformats.org/officeDocument/2006/relationships" name="Intangible Assets (Tables)" sheetId="37" state="visible" r:id="rId37"/>
    <sheet xmlns:r="http://schemas.openxmlformats.org/officeDocument/2006/relationships" name="Variable Interest Entities (Tab"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Derivatives (Tables)" sheetId="41" state="visible" r:id="rId41"/>
    <sheet xmlns:r="http://schemas.openxmlformats.org/officeDocument/2006/relationships" name="Fair Value of Financial Instr42"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Loss Per Share (Tables)" sheetId="45" state="visible" r:id="rId45"/>
    <sheet xmlns:r="http://schemas.openxmlformats.org/officeDocument/2006/relationships" name="Non-controlling Interests (Tabl"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Other Comprehensive Income (L49" sheetId="49" state="visible" r:id="rId49"/>
    <sheet xmlns:r="http://schemas.openxmlformats.org/officeDocument/2006/relationships" name="Quarterly Financial Informati50" sheetId="50" state="visible" r:id="rId50"/>
    <sheet xmlns:r="http://schemas.openxmlformats.org/officeDocument/2006/relationships" name="Nature of Operations - Narrativ" sheetId="51" state="visible" r:id="rId51"/>
    <sheet xmlns:r="http://schemas.openxmlformats.org/officeDocument/2006/relationships" name="Summary of Significant Accoun52" sheetId="52" state="visible" r:id="rId52"/>
    <sheet xmlns:r="http://schemas.openxmlformats.org/officeDocument/2006/relationships" name="Acquisitions - 2015 Acquisition" sheetId="53" state="visible" r:id="rId53"/>
    <sheet xmlns:r="http://schemas.openxmlformats.org/officeDocument/2006/relationships" name="Acquisitions - Initial Accounti" sheetId="54" state="visible" r:id="rId54"/>
    <sheet xmlns:r="http://schemas.openxmlformats.org/officeDocument/2006/relationships" name="Acquisitions - Schedule of Prof" sheetId="55" state="visible" r:id="rId55"/>
    <sheet xmlns:r="http://schemas.openxmlformats.org/officeDocument/2006/relationships" name="Acquisitions - Schedule of Acqu" sheetId="56" state="visible" r:id="rId56"/>
    <sheet xmlns:r="http://schemas.openxmlformats.org/officeDocument/2006/relationships" name="Acquisitions - Incomplete IPO P" sheetId="57" state="visible" r:id="rId57"/>
    <sheet xmlns:r="http://schemas.openxmlformats.org/officeDocument/2006/relationships" name="Acquisitions - Pending Acquisit" sheetId="58" state="visible" r:id="rId58"/>
    <sheet xmlns:r="http://schemas.openxmlformats.org/officeDocument/2006/relationships" name="Acquisitions - Terminated Acqui" sheetId="59" state="visible" r:id="rId59"/>
    <sheet xmlns:r="http://schemas.openxmlformats.org/officeDocument/2006/relationships" name="Power Plants  - Schedule of Pow" sheetId="60" state="visible" r:id="rId60"/>
    <sheet xmlns:r="http://schemas.openxmlformats.org/officeDocument/2006/relationships" name="Deposits for Acquisitions - Nar" sheetId="61" state="visible" r:id="rId61"/>
    <sheet xmlns:r="http://schemas.openxmlformats.org/officeDocument/2006/relationships" name="Asset Retirement Obligations 62" sheetId="62" state="visible" r:id="rId62"/>
    <sheet xmlns:r="http://schemas.openxmlformats.org/officeDocument/2006/relationships" name="Asset Retirement Obligations 63" sheetId="63" state="visible" r:id="rId63"/>
    <sheet xmlns:r="http://schemas.openxmlformats.org/officeDocument/2006/relationships" name="Intangible Assets - Narrative (" sheetId="64" state="visible" r:id="rId64"/>
    <sheet xmlns:r="http://schemas.openxmlformats.org/officeDocument/2006/relationships" name="Intangible Assets - Schedule of" sheetId="65" state="visible" r:id="rId65"/>
    <sheet xmlns:r="http://schemas.openxmlformats.org/officeDocument/2006/relationships" name="Variable Interest Entities - Ca" sheetId="66" state="visible" r:id="rId66"/>
    <sheet xmlns:r="http://schemas.openxmlformats.org/officeDocument/2006/relationships" name="Long-term Debt - Schedule of Lo" sheetId="67" state="visible" r:id="rId67"/>
    <sheet xmlns:r="http://schemas.openxmlformats.org/officeDocument/2006/relationships" name="Long-term Debt - Corporate-Leve" sheetId="68" state="visible" r:id="rId68"/>
    <sheet xmlns:r="http://schemas.openxmlformats.org/officeDocument/2006/relationships" name="Long-term Debt - Senior Notes N" sheetId="69" state="visible" r:id="rId69"/>
    <sheet xmlns:r="http://schemas.openxmlformats.org/officeDocument/2006/relationships" name="Long-term Debt - Project-Level " sheetId="70" state="visible" r:id="rId70"/>
    <sheet xmlns:r="http://schemas.openxmlformats.org/officeDocument/2006/relationships" name="Long-term Debt - Extinguishment" sheetId="71" state="visible" r:id="rId71"/>
    <sheet xmlns:r="http://schemas.openxmlformats.org/officeDocument/2006/relationships" name="Long-term Debt - Schedule of Ag" sheetId="72" state="visible" r:id="rId72"/>
    <sheet xmlns:r="http://schemas.openxmlformats.org/officeDocument/2006/relationships" name="Income Taxes - Components of Ta" sheetId="73" state="visible" r:id="rId73"/>
    <sheet xmlns:r="http://schemas.openxmlformats.org/officeDocument/2006/relationships" name="Income Taxes - Reconciliation S" sheetId="74" state="visible" r:id="rId74"/>
    <sheet xmlns:r="http://schemas.openxmlformats.org/officeDocument/2006/relationships" name="Income Taxes - Narrative (Detai" sheetId="75" state="visible" r:id="rId75"/>
    <sheet xmlns:r="http://schemas.openxmlformats.org/officeDocument/2006/relationships" name="Income Taxes - Schedule of Tax " sheetId="76" state="visible" r:id="rId76"/>
    <sheet xmlns:r="http://schemas.openxmlformats.org/officeDocument/2006/relationships" name="Income Taxes - Net Operating Lo" sheetId="77" state="visible" r:id="rId77"/>
    <sheet xmlns:r="http://schemas.openxmlformats.org/officeDocument/2006/relationships" name="Income Taxes - Income Tax Holid" sheetId="78" state="visible" r:id="rId78"/>
    <sheet xmlns:r="http://schemas.openxmlformats.org/officeDocument/2006/relationships" name="Derivatives - Summary of Activi" sheetId="79" state="visible" r:id="rId79"/>
    <sheet xmlns:r="http://schemas.openxmlformats.org/officeDocument/2006/relationships" name="Derivatives - Schedule of Loss " sheetId="80" state="visible" r:id="rId80"/>
    <sheet xmlns:r="http://schemas.openxmlformats.org/officeDocument/2006/relationships" name="Derivatives - Narrative (Detail" sheetId="81" state="visible" r:id="rId81"/>
    <sheet xmlns:r="http://schemas.openxmlformats.org/officeDocument/2006/relationships" name="Derivatives - Schedule of Tax E" sheetId="82" state="visible" r:id="rId82"/>
    <sheet xmlns:r="http://schemas.openxmlformats.org/officeDocument/2006/relationships" name="Fair Value of Financial Instr83" sheetId="83" state="visible" r:id="rId83"/>
    <sheet xmlns:r="http://schemas.openxmlformats.org/officeDocument/2006/relationships" name="Stockholders' Equity - Narrativ" sheetId="84" state="visible" r:id="rId84"/>
    <sheet xmlns:r="http://schemas.openxmlformats.org/officeDocument/2006/relationships" name="Stockholders' Equity - Schedule" sheetId="85" state="visible" r:id="rId85"/>
    <sheet xmlns:r="http://schemas.openxmlformats.org/officeDocument/2006/relationships" name="Stock-based Compensation - Narr" sheetId="86" state="visible" r:id="rId86"/>
    <sheet xmlns:r="http://schemas.openxmlformats.org/officeDocument/2006/relationships" name="Stock-based Compensation - Sche" sheetId="87" state="visible" r:id="rId87"/>
    <sheet xmlns:r="http://schemas.openxmlformats.org/officeDocument/2006/relationships" name="Loss Per Share - Schedule of Ba" sheetId="88" state="visible" r:id="rId88"/>
    <sheet xmlns:r="http://schemas.openxmlformats.org/officeDocument/2006/relationships" name="Non-controlling Interests - Sum"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Related Parties - Agreements Na" sheetId="92" state="visible" r:id="rId92"/>
    <sheet xmlns:r="http://schemas.openxmlformats.org/officeDocument/2006/relationships" name="Related Parties - Distributions" sheetId="93" state="visible" r:id="rId93"/>
    <sheet xmlns:r="http://schemas.openxmlformats.org/officeDocument/2006/relationships" name="Related Parties - Compulsorily " sheetId="94" state="visible" r:id="rId94"/>
    <sheet xmlns:r="http://schemas.openxmlformats.org/officeDocument/2006/relationships" name="Related Parties - Support Agree" sheetId="95" state="visible" r:id="rId95"/>
    <sheet xmlns:r="http://schemas.openxmlformats.org/officeDocument/2006/relationships" name="Segment Reporting - Summary of " sheetId="96" state="visible" r:id="rId96"/>
    <sheet xmlns:r="http://schemas.openxmlformats.org/officeDocument/2006/relationships" name="Segment Reporting - Summary o97" sheetId="97" state="visible" r:id="rId97"/>
    <sheet xmlns:r="http://schemas.openxmlformats.org/officeDocument/2006/relationships" name="Segment Reporting - Summary o98" sheetId="98" state="visible" r:id="rId98"/>
    <sheet xmlns:r="http://schemas.openxmlformats.org/officeDocument/2006/relationships" name="Segment Reporting - Summary o99" sheetId="99" state="visible" r:id="rId99"/>
    <sheet xmlns:r="http://schemas.openxmlformats.org/officeDocument/2006/relationships" name="Other Comprehensive Income (100" sheetId="100" state="visible" r:id="rId100"/>
    <sheet xmlns:r="http://schemas.openxmlformats.org/officeDocument/2006/relationships" name="Quarterly Financial Informat101" sheetId="101" state="visible" r:id="rId101"/>
    <sheet xmlns:r="http://schemas.openxmlformats.org/officeDocument/2006/relationships" name="Subsequent Events - Narrative (" sheetId="102" state="visible" r:id="rId102"/>
  </sheets>
  <definedNames/>
  <calcPr calcId="124519" fullCalcOnLoad="1"/>
</workbook>
</file>

<file path=xl/sharedStrings.xml><?xml version="1.0" encoding="utf-8"?>
<sst xmlns="http://schemas.openxmlformats.org/spreadsheetml/2006/main" uniqueCount="1402">
  <si>
    <t>Document and Entity Information - USD ($) $ in Millions</t>
  </si>
  <si>
    <t>12 Months Ended</t>
  </si>
  <si>
    <t>Dec. 31, 2015</t>
  </si>
  <si>
    <t>Nov. 30, 2016</t>
  </si>
  <si>
    <t>Jun. 30, 2016</t>
  </si>
  <si>
    <t>Document Information [Line Items]</t>
  </si>
  <si>
    <t>Entity Registrant Name</t>
  </si>
  <si>
    <t>TerraForm Global,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Entity Public Float</t>
  </si>
  <si>
    <t>Class A Common Stock</t>
  </si>
  <si>
    <t>Entity Common Stock, Shares Outstanding</t>
  </si>
  <si>
    <t>Class B Common Stock</t>
  </si>
  <si>
    <t>Class B1 common stock</t>
  </si>
  <si>
    <t>Consolidated Statements of Operations - USD ($) shares in Thousands, $ in Thousands</t>
  </si>
  <si>
    <t>Dec. 31, 2014</t>
  </si>
  <si>
    <t>Dec. 31, 2013</t>
  </si>
  <si>
    <t>Income Statement [Abstract]</t>
  </si>
  <si>
    <t>Operating revenues, net</t>
  </si>
  <si>
    <t>Operating costs and expenses:</t>
  </si>
  <si>
    <t>Cost of operations</t>
  </si>
  <si>
    <t>Cost of operations - affiliate</t>
  </si>
  <si>
    <t>General and administrative expense</t>
  </si>
  <si>
    <t>General and administrative expense - affiliate</t>
  </si>
  <si>
    <t>Acquisition, formation and related costs</t>
  </si>
  <si>
    <t>Depreciation, accretion and amortization expense</t>
  </si>
  <si>
    <t>Provision for contingent loss on deposit for acquisitions</t>
  </si>
  <si>
    <t>Total operating costs and expenses</t>
  </si>
  <si>
    <t>Operating (loss) income</t>
  </si>
  <si>
    <t>Other expense (income):</t>
  </si>
  <si>
    <t>Loss on extinguishment of debt, net</t>
  </si>
  <si>
    <t>Interest expense, net</t>
  </si>
  <si>
    <t>Gain on previously held equity investment</t>
  </si>
  <si>
    <t>Loss (gain) on foreign currency exchange, net</t>
  </si>
  <si>
    <t>Other income, net</t>
  </si>
  <si>
    <t>Total other expenses, net</t>
  </si>
  <si>
    <t>Loss before income tax expense</t>
  </si>
  <si>
    <t>Income tax expense (benefit)</t>
  </si>
  <si>
    <t>Net loss</t>
  </si>
  <si>
    <t>Less: Predecessor loss prior to initial public offering on August 5, 2015</t>
  </si>
  <si>
    <t>Net loss subsequent to initial public offering</t>
  </si>
  <si>
    <t>Less: Net loss attributable to non-controlling interests</t>
  </si>
  <si>
    <t>Net loss attributable to TerraForm Global, Inc. Class A common stockholders</t>
  </si>
  <si>
    <t>Weighted average number of shares:</t>
  </si>
  <si>
    <t>Class A common stock - Basic and diluted (in shares)</t>
  </si>
  <si>
    <t>Loss per share:</t>
  </si>
  <si>
    <t>Class A common stock - Basic and diluted (in dollars per share)</t>
  </si>
  <si>
    <t>Consolidated Statements of Comprehensive Income (Loss) - USD ($) $ in Thousands</t>
  </si>
  <si>
    <t>Statement of Comprehensive Income [Abstract]</t>
  </si>
  <si>
    <t>Other comprehensive income (loss), net of tax:</t>
  </si>
  <si>
    <t>Net foreign currency translation adjustments</t>
  </si>
  <si>
    <t>Net unrealized gain (loss) on hedging instruments</t>
  </si>
  <si>
    <t>Other comprehensive income (loss), net of tax</t>
  </si>
  <si>
    <t>Total comprehensive loss</t>
  </si>
  <si>
    <t>Less: Predecessor comprehensive loss prior to initial public offering on August 5, 2015</t>
  </si>
  <si>
    <t>Comprehensive loss subsequent to initial public offering</t>
  </si>
  <si>
    <t>Less: Comprehensive loss attributable to non-controlling interests:</t>
  </si>
  <si>
    <t>Net unrealized gain on hedging instruments</t>
  </si>
  <si>
    <t>Comprehensive loss attributable to non-controlling interest</t>
  </si>
  <si>
    <t>Comprehensive loss attributable to Class A common stockholders</t>
  </si>
  <si>
    <t>Consolidated Balance Sheets - USD ($) $ in Thousands</t>
  </si>
  <si>
    <t>Current assets:</t>
  </si>
  <si>
    <t>Cash and cash equivalents</t>
  </si>
  <si>
    <t>Cash committed for construction projects</t>
  </si>
  <si>
    <t>Current portion of restricted cash, including consolidated variable interest entities of $46,321 and $1,860 as of December 31, 2015 and 2014, respectively</t>
  </si>
  <si>
    <t>Accounts receivable, net</t>
  </si>
  <si>
    <t>Prepaid expenses and other current assets, including consolidated variable interest entities of $123,876 as of December 31, 2015 and zero as of December 31, 2014</t>
  </si>
  <si>
    <t>Total current assets</t>
  </si>
  <si>
    <t>Assets, Noncurrent [Abstract]</t>
  </si>
  <si>
    <t>Power plants, net, including consolidated variable interest entities of $478,884 and $174,804 as of December 31, 2015 and 2014, respectively</t>
  </si>
  <si>
    <t>Restricted cash</t>
  </si>
  <si>
    <t>Intangible assets, net including consolidated variable interest entities of $51,159 as of December 31, 2015 and zero as of December 31, 2014</t>
  </si>
  <si>
    <t>Equity method investment</t>
  </si>
  <si>
    <t>Deposit for acquisitions, net including consolidated variable interest entities of $40,134 as of December 31, 2015 and zero as of December 31, 2014</t>
  </si>
  <si>
    <t>Due from SunEdison, net</t>
  </si>
  <si>
    <t>Other assets</t>
  </si>
  <si>
    <t>Total assets</t>
  </si>
  <si>
    <t>Current liabilities:</t>
  </si>
  <si>
    <t>Current portion of long-term debt, including consolidated variable interest entities of $326,535 and 3,703 as of December 31, 2015 and 2014, respectively</t>
  </si>
  <si>
    <t>[1]</t>
  </si>
  <si>
    <t>Accounts payable</t>
  </si>
  <si>
    <t>Accrued expenses and other current liabilities, including consolidated variable interest entities of $34,338 and $1,286 as of December 31, 2015 and 2014, respectively</t>
  </si>
  <si>
    <t>Deferred tax liabilities</t>
  </si>
  <si>
    <t>Due to SunEdison, net</t>
  </si>
  <si>
    <t>Total current liabilities</t>
  </si>
  <si>
    <t>Liabilities, Noncurrent [Abstract]</t>
  </si>
  <si>
    <t>Long-term debt, less current portion</t>
  </si>
  <si>
    <t>Asset retirement obligations</t>
  </si>
  <si>
    <t>Other long-term liabilities</t>
  </si>
  <si>
    <t>Deferred tax liabilities, including consolidated variable interest entities of $37,295 as of December 31, 2015 and zero as of December 31, 2014</t>
  </si>
  <si>
    <t>Total liabilities</t>
  </si>
  <si>
    <t>Stockholders’ Equity:</t>
  </si>
  <si>
    <t>Invested equity</t>
  </si>
  <si>
    <t>Preferred stock, par value $0.01 per share, 50,000,000 shares authorized, no shares issued and outstanding as of December 31, 2015 or 2014</t>
  </si>
  <si>
    <t>Treasury stock, at cost, 5,244 shares owned as of December 31, 2015, no shares owned as of December 31, 2014</t>
  </si>
  <si>
    <t>Additional paid-in capital</t>
  </si>
  <si>
    <t>Accumulated deficit</t>
  </si>
  <si>
    <t>Accumulated other comprehensive loss</t>
  </si>
  <si>
    <t>Total TerraForm Power stockholders' equity</t>
  </si>
  <si>
    <t>Non-controlling interests</t>
  </si>
  <si>
    <t>Total stockholders’ equity</t>
  </si>
  <si>
    <t>Total liabilities and stockholders’ equity</t>
  </si>
  <si>
    <t>Common stock issued</t>
  </si>
  <si>
    <t>Approximately $319.0 million of long-term debt has been classified as current due to non-compliance with certain debt covenants as of December 31, 2015.</t>
  </si>
  <si>
    <t>Consolidated Balance Sheets (Parenthetical) - USD ($) $ in Thousands</t>
  </si>
  <si>
    <t>Par value (in dollars per share)</t>
  </si>
  <si>
    <t>Shares authorized (in shares)</t>
  </si>
  <si>
    <t>Shares issued (in shares)</t>
  </si>
  <si>
    <t>Shares outstanding (in shares)</t>
  </si>
  <si>
    <t>Treasury stock (in shares)</t>
  </si>
  <si>
    <t>Consolidated variable interest entities</t>
  </si>
  <si>
    <t>Consolidated Statements of Stockholders' Equity - USD ($) $ in Thousands</t>
  </si>
  <si>
    <t>Total</t>
  </si>
  <si>
    <t>IPO</t>
  </si>
  <si>
    <t>Private Placement</t>
  </si>
  <si>
    <t>Renova</t>
  </si>
  <si>
    <t>Acquisition of non-controlling interest, excluding Renova</t>
  </si>
  <si>
    <t>Class A Common StockPrivate Placement</t>
  </si>
  <si>
    <t>Class A Common StockBioTherm</t>
  </si>
  <si>
    <t>Class A Common StockRenova</t>
  </si>
  <si>
    <t>Class B Membership Unit</t>
  </si>
  <si>
    <t>Total, Parent</t>
  </si>
  <si>
    <t>Total, ParentIPO</t>
  </si>
  <si>
    <t>Total, ParentPrivate Placement</t>
  </si>
  <si>
    <t>Total, ParentClass A Common StockBioTherm</t>
  </si>
  <si>
    <t>Total, ParentClass A Common StockRenova</t>
  </si>
  <si>
    <t>Total, ParentClass B Membership Unit</t>
  </si>
  <si>
    <t>Net SunEdison Investment</t>
  </si>
  <si>
    <t>Net SunEdison InvestmentPrivate Placement</t>
  </si>
  <si>
    <t>Net SunEdison InvestmentClass A Common StockPrivate Placement</t>
  </si>
  <si>
    <t>Net SunEdison InvestmentClass B Common Stock</t>
  </si>
  <si>
    <t>Net SunEdison InvestmentClass B Membership Unit</t>
  </si>
  <si>
    <t>Common StockClass A Common Stock</t>
  </si>
  <si>
    <t>Common StockClass A Common StockIPO</t>
  </si>
  <si>
    <t>Common StockClass A Common StockPrivate Placement</t>
  </si>
  <si>
    <t>Common StockClass A Common StockBioTherm</t>
  </si>
  <si>
    <t>Common StockClass A Common StockRenova</t>
  </si>
  <si>
    <t>Common StockClass B Common Stock</t>
  </si>
  <si>
    <t>Treasury Stock</t>
  </si>
  <si>
    <t>Additional Paid-in Capital</t>
  </si>
  <si>
    <t>Additional Paid-in CapitalIPO</t>
  </si>
  <si>
    <t>Additional Paid-in CapitalPrivate Placement</t>
  </si>
  <si>
    <t>Additional Paid-in CapitalClass A Common Stock</t>
  </si>
  <si>
    <t>Additional Paid-in CapitalClass A Common StockPrivate Placement</t>
  </si>
  <si>
    <t>Additional Paid-in CapitalClass A Common StockBioTherm</t>
  </si>
  <si>
    <t>Additional Paid-in CapitalClass A Common StockRenova</t>
  </si>
  <si>
    <t>Additional Paid-in CapitalClass B Common Stock</t>
  </si>
  <si>
    <t>Additional Paid-in CapitalClass B Membership Unit</t>
  </si>
  <si>
    <t>Accumulated Other Comprehensive Income (Loss)</t>
  </si>
  <si>
    <t>Accumulated Deficit</t>
  </si>
  <si>
    <t>Total, Non-controlling Interests</t>
  </si>
  <si>
    <t>Total, Non-controlling InterestsIPO</t>
  </si>
  <si>
    <t>Total, Non-controlling InterestsPrivate Placement</t>
  </si>
  <si>
    <t>Total, Non-controlling InterestsRenova</t>
  </si>
  <si>
    <t>Total, Non-controlling InterestsAcquisition of non-controlling interest, excluding Renova</t>
  </si>
  <si>
    <t>Total, Non-controlling InterestsClass A Common StockBioTherm</t>
  </si>
  <si>
    <t>Total, Non-controlling InterestsClass A Common StockRenova</t>
  </si>
  <si>
    <t>Total, Non-controlling InterestsClass B Membership Unit</t>
  </si>
  <si>
    <t>Capital, Non-controlling Interests</t>
  </si>
  <si>
    <t>Capital, Non-controlling InterestsRenova</t>
  </si>
  <si>
    <t>Capital, Non-controlling InterestsAcquisition of non-controlling interest, excluding Renova</t>
  </si>
  <si>
    <t>Capital, Non-controlling InterestsClass A Common StockBioTherm</t>
  </si>
  <si>
    <t>Capital, Non-controlling InterestsClass A Common StockRenova</t>
  </si>
  <si>
    <t>Capital, Non-controlling InterestsClass B Membership Unit</t>
  </si>
  <si>
    <t>Accumulated Deficit, Non-controlling Interests</t>
  </si>
  <si>
    <t>Accumulated Other Comprehensive Income (Loss), Non-controlling Interests</t>
  </si>
  <si>
    <t>SunEdisonIPO</t>
  </si>
  <si>
    <t>SunEdisonTotal, ParentIPO</t>
  </si>
  <si>
    <t>SunEdisonCommon StockClass A Common StockIPO</t>
  </si>
  <si>
    <t>SunEdisonAdditional Paid-in CapitalIPO</t>
  </si>
  <si>
    <t>Beginning balance at Dec. 31, 2012</t>
  </si>
  <si>
    <t>Beginning balance (in shares) at Dec. 31, 2012</t>
  </si>
  <si>
    <t>Increase (Decrease) in Stockholders' Equity [Roll Forward]</t>
  </si>
  <si>
    <t>Contributions from SunEdison, net</t>
  </si>
  <si>
    <t>Other comprehensive loss</t>
  </si>
  <si>
    <t>Ending balance at Dec. 31, 2013</t>
  </si>
  <si>
    <t>Ending balance (in shares) at Dec. 31, 2013</t>
  </si>
  <si>
    <t>Ending balance at Dec. 31, 2014</t>
  </si>
  <si>
    <t>Ending balance (in shares) at Dec. 31, 2014</t>
  </si>
  <si>
    <t>Issuances of common stock</t>
  </si>
  <si>
    <t>Ending balance at Aug. 05, 2015</t>
  </si>
  <si>
    <t>Ending balance (in shares) at Aug. 05, 2015</t>
  </si>
  <si>
    <t>Beginning balance at Dec. 31, 2014</t>
  </si>
  <si>
    <t>Beginning balance (in shares) at Dec. 31, 2014</t>
  </si>
  <si>
    <t>Ending balance at Dec. 31, 2015</t>
  </si>
  <si>
    <t>Ending balance (in shares) at Dec. 31, 2015</t>
  </si>
  <si>
    <t>Beginning balance at Aug. 05, 2015</t>
  </si>
  <si>
    <t>Beginning balance (in shares) at Aug. 05, 2015</t>
  </si>
  <si>
    <t>Establish non-controlling interests in power plants</t>
  </si>
  <si>
    <t>Conversion of stock</t>
  </si>
  <si>
    <t>Conversion of stock (in shares)</t>
  </si>
  <si>
    <t>Conversion of Private Placement Class D units of Global LLC to Class A common stock</t>
  </si>
  <si>
    <t>Conversion of Private Placement Class D units of Global LLC to Class A common stock (in shares)</t>
  </si>
  <si>
    <t>Issuances of Class A common stock (in shares)</t>
  </si>
  <si>
    <t>Forfeiture of Class A common stock upon termination of employment</t>
  </si>
  <si>
    <t>Forfeiture of Class A common stock upon termination of employment (in shares)</t>
  </si>
  <si>
    <t>Acquisitions of non-controlling interests / contribution of put / call agreement related to acquisition</t>
  </si>
  <si>
    <t>Stock-based compensation</t>
  </si>
  <si>
    <t>Stock-based compensation (in shares)</t>
  </si>
  <si>
    <t>Dividends paid</t>
  </si>
  <si>
    <t>Acquisition of treasury stock</t>
  </si>
  <si>
    <t>Acquisition of treasury stock (in shares)</t>
  </si>
  <si>
    <t>Equity reallocation</t>
  </si>
  <si>
    <t>Consolidated Statements of Stockholders' Equity (Parenthetical)</t>
  </si>
  <si>
    <t>5 Months Ended</t>
  </si>
  <si>
    <t>Conversion stock split, conversion ratio</t>
  </si>
  <si>
    <t>Class C Common Stock Converted To Class A Common Stock [Member]</t>
  </si>
  <si>
    <t>Consolidated Statements of Cash Flows - USD ($) $ in Thousands</t>
  </si>
  <si>
    <t>Cash flows from operating activities:</t>
  </si>
  <si>
    <t>Adjustments to reconcile net loss to net cash provided by (used in) operating activities:</t>
  </si>
  <si>
    <t>Amortization of deferred financing costs</t>
  </si>
  <si>
    <t>Depreciation, accretion and amortization</t>
  </si>
  <si>
    <t>Stock-based compensation expense</t>
  </si>
  <si>
    <t>Change in fair value of interest rate swaps</t>
  </si>
  <si>
    <t>Loss on extinguishment of debt</t>
  </si>
  <si>
    <t>Unrealized gains on foreign currency, net</t>
  </si>
  <si>
    <t xml:space="preserve"> </t>
  </si>
  <si>
    <t>Deferred tax expense (benefit)</t>
  </si>
  <si>
    <t>Other non-cash items</t>
  </si>
  <si>
    <t>Changes in operating assets and liabilities:</t>
  </si>
  <si>
    <t>Accounts receivable</t>
  </si>
  <si>
    <t>Prepaid expenses and other assets</t>
  </si>
  <si>
    <t>Accounts payable, accrued expenses and other liabilities</t>
  </si>
  <si>
    <t>Due to/from SunEdison, net</t>
  </si>
  <si>
    <t>Net cash provided by (used in) by operating activities</t>
  </si>
  <si>
    <t>Cash flows from investing activities:</t>
  </si>
  <si>
    <t>Capital expenditures</t>
  </si>
  <si>
    <t>Change in cash committed for construction</t>
  </si>
  <si>
    <t>Change in restricted cash</t>
  </si>
  <si>
    <t>Cash paid for acquisitions, net of cash acquired</t>
  </si>
  <si>
    <t>Cash paid for equity method investment</t>
  </si>
  <si>
    <t>Cash paid for deposit for acquisitions</t>
  </si>
  <si>
    <t>Cash paid for settlement of foreign currency contracts</t>
  </si>
  <si>
    <t>Other</t>
  </si>
  <si>
    <t>Net cash used in investing activities</t>
  </si>
  <si>
    <t>Cash flows from financing activities:</t>
  </si>
  <si>
    <t>Proceeds from Bridge Facility</t>
  </si>
  <si>
    <t>Repayments on Bridge Facility</t>
  </si>
  <si>
    <t>Proceeds from Revolver</t>
  </si>
  <si>
    <t>Proceeds from IPO, net of fees</t>
  </si>
  <si>
    <t>Proceeds from 2022 Senior Notes, net of discount</t>
  </si>
  <si>
    <t>Repayments on 2022 Senior Notes</t>
  </si>
  <si>
    <t>Repayments of system debt financing</t>
  </si>
  <si>
    <t>Proceeds from system debt financing</t>
  </si>
  <si>
    <t>Net SunEdison investment</t>
  </si>
  <si>
    <t>Proceeds from Private Placement, net of fee</t>
  </si>
  <si>
    <t>Proceeds from loans from SunEdison and affiliates</t>
  </si>
  <si>
    <t>Payment of dividends</t>
  </si>
  <si>
    <t>Payment of deferred financing costs</t>
  </si>
  <si>
    <t>Net cash provided by financing activities</t>
  </si>
  <si>
    <t>Net increase in cash and cash equivalents</t>
  </si>
  <si>
    <t>Effect of exchange rate changes on cash and cash equivalents</t>
  </si>
  <si>
    <t>Cash and cash equivalents at beginning of period</t>
  </si>
  <si>
    <t>Cash and cash equivalents at end of period</t>
  </si>
  <si>
    <t>Supplemental disclosures:</t>
  </si>
  <si>
    <t>Cash paid for interest, net of amounts capitalized of $1,780, $1,623 and $633, respectively</t>
  </si>
  <si>
    <t>Schedule of non-cash activities:</t>
  </si>
  <si>
    <t>Additions to power plants in due to SunEdison, net</t>
  </si>
  <si>
    <t>Additions of asset retirement obligation (“ARO”) assets and liabilities</t>
  </si>
  <si>
    <t>ARO assets and obligations from acquisitions</t>
  </si>
  <si>
    <t>Decrease in due to SunEdison, net in exchange for equity</t>
  </si>
  <si>
    <t>Long-term debt assumed in connection with acquisitions</t>
  </si>
  <si>
    <t>Viability Gap Funding subsidies receivable</t>
  </si>
  <si>
    <t>Issuance of Class A common stock in connection with acquisitions of power plants</t>
  </si>
  <si>
    <t>Non-controlling interest in Global LLC (Class B units) issued in connection with the initial public offering</t>
  </si>
  <si>
    <t>Consolidated Statements of Cash Flows (Parenthetical) - USD ($) $ in Thousands</t>
  </si>
  <si>
    <t>Statement of Cash Flows [Abstract]</t>
  </si>
  <si>
    <t>Nature of Operations</t>
  </si>
  <si>
    <t>Organization, Consolidation and Presentation of Financial Statements [Abstract]</t>
  </si>
  <si>
    <t>NATURE OF OPERATIONS Nature of Operations TerraForm Global, Inc. (“Global”) was formed under the name SunEdison Emerging Markets Growth and Yield, Inc. on September 12, 2014, as a wholly owned indirect subsidiary of SunEdison, Inc. (“SunEdison”). The name of the Company was changed from SunEdison Emerging Markets Growth and Yield, Inc. to SunEdison Emerging Markets Yield, Inc. on September 26, 2014. The name change from SunEdison Emerging Markets Yield, Inc. to TerraForm Global, Inc. became effective on April 1, 2015. Following the Company’s initial public offering (“IPO”) on August 5, 2015, and as part of a series of formation transactions, the Company became a holding company and its sole asset is an equity interest in TerraForm Global, LLC (“Global LLC”), a globally diversified renewable energy company that owns, through its subsidiaries, wind and solar power plants and long-term contractual arrangements to sell the electricity generated by such power plants to third parties. The Company is the managing member of Global LLC and operates, controls and consolidates the business affairs of Global LLC. On April 21, 2016, SunEdison and certain of its domestic and international subsidiaries voluntarily filed for protection under Chapter 11 of the U.S. Bankruptcy Code (the “SunEdison Bankruptcy”). The SunEdison Bankruptcy may have a material adverse effect on the Company given our reliance on SunEdison. The Company is not a part of the SunEdison Bankruptcy and does not rely substantially on SunEdison for funding or liquidity. The equity interests of the Company in the wind and solar power plants that are legally owned by its subsidiaries are not expected to be available to satisfy the claims of creditors in the SunEdison Bankruptcy. The Company continues to participate actively in the SunEdison Bankruptcy proceedings, and the SunEdison Bankruptcy will continue to have a negative impact on the Company given our complex relationship with SunEdison. During the SunEdison Bankruptcy, SunEdison has not performed substantially as obligated under its agreements with us, including under sponsorship arrangements consisting of the various corporate level agreements put in place at the time of the Company’s IPO (collectively, the “Sponsorship Arrangement”) and certain operation and management (“O&amp;M”) and asset management arrangements. SunEdison’s failure to perform substantially as obligated under its agreements with us, including under the Sponsorship Arrangement, project level O&amp;M and asset management agreements and other support agreements may have a material adverse effect on the Company. Despite these adverse effects, the Company expects that it will be able to operate its business without the support of SunEdison pursuant to the plans for transitioning away from reliance on SunEdison that we are in the process of implementing. These plans include, among other things, establishing stand-alone information technology, accounting and other critical systems and infrastructure, directly hiring our employees, and seeking proposals for alternative O&amp;M and asset management services for our power plants. In addition to the one-time costs of implementing a stand-alone organization, our business will be adversely affected to the extent we are unsuccessful in implementing the relevant plans or the resulting ongoing long-term costs are higher than the costs we are expected to incur with SunEdison as a sponsor. On September 25, 2016, the Company filed its initial proof of claim in the SunEdison Bankruptcy case, and filed an amended proof of claim on October 7, 2016. As set forth in the proofs of claim, the Company believes it has unsecured claims against SunEdison that it estimates are in excess of $2.0 billion . These claims include, without limitation, claims for damages relating to breach of SunEdison's obligations under the Sponsorship Arrangement between the Company and SunEdison and other agreements; contribution and indemnification claims arising from litigation; claims relating to SunEdison’s breach of fiduciary, agency and other duties; and claims for interference with and the disruption of the business of the Company and its subsidiaries, including the loss of business opportunities, loss of business records, failure to provide timely audited financials, and the increased cost of financing and commercial arrangements. Many of these claims are contingent, unliquidated and/or disputed by SunEdison and other parties in interest in the SunEdison Bankruptcy case, and the estimated amounts of these claims may change substantially as circumstances develop and damages are determined. In addition, recoveries on unsecured claims in the SunEdison Bankruptcy case are expected to be significantly impaired. On December 1, 2016, the official committee of unsecured creditors of the SunEdison Bankruptcy filed an omnibus objection to the proofs of claim filed by the Company. In addition, the Company believes that it may have claims entitled to administrative priority against SunEdison, including, without limitation, claims with respect to certain expenses that the Company has incurred after the commencement of the SunEdison Bankruptcy case; however, the Company expects SunEdison and other parties in interest in the SunEdison Bankruptcy case to dispute both the amount of these claims and whether or not these claims are entitled to administrative priority over other claims against SunEdison. On November 7, 2016, the unsecured creditors’ committee in the SunEdison Bankruptcy case filed a motion with the bankruptcy court seeking standing to assert against the Company, on behalf of SunEdison, avoidance claims arising from intercompany transactions between the Company and SunEdison. The Company expects to vigorously contest this standing motion and, if standing is granted, the underlying avoidance claims. Furthermore, the Company initiated settlement discussions with SunEdison to resolve, among other issues, intercompany claims and defenses between the Company and SunEdison. While these settlement discussions have started, there can be no guaranty that a settlement will be reached, the Company believes that a successful settlement could facilitate the Company’s exploration of strategic alternatives. Any settlement would be subject to the approval of the bankruptcy court in the SunEdison Bankruptcy.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be necessary should the Company be unable to continue as a going concern. Our sponsor, SunEdison, Inc., and certain of its affiliates filed for bankruptcy on April 21, 2016. We believe that we have observed formalities and operating procedures to maintain our separate existence, that our assets and liabilities can be readily identified as distinct from those of SunEdison and that we do not rely substantially on SunEdison for funding or liquidity and will have sufficient liquidity to support our ongoing operations. Our contingency planning with respect to the SunEdison Bankruptcy has included and will include, among other things, establishing stand-alone information technology, accounting and other critical systems and infrastructure, establishing separate human resources systems and employee retention efforts, retaining replacement operation and maintenance and asset management services for our power plants from other providers and the pursuit of strategic alternatives. However, there is a risk that an interested party in the SunEdison Bankruptcy could request that the assets and liabilities of the Company be substantively consolidated with SunEdison and that the Company and/or its assets and liabilities be included in the SunEdison Bankruptcy. While it has not been requested to date and we believe there is no basis for substantive consolidation in our circumstances, we cannot assure you that substantive consolidation will not be requested in the future or that the bankruptcy court would not consider it. Substantive consolidation is an equitable remedy in bankruptcy that results in the pooling of assets and liabilities of the debtor and one or more of its affiliates solely for purposes of the bankruptcy case, including for purposes of distributions to creditors and voting on and treatment under a reorganization plan. Bankruptcy courts have broad equitable powers, and as a result, outcomes in bankruptcy proceedings are inherently difficult to predict. To the extent the bankruptcy court were to determine that substantive consolidation was appropriate under the Company's facts and circumstances, the assets and liabilities of the Company could be made available to help satisfy the debt or contractual obligations of SunEdison. There have also been covenant defaults under certain of our project level financing arrangements, mainly because of delays in the delivery of project level audited financial statements and the delay in the filing of the Company’s audited annual financial statements for 2015 on Form 10-K. In addition, in a number of cases the SunEdison Bankruptcy resulted in defaults because SunEdison Debtors have been serving as operation and maintenance and asset management services providers or as guarantors under relevant contracts. We have been working diligently with our lenders to cure or waive instances of default, including through the completion of project level audits and the retention of replacement service providers. However, there can be no assurance that all remaining defaults will be cured or waived. All of our project level financing arrangements are on a non-recourse basis, and therefore these defaults do not directly affect the financial position of the Company. However, if the remaining defaults are not cured or waived, this would continue to restrict the ability of the relevant project companies to make distributions to us, which may affect our ability to meet certain covenants under the Company’s Revolver, or entitle certain project level lenders to demand repayment or enforce their security interests. Additionally, covenant defaults may occur in the future under the Company’s Revolver and the indenture governing our Senior Notes in the event of further delays in the filing of our periodic reports with the SEC and potential violation of financial covenants. We have amended, or obtained waivers of, the relevant covenants in the Revolver and the indenture governing our Senior Notes to avoid any such defaults as a result of the delays, including by extending the required filing date of our Form 10-K for the year ended December 31, 2015 through December 26, 2016 and, in the case of the indenture governing our Senior Notes, by extending the required filing dates of our Forms 10-Q for the quarter ended March 31, 2016 and for the quarter ended June 30, 2016 through December 26, 2016 and early March 2017, respectively. There can be no assurance that we will be able to file our periodic reports (including our Form 10-K for the year ended December 31, 2016 or Forms 10-Q for the quarters ended March 31, June 30 and September 30, 2016 or any quarters thereafter) with the SEC within the periods currently required under our Revolver and the indenture governing our Senior Notes. The Revolver also contains financial covenants that the Company is required to meet on a quarterly basis, and management projections indicate that the Company could violate the Revolver’s debt service coverage covenant during 2017 which, if the Revolver is not amended or terminated, could cause a default under the Revolver and, depending on the outstanding amount under the Revolver at the time of such default, a cross-default on the Senior Notes. There can be no assurance that our lenders will agree to further extensions of financial statement filing dates or amendments to relevant covenants on acceptable terms or at all. As of December 20, 2016, the Revolver is undrawn, and in the event we are not able to cure or secure a waiver for a default under the Revolver, the Company’s available liquidity is sufficient to allow for the Revolver to be terminated, which would also avoid a cross-default on the Senior Notes. However, a default on the Senior Notes would permit the trustee or the holders of at least 25% in aggregate principal amount of notes outstanding to accelerate the Senior Notes. The Company would likely not have sufficient liquidity to meet this obligation, which could have a material adverse effect on our business, results of operations, financial condition and ability to pay dividends. A default under the indenture governing our Senior Notes would also result in a cross-default under the Revolver that would permit the lenders holding more than 50% of the aggregate exposure under the Revolver to accelerate any outstanding principal amount of loans, terminate any outstanding letter of credit and terminate the outstanding commitments under our Revolver. The risk of substantive consolidation of the Company with SunEdison and inclusion in the SunEdison Bankruptcy, as well as the risk of future covenant defaults under the Revolver and the indenture governing our Senior Notes, raise substantial doubt about the Company’s ability to continue as a going concern. Basis of Presentation Certain solar power plants in the Company’s current portfolio have been contributed from SunEdison (also referred to as “dropdown”) and are reflected in the accompanying consolidated balance sheets at SunEdison’s historical cost. When solar power plants are contributed or acquired from SunEdison, the Company is required to recast its historical financial statements to reflect the assets and liabilities of the acquired solar power plants for the period it was owned by SunEdison in accordance with rules applicable to transactions between entities under common control. For all periods prior to the IPO, the accompanying consolidated financial statements reflect the operations of SunEdison Emerging Markets Co. (the “Predecessor”) which consisted of the assets that the Company acquired from SunEdison and third parties prior to and concurrently with the closing of the IPO, and were prepared using SunEdison’s historical basis in these assets and liabilities. For all periods subsequent to the IPO, the accompanying consolidated financial statements represent the results of the Company, which consolidates Global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SA, as more fully described in Note 18 - Related Parties .</t>
  </si>
  <si>
    <t>Summary of Significant Accounting Policies</t>
  </si>
  <si>
    <t>Accounting Policies [Abstract]</t>
  </si>
  <si>
    <t>SUMMARY OF SIGNIFICANT ACCOUNTING POLICIES Use of Estimates In preparing the consolidated financial statements in conformity with accounting principles generally accepted in the United States of America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Principles of Consolidation The accompanying consolidated financial statements have been prepared in accordance with U.S. GAAP. They include the results of wholly owned and partially owned subsidiaries in which the Company has a controlling interest with all significant intercompany accounts and transactions eliminated. When the Company is the primary beneficiary of a variable interest entity (“VIE”) in power plants, they are consolidated. Variable Interest Entities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 For our consolidated VIEs, we have presented on our consolidated balance sheets, to the extent material, the assets of our consolidated VIEs that can only be used to settle specific obligations of the consolidated VIE, and the liabilities of our consolidated VIEs for which creditors do not have recourse to our general assets outside of the VIE with all intercompany accounts and transactions eliminated. Cash and Cash Equivalents Cash and cash equivalents include all cash balances and short term investments with original maturity periods of three months or less. Restricted Cash Restricted cash consists of cash on deposit in financial institutions that is restricted to satisfy the requirements of certain debt and acquisition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due to debt defaults as of the balance sheet date. As discussed in Note 9. Long-Term Debt , the Company experienced defaults under most of its non-recourse project level financing agreements prior to the issuance of the financial statements for the year ended December 31, 2015. As a result, the Company classified an additional $16.6 million to restricted cash as of December 31, 2015. Cash Committed for Construction Projects Cash committed for construction projects includes loan proceeds deposited into bank accounts in the normal course of business for general use only in the operations of the project company to build power plants. The loan proceeds cannot be used by other project companies or for general corporate purposes and is therefore considered restricted. In certain instances, withdrawal of such funds may only occur after certain milestones are met or expenditures during construction have been incurred and approved by the lender in accordance with the terms of the debt agreement. Approvals for the disbursement of such funds are typically received based on support for the qualified expenditures related to the projects provided there are no conditions of default under the loans. Accounts Receivable and Allowance for Doubtful Accounts Accounts receivable are reported on the consolidated balance sheets, including both billed and unbilled amounts, and are adjusted for any write-offs as well as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re was no allowance for doubtful accounts as of December 31, 2015 and 2014. There were no write-offs of accounts receivable for the years ended December 31, 2015 , 2014 and 2013. Power Plants Power plants consists of solar and wind power plants and is stated at cost. Expenditures for major additions and improvements are capitalized and minor replacements, maintenance, and repairs are charged to expense as incurred. When power plants are retired, or otherwise disposed of, the cost and accumulated depreciation are removed from the consolidated balance sheets and any resulting gain or loss is included in the results of operations for the respective period. Depreciation of power plants is recognized using the straight-line method over the estimated useful lives of the power plants of up to 30 years. Viability Gap Funding Subsidies Four of our solar power plants in India (NSM Suryalabh, NSM Sitara, NSM L'Volta and Focal) are entitled to receive viability gap funding support in an amount determined through a competitive bidding process. The viability gap funding support is funded by India’s National Clean Energy Fund and is paid by the offtake counterparty to these solar power plants, the Solar Energy Corporation of India (“SECI”), a not-for-profit company established by the Ministry of New and Renewable Energy to facilitate solar energy generation capacity in India. The program is expected to provide viability gap funding subsidies to the applicable four solar power plants in the aggregate amount of INR 1,189.4 million , 50% of which is payable as early as three months after each power plant's commissioning, and 10% of which is payable each year for five years thereafter, subject to the plant meeting certain requirements. SECI is contractually obligated to establish an irrevocable letter of credit to secure its payment obligations under the PPA. Additionally, SECI is required to hypothecate the revenues it receives under its back-to-back power sale agreement with local utilities to the project. The Company recorded the awarded viability gap funding in full as a reduction to the cost of power plants in service, with a $10.7 million receivable included in current other assets, and $7.1 million included in other assets in the consolidated balance sheet as of December 31, 2015. The current portion of the viability gap funding includes the initial 50.0% receivable following the solar power plant’s commercial operation date and the 10.0% receivable in first year thereafter. The initial 50.0% receivable, or $8.9 million , was received in cash subsequent to December 31, 2015. The remaining portion of the current receivable is due before December 31, 2016. Impairment of Long-lived Asset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 There were no impairments of long-lived assets recognized during the years ended December 31, 2015 , 2014 and 2013. Intangible Assets Intangible assets that have determinable estimated lives are amortized over those estimated lives.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 There were no impairments of intangible assets recognized during the years ended December 31, 2015 , 2014 and 2013. Capitalized Interest Interest incurred on funds borrowed to finance construction of power plants is capitalized until the system is ready for its intended use. The amount of interest capitalized within power plants within the Company's consolidated balance sheets was $1.8 million and $1.6 million , during the years ended December 31, 2015 and 2014, respectively. Deferred Financing Costs Financing costs incurred in connection with obtaining construction and term financing are deferred and amortized over the maturities of the respective financing agreements using the effective-interest method. Amortization of deferred financing costs is capitalized during construction and recorded as interest expense in the consolidated statements of operations following commencement of commercial operation. Deferred financing costs capitalized for the year ended December 31, 2015 were $42.7 million . Deferred financing costs capitalized during construction for the year ended December 31, 2014 and 2013 were not material. Amortization of deferred financing costs recorded as interest expense was $21.2 million , $1.1 million and $0.8 million during the years ended December 31, 2015 , 2014 and 2013, respectively. Asset Retirement Obligations The Company operates under Power Purchase Agreements (“PPAs”) with a limited number of customers that include a requirement for the removal of the power plant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power plant is capitalized at inception and is depreciated over its useful life. Revenue Recognition Power Purchase Agreements The Company’s revenues are obtained through the sale of energy (based on Megawatts "MW") pursuant to terms of PPAs or other contractual arrangements which have a weighted average remaining life of 17 years as of December 31, 2015 . All PPAs are accounted for as operating leases, have no minimum lease payments and all of the rental income under these leases is recorded as revenue when the electricity is delivered. Government Incentives Certain revenue is the result of government incentives or tariffs. Chinese feed-in-tariff programs for both solar and wind energy consist of two components: a base tariff and a green tariff. These two components provide for a flat tariff of Chinese yuan renminbi 0.552 – 1.0 /kWh. The green tariff makes up the difference between the base tariff and the fixed tariff. The base tariff is calculated by the provincial power company on the basis of the prevailing cost of the desulfurized coal power supply in the province and is recognized as electricity is delivered. The green tariff is recognized as revenue when government payments are received. Revenue recognized as a result of these government incentives was $9.3 million , $11.6 million and $12.3 million for the year ended December 31, 2015. 2014 and 2013, respectively. Income Taxes The Company accounts for income taxes using the liability method in accordance with Financial Accounting Standards Board (“FASB”) Accounting Standards Codification (“ASC”) 740, Income Taxes (“ASC 740”), which requires that it use the asset and liability method of accounting for deferred income taxes and provides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 Contingencies The Company is involved in conditions, situations or circumstances in the ordinary course of business with possible gain or loss contingencies that will ultimately be resolved when one or more future events occur or fail to occur. See N ote 5 - Deposits for Acquisitions , which describes circumstances surrounding certain payments to SunEdison and the related provision for contingent loss established during 2015.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Derivative Financial Instruments The Company recognizes its derivative instruments as assets or liabilities at fair value in the consolidated balance sheets. Fair value balances are not offset and reported on a gross basi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In addition, foreign denominated debt hedged by cross currency swaps is periodically remeasured based on changes to spot rates. Therefore, for cross currency swaps, changes in the spot rate are also reclassified out of OCI to offset remeasurement of the debt. The ineffective portion of changes in fair value is recorded as a component of net income (loss) on the consolidated statement of operations. There was no ineffectiveness during the years ended December 31, 2015 , 2014 and 2013. The change in fair value of undesignated derivative instruments is reported as a component of net income (loss) on the consolidated statement of operations. Fair Value Measurements The Company performs fair value measurements in accordance with ASC 820, Fair Value Measurement (“ASC 820”) , which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We maintain various financial instruments recorded at cost in the December 31, 2015 and 2014 consolidated balance sheets that are not required to be recorded at fair value. For cash and cash equivalents, cash committed for construction projects, restricted cash, accounts receivable, prepaid expenses and other current assets, investments in acquisitions, accounts payable, accrued expenses and other current liabilities, and due to/from SunEdison, net, the carrying amount approximates fair value because of the short-term maturity of the instruments. See Note 12 - Fair Value of Financial Instruments for disclosures related to the fair value of our long-term debt. Foreign Operations The Company’s reporting currency is the U.S. dollar. Certain of our subsidiaries maintain their records in local currencies other than the U.S. dollar, which are their functional currencies. When a subsidiary’s local currency is considered its functional currency, we translate its assets and liabilities to U.S. dollars using exchange rates in effect at the balance sheet date, and its revenue and expense accounts to U.S. dollars at average exchange rates for the period. Translation adjustments are reported in accumulated other comprehensive (loss) income in stockholders’ equity. Transaction gains and losses that arise from exchange rate fluctuations on transactions and balances denominated in a currency other than the functional currency and the changes in fair value of our foreign exchange derivative contracts not accounted for under hedge accounting are included in results from operations as incurred. Foreign currency transaction losses (gains) included in other income were $35.4 million , $ (4.0) million and $ 2.2 million during the years ended December 31, 2015 , 2014 and 2013, respectively. Business Combinations The Company accounts for its business combinations by recognizing in the financial statements the identifiable assets acquired, the liabilities assumed, and any non-controlling interests in the acquired assets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are expensed as incurred. When the Company acquires power plants, the purchase price is allocated to (i) the acquired tangible assets and liabilities assumed, primarily consisting of land, plant, and long-term debt, (ii) the identified intangible assets and liabilities, consisting of the value of above-market and below-market power purchase agreements and in-place power purchase agreements, (iii) non-controlling interests, and (iv) other working capital items based in each case on their fair values in accordance with ASC 805, Business Combinations (“ASC 805”). All expenses related to acquisition costs related to business combinations are expensed as incurred. The Company generally uses independent appraisers to assist with the estimates and methodologies used such as a replacement cost approach, an income approach, or excess earnings approach. Factors considered by the Company in its analysis include considering current market conditions and costs to construct similar facilities. The Company also considers information obtained about each property as a result of our pre-acquisition due diligence in estimating the fair value of the tangible and identifie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our consolidated financial statements: • The amount of purchase price allocated to the various tangible and intangible assets, liabilities, and non-controlling interests on our balance sheets; • The amounts allocated to the value of above-market and below-market power purchase agreement values are amortized to revenue over the remaining non-cancelable terms of the respective arrangement. The amounts allocated to all other tangible and definite lived intangible assets are amortized to depreciation or amortization expense; and • The period of time over which tangible and intangible assets are depreciated or amortized varies, and thus, changes in the amounts allocated to these assets will have a direct impact on our results of operations. Definite lived intangible assets are generally amortized over the remaining respective life of the power purchase agreement, which normally range from 10 to 25 years. The Company generally depreciates our power plants over their estimated useful lives of up to 30 years. These differences in timing could have an impact on our results of operations. Non-controlling Interests Non-controlling interest represents the portion of net income (loss), net assets, and comprehensive income (loss) in consolidated entities that we do not own. The non-controlling interests’ balance is reported as a component of equity in the consolidated balance sheets and is calculated based on equity ownership percentage, for applicable facilities. Basic and Diluted Earnings (Loss) Per Share Basic earnings (loss) per share (“EPS” or “LPS”) is computed by dividing net income (loss) attributable to common stockholders by the number of weighted average ordinary shares outstanding during the period.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Diluted earnings (loss) per share is computed by adjusting basic EPS for the impact of weighted average dilutive common equivalent shares outstanding during the period. Common equivalent shares represent the incremental shares issuable for unvested restricted Class A common stock and redeemable shares of Class B and Class B1 common stock. Stock-Based Compensation Stock-based compensation expense for all share-based payment awards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 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We do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adoption of ASU 2014-15 is not expected to have material effect on the Company’s consolidated financial statements. In January 2015, the FASB issued ASU 2015-01, Income Statement-Extraordinary and Unusual Items (Subtopic 225-20): Simplifying Income Statement Presentation by Eliminating the Concept of Extraordinary Items . ASU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ASU 2015-01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the Company’s consolidated financial statements. In February 2015, the FASB issued ASU 2015-02, Consolidation (Topic 810): Amendments to the Consolidation Analysis . ASU 2015-02 amended the process that a reporting entity must perform to determine whether it should consolidate certain types of legal entities. ASU 2015-02 is effective for annual periods beginning after December 15, 2015, and for annual periods and interim periods thereafter with early adoption permitted. The adoption of ASU 2015-02 will result in the consolidation of the power plants acquired from FERSA as of January 1, 2016 (see Note 3 - Acquisitions ); which is currently reflected as an equity method investment as of December 31, 2015. In April 2015, the FASB issued ASU 2015-03, Interest - Imputation of Interest (Subtopic 835-30): Simplifying the Presentation of Debt Issuance Costs . ASU 2015-03 requires that debt issuance costs related to a recognized debt liability be presented in the balance sheets as a direct deduction from the carrying amount of that debt liability. In August 2015, the FASB issued ASU 2015-15, Interest - Imputation of Interest (Subtopic 835-30): Presentation and Subsequent Measurement of Debt Issuance Costs Associated with Line-of Credit Arrangements .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The Company will adopt ASU 2015-03 and ASU 2015-15 as of January 1, 2016, which will result in a reclassification of $5.6 million in total debt issuance costs for other than the revolving credit facility as of December 31, 2015 when subsequent period financial statements are issued. In April 2015, the FASB issued ASU 2015-06 Earnings Per Share , which provides guidance on the presentation of historical earnings per unit under the two-class method for transfers of net assets between entities under common control. ASU No. 2015-06 is effective for the Company for the fiscal year ending December 31, 2016 and interim periods therein. The Company does not expect this standard to have an effect on its consolidated financial statements. In September 2015, the FASB issued ASU 2015-16, Business Combinations (Topic 805): Simplifying the Accounting for Measurement-Period Adjustments , that eliminates the requirement for an acquirer in a business combination to account for measurement-period adjustments re</t>
  </si>
  <si>
    <t>Acquisitions</t>
  </si>
  <si>
    <t>Business Combinations [Abstract]</t>
  </si>
  <si>
    <t>ACQUISITIONS 2015 Acquisitions Acquisition of Honiton On May 14, 2015, the Company completed the acquisition of 100.0% of the outstanding shares of Honiton Energy XIL Holdings Limited (“Honiton XIL”) and Honiton Energy BAV Holdings Limited (“Honiton BAV”) and together with Honiton XIL, “Honiton”) from Honiton Energy Caymans Limited. Honiton operates three wind power plants located in China with an aggregate net capacity of 148.5 MW. The aggregate consideration paid for this acquisition was $109.1 million in cash, which was funded with proceeds from the Private Placement offerings (see Note 13- Stockholders' Equity for additional information on the Private Placement offerings.) As further described in Item 15. Note 17 - Commitments and Contingencies, the Company was subject to pending litigation proceedings with Suzlon Energy (Tianjin) Limited (“SETL”) with respect to alleged breaches of a turbine supply contract relating to the Honiton wind power plants in China. The operation and maintenance service contracts claim pending before an arbitral tribunal was resolved on December 3, 2015, pursuant to which the Company was required to pay an award of approximately $0.5 million , which was paid in January 2016. On June 3, 2016, SETL and the Company reached a settlement resolving all remaining disputes relating to the turbine contracts. The terms of this final settlement resulted in SETL assigning all rights as a creditor it held against the Company to Beijing Aliyun Investment and Consulting Co. Ltd. (“Aliyun”). In addition, the Company agreed to pay Aliyun $ 7.1 million (RMB 47.0 million ), of which RMB 45.0 million was paid during the second quarter of 2016, and the remaining RMB 2.0 million is due no later than July 2018, subject to various conditions set forth in the settlement agreement. In accordance with the settlement agreement, SETL withdrew its pending claims against the Company. As of December 31, 2015, a liability was recognized related to the proceedings in the amount of $8.4 million (RMB 54.4 million ). Acquisition of NSM 24 On June 9, 2015, the Company completed the acquisition of a 51.0% equity interest in SEI Solar Power Private Limited (“NSM 24”) from Astronergy Solar Korea Co. Limited. NSM 24 owns a solar power plant located in India with an aggregate net capacity of 24.0 MW. The aggregate consideration paid for the acquisition of this interest was $9.1 million in cash. Concurrently, SunEdison contributed its 49.0% equity interest in NSM 24 to the Company, which was remeasured from SunEdison’s historical cost basis to fair value of $8.7 million at the time of the acquisition. Accordingly, the NSM 24 acquisition was accounted for as a step acquisition, and the Company recognized a gain of $1.4 million related to the remeasurement of the equity interest in NSM 24 to fair value. This remeasurement gain is reported as a gain on previously held equity investment in the accompanying consolidated statements of operations. Acquisition of Witkop/Soutpan On August 6, 2015, SunEdison completed the acquisition of an additional 41.3% equity interest in the solar power plants Witkop and Soutpan located in South Africa with an aggregate net capacity of 32.6 MW from a subsidiary of Chint Solar (Zhejiang) Co., Ltd. Prior to this purchase, SunEdison held a 9.7% interest in each of these solar power plants, which were accounted for as equity method investments in its consolidated financial statements. Concurrent with its acquisition of additional equity interest in Witkop and Soutpan, SunEdison transferred its aggregate interest in each of these solar power plants and an intermediary holding entity to the Company. The aggregate consideration paid by the Company for the acquisition of these interests was $38.7 million in cash, which was funded with proceeds from the Private Placement offerings. The combined fair value of the Company’s aggregate interest was $47.8 million on the date of the acquisition. The fair value of the non-controlling interest was determined using the combined fair value of the Company's aggregate interest, pro-rata at the fair value rate of the percentage acquired multiplied against the non-controlling interest. Acquisition of Renova - Bahia/Salvador In July 2015, the Company entered into agreements with Renova Energia S.A. (“Renova”) to acquire two wind power plants and one hydro-electric power plant in Brazil that have an aggregate net capacity of approximately 336.2 MW (the “Renova Transaction”). On September 18, 2015, the Company completed the acquisition of Salvador and Bahia, two wind power plants that represent 306.7 MW of aggregate net capacity. At the time, the consideration paid for the Salvador and Bahia wind power plants was $321.3 million , comprised of $117.3 million in cash, 20,327,499 shares of the Company’s Class A common stock valued at $183.6 million based on the value on September 18, 2015 of $9.03 per share and a put/call arrangement contributed by SunEdison with a fair value of $20.4 million . In the first quarter of 2016, the Company agreed with Renova on the final purchase price adjustments for wind power plants. The adjustments are factored into the allocation of assets and liabilities as of the acquisition date. Pending settlement, the revised consideration for the Salvador and Bahia wind power plants is $320.7 million . This is comprised of $117.7 million in cash, 20,223,581 shares of the Company’s Class A common stock valued at $182.6 million based on the value on September 18, 2015 share price of $9.03 per share and a put/call arrangement contributed by SunEdison with a fair value of $20.4 million . In connection with the closing of the Salvador and Bahia acquisitions on September 18, 2015, the Company entered into an omnibus closing agreement (the “Omnibus Agreement”) with Global LLC, SunEdison, certain of the Company’s foreign subsidiaries, and Renova, pursuant to which, among other things, the Company accepted certain financing liens on certain bank accounts related to the Bahia and Salvador power plants (the “Renova Liens”). In exchange for its acceptance of the Renova Liens, Renova granted to Global LLC a security interest in certain shares of the Company’s Class A common stock received by Renova in connection with the Renova Transaction and an agreement to place $5.0 million of the purchase price for the Bahia wind power plant and certain future dividends payable to Renova into an escrow account as security for Renova’s performance of its obligations to release the Renova Liens, which is held in restricted cash on the Company's consolidated balance sheet as of December 31, 2015. On January 27, 2016, Renova released the liens related to the Bahia and Salvador wind power plants. Therefore, in March 2016 and pursuant to the terms of the Omnibus Agreement, the cash held in escrow was released to Renova, and Global LLC terminated its security interest in the 19,221,671 shares of the Company’s Class A common stock owned by Renova. After the closing of the Bahia and Salvador acquisitions, the various project companies repaid their outstanding project level indebtedness in full on September 30, 2015. Although the repayment of this indebtedness resulted in the termination of all guarantees and restrictions arising under the financing agreements, as of December 31, 2015 the project lender had not provided a release letter to the escrow agent under the financing agreements, and as a result approximately $49.2 million in funds of the Bahia and Salvador project companies continued to be held in restricted cash on the Company's consolidated balance sheet as of December 31, 2015. On March 31, 2016, the project lender provided the release letter to the escrow agent, thereby lifting any and all restrictions on usage of funds in the previously restricted accounts. As a result of the Renova Transaction, Renova is entitled to appoint one director to the Company’s Board, and such right will continue so long as Renova holds at least 28.0% of the 20,327,499 shares of the Company’s Class A common stock that Renova received in connection with the Renova Transaction. As of December 31, 2015, Renova held 20,327,499 , or 100.0% , of those shares. Renova has not exercised its right to appoint a director to the Board. As further described in Item 15. Note 17 - Commitments and Contingencies , Renova has filed a request for arbitration to bring certain claims against the Company related to the Renova Transaction including, but not limited to, claims that the Company was liable to satisfy SunEdison’s obligations under a put/call arrangement entered into between SunEdison and Renova in connection with the Renova Transaction, and claims for common law fraud and securities fraud in connection with the Salvador and Bahia transactions. Initial Accounting for the 2015 Acquisitions The acquisition accounting for the Honiton, NSM 24, Witkop/Soutpan, and Renova - Bahia/Salvador acquisitions was completed as of the fourth quarter of 2015, at which point the provisional fair values became final. The final fair value of assets and liabilities pertaining to the Honiton acquisition reflects the following changes from the initial opening balance sheet: a decrease of $0.4 million in power plants, and a decrease of $0.4 million in accrued expenses and other current liabilities. The final fair value of assets and liabilities pertaining to the NSM 24 acquisition reflects the following changes from the initial opening balance sheet; an increase of $2.1 million in cash and cash equivalents, a decrease of $2.1 million in restricted cash, an increase of $0.5 million in accounts receivable, a decrease of $18.0 million in power plants, an increase of $17.8 million in intangible assets, a decrease of $0.1 million in deferred tax liabilities and an increase of $0.5 million in long-term debt. The final fair value of assets, liabilities, and non-controlling interest pertaining to the Witkop/Soutpan acquisition reflects the following changes from the initial opening balance sheet; a decrease in cash and cash equivalents of $0.1 million , an increase in restricted cash of $0.6 million , a decrease of $1.4 million in power plants, a decrease of $18.1 million in intangible assets, a decrease of $0.3 million in other assets, a decrease of $2.3 million in accrued expenses and other current liabilities, a decrease of $2.9 million in deferred tax liabilities, a decrease of $8.9 million in long-term debt and a decrease of $5.4 million in non-controlling interest. The final fair value of assets and liabilities pertaining to the Renova - Bahia/Salvador acquisition reflects the following changes from the initial opening balance sheet; a decrease in cash and cash equivalents of $4.0 million , an increase in restricted cash of $0.1 million , a decrease of $3.5 million in accounts receivable, a decrease of $2.7 million in power plants, an increase of $8.7 million in other assets, a decrease of $0.9 million in accrued expenses and other current liabilities, and a decrease of $0.4 million in long-term debt. The net sales and net income (loss) related to the foregoing acquisitions are reflected in the accompanying consolidated statements of operations for the year ended December 31, 2015 as shown below. Year Ended December 31, 2015 (In thousands) Honiton NSM 24 Witkop / Soutpan Renova (Salvador / Bahia) Net sales $ 12,298 $ 2,235 $ 13,906 18,910 Net income (loss) 504 (165 ) 3,206 5,245 FERSA On October 7, 2015, the Company completed the acquisition of three Indian wind power plants, Bhakrani, Gadag and Hanumanhatti (the “FERSA Projects”), which represent 101.6 MW of aggregate net capacity, from Fersa Energias Renovables, S.A. (“FERSA”), a Spanish wind developer. The aggregate consideration paid for the FERSA Projects was approximately $72.4 million , which includes the repayment of project level indebtedness of $39.0 million . Acquisition Accounting The acquisition-date fair values of assets, liabilities and non-controlling interests pertaining to business combinations as of December 31, 2015, are as follows: 2015 (In thousands) Honiton (1) NSM 24 (1) Witkop / Soutpan (1) Renova (Salvador / Bahia) (1) Cash and cash equivalents $ 4,315 $ 2,070 $ 451 $ 1,338 Restricted cash 8,691 6,467 24,831 41,622 Accounts receivable 18,102 1,049 5,165 8,099 Power plants 155,355 19,800 210,000 480,045 Intangible assets — 20,660 62,734 — Other assets 6,236 62 4,013 10,786 Total assets acquired 192,699 50,108 307,194 541,890 Accrued expenses and other current liabilities 14,743 4,587 14,363 7,145 Deferred tax liabilities — 2,509 31,467 — Long-term debt, including current portion 68,871 25,267 173,049 214,024 Total liabilities assumed 83,614 32,363 218,879 221,169 Non-controlling interests — — 40,525 — Fair value of net assets acquired $ 109,085 $ 17,745 $ 47,790 $ 320,721 (1) Purchase accounting is final for all of the project acquisitions Unaudited Pro Forma Supplementary Data The unaudited pro forma supplementary data presented in the table below gives effect to the acquisitions as if the transactions occurred on January 1, 2015 and 2014. The pro forma supplementary data is provided for informational purposes only and should not be construed to be indicative of the Company’s results of operations had the acquisitions been consummated on the date assumed or of its results of operations for any future date. Year Ended December 31, (In thousands) 2015 2014 Net sales $ 140,661 $ 125,276 Net loss (375,574 ) (8,862 ) Subsequent Events FERSA At the time of acquisition, the company recorded this acquisition as ‘Equity method investment’ for the quarter ended December 31, 2015. On January 1, 2016, as part of the adoption of ASU 2015-02, the Company consolidated the assets and liabilities of the FERSA Projects. The preliminary estimated allocation of assets and liabilities for the FERSA Projects as of January 1, 2016 is as follows: 2016 Preliminary (Unaudited) (In thousands) FERSA Cash and cash equivalents $ 8,022 Accounts receivable 4,220 Power plants 66,970 Other assets 2,725 Total assets acquired 81,937 Accrued expenses and other current liabilities 2,053 Deferred tax liabilities 3,061 Long-term debt, including current portion 6,014 Total liabilities assumed 11,128 Fair value of net assets acquired $ 70,809 The initial accounting for the FERSA business combination is not complete because the evaluation necessary to assess the fair values of certain assets acquired and liabilities assumed is in process. The provisional amounts are subject to revision until the evaluations are completed to the extent that any additional information is obtained about the facts and circumstances that existed as of the acquisition date. NPS Star and WXA Immediately prior to the completion of the IPO on August 5, 2015, and pursuant to the Project Investment Agreement (the "Project Investment Agreement") between SunEdison and the Company, SunEdison agreed to contribute to the Company certain projects, without further payment, once each project reached commercial operation. These projects include the 17.4 MW Del Litoral and 57.4 MW El Naranjal solar power projects in Uruguay, the 24.1 MW Bora Bora Poly wind power project in India, and the 17.8 MW NPS Star and 17.8 MW WXA solar power projects in Thailand. The NPS Star and WXA solar power plants reached commercial operation in December 2015 and were transferred by SunEdison to the Company on February 24, 2016. SunEdison transferred to the Company a 49.0% equity interest, constituting a controlling interest and substantially all of the economic interest, in each of NPS Star and WXA, each of which consists of three solar power plants located in Thailand. These solar power plants represent 35.6 MW of aggregate net capacity. Alto Cielo On April 8, 2016, the Company completed the acquisition of a 100.0% ownership interest in the Alto Cielo solar power plant located in Uruguay with an aggregate net capacity of 26.4 MW from Solarpack Corporación Tecnológica, S.L. The power plant reached commercial operation in March 2016. The aggregate cash consideration paid for the Alto Cielo power plant was $32.3 million , of which $1.9 million is being held in escrow accounts until certain conditions are met. Transfer of Balance of Equity in Certain Projects in India In April 2016, SunEdison transferred to the Company the balance of 51.0% of the equity interests in the NSM Suryalabh, NSM Sitara and NSM L’Volta solar power plants in India following the expiration of the equity lock-up period in the applicable PPAs. Consideration for the transfer of the balance of 51.0% of the equity interests in these power plants was received by SunEdison in the form of shares of the Company’s Class B common stock that were issued to SunEdison at the time of our IPO, and there was no further payment made by the Company to SunEdison at the time of the transfer. In October 2016, SunEdison transferred to the Company 11.0% of the equity interests in the Millenium solar power plant in India for cash consideration of approximately $1.0 million . In addition, SunEdison transferred to the Company the balance of 51.0% of the equity interests in the Focal solar power plant in India following the expiration of the equity lock-up period in the applicable PPAs, at which time the Company was required to make a cash payment of $0.5 million to the original project developer, a third party. Consideration for the transfer of the balance of 51.0% of the equity interests in the Focal power plant was received by SunEdison in the form of shares of the Company's Class B common stock that were issued to SunEdison at the time of our IPO, and there was no further payment made by the Company to SunEdison at the time of the transfer. In October 2016, the Company also entered into arrangements with SunEdison for the transfer of the balance of the equity interests in the Millenium, Azure, ESP Urja and SE-25 solar power plants in India, in each case following the expiration of the equity lock-up period in the applicable PPAs (ranging from November 2016 to March 2017) and without further action by SunEdison. Consideration for the transfer of the balance of the equity interests in these power plants was received by SunEdison in the form of shares of the Company’s Class B common stock that were issued to SunEdison at the time of our IPO, and there will be no further payment to be made by the Company to SunEdison at the time of these planned transfers. In November 2016, the balance of 26% of the equity interests in Azure were transferred to the Company in accordance with these arrangements. Pending Acquisition Acquisition of BioTherm In April 2015, the Company entered into purchase and sale agreements to acquire a controlling interest in three operating power plants located in South Africa with an aggregate net capacity of 32.6 MW from BTSA Netherlands Cooperatie U.A. (“BioTherm”). The aggregate consideration payable for the controlling interests in these three power plants is approximately $74.5 million in cash, comprised of approximately $67.6 million and ZAR 100.4 million (approximately $6.9 million as of December 31, 2015), plus 544,055 shares of the Company’s Class A common stock, which is fixed in accordance with the purchase and sale agreements. The cash used to fund these acquisitions is primarily from the Company's Private Placement offerings. The aggregate consideration includes amounts for certain additional rights and services. The completion of the BioTherm transaction remains subject to obtaining consents from project lenders and is expected to occur in the first quarter of 2017. In August 2015, the Company paid $65.6 million in cash for the interests in the solar power plants Aries and Konkoonsies, and the wind power plant Klipheuwel, as well as certain additional rights. In addition to the cash consideration, the Company provided 544,055 shares of its Class A common stock as consideration for the interests in the three power plants. Approximately $20.3 million of the cash payment and all of the 544,055 shares of the Company’s Class A common stock were deposited into an escrow account. The cash portion of this escrow deposit is reported as non-current restricted cash on the Company’s consolidated balance sheet as of December 31, 2015 . The remaining paid consideration of $45.3 million in cash and the August 2015 fair value of the 544,055 shares are reported as a deposit for acquisitions on the Company’s consolidated balance sheet as of December 31, 2015 . As of December 31, 2015, the remaining balance due is approximately $8.9 million , comprised of $2.0 million and ZAR 11.6 million ( $0.8 million ) due to BioTherm and ZAR 88.9 million due to minority interests ( $6.1 million ). Prior to the completion of the BioTherm transaction, BioTherm is required to direct payment of all distributions from the Klipheuwel power plant to the Company, and the Company and BioTherm are required to jointly direct the release of amounts equal to the cash distributions from the Aries and Konkoonsies solar power plants from the escrow to the Company. Pending receipt of the consents from the project lenders, the Company may at its discretion direct a sale of the power plants to a third party. In respect of the Aries and Konkoonsies projects, due to the fact that the closing did not occur by November 30, 2016, the parties have engaged in discussion to agree upon an alternative structure that would permit release of the escrowed funds as required pursuant to the applicable purchase and sale agreements. Failure to complete the transaction, or to reach agreement upon an alternative structure that would permit release of the escrowed funds, by January 30, 2017 would entitle BioTherm to sell the power plants to a third party. Upon closing of a sale to a third party, all sale proceeds are required to be paid to the Company, any amounts remaining in the escrow account are required to be released to BioTherm and the Company is required to pay the remainder of the purchase price. Incomplete IPO Project Transfers and Dropdowns Del Litoral, El Naranjal and Bora Bora Poly Immediately prior to the completion of the IPO on August 5, 2015, and pursuant to the Project Investment Agreement (the "Project Investment Agreement") between SunEdison and the Company, SunEdison agreed to contribute to the Company certain projects, without further payment, once each project reached commercial operation. These projects include the 17.4 MW Del Litoral and 57.4 MW El Naranjal solar power projects in Uruguay (the “Uruguay Projects”), the 24.1 MW Bora Bora Poly wind power project located in India, and the 17.8 MW NPS Star and 17.8 MW WXA solar power projects in Thailand. The NPS Star and WXA solar power plan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Uruguay Projects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we will not obtain these projects under the Project Investment Agreement and we will not obtain any substitute projects from SunEdison. 425 MW India Projects See Note 5 - Deposits for Acquisitions for information regarding the 425 MW India Projects. In September 2016, the Company reached an agreement with certain subsidiaries of SunEdison pursuant to which the Company consented to the sale of certain of SunEdison’s subsidiaries’ assets to a third party buyer (the “Third Party Sale Transaction”). The Third Party Sale Transaction is being conducted in connection with SunEdison’s bankruptcy process and includes the Uruguay Projects, the Bora Bora Poly wind power project in India and the 425 MW India portfolio. The Company has agreed not to pursue claims against a third party buyer of these projects, however the Company has retained all of its claims against SunEdison and its affiliated persons. As a condition to the Company’s consent to the Third Party Sale Transaction, the Company and certain subsidiaries of SunEdison that directly or indirectly own the assets that are subject to the Third Party Sale Transaction have entered into a proceeds sharing arrangement pursuant to which the Company is entitled to receive a portion of the cash proceeds received by the SunEdison parties in the Third Party Sale Transaction. The Company has received $6.7 million in cash proceeds from this arrangement. Terminated Acquisitions LAP In May 2015, SunEdison entered into a share purchase agreement with the stockholders of Latin America Power Holding, B.V. (“LAP”), to acquire certain hydro-electric and wind power plants located in Peru with a combined nameplate capacity of 72.5 MW (the “Peru Facilities”). SunEdison intended to transfer the Peru Facilities to the Company after the closing of the acquisition. The share purchase agreement was subsequently terminated by the parties thereto and, as a result of such termination, the Company will not acquire the Peru Facilities from SunEdison. All outstanding claims pending before arbitration tribunals and courts among the parties to the share purchase agreement were resolved pursuant to a settlement agreement entered into among the parties to the share purchase agreement on March 3, 2016 and a subsequent settlement agreement entered into among the parties to the share purchase agreement on April 20, 2016. The Company, which had no contractual obligation in connection with the LAP transaction, was not named as a party in any such arbitration or court proceeding and has no liability arising out of the settlement agreement. GME In June 2015, the Company entered into a stock purchase agreement (the “GME Agreement”) with the stockholders of Globeleq Mesoamérica Energy (Wind) Limited (“GME”) to acquire four wind power plants and a solar power plant in Honduras, Costa Rica and Nicaragua representing an aggregate capacity of 326.0 MW, as well as GME’s wind and solar development platform. The aggregate consideration payable by the Company to GME would have been comprised of $ 337.9 million in cash and 701,754 shares of the Company’s Class A common stock, plus interest of 15.0% per annum on the purchase price accruing from October 1, 2015. Immediately following the acquisition of GME by the Company, the Company expected to sell GME’s development platform to SunEdison. In addition, shortly following the completion of the GME acquisition, the Company expected to pay $46.9 million to SunEdison for the Choluteca solar power plant upon the closing of a separate purchase agreement between SunEdison and GME, subject to a potential downward adjustment based on the actual tariff rates awarded to the power plant. The consummation of the GME transaction was subject to various conditions, including the receipt of consents from the project lenders, which consents were not received by the long-stop date of March 12, 2016 under the GME Agreement. Under the GME Agreement, in the event that the transaction did not close by March 12, 2016, either the Company or the sellers could terminate the transaction. As a result, on March 14, 2016, the Company terminated the GME Agreement. In December 2016, the Company and the stockholders of GME entered into a mutual release agreement pursuant to which each party agreed to release all potential claims against the other party in connection with the GME transaction. Pursuant to the release agreement, the Company paid $0.4 million to the stockholders of GME as a reimbursement for certain expenses incurred in connection with the GME transaction. Renova - ESPRA On March 29, 2016, the Company entered into a Termination Agreement (the “Termination Agreement”) with Renova with respect to the Securities Purchase Agreement dated July 15, 2015 among the Company, SunEdison and Renova relating to the ESPRA hydro-electric power plant (the “ESPRA SPA”). The Termination Agreement provides that, subject to the satisfaction of certain conditions, the ESPRA SPA will be terminated by mutual agreement of the Company and Renova. These conditions were satisfied on March 31, 2016 and the ESPRA SPA has been terminated. The Termination Agreement provides that the Company will pay Renova $10.0 million in connection with the termination of the ESPRA SPA. The Company made this payment to Renova on April 1, 2016. Pursuant to the Termination Agreement, the Company and Renova have granted each other full releases of any further obligations under the ESPRA SPA. As further described in Item 15. Note 17 - Commitments and Contingencies , on July 14, 2016, Renova filed a request for arbitration against the Company and certain subsidiaries related to the Renova Transaction including, but not limited to, claims that the Company was liable to satisfy SunEdison’s obligations under a put/call arrangement entered into between SunEdison and Renova in connection with the Renova Transaction, and claims for common law fraud and securities fraud in connection with the Salvador and Bahia transactions.</t>
  </si>
  <si>
    <t>Power Plants</t>
  </si>
  <si>
    <t>Property, Plant and Equipment [Abstract]</t>
  </si>
  <si>
    <t>POWER PLANTS Power plants, net consists of the following: As of December 31, (In thousands) 2015 2014 Land $ 4,408 $ 2,739 Solar power plants 562,086 306,203 Wind power plants 621,781 — Total power plants in service, at cost 1,188,275 308,942 Less accumulated depreciation (40,438 ) (15,804 ) Total power plants in service, net 1,147,837 293,138 Construction in progress - wind projects 513 92,941 Total power plants, net $ 1,148,350 $ 386,079 The Company recorded depreciation expense, related to power plants of $27.6 million , $6.9 million and $4.7 million for the years ended December 31, 2015 , 2014 and 2013 , respectively. Included in the reported depreciation expense are period currency translation adjustments for the years, respectively. Construction in progress represents costs incurred to complete the construction of the power plants in the Company’s current portfolio that were either contributed to the Company by SunEdison or acquired from SunEdison. When plants are contributed or sold to the Company after completion by SunEdison, the Company retroactively recasts its historical financial statements to present the construction activity as if it consolidated the power plants at inception of the construction. All construction in progress costs are stated at SunEdison’s historical cost.</t>
  </si>
  <si>
    <t>Deposits for Acquisitions</t>
  </si>
  <si>
    <t>Deferred Costs, Capitalized, Prepaid, and Other Assets Disclosure [Abstract]</t>
  </si>
  <si>
    <t>DEPOSITS FOR ACQUISITIONS Deposits for acquisitions consists of: As of December 31, (In thousands) 2015 India PSA payment to SunEdison $ 231,000 BioTherm payment 51,101 Total deposits for acquisitions 282,101 Less provision for contingent loss (231,000 ) Total deposits for acquisitions, net $ 51,101 As of the year ended December 31, 2014, there were not deposits for acquisitions. 425 MW India Projects On November 20, 2015, the Company and SunEdison Holdings Corporation entered into an Equity Interest Purchase and Sale Agreement pursuant to which the Company agreed to acquire from SunEdison Holdings Corporation a portfolio of 17 solar energy projects in India with an aggregate nameplate capacity of 425 MW ("The 425 MW India Projects'). This agreement was subsequently amended and restated on December 1, 2015. Pursuant to the Amended and Restated Equity Interest Purchase and Sale Agreement (the “India PSA”), the Company paid $231.0 million in cash to SunEdison Holdings Corporation in exchange for the 425 MW India Projects, which projects would be transferred to the Company upon satisfaction of certain conditions precedent. During 2016, and beginning prior to the SunEdison Bankruptcy, the Company became aware that there was substantial risk that the 425 MW India Projects would not be completed and transferred to the Company in accordance with the India PSA. In April 2016, the Company filed a verified complaint against SunEdison, SunEdison Holdings Corporation, Ahmad Chatila, Martin Truong and Brian Wuebbels in the Court of Chancery in the State of Delaware (see Note 17 - Commitments and Contingencies ). The complaint asserts claims for breach of fiduciary duty, breach of contract and unjust enrichment relating to the failure by SunEdison to transfer the equity interests in the 425 MW India Projects for which the Company paid $231.0 million in the fourth quarter of 2015. The complaint seeks various forms of relief, including a constructive trust upon the equity interests of SunEdison in the 425 MW India Projects, money damages from the defendants, restoration of the $231.0 million to the Company and such other relief as the court may deem just and proper. The claims against SunEdison have been stayed as a result of the SunEdison Bankruptcy. The individual defendants filed an answer to the complaint on June 30, 2016. The $231.0 million paid by the Company in accordance with the India PSA is reported as a deposit as of December 31, 2015 . As of year end, the Company determined that the deposit for acquisition of the 425 MW India Projects was not realizable and as such, recorded a provision for contingent loss of the full $231.0 million in the consolidated balance sheet as of December 31, 2015 . The Company also recorded a corresponding charge in the consolidated statement of operations for the year ended December 31, 2015 . As previously described, the Third Party Sale Transaction is being conducted in connection with SunEdison’s bankruptcy process and includes the 425 MW India portfolio. BioTherm As of December 31, 2015, the Company had paid $65.6 million in cash for the interests in the solar power plants Aries and Konkoonsies and the wind power plant Klipheuwel, as well as certain additional rights. In addition to the cash consideration, the Company provided 544,055 shares of its Class A common stock, for total consideration of $71.4 million . Cash paid to the escrow account of $20.3 million is reported as non-current restricted cash in the Company’s consolidated balance sheet. The remaining payment of $51.1 million in cash and stock is reflected as a deposit for acquisitions in the Company’s consolidated balance sheet as of December 31, 2015. The completion of the BioTherm transaction remains subject to obtaining consents from the project lenders and is expected to occur in the first quarter of 2017. See Note 3 - Acquisitions for additional details related to this acquisition. In accordance with the funding arrangements, during the first and third quarters of 2016, the Company received $2.3 million and $1.7 million , respectively, from the escrow account with respect to the solar power plants Aries and Konkoonsies, which reduced the purchase price of the BioTherm transaction. Also in accordance with the funding arrangements, in the first and fourth quarter of 2016, the Company received $1.4 million and $1.1 million , respectively, from BioTherm with respect to the Klipheuwel wind power plant.</t>
  </si>
  <si>
    <t>Asset Retirement Obligations and Other Liabilities</t>
  </si>
  <si>
    <t>Asset Retirement Obligation Disclosure [Abstract]</t>
  </si>
  <si>
    <t>ASSET RETIREMENT OBLIGATIONS AND OTHER LIABILITIES Activity in asset retirement obligations for the years ended December 31, 2015 and 2014 is as follows: Year Ended December 31, (In thousands) 2015 2014 Balance at the beginning of the year $ 5,049 $ 2,553 Additional obligations 863 2,930 Assumed through acquisition 3,690 — Accretion expense 369 243 Foreign currency translation adjustment (1,342 ) (677 ) Balance at the end of the year $ 8,629 $ 5,049 The Company does not have any assets that are legally restricted for the purpose of settling our asset retirement obligations as of December 31, 2015 and 2014 . Additionally, there were no revisions of the estimated cash flows for our asset retirement obligations for the years ended December 31, 2015 , 2014 and 2013 . As of December 31, 2015 , $19.5 million of the $123.3 million balance of accrued expenses and other current liabilities on the Company’s consolidated balance sheet is comprised of an EPC payable to a contractor due in November 2016. As of December 31, 2014 , this payable was included in other long-term liabilities on the Company’s consolidated balance sheet. Subsequent to the year ended December 31, 2015 , the Company paid $19.5 million encompassing the full value of the contractor payable that existed as of December 31, 2015 .</t>
  </si>
  <si>
    <t>Intangible Assets</t>
  </si>
  <si>
    <t>Goodwill and Intangible Assets Disclosure [Abstract]</t>
  </si>
  <si>
    <t>INTANGIBLE ASSETS The following table presents the gross carrying amount and accumulated amortization of intangible assets as of December 31, 2015 : (In thousands, except weighted average amortization period) Weighted Average Amortization Period Gross Carrying Amount Accumulated Amortization Accumulated Currency Translation Adjustment Net Book Value In-place value of market rate revenue contracts 20 years $ 84,643 $ (1,632 ) $ (12,381 ) $ 70,630 As of December 31, 2015 , the Company had revenue contracts representing long-term PPAs that were obtained through acquisitions (see Note 3 - Acquisitions ). There were no intangible assets as of December 31, 2014 . Revenue contracts are amortized on a straight-line basis over the remaining lives of the agreements, which range from 18 to 22 years as of December 31, 2015 . Amortization expense related to revenue contracts is recognized in the consolidated statements of operations as either a reduction or increase of revenue when the contract rate is above or below market rates (favorable or unfavorable) or within depreciation, accretion and amortization expense when the contract rate is equal to market rates (in-place). As such, of the $1.6 million amortization expense recorded as of the December 31, 2015 , $0.5 million was recorded as a reduction of revenue while the remaining $1.1 million of amortization expense was recorded within the depreciation, accretion, and amortization line item in the consolidated statement of operations. Over the next five fiscal years, we expect to recognize $4.4 million of annual amortization expense each year on our revenue contracts intangible asset.</t>
  </si>
  <si>
    <t>Variable Interest Entities</t>
  </si>
  <si>
    <t>VARIABLE INTEREST ENTITIES The Company consolidates any variable interest entities (“VIEs”) in power plants in which it is the primary beneficiary. The Company is the primary beneficiary of fourteen VIEs in power plants that were consolidated as of December 31, 2015 , five of which existed and were consolidated as of December 31, 2014 . The VIEs own and operate power plants in order to generate contracted cash flows. No VIEs were deconsolidated during the years ended December 31, 2015 and 2014. The carrying amounts and classification of the consolidated VIE assets and liabilities included in the Company’s consolidated balance sheets are as follows: As of December 31, (In thousands) 2015 2014 Current assets $ 212,295 $ 30,878 Non-current assets 579,069 210,781 Total assets $ 791,364 $ 241,659 Current liabilities $ 370,395 $ 5,000 Non-current liabilities 80,158 235,265 Total liabilities $ 450,553 $ 240,265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As disclosed in Note 3 - Acquisitions , the Company acquired the equity interest in the FERSA Projects in October 2015 and as of December 31, 2015, the Company is not the primary beneficiary and thus has not consolidated the acquired power plants, but has recorded this investment as an equity method investment. Based on the adoption of ASU 2015-02 in 2016, the Company will consolidate the assets and liabilities of the FERSA Projects as of January 1, 2016.</t>
  </si>
  <si>
    <t>Long-term Debt</t>
  </si>
  <si>
    <t>Debt Disclosure [Abstract]</t>
  </si>
  <si>
    <t>LONG-TERM DEBT Long-term debt consists of the following: As of December 31, (In thousands, except rates) 2015 2014 Interest Type Current Interest Rate (%) (1) Financing Type Corporate level long-term debt: Bridge Credit Facility $ — $ 150,000 — n/a Term debt Revolving Credit Facility 135,000 — Variable 3.28% Revolving line of credit Senior Notes due 2022 791,826 — Fixed 9.75% Term debt Project level long-term debt: Construction financing — 20,485 Variable n/a (2) Construction debt Permanent financing 368,935 353,626 Blended 12.17% (3) Term debt Total long-term debt 1,295,761 524,111 Less current portion of long-term debt (4) 327,714 31,542 Consolidated long-term debt, less current portion $ 968,047 $ 492,569 (1) The weighted average effective interest rate as of December 31, 2015. (2) As of December 31, 2015, no facilities have construction financing. (3) As of December 31, 2015, 8.8% of this balance had fixed interest rate debt and the remaining 91.2% had variable interest rate debt, of which a portion is hedged with interest rate swaps. (4) Approximately $319.0 million of long-term debt has been classified as current due to non-compliance with certain debt covenants as of December 31, 2015. Corporate Level Long-Term Debt Bridge Credit Facility On December 22, 2014, Global LLC entered into a credit and guaranty agreement with JPMorgan Chase Bank, N.A., as administrative agent, collateral agent, documentation agent, sole lead arranger, sole lead bookrunner, and syndication agent, which initially provided for bridge term loans in an aggregate funding amount of $ 150.0 million that was subsequently amended to increase the aggregate funding to $ 550.0 million (the “Bridge Facility”). Global LLC’s obligations under the Bridge Facility were guaranteed by certain of its domestic subsidiaries. The Company’s obligations and the guarantee obligations of its subsidiaries were secured by first priority liens on, and security interests in, substantially all present and future assets of Global LLC and the subsidiary guarantors. Global LLC paid debt issuance fees totaling $ 18.8 million upon entry into and the amendment of the Bridge Facility, which were recognized as deferred financing fees. On August 5, 2015, concurrent with the IPO, the Company repaid $ 459.8 million , which was all of the debt outstanding under the Bridge Facility and terminated the Bridge Facility. The Bridge Facility had a nominal interest rate of 9.0% . Revolving Credit Facility Concurrently with the IPO, Global Operating LLC entered into the Revolver, which provided for a revolving line of credit of $485.0 million . Commitments under the Revolver expire on August 5, 2019. The Revolver includes borrowing capacity available for letters of credit and allows for incremental commitments of up to $350.0 million . Global LLC and certain of its subsidiaries are guarantors under the Revolver. The Revolver contains certain financial covenants, including a maximum borrower leverage ratio and a minimum borrower debt service coverage ratio. The Revolver also contains covenants that are customary for this type of financing, including limitations on indebtedness, liens, investments and restricted payments; provided, however, that each of Global Operating LLC and Global LLC will be permitted to pay distributions to unit holders out of available cash so long as no default or event of default under the Revolver shall have occurred and be continuing at the time of such distribution or would result therefrom and Global Operating LLC is in compliance with its financial covenants. In connection with the Revolver, Global LLC has pledged to the lender as collateral (i) 100% of the equity in Global Operating LLC and (ii) 100% of the equity in certain intermediate subsidiaries of Global Operating LLC. The Revolver contains events of default that are customary for this type of financing. As of December 31, 2015, Global Operating LLC had drawn $135.0 million on the Revolver. In addition, on September 1, 2015, Global Operating LLC issued a letter of credit under the terms of the Revolver for $0.5 million in support of the Alto Cielo acquisition. In accordance with the maturity date, the letter in support of Alto Cielo matured in August 2016. On March 30, 2016, Global Operating LLC entered into a first amendment to the Revolver to amend certain financial covenants to extend the date on which the Company must deliver to the administrative agent and the other lenders party to the Revolver its financial statements and accompanying audit report with respect to the year ended December 31, 2015 (the “2015 Financials”) to April 30, 2016 and to provide for the engagement of a financial consultant to serve as advisor to the Revolver lenders. On April 29, 2016, Global Operating LLC entered into a second amendment to the Revolver, which further extended the due date for the delivery of the 2015 Financials to May 7, 2016. On May 6, 2016, Global Operating LLC entered into a third amendment (the “Third Amendment”) to the Revolver. The Third Amendment reduced the aggregate amount of the revolving commitments to $350.0 million . Additionally, the Third Amendment extended the date by which the Company must deliver to the Administrative Agent and the other lenders party to the Revolver the 2015 Financials to the earlier of (a) the tenth business day prior to the date on which the failure to deliver the 2015 Financials would constitute an event of default under the indenture governing the Senior Notes and (b) March 30, 2017. The Third Amendment also extended the date by which the Company must deliver its unaudited quarterly financial statements with respect to the quarter ended March 31, 2016 to June 30, 2016 and with respect to the quarters ended June 30, 2016 and September 30, 2016 to the date that is 75 days after the end of each fiscal quarter. The Third Amendment also required the Company to undertake certain additional obligations, including (1) to provide the lenders with preliminary financial information for the quarter ended March 31, 2016, (2) to comply with Nasdaq requirements for submitting compliance plans for the Company’s delayed filings and (3) to request a waiver or amendment under the indenture governing the Senior Notes with respect to Global Operating LLC’s obligation to make available audited financial statements for the year ended December 31, 2015. The Company has complied with all three requirements. On September 8, 2016, the Company repaid the $135.0 million balance on the Revolver in connection with the consent solicitation of its Senior Notes and entered into the Second Supplemental Indenture as described below. Pursuant to the terms of the Second Supplemental Indenture, we may not borrow under the Revolver until the earlier of March 8, 2017 or such time as SunEdison has disposed of all or substantially all of its equity interests in the Company and an offer has been made to repurchase the Senior Notes at a purchase price in cash at least equal to 101% of the applicable principal amount, plus accrued and unpaid interest and additional interest, if any, to the repurchase date (or a binding agreement to make such an offer has been entered into). On September 13, 2016, Global Operating LLC entered into a fourth amendment (the “Fourth Amendment”) to the Revolver pursuant to the requirements of the Third Amendment to increase the applicable margin used to determine the interest rate on loans under the Revolver under certain circumstances relating to a waiver or amendment under the Senior Notes. Senior Notes Due 2022 Concurrently with the IPO, Global Operating LLC completed the sale of $810.0 million of 9.75% senior notes due 2022 (the “Senior Notes”) at an offering price of 98.753% of par, issued by Global Operating LLC in a private offering. The Senior Notes bear interest at a fixed rate, which interest is payable in cash semiannually, and mature on August 15, 2022. The Senior Notes are subject to customary redemption rights for high yield debt securities. The Senior Notes are guaranteed by Global LLC and any subsidiaries of Global Operating LLC that guarantee Global Operating LLC’s obligations under the Revolver. Global does not guarantee the Senior Notes. The terms of the Senior Notes are governed under an indenture among Global LLC, Global Operating LLC, any subsidiary guarantors and a trustee. The indenture provides that upon the occurrence of a change of control, as defined therein, Global Operating LLC must offer to repurchase the Senior Notes at 101% of the applicable principal amount, plus accrued and unpaid interest and additional interest, if any, to the repurchase date. The indenture also contains customary negative covenants, subject to a number of important exceptions and qualifications, applicable to Global LLC, Global Operating LLC and its restricted subsidiaries, including, without limitation, covenants related to: indebtedness, disqualified stock and preferred stock; dividends and distributions to stockholders and parent entities; repurchase and redemption of capital stock; investments; transactions with affiliates; liens; mergers, consolidations and transfers of substantially all assets; transfer or sale of assets, including capital stock of subsidiaries; and prepayment, redemption or repurchase of indebtedness subordinated to the Senior Notes. The indenture also provides for customary events of default which, upon occurrence, would permit or require the principal of and accrued interest on the Senior Notes to become or to be declared due and payable. In December 2015, the Company’s Board approved a $40.0 million open market repurchase program for the Company’s Senior Notes. The repurchase program began in December 2015 and continued through January 2016. As of December 31, 2015, $8.6 million of the Senior Notes were repurchased for $6.8 million , and the Company paid $0.4 million of accrued interest and prepayment fees. As of December 31, 2015, $0.4 million was included in accounts payable on the consolidated balance sheet representing principal and interest due to an investment bank for repurchases completed in December 2015 but settled in January 2016. A gain on extinguishment of $1.4 million was recognized related to these repurchases and is included in loss on extinguishment of debt, net for the year ended December 31, 2015. In January 2016, the Company repurchased $41.0 million of the Senior Notes for $33.2 million and paid $1.9 million of interest and prepayment fees. In total the Company repurchased $49.6 million of the Senior Notes for $40.0 million plus prepayment fees and interest of $2.3 million . Based on this repurchase, the aggregate amount of the Senior Notes outstanding at December 31, 2015 was $ 791.8 million (or a notional amount of $801.4 million ) and the aggregate amount outstanding at the conclusion of the program as of January 19, 2016 was $750.8 million (or a notional amount of $760.4 million ). On May 11, 2016, Global Operating LLC received a letter on behalf of certain beneficial holders of the Senior Notes, which purported to constitute a notice of default with respect to the failure of Global Operating LLC to comply with its obligations under the indenture governing the Senior Notes to timely furnish the Company’s annual report for the year ended December 31, 2015. On May 13, 2016, Global Operating LLC sent a response to this letter, stating that the purported notice of default was untimely, and therefore ineffective, under the indenture. On May 31, 2016, Global Operating LLC received a notice of default from the trustee under the indenture governing the Senior Notes with respect to the failure of Global Operating LLC to comply with its obligations under the indenture governing the Senior Notes to timely furnish the Company’s annual report for the year ended December 31, 2015. The notice of default from the trustee complied with the 60 -day grace period under the indenture. Under the indenture, Global Operating LLC has 90 days from the date such notice of default is deemed to be duly given under the indenture to cure the default by filing or making publicly available the Company’s annual report for the year ended December 31, 2015. If Global Operating LLC does not cure the default under the indenture, the trustee under the indenture or the holders of at least 25% of the Senior Notes may accelerate the Senior Notes, and the unpaid principal and accrued interest on the Senior Notes then outstanding would become immediately due and payable. The notice of default does not result in an acceleration of the Senior Notes prior to the expiration of such cure period, nor does it result in a cross-default under the Revolver. Global Operating LLC received a notice of default, dated July 15, 2016, from the trustee under the indenture governing the Senior Notes with respect to the failure of Global Operating LLC to comply with its obligations under the indenture governing the Senior Notes to timely furnish the Company’s Form 10-Q for the first quarter of 2016. On September 2, 2016, the Company announced the successful completion of a consent solicitation to obtain waivers relating to certain reporting covenants under the indenture governing the Senior Notes and to effectuate certain amendments to the indenture governing the Senior Notes. Global Operating LLC received validly delivered and unrevoked consents from the holders of a majority in aggregate principal amount of the Senior Notes outstanding as of the record date. Global Operating LLC paid to each consenting holder a consent fee of $5.00 for each $1,000 principal amount of the Senior Notes held by such holder as to which Global Operating LLC received and accepted consents. Under the terms of the waivers, the deadline to comply with the reporting covenants in the indenture governing the Senior Notes relating to the filing of the Company’s Form 10-K for 2015 and Form 10-Q for the first quarter of 2016 was extended to December 6, 2016. Compliance with the reporting covenants in the indenture governing the Senior Notes relating to the filing of the Company’s Form 10-Q for the second quarter of 2016 was also waived until December 6, 2016, with no event of default expected to occur with respect to that Form 10-Q unless such Form 10-Q were not filed by early March 2017. Additionally, on September 2, 2016, Global Operating LLC entered into a second supplemental indenture (the “Second Supplemental Indenture”) to the indenture governing the Senior Notes. The Second Supplemental Indenture, among other things, (i) provides for additional special interest on the Senior Notes beginning on September 6, 2016 through December 6, 2016 at a rate equal to 4.0% per annum; (ii) required Global Operating LLC to repay the borrowing then outstanding (other than the outstanding letters of credit) under the Revolver, and restricted the ability of Global Operating LLC and its restricted subsidiaries to further borrow or issue any additional letters of credit under the Revolver until the earlier of March 8, 2017 or such time as SunEdison has disposed of all or substantially all of its equity interests in the Company and Global Operating LLC has offered to repurchase the Senior Notes at 101% of the applicable principal amount, plus accrued and unpaid interest and additional interest, if any, to the repurchase date (or a binding agreement to make such an offer has been entered into); (iii) imposed additional restrictions and conditions (including, in some cases, that require the existence of a board of directors of the Company that is independent from SunEdison) on the ability of Global LLC and its restricted subsidiaries to make restricted payments and permitted investments or to incur indebtedness or permitted liens; (iv) imposed restrictions and conditions on the ability of Global LLC and its restricted subsidiaries to settle, or pay settlement amounts in respect of, litigation claims involving excess settlement amounts; and (v) required Global LLC to provide legal and financial advisors to certain ad hoc holders of the Senior Notes with certain information, including certain information delivered to the lenders under the Revolver. On December 2, 2016, Global Operating LLC received a letter from the trustee under the indenture governing the Senior Notes, which purported to constitute a notice of default with respect to the failure of Global Operating LLC to comply with its obligations under the indenture governing the Senior Notes to timely furnish the Company’s Form 10-Q for the second quarter of 2016. Global Operating LLC sent a response to this letter, stating that the purported notice of default was untimely, and therefore ineffective, under the indenture. On December 6, 2016, the Company announced the successful completion of another consent solicitation to obtain additional waivers relating to certain reporting covenants under the indenture governing the Senior Notes. Global Operating LLC received validly delivered and unrevoked consents from the holders of a majority in aggregate principal amount of the Senior Notes outstanding as of the record date. Global Operating LLC paid to each consenting holder an initial consent fee of $3.50 for each $1,000 principal amount of the Senior Notes held by such holder as to which Global Operating LLC received and accepted consents. Under the terms of the additional waivers, the deadline to comply with the reporting covenants in the indenture governing the Senior Notes relating to the filing of the Company’s annual and quarterly reports required to be filed (including the Form 10-K for 2015 and the Form 10-Q for the first quarter of 2016) was extended to December 26, 2016, with Global Operating LLC having the option to further extend the deadline to January 6, 2017, to the extent necessary, by paying an extension fee. Global Operating LLC agreed with the holders of the Senior Notes in connection with its most recent consent solicitation that written notice shall be deemed to have been validly given, for purposes of the related event of default under the indenture governing the Senior Notes, on December 6, 2016 with respect to the Company’s Form 10-Q for the second quarter of 2016. Therefore, no event of default under the indenture governing the Senior Notes is expected to occur with respect to the Company’s Form 10-Q for the second quarter of 2016 unless such Form 10-Q were not filed by early March 2017. Covenant defaults may occur in the future under the Company’s Revolver and the indenture governing our Senior Notes in the event of further delays in the filing of our periodic reports with the SEC and potential violation of financial covenants. We have amended, or obtained waivers of, the relevant covenants in the Revolver and the indenture governing our Senior Notes to avoid any such defaults as a result of the delays, including by extending the required filing date of our Form 10-K for the year ended December 31, 2015 through December 26, 2016 and, in the case of the indenture governing our Senior Notes, by extending the required filing dates of our Forms 10-Q for the quarter ended March 31, 2016 and for the quarter ended June 30, 2016 through December 26, 2016 and early March 2017, respectively. There can be no assurance that we will be able to file our periodic reports (including our Form 10-K for the year ended December 31, 2016 or Forms 10-Q for the quarters ended March 31, June 30 and September 30, 2016 or any quarters thereafter) with the SEC within the periods currently required under our Revolver and the indenture governing our Senior Notes. The Revolver also contains financial covenants that the Company is required to meet on a quarterly basis, and management projections indicate that the Company could violate the Revolver’s debt service coverage covenant during 2017 which, if the Revolver is not amended or terminated, could cause a default under the Revolver and, depending on the outstanding amount under the Revolver at the time of such default, a cross-default on the Senior Notes. There can be no assurance that our lenders will agree to further extensions of financial statement filing dates or amendments to relevant covenants on acceptable terms or at all. As of December 20, 2016, the Revolver is undrawn, and in the event we are not able to cure or secure a waiver for a default under the Revolver, the Company’s available liquidity is sufficient to allow for the Revolver to be terminated, which would also avoid a cross-default on the Senior Notes. However, in the event of a default on the Senior Notes, the Company would likely not have sufficient liquidity to meet this obligation, which could have a material adverse effect on our business, results of operations, financial condition and ability to pay dividends. A default under the indenture governing our Senior Notes would also result in a cross-default under the Revolver that would permit the lenders holding more than 50% of the aggregate exposure under the Revolver to accelerate any outstanding principal amount of loans, terminate any outstanding letter of credit and terminate the outstanding commitments under our Revolver. Project Level Long-Term Debt The Company typically finances power plants through entity specific debt secured by the power plant’s assets and equity interests with no recourse to the Company. These financing agreements typically provide for a credit facility used for construction, which upon completion is converted into term debt. The Company had $368.9 million and $374.1 million of project level debt for the years ended December 31, 2015 and 2014, respectively. The project level debt is secured by the assets of the applicable project companies and certain intermediary holding companies. Term debt for power plants in South Africa consists of variable rate loans, totaling $306.9 million , with interest rates tied to the three-month LIBOR and the three-month Johannesburg Interbank Agreed Rate, as well as fixed rate loans totaling $9.7 million . The interest rates on the South Africa term debt as of December 31, 2015 range from 12.29% to 13.03% and the debt matures between 2024 and 2031 . Principal and interest are due and payable in arrears at the end of each fiscal quarter or semi-annually and on the maturity date of the credit facilities. As of December 31, 2015, the Witkop and Soutpan power plants, which have term debt financed with a South African Rand (ZAR)-denominated term loan from The Standard Bank of South Africa Limited, had an outstanding principal amount totaling $122.1 million . This term debt matures in 2031. The term loans contain various customary restrictive covenants, including covenants restricting the payment of distributions and requiring compliance with various transaction documents, including the EPC contract. As of December 31, 2015, the Company was not in compliance with certain covenants due to the failure by the Witkop and Soutpan project companies to file auditors' certificates for certain financial ratios, audited financial statements and semi-annual operating reports. Thus, the debt balances are classified as current as of December 31, 2015. These defaults also prevent the Company from receiving distributions from the Soutpan and Witkop power plants and provide the lenders with the right to accelerate the debt maturity. The company is currently working with the applicable project lenders to obtain waivers and/or forbearance agreements as we seek to cure such defaults; however, no assurances can be given that such waivers and/or forbearance agreements will be obtained. As of December 31, 2015, the Boshof power plant, which has term debt financed with a U.S. dollar-denominated term loan from the Overseas Private Investment Corporation (“OPIC”), had an outstanding principal amount of approximately $184.6 million . The term debt matures in September 2031. The term loans contain various customary restrictive covenants, including covenants restricting the payment of distributions and requiring compliance with various transaction documents, including the EPC contract. The Company was not in compliance with certain covenants due to the failure by the Boshof project company to submit its tax return for the year ended December 31, 2014 by December 31, 2015 and, a delay by the contractor, a SunEdison subsidiary, in achieving final completion under the EPC contract. Thus, the debt balances are classified as current as of December 31, 2015. These defaults also prevent the Company from receiving distributions from the Boshof power plant and provide OPIC with the right to accelerate the debt maturity. The Company is currently working with OPIC to obtain waivers and/or forbearance agreements as we seek to cure such defaults; however, no assurances can be given that such waivers and/or forbearance agreements will be obtained. Term debt for power plants in India consists of fixed and variable rate loans with interest rates tied to one of the following indexes: (i) the six-month LIBOR; (ii) the two-year Infrastructure Development Finance Company (“IDFC”) benchmark rate; (iii) the PFS reference rate; or (iv) the L&amp;T prime lending rate. India term debt with fixed rates totaled $21.3 million as of December 31, 2015, with rates ranging from 0.0% to 12.0% . India term debt with variable rates totaled $23.8 million as of December 31, 2015, with an interest rate of 12.6% . All loans mature between 2026 and 2029. Principal and interest are due and payable in arrears monthly or quarterly and on the maturity dates of the credit facilities. During the second quarter of 2016, the Company repaid in full the $23.6 million of project level indebtedness of the NSM 24 power plant, which constituted all of the variable rate India term debt that was outstanding as of December 31, 2015. Prior to this repayment, the Company was in default on this project level indebtedness, however a waiver had been obtained through December 31, 2016. As of December 31, 2015, the Azure and ESP Urja power plants, which have term debt financed with a U.S. dollar-denominated term loan from OPIC, had a combined outstanding principal amount of approximately $19.5 million . The term debt matures in September and December of 2026 and bears fixed interest at a rate of 4.7% and 4.5% , per annum, respectively. Interest and principal amortization payments are made on a quarterly basis. The term loans contain various customary restrictive covenants, including covenants restricting the payment of distributions and requiring maintenance of certain financial ratios. As of December 31, 2015, the Company was not in compliance with certain covenants due to changes in foreign currency valuations, the failure by the Azure and ESP Urja project companies to file audited financial statements and, a delay by local authorities to complete the classification of a portion of the project sites as non-agricultural use. Thus, the debt balances are classified as current as of December 31, 2015. These defaults also prevent the Company from receiving distributions from the Azure and ESP Urja power plants and provide OPIC with the right to accelerate the debt maturity. The company is currently working with OPIC to obtain waivers and/or forbearance agreements as we seek to cure such defaults; however, no assurances can be given that such waivers and/or forbearance agreements will be obtained. Term debt totaling $5.9 million for power plants in Malaysia consists of variable rate loans with interest rates tied to the Kuala Lumpur Interbank Offered Rate. The interest rate on Malaysian term debt as of December 31, 2015 was 6.5% and the Malaysian term debt matures in 2028. Principal and interest are due and payable in arrears at the end of each fiscal quarter or on the maturity date of the credit facility. Each of the term debt agreements contains customary representations, covenants and warranties of the respective borrower including limitations on business activities, guarantees, environmental issues, plant maintenance standards and a minimum debt service coverage ratio requirement. In particular these agreements contain financial and other restrictive covenants that limit the Company’s project companies’ ability to make distributions to it or otherwise engage in activities that may be in its long-term best interests. The project level financing agreements generally prohibit distributions from the project entities to the Company unless certain specific conditions are met, including the satisfaction of certain financial ratios. Each of the term debt agreements contains customary representations, covenants and warranties of the respective borrower including limitations on business activities, guarantees, environmental issues, power plant maintenance standards and a minimum debt service coverage ratio requirement. In particular these agreements contain financial and other restrictive covenants that limit the Company’s power plant subsidiaries’ ability to make distributions to it or otherwise engage in activities that may be in its long-term best interests. The project level financing agreements generally prohibit distributions from the power plant entities to the Company unless certain specific conditions are met, including the satisfaction of certain financial ratios. Debt Extinguishments During the year ended December 31, 2015 , the Company repaid $475.9 million aggregate principal amount of project level indebtedness related to certain of its power plants. As a result of these project level extinguishments, the Company recognized a loss on extinguishment of debt of $3.7 million , which is included in loss on extinguishment of debt, net for the year ended December 31, 2015. As discussed above, in December 2015, the Company’s Board approved a $40.0 million open market repurchase program for the Company’s Senior Notes. The repurchase program began in December 2015 and continued through January 2016. As of December 31, 2015, $8.6 million of the Senior Notes were repurchased for $6.8 million , and the Company paid $0.4 million of accrued interest and prepayment fees. As of December 31, 2015, $0.4 million was included in accounts payable on the consolidated balance sheet representing principal and interest due to an investment bank for repurchases completed in December 2015 but settled in January 2016. A gain on extinguishment of $1.4 million was recognized related to these repurchases and is included in loss on extinguishment of debt, net for the year ended December 31, 2015. Capitalized Interest Interest expense consisting of amortization of deferred financing costs and amounts incurred on funds borrowed to finance construction of solar or wind energy systems is capitalized until the system is ready for its intended use. During the years ended December 31, 2015 and 2014, the Company capitalized $1.8 million and $1.6 million of interest, respectively. Capitalized interest is found within the Power Plants, net line item on the Company's consolidated balance sheets. Interest Income Interest expense in the consolidated statement of operations is presented net of interest income. During the year ended December 31, 2015 and 2014, the Company received interest income of $2.6 million and $1.4 million , respectively, from its cash and cash equivalents balances, short-term investments and restricted deposit accounts. No interest income was received during the year ended December 31, 2013. Maturities The aggregate amounts of payments on long-term debt due after December 31, 2015 excluding amortization of debt discounts and premiums, as stated in the financing agreements, are as follows: (In thousands) 2016 (1) 2017 2018 2019 2020 Thereafter Total Corporate $ — $ — $ — $ 135,000 $ — $ 801,395 $ 936,395 Project level 11,044 10,721 10,079 13,555 17,318 310,223 372,940 Total $ 11,044 $ 10,721 $ 10,079 $ 148,555 $ 17,318 $ 1,111,618 $ 1,309,335 (1) Represents the contractual principal payment due dates for our long-term debt and does not reflect the reclassification of $319.0 million of long-term debt to current as a result of debt defaults under a portion of our non-recourse financing agreements. As described above, on September 8, 2016, the Company repaid the $135.0 million balance on the Revolver in connection with the consent solicitation of its Senior Notes and entered into the Second Supplemental Indenture. Subsequent Events Event of Default On April 21, 2016, SunEdison and certain of its domestic and international subsidiaries voluntarily filed for protection under Chapter 11 of the U.S. Bankruptcy Code (the “SunEdison Bankruptcy”). Our corporate level revolving credit facility and in</t>
  </si>
  <si>
    <t>Income Taxes</t>
  </si>
  <si>
    <t>Income Tax Disclosure [Abstract]</t>
  </si>
  <si>
    <t>INCOME TAXES The net loss before income tax expense (benefit) consists of the following: For the Year Ended December 31, (In thousands) 2015 2014 2013 U.S. $ (383,411 ) $ (858 ) $ (114 ) Foreign 17,260 (2,481 ) (3,814 ) Total $ (366,151 ) $ (3,339 ) $ (3,928 ) Income tax provision consisted of the following: (In thousands) Current Deferred Total Year ended December 31, 2015 U.S. federal $ — $ — $ — Foreign 1,628 3,230 4,858 Total $ 1,628 $ 3,230 $ 4,858 Year ended December 31, 2014 U.S. federal $ — $ — $ — Foreign 239 1,461 1,700 Total $ 239 $ 1,461 $ 1,700 Year ended December 31, 2013 U.S. federal $ — $ (1,866 ) $ (1,866 ) Foreign 305 (90 ) 215 Total $ 305 $ (1,956 ) $ (1,651 ) Effective Tax Rate Income tax provision differed from the amounts computed by applying the statutory U.S. federal income tax rate of 35% to loss before income taxes. Year ended December 31, 2015 2014 2013 Income tax benefit at U.S. federal statutory rate 35.0 % 35.0 % 35.0 % Increase (reduction) in income taxes: Branch income (0.6 )% 26.1 % 37.7 % Foreign rate differential 0.2 % (9.8 )% (13.3 )% Impact of tax holiday (0.1 )% 6.3 % 12.9 % Non-deductible expenses (0.1 )% (37.2 )% (6.1 )% Imputed interest (0.9 )% — % — % Prior period adjustment (0.1 )% — % — % Change in valuation allowance (23.1 )% (62.6 )% (54.8 )% Foreign taxes — % (11.4 )% 33.6 % Non-Allocable Partnership Loss (11.6 )% — % — % Other — % 2.7 % (3.0 )% Effective tax (expense) benefit rate (1.3 )% (50.9 )% 42.0 % The branch income line item represents pre-tax income or loss generated in foreign pass-through entities, inclusive of permanent differences, multiplied by the U.S. statutory rate. This line item reflects the double taxation of foreign income or loss which will occur as a result of such income or loss being subject to tax both in the foreign jurisdiction to which the entity relates as well as the U.S. The U.S. statutory rate, rather than the local foreign rate, is applied to this income or loss so that the impact of the rate differential between the U.S. statutory rate and the various foreign rates can be separately shown in the line item “Foreign rate differential”. The foreign taxes line item represents the future U.S. tax implications associated with foreign tax expense or benefit generated in each foreign jurisdiction. To the extent a foreign jurisdiction generates tax expense, that expense is generally expected to result in U.S. tax deductions in the future. To the extent a foreign jurisdiction recognizes a tax benefit, that benefit is generally expected to result in an increase to U.S. taxable income in the future. As of December 31, 2015 , the Company owns 65.1% of Global LLC and consolidates the results of Global LLC through its controlling interest. The Company records SunEdison’s 34.9% ownership of Global LLC as a non-controlling interest in the financial statements. Global LLC is treated as a partnership for income tax purposes. As such, the Company records income tax on its 65.1% of Global LLC’s taxable income and SunEdison records income tax on its 34.9% share of taxable income generated by Global LLC. For the year ended December 31, 2015 , the overall effective tax rate was different than the statutory rate of 35.0% primarily due to change in valuation allowances in our U.S. and foreign jurisdictions as well as non-allocable partnership losses. For the year ended December 31, 2015 , the Company increased its valuation allowance by $252.2 million , of which $82.5 million dollars was recorded to continuing operations and $169.8 million was recorded to the balance sheet. As part of the IPO, the Company allocates taxes to its minority owner, of which $3.7 million was allocated for the year ended December 31, 2015. Deferred Taxes The tax effects of the major items recorded as deferred tax assets and liabilities are: As of December 31, (In thousands) 2015 2014 Deferred tax assets: Net operating loss carryforwards $ 99,724 $ 38,901 Asset retirement obligations 685 644 Deferred foreign taxes — 940 Derivatives 16,464 3,452 Unrealized currency loss 822 164 Investment in Partnership 214,799 — Other 1,892 — Total deferred tax assets 334,386 44,101 Valuation allowance (261,501 ) (9,265 ) Net deferred tax assets 72,885 34,836 Deferred tax liabilities: Power plants (64,967 ) (36,136 ) Intangible assets (18,320 ) — Derivatives — — Capitalized Interest (1,013 ) — Unrealized currency gain/loss (17,529 ) (1,384 ) Other — — Total deferred tax liabilities (101,829 ) (37,520 ) Valuation allowance — — Net deferred tax liabilities $ (28,944 ) $ (2,684 ) The Company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In conjunction with the IPO, the Company recognized net deferred tax assets of $5.5 million in jurisdictions where it is more likely than not these tax benefits will be realized. The Company’s total deferred tax liabilities, net of deferred tax assets, as of December 31, 2015 and December 31, 2014, were $28.9 million and $2.7 million , respectively. As of December 31, 2015 , the Company's most significant asset for which deferred taxes are being provided is its basis in the Global LLC partnership interest. The underlying solar generation facilities are controlled under Global LLC, and thus deferred tax assets and liabilities at the Company's project portfolio companies are captured within the deferred tax asset for investment in partnership. As of December 31, 2015, the Company has gross net operating loss carryforwards of $62.6 million in the United States and $298.2 million in multiple foreign jurisdictions that will expire beginning in 2036 and 2016, respectively. The Company believes that it is more likely than not that it will not generate sufficient taxable income to realize the deferred tax assets associated with most of its net operating losses and tax credit carryforwards and has recorded a valuation allowance against most of its net deferred tax assets. As of December 31, 2015 , the Company has identified no uncertain tax positions under ASC 740-10. At December 31, 2015 , United States has net operating loss carryforwards for income tax purposes of $62.6 million , which are available to offset future taxable income, if any, over a twenty year period. Malaysia has net operating loss carryforwards for income tax purposes of $23.0 million , which are available to offset future taxable income, if any, over an indefinite period. South Africa has net operating loss carryforwards for income tax purposes of $212.7 million , which are available to offset future taxable income, if any, over an indefinite period. India has net operating loss carryforwards for income tax purposes of $27.8 million , which are available to offset future taxable income, if any, over an indefinite period to the extent of unabsorbed tax depreciation. Any other carryforwards in India are available for an eight year period from the period in which they were generated. China has net operating loss carryforwards for income tax purposes of $32.5 million , which are available to offset future taxable income, if any, over a five year period. Singapore has net operating loss carryforwards for income tax purposes of $2.2 million , which are available to offset future taxable income, if any, over an indefinite period. Our subsidiaries in India had pretax income of $0.9 million in 2015 and pretax income of $0.7 million in 2014, have a 100% rate reduction tax holiday, which expires 15 years from the date of commissioning of the solar power plant and is available for a 10 -year period starting from the date on which the project entity starts claiming the holiday. For its project entities, the tax holiday detriment/(benefit) totaled $0.8 million , zero , and $(1.1) million in 2015, 2014 and 2013, respectively. The tax holiday periods are effective through 2025 or 2029, based on the applicable project's commission date. Our subsidiaries in Malaysia had pretax loss of $1.3 million in 2015 and pretax income of $0.2 million in 2014, received tax incentives for all three power plants allowing for accelerated tax depreciation on qualified solar assets. Our subsidiaries in Thailand had pretax income of $0.9 million in 2015 and pretax loss of $0.4 million in 2014, have a 100% rate reduction tax holiday for the first eight years , and a 50% rate reduction for the next five years . For its project entities, the tax holiday detriment/(benefit) totaled $(0.4) million , $0.1 million , and $0.1 million in 2015, 2014 and 2013, respectively. The tax holiday is effective through 2026. Our subsidiaries in South Africa had pretax income of $12.2 million in 2015 and pretax income of $0.1 million in 2014, received tax incentives allowing for accelerated tax depreciation on qualified solar assets. Our subsidiaries in China had a pretax income of $1.4 million in 2015 and pretax loss of $3.1 million in 2014, and have a 100% rate reduction tax holiday for the first three years , and a 50% rate reduction for the next three years . For its project entities, the tax holiday detriment/(benefit) totaled $(0.1) million , $(0.3) million , and $0.5 million in 2015, 2014 and 2013, respectively. The tax holiday is effective through 2018. Our subsidiaries in Brazil had a pretax income of $6.0 million in 2015. Brazil has elected the presumed profit method which taxes gross receipts rather than adjusted taxable income.</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ross currency swaps to mitigate interest rate and foreign currency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Cross currency swaps are used to reduce risks arising from the change in fair value of certain foreign currency denominated assets and liabilities in order to minimize the impact of foreign currency fluctuations on operating results. The Company does not use derivative instruments for speculative purposes. Activities related to derivative instruments were reported in the line items as of and for the periods indicated, as follows: (In thousands) Fair Value As of December 31, Type of Instrument Balance Sheet Classification Notional Amount 2015 2014 Derivatives designated as hedging: Interest rate swaps Other assets (liabilities), net $ 119,366 $ 6,210 $ (4,780 ) Accumulated other comprehensive (income) loss (6,210 ) 11,489 Cross currency swaps Other assets 184,648 64,083 18,183 Accumulated other comprehensive (income) loss 1,202 (21,630 ) Derivatives not designated as hedging: Interest rate swaps Other assets (liabilities) $ 110,531 $ 5,194 $ (486 ) Foreign currency forward contracts Other assets 493,661 21,383 — (In thousands) Loss (Gain) for the Year Ended December 31, Type of Instrument Statement of Operations Classification 2015 2014 2013 Derivatives not designated as hedging: Interest rate swaps Interest (income) expense, net $ (5,639 ) $ 705 $ (158 ) Foreign currency contracts Loss on foreign currency exchange 33,142 — — Certain derivative contracts contain provisions providing the counterparties a lien on specific assets as collateral. There was no cash collateral received or pledged as of December 31, 2015 and 2014 related to the Company’s derivative transactions. The following table presents the changes in each component of accumulated other comprehensive (income) loss related to derivatives designated as hedges, and the related tax effects for the year ended December 31, 2015 . (In thousands) Before Tax Tax Effect Net of Tax Accumulated other comprehensive (income) loss related to interest rate swaps (6,210 ) 1,738 (4,472 ) Accumulated other comprehensive (income) loss related to cross currency swaps 1,202 (336 ) 866 Net other comprehensive (income) loss related to derivatives designated as hedges (5,008 ) 1,402 (3,606 ) Derivatives Designated as Hedges Interest Rate Swaps The Company has entered into interest rate swap agreements to hedge variable rate project level debt. These interest rate swaps qualify for hedge accounting and are designated as cash flow hedges. Under the interest rate swap agreements, the power plant pays a fixed rate and the counterparty to the agreement pays a variable interest rate. No amounts deferred in other comprehensive income were reclassified into earnings during the years ended December 31, 2015, 2014 and 2013. Cross Currency Swaps The Company has entered into cross currency swap agreements to hedge its exposure to foreign currency fluctuations on debt denominated in U.S. dollars. These cross currency rate swaps qualify for hedge accounting and were designated as cash flow hedges. The amounts deferred in other comprehensive income and reclassified into earnings during the period related to these cross currency swaps are provided in the table above. There was no ineffectiveness recorded for the periods presented. Derivatives Not Designated as Hedges Interest Rate Swaps The Company has entered into interest rate swap agreements that economically hedge the cash flows for project level debt. These interest rate swaps pay a fixed rate and the counterparties to the agreements pay a variable interest rate. The changes in fair value are recorded in interest expense, net in the consolidated statement of operations as these hedges are not accounted for under hedge accounting. Foreign Currency Contracts The Company transacts business in various foreign currencies and has established a program that primarily utilizes foreign currency contracts to offset the risks associated with the effects of certain foreign currency exposures. The Company does not use these foreign currency contracts for trading purposes nor does it designate these forward contracts as hedging instruments pursuant to ASC 815. As of December 31, 2015 , the notional amounts of the foreign currency contracts the Company held to purchase U.S. dollars in exchange for other major international currencies were $ 493.7 million . Included in the Company’s non-operating income was $33.1 million of net losses related to these foreign currency contracts for the year ended December 31, 2015 that hedge the purchase of foreign currencies for investments in acquisitions and debt extinguishments was a result of devaluation as compared to the U.S. dollar in the Brazilian real (BRL), Chinese yuan renminbi (CNY), Indian rupee (INR), Malaysian ringgit (MYR), South African rand (ZAR), and Thai baht (THB). The fair value of the Company’s outstanding foreign currency forward contracts was a net asset of $21.4 million as of December 31, 2015 . The cash flow related to foreign currency contracts that remain outstanding are classified as operating activities. The cash flows associated with foreign currency contract settlements are classified as investing activities. The net loss relating to investments is partially offset by the lower cost associated with the cash flows associated with the acquisitions and debt extinguishments that were hedged.</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interest rates and foreign currency exchange rates. Recurring Fair Value Measurements The following table summarizes the financial instruments measured at fair value on a recurring basis classified in the fair value hierarchy (Level 1, 2 or 3) based on the inputs used for valuation in the accompanying consolidated balance sheets: As of December 31, 2015 As of December 31, 2014 Assets (liabilities) in thousands Level 1 Level 2 Level 3 Total Level 1 Level 2 Level 3 Total Interest rate swaps $ — $ 11,404 $ — $ 11,404 $ — $ (4,780 ) $ — $ (4,780 ) Foreign currency forward swaps 21,383 — — 21,383 — — — — Cross currency swaps — 64,083 — 64,083 — 18,183 — 18,183 Total $ 21,383 $ 75,487 $ — $ 96,870 $ — $ 13,403 $ — $ 13,403 The Company uses a discounted valuation technique to fair value its derivative assets and liabilities. The primary inputs into the valuation of interest rate swaps, cross currency swaps and foreign currency contracts are forward interest rates, foreign currency exchange rates, and to a lesser degree, credit spreads. The Company’s interest rate swaps and cross currency swaps are considered Level 2, since all significant inputs are corroborated by market observable data. There were no transfers into or out of Level 1, Level 2 and Level 3 during the years ended December 31, 2015 or 2014. Fair Value of Long-Term Debt The following table presents the carrying amount and estimated fair value of our outstanding short-term and long-term debt obligations as of December 31, 2015 : As of December 31, 2015 As of December 31, 2014 (In thousands) Carrying Amount Fair Value Carrying Amount Fair Value Liabilities: Long-term debt, including current portion $ 1,295,761 $ 1,125,124 $ 524,111 $ 524,111 The fair value of the Company's long-term debt, except the Senior Notes and Revolver, was determined using inputs classified as Level 2 and a discounted cash flow approach using market rates for similar debt instruments. The fair values of the Senior Notes and revolving credit facility are based on market price information of the notes which is classified as a Level 1 input. The Senior Notes are measured using available trades at the end of each respective fiscal year. Although the revolver is not publicly traded, the company determined it appropriate that the discount rate for the revolver be benchmarked to the discount rate of the Senior Notes under the assumption that the potential market participants of the revolver are similar to the principal market participants of the Senior Notes. As such, the fair value of the Senior Notes and the Revolver 80.25% of their face value as of December 31, 2015 . The Company determined that book value approximates fair value as of December 31, 2014 due to the variable rate nature of these obligations outstanding as of that date.</t>
  </si>
  <si>
    <t>Stockholders' Equity</t>
  </si>
  <si>
    <t>Equity [Abstract]</t>
  </si>
  <si>
    <t>STOCKHOLDERS ’ EQUITY Authorized Capital Stock On August 5, 2015, the Company amended and restated its certificate of incorporation to authorize: (i) 2,750,000,000 shares of Class A common stock, par value $0.01 per share; (ii) 200,000,000 shares of Class B common stock, par value $0.01 per share; (iii) 550,000,000 shares of Class B1 common stock, par value $0.01 per share; and (iv) 50,000,000 shares of preferred stock, par value $0.01 per share. Each share of Class A common stock and Class B1 common stock entitles the stockholder to one vote with respect to each matter presented to the Company’s stockholders on which the holders of Class A common stock or Class B1 common stock, as applicable, are entitled to vote. Each share of Class B common stock entitles the stockholder to 100 votes on matters presented to the Company’s stockholders generally. Holders of shares of the Company’s Class A common stock, Class B common stock and Class B1 common stock vote together as a single class on all matters presented to the Company’s stockholders for their vote or approval, except as otherwise required by applicable law. Holders of the Company’s Class B common stock and Class B1 common stock do not have any right to receive dividends. Shares of Class B common stock and Class B1 common stock can be redeemed at a price per share equal to par value upon the exchange of Class B Units of Global LLC for shares of the Company’s Class A common stock. Initial Public Offering On August 5, 2015 , the Company completed its IPO by issuing 45,000,000 shares of its Class A common stock at a price of $15.00 per share (the “IPO Price”) for aggregate gross proceeds of $675.0 million . As of December 31, 2015 , the Company owns 65.1% of Global LLC and consolidates the results of Global LLC through its controlling interest, with SunEdison’s 34.9% interest shown as non-controlling interests. The Company received net proceeds of $619.1 million from the sale of this Class A common stock after deducting underwriting discounts, commissions, structuring fees, and offering expenses. Private Placements On May 6, 2015, Global LLC raised $175.0 million from the sale of its Class D units to certain private investors (the “May Private Placement”). On June 9, 2015, Global LLC raised an additional $335.0 million from the sale of its Class D units to certain additional private investors (the “June Private Placement” and, together with the May Private Placement, the “Units Private Placements”). The investors in the Units Private Placements received an aggregate 36,471,710 shares of the Company’s Class A common stock upon the closing of the IPO in exchange for the Class D units purchased in the Units Private Placements. On August 5, 2015, concurrently with the closing of the IPO, the Company sold 4,500,000 shares of its Class A common stock at a price per share equal to the IPO Price to certain private investors pursuant to a stock purchase agreement for gross proceeds of $67.5 million (the “Concurrent Private Placement” and, together with the Units Private Placements, the “Private Placements”). The net proceeds received from the Private Placements were approximately $549.1 million , after deducting for fees and expenses. Outstanding Equity Securities As of December 31, 2015 , the following shares of the Company were outstanding: Class: Number Outstanding Stockholder(s) Class A common stock 114,630,318 * Class B common stock 61,343,054 SunEdison Class B1 common stock — Not Applicable Preferred stock — Not Applicable Total shares outstanding 175,973,372 *Common stockholders are comprised of: public stockholders, Renova Energia SA, BTSA Netherlands Cooperatie UA, SunEdison, executive officers, management and employees. Treasury Stock As of December 31, 2015, the Company owned 5,244 treasury shares of Class A common stock. All of these treasury shares were acquired in exchange for the settlement of a future tax obligation related to stock-based compensation arrangements. Dividends On November 10, 2015, the Company declared a quarterly dividend for the third quarter of 2015 on the Company’s Class A common stock of $0.1704 per share, or $1.10 per share on an annualized basis, prorated to adjust for a partial quarter as the Company completed its IPO of shares on August 5, 2015. The dividend was paid on December 15, 2015 to stockholders of record as of December 1, 2015. Noncontrolling Interest in Power Plants Establishment of noncontrolling interest in power plants is the allocation of Net SunEdison Investment to noncontrolling interest at the IPO date. Amounts allocated to noncontrolling interest are based on the equity ownership percentages at the IPO date and include allocation of net income or loss through that date. Equity Reallocation Equity reallocation of $124.4 million as of December 31, 2015 is due to an adjustment of capital balances to reflect respective equity ownership percentages as of each balance sheet date. Subsequent Event On February 29, 2016, the Company declared a quarterly dividend for the fourth quarter of 2015 on the Company’s Class A common stock of $0.275 per share, or $1.10 per share on an annualized basis. The dividend was paid on March 17, 2016 to stockholders of record as of March 10, 2016. The Company has not declared or paid a dividend for the first, second, or third quarter of 2016. As a result of the SunEdison Bankruptcy, the limitations on our ability to access the capital markets for our corporate debt and equity securities, and other risks that we face as detailed in within this Form 10-K, we believe it is prudent to defer any decisions on paying dividends to our stockholders for the time being.</t>
  </si>
  <si>
    <t>Stock-based Compensation</t>
  </si>
  <si>
    <t>Disclosure of Compensation Related Costs, Share-based Payments [Abstract]</t>
  </si>
  <si>
    <t>STOCK-BASED COMPENSATION The TerraForm Global, Inc. 2014 Long-Term Incentive Plan (the “Incentive Plan”) provides for the award of incentive and non-qualified stock options, stock appreciation rights, restricted stock awards (“RSAs”) and restricted stock units (“RSUs”) to employees and non-employee directors, including employees and non-employee directors of SunEdison and its affiliates. The maximum contractual term of an award is 10 years from the date of grant. Shares issued under the plan may be authorized and unissued shares or treasury shares. As of December 31, 2015 , the Company had authorized 17,884,910 shares for awards under the Incentive Plan and 7,251,807 shares remained available for future grant under this plan. Stock-based compensation expense is recorded as a component of general and administrative expense in the Company’s consolidated statements of operations and totaled $1.6 million for the year ended December 31, 2015 . No stock-based compensation expense was recognized during the years ended December 31, 2014 and 2013. Employee benefit related costs, including stock-based compensation costs related to equity awards in the stock of SunEdison and its consolidated subsidiaries, of SunEdison employees who provide services to the Company are allocated to the Company based on the relative percentage of their time that the employee spends providing service to the Company. The amount of stock-based compensation expense related to equity awards in the stock of SunEdison and its consolidated subsidiaries which has been allocated to the Company was $1.5 million for the year ended December 31, 2015 and is reflected in the consolidated statements of operations within general and administrative - affiliate costs and has been treated as an equity contribution from SunEdison on the consolidated statements of stockholders' equity. Similarly, stock-based compensation costs related to equity awards to SunEdison employees in the Company’s stock are allocated to SunEdison based on the relative percentage of their time that the employee spends providing service to SunEdison. The amount of stock-based compensation expense related to equity awards in our stock which has been allocated to SunEdison was $0.3 million for the year ended December 31, 2015 and is recognized as a distribution to SunEdison on the consolidated statements of stockholders' equity with no impact to the Company’s consolidated statements of operations. There were no similar stock-based compensation related distributions to or contributions from SunEdison during the years ended December 31, 2014 or 2013. Restricted Stock Awards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as of December 31, 2015 and changes during the year then ended, after giving effect to the conversion of restricted Class C common stock to restricted Class A common stock on a 178.8491 -for-one basis: Number of RSAs Outstanding Weighted Average Grant Date Fair Value Per Share Aggregate Intrinsic Value (in millions) Balance at January 1, 2015 5,606,918 $ 0.12 Granted 6,303,519 0.21 Forfeited (4,135,883 ) 0.15 Balance at December 31, 2015 7,774,554 $ 0.18 $ 43.5 As of December 31, 2015, $1.1 million of total unrecognized compensation cost related to RSAs is expected to be recognized over a weighted average period of approximately 3.3 years. The weighted average fair value of RSAs on the date of grant was $0.21 and $0.12 for the years ended December 31, 2015 and 2014, respectively. On September 26, 2014 and March 31, 2015 , the Company granted 31,350 and 35,245 shares of restricted Class C common stock, respectively (or 5,606,918 and 6,303,519 shares, respectively, of restricted Class A common stock after giving effect to conversion of restricted Class C common stock to restricted Class A common stock on an 178.8491 -for-one basis immediately prior to the completion of the IPO). Subject to accelerated vesting upon certain events, 25.0% of the restricted Class A common stock will vest on the first through fourth anniversary of the date of the IPO. The fair value of each grant was determined by using the percentage of shares granted multiplied by the overall fair value of SunEdison’s equity in the Company. In estimating the fair value of the RSAs, the primary valuation considerations were an enterprise value determined from a discounted cash flow of income-based approach, using a present value of after-tax probability weighted equity cash flow of those power plants expected to be included in the IPO, in a projection period extending through December 2024 and a lack of marketability discount of 10.0% and 5.0% for the September 26, 2014 and March 31, 2015 grants, respectively. The discount model used the following assumptions: a time to liquidity event of seven months and three months ; a discount rate of 13.0% and 12.0% ; and volatility of 40.0% over the time to a liquidity event for the September 26, 2014 and March 31, 2015 grants, respectively. Estimates of the volatility of the Company’s Class A common stock were based on available information on the volatility of SunEdison and the common stock of comparable publicly traded companies. The removal of our prior Chief Executive Officer and Chief Financial Officer on November 20, 2015 resulted in the forfeiture of 1,877,915 shares of restricted Class A common stock. The impact of these forfeitures on our stock-based compensation expense for the year ended December 31, 2015 was not material. Restricted Stock Units RSUs will not entitle the holders to voting rights and holders of the RSUs will not have any right to receive dividends or distributions. The following table presents information regarding outstanding RSUs as of December 31, 2015 and changes during the year then ended, after taking into effect to the conversion of restricted Class C common stock to restricted Class A common stock on a 178.8491 -for-one basis: Number of RSUs Outstanding Aggregate Intrinsic Value (in millions) Weighted Average Remaining Balance at January 1, 2015 277,216 Granted 2,593,833 Converted (12,500 ) Forfeited (12,500 ) Balance at December 31, 2015 2,846,049 $ 15.9 2.2 As of December 31, 2015, $10.3 million of total unrecognized compensation cost related to RSUs is expected to be recognized over a weighted average period of approximately 3.0 years. The weighted average fair value of RSUs per share on the date of grant was $4.46 and $0.12 for the years ended December 31, 2015 and 2014, respectively. On December 22 and 23, 2015, the Company granted 2,024,800 Class A RSUs to certain employees and executive officers. These are time-based awards which will vest on the following schedule: 25% after one year, 25% after two years, and 50% after three years. The grant date fair value of these awards was $11.0 million , which will be recognized as compensation cost on a straight line basis over the three -year service period. On September 26, 2014 and March 31, 2015, the Company granted 1,550 and 2,750 Class C RSUs, respectively (or 277,216 and 491,835 Class A RSUs, respectively, after giving effect to conversion of Class C RSUs to Class A RSUs on a 178.8491 -for-one basis immediately prior to the completion of the IPO). Subject to accelerated vesting upon certain events, 25% of the Class A RSUs will vest on the first through fourth anniversaries of the date of the IPO.</t>
  </si>
  <si>
    <t>Loss Per Share</t>
  </si>
  <si>
    <t>Earnings Per Share [Abstract]</t>
  </si>
  <si>
    <t>LOSS PER SHARE Basic loss per share is computed by dividing net loss by the number of weighted average Class A common shares outstanding during the period. Diluted loss per share is computed using the weighted average Class A common shares outstanding and, if dilutive, potential Class A common shares outstanding during the period. Potential Class A common shares represent the incremental Class A common shares issuable for RSUs and stock option exercises. The Company calculates the dilutive effect of outstanding RSUs and stock options on loss per share by application of the treasury stock method. The computations of basic and diluted loss per share does not include days or assumptions of shares outstanding prior to the IPO on August 5, 2015. Class A Common Stock Basic and diluted loss per share for the year ended December 31, 2015 was calculated as follows: Period from IPO (August 5, 2015) to December 31, 2015 (In thousands, except per share amounts) Basic and diluted loss per share: Net loss attributable to Class A common stockholders $ (212,661 ) Less: dividends paid on Class A common stock and participating RSAs (19,887 ) Undistributed loss attributable to Class A stockholders (232,548 ) Weighted average shares outstanding 100,813 Distributed earnings per share $ 0.20 Undistributed loss per share $ (2.31 ) Basic and diluted loss per share $ (2.11 ) The computations for diluted loss per share for the year ended December 31, 2015 excludes approximately 61.3 million shares of Class B common stock, 7.8 million shares of unvested RSAs and 2.8 million of unvested RSUs because the effect would have been anti-dilutive .</t>
  </si>
  <si>
    <t>Non-controlling Interests</t>
  </si>
  <si>
    <t>Noncontrolling Interest [Abstract]</t>
  </si>
  <si>
    <t>NON-CONTROLLING INTERESTS Non-controlling interests represent the portion of net assets in consolidated entities that are not owned by the Company. The following table presents the non-controlling interest balances by entity, reported in stockholders’ equity in the consolidated balance sheet as of December 31, 2015 : (in thousands) As of December 31, 2015 SunEdison’s non-controlling interests in Global LLC $ 375,540 Non-controlling interests in power plants 105,128 Total non-controlling interests $ 480,668</t>
  </si>
  <si>
    <t>Commitments and Contingencies</t>
  </si>
  <si>
    <t>Commitments and Contingencies Disclosure [Abstract]</t>
  </si>
  <si>
    <t>COMMITMENTS AND CONTINGENCIES Operating Leases The Company has operating leases for land, buildings, and equipment. The following table summarizes our total future commitments under operating leases as of December 31, 2015 . Contractual Cash Obligations (in thousands) Rent 2016 $ 1,339 2017 1,385 2018 1,334 2019 1,293 2020 1,337 Thereafter 40,611 Total $ 47,299 Total rental expense was $1.1 million , $0.2 million and $0.1 million during the years ended December 31, 2015, 2014 and 2013, respectively. Commitments under operating leases in years after 2020 largely represent commitments for Salvador and Bahia wind power plants in Brazil. Commitments to Acquire Power Plants The Company has paid $231.0 million to acquire power plants with a combined nameplate capacity of 425 MW from SunEdison during 2016. See Note 5 - Deposits for Acquisitions . In April 2015, the Company entered into purchase and sale agreements to acquire controlling interests in three operating power plants located in South Africa with an aggregate net capacity of 32.6 MW from BioTherm. The aggregate consideration for these three power plants is approximately $74.5 million . See Note 3 - Acquisitions for additional discussion of these commitments. In April 2015, the Company entered into a share purchase agreement to acquire a 100% ownership interest in the Alto Cielo solar power plant located in Uruguay with an aggregate net capacity of 26.4 MW from Solarpack Corporación Tecnológica, S.L. The Company completed the acquisition of the Alto Cielo solar power plant on April 8, 2016. The aggregate cash consideration that was paid for this acquisition is $32.3 million , of which $1.9 million is held in escrow until certain conditions are met. See Note 3 - Acquisitions for additional discussion of these commitments. Legal Proceedings Initiated Against the Company Project Litigation GUVNL Litigation The Company is subject to litigation with Gujarat Urja Vikas Nigam Limited (“GUVNL”), the offtake counterparty for certain power plants in India, which is seeking a reduction of the tariff set forth in the applicable PPAs. In separate litigation, GUVNL also claims that there has been a violation of the terms of certain PPAs between GUVNL and the applicable project companies on account of a change in stockholders since execution of such PPAs, and as such GUVNL is entitled to terminate such PPAs. The Company successfully defended each case at the first court level and an appeal of each case was dismissed by the appellate level, but GUVNL has appealed to the Supreme Court of India on each matter. The cases are currently pending with the Supreme Court of India. The Company believes that the likelihood of an unfavorable outcome is remote. Honiton Litigation The Company was subject to pending litigation proceedings with Suzlon Energy (Tianjin) Limited (“SETL”) with respect to alleged breaches of a turbine supply contract relating to the Honiton wind power plants in China. The operation and maintenance service contracts claim pending before an arbitral tribunal was resolved on December 3, 2015, pursuant to which the Company was required to pay an award of approximately $0.5 million , which was paid in January 2016. On June 3, 2016, SETL and the Company reached a settlement resolving all remaining disputes relating to the turbine contracts. The terms of this final settlement resulted in SETL assigning all rights as a creditor it held against the Company to Beijing Aliyun Investment and Consulting Co. Ltd. (“Aliyun”). In addition, the Company agreed to pay Aliyun $ 7.1 million (RMB 47.0 million ), of which RMB 45.0 million was paid during the second quarter of 2016, and the remaining RMB 2.0 million is due no later than July 2018, subject to various conditions set forth in the settlement agreement. In accordance with the settlement agreement, SETL withdrew its pending claims against the Company. As of December 31, 2015, a liability was recognized related to the proceedings in the amount of $8.4 million (RMB 54.4 million ). Bankruptcy Court Action Motion to Stay and Motion to Compel Mediation On November 2, 2016, the unsecured creditors’ committee in the SunEdison Bankruptcy filed an adversary complaint against the Company and others with the U.S. Bankruptcy Court for the Southern District of New York. The complaint and contemporaneous motion to stay seek to stay pending litigation against current and former directors and officers of SunEdison, including TerraForm Global Inc. v. SunEdison, Inc., et al., the Company’s action against SunEdison described below. The unsecured creditors’ committee intends to file a derivative action on behalf of the SunEdison bankruptcy estate against current and former SunEdison officers and directors. It has requested the stay in order to preserve the proceeds of SunEdison’s directors’ and officers’ liability insurance policies. On November 4, 2016, the unsecured creditors’ committee filed a motion in the SunEdison Bankruptcy case for derivative standing to sue various current and former SunEdison officers and directors. The unsecured creditors’ committee filed an amended adversary complaint on November 9, 2016. As described in a motion to compel mediation filed by SunEdison on November 23, 2016, SunEdison and the unsecured creditors’ committee have agreed to hold the motion to stay and any proposed claims by the unsecured creditors’ committee against various current and former SunEdison officers and directors in abeyance pending a global mediation relating to insurance issues. The Company’s objection to the motion to stay and the motion to compel mediation was filed on December 1, 2016. Given the preliminary nature of the claims, the Company is unable to provide any assurances as to the ultimate outcome of these motions or that an adverse resolution of legal proceedings would not have a material adverse effect on the Company’s consolidated financial position and results of operations. Avoidance Actions On November 7, 2016, the unsecured creditors’ committee in the SunEdison Bankruptcy filed a motion with the bankruptcy court seeking standing to assert against the Company, on behalf of SunEdison, avoidance claims arising from intercompany transactions between the Company and SunEdison. The Company’s objection to the standing motion was filed on November 29, 2016. The Company expects to vigorously contest this standing motion and, if standing is granted, the underlying avoidance claims. Furthermore, the Company is currently engaged in settlement discussions with SunEdison and certain of SunEdison’s stakeholders to resolve, among other issues, intercompany claims and defenses between the Company and SunEdison. While these settlement discussions remain ongoing and there can be no guaranty that a settlement will be reached, the Company believes that a successful settlement could facilitate the Company’s exploration of strategic alternatives. Any settlement would be subject to the approval of the bankruptcy court in the SunEdison Bankruptcy. Given the preliminary nature of the claims, the Company is unable to provide any assurances as to the ultimate outcome of these claims or that an adverse resolution of a legal proceeding, if commenced, would not have a material adverse effect on the Company’s consolidated financial position and results of operations. Renova Arbitration On July 14, 2016, Renova Energia, S.A. (“Renova”) filed a request for arbitration against TerraForm Global, Inc., TerraForm Global, LLC, TerraForm Global Brazil Holding B.V. and TERP GLBL Brasil I Participacoes S.A. in the Center for Arbitration and Mediation of the Chamber of Commerce Brazil-Canada. Renova alleges, among other things, that TerraForm Global, Inc. and certain of its subsidiaries listed above: (i) fraudulently induced Renova to enter into the acquisition agreements related to the Salvador and Bahia wind power projects, the omnibus closing agreement with respect to such acquisitions, and the put/call arrangement entered into between SunEdison and Renova in connection with the Renova Transaction based on misleading and false representations about their and SunEdison’s financial condition and prospects; (ii) aided and abetted SunEdison’s fraud; (iii) negligently misrepresented their and SunEdison’s financial conditions and prospects; (iv) committed related violations of federal and state securities laws; (v) breached express warranties under the applicable acquisition agreements; (vi) wrongfully refused to repurchase from Renova seven million shares of TerraForm Global Class A common stock pursuant to Renova’s put exercise notice of March 31, 2016, in breach of the put/call arrangement entered into between SunEdison and Renova in connection with the Renova Transaction; and (vii) unjustly enriched themselves. Renova seeks, among other relief, rescission of the Salvador and Bahia transactions, and/or damages in an amount to be determined in the arbitration of not less than $250 million , representing the drop in value of the approximately 20 million shares of TerraForm Global Class A common stock Renova received in the Salvador transaction, from its $15 /share IPO price to its current trading level of approximately $3.38 /share at the time the request for arbitration was filed, as well as other related losses. Given the preliminary nature of the arbitration, the Company is unable to provide any assurances as to the ultimate outcome of these proceedings or that an adverse resolution of the arbitration would not have a material adverse effect on the Company’s consolidated financial position and results of operations. Securities Litigation Multidistrict Litigation On July 27, 2016, lead plaintiff Municipal Employees’ Retirement System of Michigan in the Horowitz et. al v. SunEdison, Inc. et al. action (E.D. Mo.) moved to transfer various actions pending in federal district courts to the U.S. District Court for the Southern District of New York ("SDNY") for consolidated or coordinated pretrial proceedings before the Multidistrict Litigation Panel. On October 4, 2016, the Multidistrict Litigation Panel issued an order transferring the following cases to the SDNY for consolidated or coordinated pretrial proceedings: • Fraser v. Wuebbels et al. • Iron Workers Mid-South Pension Fund v. TerraForm Global, Inc. et al. • Badri v. TerraForm Global, Inc. et al. • Patel v. TerraForm Global, Inc. et al. • Pyramid Holdings, Inc. v. TerraForm Global, Inc. et al. • Beltran v. TerraForm Global, Inc. et al. • Oklahoma Firefighters Pension &amp; Retirement System v. SunEdison, Inc. et al. • Glenview Capital Partners, L.P. et al. v. SunEdison, Inc. et al. • Omega Capital Investors et al. v. SunEdison, Inc. et al. Four of these actions, Fraser v. Wuebbels et al., Iron Workers Mid-South Pension Fund v. TerraForm Global, Inc. et al., Badri v. TerraForm Global, Inc. et al., and Patel v. TerraForm Global, Inc. et al., were initially filed in the Superior Court of the State of California for the County of San Mateo on October 23, 2015, December 3, 2015, December 9, 2015 and January 4, 2016, respectively. These four separate purported class actions were filed against the Company, certain of its officers and directors, each of the underwriters of the Company’s IPO, and SunEdison. A separate class action, Agrawal v. TerraForm Global, Inc. et al., was filed in the Superior Court of the State of California for the County of San Mateo on October 30, 2015. This action was voluntarily dismissed without prejudice in February 2016. Additionally, two separate purported class action lawsuits, Beltran v. TerraForm Global, Inc. et al. and Pyramid Holdings, Inc. v. TerraForm Global, Inc. et al., were filed on October 29, 2015 and November 5, 2015, respectively, in the U.S. District Court for the Northern District of California against the same defendants. The class action plaintiffs assert claims under Sections 11, 12(a)(2), and 15 of the Securities Act of 1933, as amended (the “Securities Act”). The class action complaints allege, among other things, that the defendants made false and materially misleading statements and failed to disclose material information in the Registration Statement for the IPO regarding SunEdison and its recent operating results and business strategy. Among other relief, the class action complaints seek class certification, unspecified compensatory damages, rescission, attorneys’ fees, costs, and such other relief as the court should deem just and proper. On April 26, 2016, in light of SunEdison’s voluntary petition for bankruptcy on April 21, 2016, the Company and the other defendants removed the remaining state actions to the U.S. District Court for the Northern District of California. On May 27, 2016, the plaintiffs in the cases removed from state court filed motions to remand. On June 1, 2016, the defendants filed motions to transfer the cases to the SDNY, the jurisdiction in which SunEdison’s bankruptcy is pending. The previous briefing schedule has been vacated as a result of the October 4, 2016 transfer order issued by the Multidistrict Litigation Panel. On November 3, 2016, Plaintiff in Patel v. TerraForm Global, Inc. et al. voluntarily dismissed the case. On December 20, 2016, Plaintiff in Beltran v. TerraForm Global, Inc. et al. voluntarily dismissed the case. The Company is in the preliminary stages of reviewing the allegations made in the remaining complaints and, as a result, is unable to provide any assurances as to the ultimate outcome of these lawsuits or that an adverse resolution of these lawsuits would not have a material adverse effect on the Company’s consolidated financial position and results of operations. On March 29, 2016, plaintiff filed Oklahoma Firefighters Pension &amp; Retirement System v. SunEdison, Inc. et al., in the Superior Court of the State of California for the County of San Mateo against the Company, SunEdison, certain officers and directors of the Company and SunEdison, and the underwriters of the Company’s IPO. The plaintiff asserts claims under Sections 11, 12(a)(2), and 15 of the Securities Act. The complaint alleges, among other things, that the defendants made false and materially misleading statements and failed to disclose material information in the Registration Statement for the IPO regarding SunEdison and its recent operating results and business strategy. The complaint seeks compensatory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7, 2016, the plaintiffs moved to remand. On June 1, 2016, the defendants moved to transfer the case to the SDNY, the jurisdiction in which SunEdison’s bankruptcy is pending. The previous briefing schedule has been vacated as a result of the October 4, 2016 transfer order issued by the Multidistrict Litigation Panel.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March 29, 2016, plaintiffs filed Glenview Capital Partners, L.P. et al. v. SunEdison, Inc. et al., in the Superior Court of the State of California for the County of San Mateo against the Company, SunEdison, certain officers and directors of the Company and SunEdison, and the underwriters of the Company’s August 5, 2015 bond offering and SunEdison’s August 18, 2015 preferred stock offering. The plaintiffs assert claims under Sections 11, 12(a)(2), and 15 of the Securities Act, as well as the Maryland Securities Act. The plaintiffs allege, among other things, that they purchased securities pursuant to offering documents that contained untrue statements of material fact and omitted other material facts necessary to make the statements in the offering documents not misleading. The complaint further alleges that these false and misleading statements led to the forced conversion of the plaintiffs’ Class D securities into restricted common stock, that the Company breached the June 9, 2015 Class D Purchase Agreement between the Company and the plaintiffs, and that the defendants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May 27,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March 30, 2016, plaintiffs filed Omega Capital Investors et al. v. SunEdison, Inc. et al., in the Superior Court of the State of California for the County of San Mateo against the Company, SunEdison, certain officers and directors of the Company and SunEdison, and the underwriters of SunEdison’s preferred stock offering. The plaintiffs assert claims under Sections 11, 12(a)(2), and 15 of the Securities Act, as well as the Maryland Securities Act. The plaintiffs allege,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April 26, 2016, in light of SunEdison’s voluntary petition for bankruptcy on April 21, 2016, the Company and the other defendants removed the action to the U.S. District Court for the Northern District of California. On May 26, 2016, the plaintiffs filed a motion to remand. On June 1, 2016, the defendants moved to transfer the case to the SDNY, the jurisdiction in which SunEdison’s bankruptcy is pending. The Court held a hearing on the motion to remand and the motion to transfer on August 18, 2016. On August 26, 2016, the Court issued an order denying the plaintiffs’ motion to remand and granting the defendants’ motion to transfer. The Court also certified a legal issue for interlocutory review, and on September 2, 2016, the plaintiffs filed a petition for permission to appeal with the U.S. Court of Appeals for the Ninth Circuit. On November 17, 2016, the Ninth Circuit issued an order requiring all parties to file statements addressing the effect of the Multidistrict Litigation Panel’s transfer order on the motion for permission to appeal.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Conditional Transfer Cases On October 5, 2016, the Multidistrict Litigation Panel issued conditional transfer orders in three cases, Kingdon Associates et al. v. TerraForm Global, Inc. et al., VMT II LLC v. TerraForm Global, Inc. et al., and Canyon Capital Advisors LLC et al. v. TerraForm Global, Inc. et al., which are currently pending in the U.S. District Court for the Northern District of California. On July 14, 2016, plaintiffs filed Kingdon Associates et al. v. TerraForm Global, Inc. et al. in the Superior Court of the State of California for the County of San Mateo against the Company, TerraForm Global, LLC, certain officers and directors of the Company and SunEdison, and the underwriters of the Company’s IPO. The plaintiffs assert claims under Sections 11, 12(a)(2), and 15 of the Securities Act, as well as state law claims for breach of contract, negligent misrepresentation, and violation of Maryland securities laws. The plaintiffs allege, among other things, that the defendants made false and materially misleading statements and failed to disclose material information in the Registration Statement for the IPO regarding SunEdison and its recent operating results and business strategy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compensatory damages, rescission, and such other relief (including equitable or injunctive relief) as the court may deem just and proper. On September 26,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August 8, 2016, plaintiffs filed Canyon Capital Advisors LLC et al. v. TerraForm Global, Inc. et al. in the Superior Court of the State of California for the County of San Mateo against the Company, certain officers and directors of the Company and SunEdison, and the underwriters of the Company’s IPO and SunEdison’s August 18, 2015 preferred stock offering. The plaintiffs assert claims under Sections 11, 12(a)(2), and 15 of the Securities Act, as well as the California Corporate Securities Law. The plaintiffs allege, among other things, that they purchased securities pursuant to offering documents that contained untrue statements of material fact and omitted other material facts necessary to make the statements in the offering documents not misleading. The complaint seeks unspecified damages, rescission, and such other relief (including equitable or injunctive relief) as the court may deem just and proper. On September 8, 2016, in light of SunEdison’s voluntary petition for bankruptcy on April 21, 2016, the Company and the other defendants removed the action to the U.S. District Court for the Northern District of California. On September 26, 2016, plaintiffs filed a motion to remand. On October 6, 2016, plaintiffs filed an amended motion to remand. On October 20, 2016, defendants filed their opposition to that motion, and on November 2, 2016, plaintiffs filed their reply. On October 19, 2016, defendants filed a motion to stay the case until a final transfer determination is made by the Multidistrict Litigation Panel. On November 2, 2016, plaintiffs filed an opposition to the motion to stay. The Court held a hearing on the motion to remand and the motion to stay on November 10, 2016. On October 26, 2016, plaintiffs filed a motion to vacate the conditional transfer order. On November 16, 2016, defendants filed an opposition to the motion to vacate. On November 17, 2016, the parties filed a stipulation withdrawing the motions to stay and vacate, which the court entered.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September 16, 2016, plaintiff filed VMT II LLC v. TerraForm Global, Inc. et al. in the Superior Court of the State of California for the County of San Mateo against the Company, certain officers and directors of the Company and SunEdison, and the underwriters of SunEdison’s preferred stock offering. The plaintiff asserts claims under Sections 11, 12(a)(2), and 15 of the Securities Act, as well as the Maryland Securities Act. The plaintiff alleges, among other things, that the defendants made false and misleading statements in connection with the Company’s IPO, and that these false and misleading statements led to the forced conversion of their Class D securities into restricted common stock. The complaint further alleges that the Company breached the June 9, 2015 Class D Purchase Agreement between the Company and the plaintiffs and made negligent misrepresentations in connection with the Company’s Class D Registration Statement. The complaint seeks unspecified damages, rescission, and such other relief (including equitable or injunctive relief) as the court may deem just and proper. On September 28, 2016, in light of SunEdison’s voluntary petition for bankruptcy on April 21, 2016, the Company and the other defendants removed the action to the U.S. District Court for the Northern District of California. Plaintiffs did not oppose the Multidistrict Litigation Panel's conditional transfer order.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On December 19, 2016, an initial case management conference was held in the multidistrict litigation proceedings in the SDNY. The Court entered an order requiring all parties to the multidistrict litigation, including the parties to the conditional transfer cases, to mediate and entered a partial stay of all proceedings through March 31, 2017. Derivative Claim Aldridge v. Blackmore et al. On April 12, 2016, a verified stockholder derivative complaint on behalf of the Company was filed against four directors of the Company in the Court of Chancery of the State of Delaware. The lawsuit alleges that the directors breached their fiduciary duties by authorizing the Company’s $231.0 million payment to SunEdison for the 425 MW India Projects. The complaint seeks unspecified compensatory damages and such other relief that the court may deem just and equitable. The Company filed its answer to the complaint on June 30, 2016. On July 6, 2016, the Company served its responses to the plaintiff’s discovery requests. The parties are currently engaging in discovery. The Company is in the preliminary stages of reviewing the allegations made in the complaint and, as a result, is unable to provide any assurances as to the ultimate outcome of this lawsuit or that an adverse resolution of this lawsuit would not have a material adverse effect on the Company’s consolidated financial position and results of operations. Retaliation Claims Francisco Perez Gundin Claim On May 18, 2016, the Company’s former director, Francisco Perez Gundin, filed a complaint against the Company, TerraForm Power, Inc., and certain individuals, with the United States Department of Labor. The complaint alleges that the defendants engaged in a retaliatory termination of Mr. Gundin’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a member of the board of directors of the Company in connection with SunEdison’s constructive termination of his employment. He seeks lost wages, bonuses, benefits, and other money that he alleges that he would have received if he had not been subjected to the allegedly retaliatory termination. The matter will now be adjudicated in an administrative proceeding before the Occupational Safety and Health Administration agency of the United States Department of Labor. On October 17, 2016, the Company filed its Position Statement, which seeks dismissal of the matter in full, in response to the Complaint. Mr. Gundin has not yet filed a response. The Company is in the preliminary stages of reviewing the allegations made in the complaint and intends to contest them. As a result, the Company is unable to predict with certainty the ultimate resolution of this proceeding. Carlos Domenech Zornoza Claim On May 10, 2016, the Company’s former director and Chief Executive Officer, Carlos Domenech Zornoza, filed a complaint against the Company, TerraForm Power, Inc., and certain individuals, with the United States Department of Labor. The complaint alleges that the defendants engaged in a retaliatory termination of Mr. Domenech Zornoza’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matter will now be adjudicated in an administrative proceeding before the Occupational Safety and Health Administration agency of the United States Department of Labor. On October 17, 2016, the Company filed its Position Statement, which seeks dismissal of the matter in full, in response to the Complaint. Mr. Domenech Zornoza has not yet filed a response. The Company is in the preliminary stages of reviewing the allegations made in the complaint and intends to contest them. As a result, the Company is unable to predict with certainty the ultimate resolution of this proceeding. United States Securities and Exchange Commission Investigation On April 21, 2016, the Company received a subpoena for documents and information in connection with an investigation by the Enforcement Division of the staff of the SEC captioned “In the Matter of SunEdison, Inc. (HO-12908).” The Company is cooperating with the investigation, and the outcome or resolution of this matter cannot be predicted at this time. Legal Proceeding Initiated by the Company TerraForm Global, Inc. v. SunEdison, Inc., et al. On April 3, 2016, the Company filed a verified complaint against SunEdison, SunEdison Holdings Corporation (collectively with SunEdison, the “SunEdison Defendants”), Ahmad Chatila</t>
  </si>
  <si>
    <t>Related Parties</t>
  </si>
  <si>
    <t>Related Party Transactions [Abstract]</t>
  </si>
  <si>
    <t>RELATED PARTIES SunEdison Bankruptcy On April 21, 2016, SunEdison and certain of its domestic and international subsidiaries voluntarily filed for protection under Chapter 11 of the U.S. Bankruptcy Code (the “SunEdison Bankruptcy”). The Company is not a part of the SunEdison Bankruptcy and does not rely substantially on SunEdison for funding or liquidity. The Company continues to participate actively in the SunEdison Bankruptcy proceedings, and the SunEdison Bankruptcy will continue to have a negative impact on the Company given our complex relationship with SunEdison. During the SunEdison Bankruptcy, SunEdison has not performed substantially as obligated under its agreements with us, including under the Sponsorship Arrangement put in place at the time of the Company’s IPO and certain O&amp;M and asset management arrangements. The Company believes that the Sponsorship Arrangement comprises a single integrated transaction. The agreements comprising the Sponsorship Arrangement are set forth in separate documents and discussed individually in this annual report. However, the elements of the Sponsorship Arrangement are closely related and a default under one element may be a defense to, or excuse performance under, another element. SunEdison and its various stakeholders have expressed disagreement with this view of the Sponsorship Arrangements and can be expected to contest any such assertion in connection with the SunEdison Bankruptcy. The Company is currently engaged in settlement discussions with SunEdison to resolve, among other issues, intercompany claims and defenses. While these settlement discussions remain ongoing and there can be no guaranty that a settlement will be reached, the Company believes that a successful settlement could facilitate the Company’s exploration of strategic alternatives. Any settlement would be subject to the approval of the bankruptcy court in the SunEdison Bankruptcy. Our relationship with SunEdison, the ongoing SunEdison Bankruptcy, the delay of this Form 10-K for the year ended December 31, 2015, our delayed Forms 10-Q for the quarters ended March 31, June 30 and September 30, 2016 and the conditions in the capital markets for our corporate level debt and equity securities have increased uncertainty and heightened some of the risks we face. Other aspects of the markets relevant to our business have remained relatively stable, including the expected performance of our power plants, long-term offtake agreements, and the credit quality of our offtakers. We have adjusted our plans and priorities in light of these developments according to our comprehensive contingency plan. While we remain focused on executing our near term objectives, we will continue to monitor market developments and consider further adjustments to our plans and priorities if required. On September 25, 2016, the Company filed its initial proof of claim in the SunEdison Bankruptcy case, and filed an amended proof of claim on October 7, 2016. Refer to Note 1. Nature of Operations for discussion regarding initial proof of claim and settlement discussions between the Company and SunEdison. Management Services Agreement Immediately prior to the completion of the IPO on August 5, 2015, the Company entered into a Management Services Agreement (the “MSA”) with SunEdison. Prior to the IPO and MSA execution, amounts were allocated from SunEdison for general corporate overhead costs attributable to the operations of the Company. The general corporate overhead expenses incurred by SunEdison include costs from certain corporate and shared services functions provided by SunEdison and are reflected in the Company’s consolidated statement of operations as general and administrative expense - affiliate. The amounts reflected include (i) charges that were incurred by SunEdison that were specifically identified as being attributable to the Company and (ii) an allocation of applicable remaining general corporate overhead costs based on the proportional level of effort attributable to the operation of the Company’s power plant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Company.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he Company’s operations. The cost allocations have been determined on a basis considered to be a reasonable reflection of all costs of doing business by the Company. The amounts that would have been or will be incurred on a stand-alone basis could differ from the amounts allocated due to economies of scale, management judgment, or other factors. General and administrative expenses - affiliate represent costs incurred by SunEdison for services provided to the Company pursuant to the MSA. As noted above, the agreements comprising the Sponsor Arrangement, including the MSA, are discussed individually in this report. Subsequent to the IPO and pursuant to the MSA, SunEdison agreed to provide or arrange for other service providers to provide management and administrative services including legal, accounting, tax, treasury, project finance, information technology, insurance, employee benefit costs, communications, human resources, and procurement to the Company. As consideration for the services provided, the Company will pay SunEdison a base management fee as follows: (i) no fee for 2015 , (ii) 2.5% of the Company’s cash available for distribution in 2016, 2017 and 2018, and (iii) an amount equal to SunEdison’s or other service provider’s actual cost in 2019 and thereafter. All costs under the MSA are reflected in the Company’s consolidated statement of operations as general and administrative expense - affiliate, and the difference between actual costs and the fee paid pursuant to the MSA will be treated as an equity contribution from SunEdison. No fees were paid or due to SunEdison under the MSA for the year ended December 31, 2015. As part of the SunEdison Bankruptcy, SunEdison could seek to reject the MSA or may be limited in its ability to perform under this agreement by the bankruptcy court or by the terms of the SunEdison bankruptcy financing. If SunEdison rejects, or seeks to substantially renegotiate the MSA due to the SunEdison Bankruptcy, the Company may bear these actual costs in future periods. Included in general and administrative expense - affiliate are costs incurred under the MSA and corporate allocations of $20.7 million for the year ended December 31, 2015 and corporate allocations of $ 10.9 million and $ 4.8 million for the years ended December 31, 2014 and 2013, respectively. General and administrative expense - affiliate represents costs incurred by SunEdison for services provided to the Company pursuant to the MSA subsequent to the IPO and allocated to the Company in corporate allocations prior to the IPO. Project Investment Agreement Immediately prior to the completion of the IPO on August 5, 2015, and pursuant to the Project Investment Agreement (the "Project Investment Agreement") between SunEdison and the Company, SunEdison agreed to contribute to the Company certain projects, without further payment, once each project reached commercial operation. These projects include the 17.4 MW Del Litoral and 57.4 MW El Naranjal solar power projects in Uruguay (the “Uruguay Projects”) the 24.1 MW Bora Bora Poly wind power project located in India, and the 17.8 MW NPS Star and 17.8 MW WXA solar power projects in Thailand. The NPS Star and WXA solar power plants reached commercial operation in December 2015 and were transferred by SunEdison to the Company in the first quarter of 2016. On March 23, 2016, SunEdison and the Company entered into an amendment to the Project Investment Agreement which extended the contribution deadline for SunEdison to contribute the remaining projects pursuant to the Project Investment Agreement to July 31, 2016. As part of the SunEdison Bankruptcy, the construction on the projects was materially delayed and/or abandoned due to the lack of funding by SunEdison. There were material amounts of project costs and equity contributions for the Uruguay Projects that remained to be contributed by SunEdison in order to complete construction of these projects and disbursement of the project finance debt facilities. Additionally, SunEdison experienced delays in completing construction of the Bora Bora Poly wind power project in India, and the transfer of the project required project lender consent, which was not obtained. In light of the SunEdison Bankruptcy, we will not obtain these projects under the Project Investment Agreement and we will not obtain any substitute projects from SunEdison. As discussed in Note 1. Nature of Operations , on September 25, 2016, the Company filed its initial proof of claim in the SunEdison Bankruptcy case, which was amended on October 7, 2016. This proof of claim asserted claims based on, among other things, SunEdison's breach of the Sponsorship Arrangement between the Company and SunEdison which included the Project Investment Agreement. Interest Payment Agreement Immediately prior to the completion of the IPO on August 5, 2015, Global LLC and Global Operating LLC entered into an interest payment agreement (the “Interest Payment Agreement”) with SunEdison and Holdings, pursuant to which SunEdison agreed to pay an aggregate amount equal to all of the scheduled interest of up to $81.2 million on Global Operating LLC’s Senior Notes until December 31, 2016 and up to an aggregate amount of $40.0 million in 2017, $30.0 million in 2018, $20.0 million in 2019 and $10.0 million in 2020, plus any interest due on any payment not remitted when due. SunEdison’s interest support payments due to the Company have been reduced by $2.9 million as a result of the $49.6 million of the Senior Notes that were extinguished under the open market repurchase program that began in December 2015 and continued through January 2016. SunEdison will not be obligated to pay any amounts due under the Senior Notes in connection with an acceleration of the payment of the principal amount of such indebtedness. Upon expiration of the Distribution Forbearance Period (as described below), Global LLC will be entitled to set off any amounts owing by SunEdison pursuant to the Interest Payment Agreement against any and all amounts owed by Global LLC to SunEdison under the distribution provisions of the Global LLC Operating Agreement, and Global LLC may pay such amounts to Global Operating LLC. For the year ended December 31, 2015 , SunEdison was not required to contribute capital to fund interest on the Senior Notes or credit facility payments. The Interest Payment Agreement terminates upon payment by SunEdison of all amounts owing thereunder. It may, however, be terminated prior to that by mutual written agreement of SunEdison and Global Operating LLC and will automatically terminate upon the repayment in full of the outstanding principal amount of the Senior Notes or a change of control of the Company, Global LLC or Global Operating LLC. The agreement may also be terminated at the election of SunEdison, Global LLC or Global Operating LLC if any of them experiences bankruptcy or insolvency. Any decision by Global LLC or Global Operating LLC to terminate the Interest Payment Agreement must have the prior approval of the Conflicts Committee. On July 29, 2016, the Company received a notice from SunEdison purporting to terminate the Interest Payment Agreement. The notice alleges that SunEdison's bankruptcy permits termination as of right without following the bankruptcy procedures for rejection of executory contracts. Although we do not expect SunEdison to perform under the Interest Payment Agreement going forward, the Company is contesting the purported termination of the Interest Payment Agreement, believes that the termination notice is invalid, and is asserting a claim in the SunEdison Bankruptcy for the full amount of damages resulting from SunEdison’s breach of the Interest Payment Agreement. Equity Interest Purchase and Sale Agreement for 425 MW India Projects See Note 5 - Deposits for Acquisitions for information regarding the 425 MW India Projects. Operation and Maintenance (“O&amp;M”) and Asset Management Services Operation and maintenance services, as well as asset management services, are provided to the Company by affiliates of SunEdison pursuant to contractual agreements. Costs incurred for these services were $6.4 million , $2.3 million and $1.3 million for the years ended December 31, 2015, 2014 and 2013, respectively and are reported as cost of operations-affiliates in the consolidated statements of operations. Engineering, Procurement and Construction Contracts and Module Warranties SunEdison served as the prime construction contractor for most of our power plants acquired from SunEdison pursuant to engineering, procurement and construction contracts with our project companies. These contracts are generally fixed price, turn-key construction contracts that include workmanship and other warranties with respect to the design and construction of the power plants that survive for a period of time after the completion of construction. These contracts or related contracts (including O&amp;M agreements) also often include production or availability guarantees with respect to the output or availability of the power plant that survive completion of construction. Moreover, we also generally obtained solar module warranties from SunEdison, including workmanship warranties and output guarantees, for those solar power plants that we acquired from SunEdison that utilized SunEdison modules. The SunEdison Bankruptcy will likely reduce or eliminate our potential recoveries on claims under these agreements and warranties. Due to/from SunEdison, net Certain of the Company’s expenses and capital expenditures related to construction in process are paid by affiliates of SunEdison and are reimbursed by the Company to the same or other affiliates of SunEdison. As of December 31, 2015 SunEdison and affiliates owed the Company $10.1 million , net and at December 31, 2014, the Company owed SunEdison and affiliates $47.3 million , net. These amounts are reported as Due to or Due from SunEdison, net in the consolidated balance sheets. Depending on the nature of the activity, amounts are either reflected in operating activities or as a non-cash addition to power plants included in Due to/from SunEdison, net. Additionally, SunEdison provided contributions to the Company in the form of stockholder loans. Related amounts have been recognized as additional paid-in capital as there is no expectation for the Company to repay SunEdison for the contributions. These contributions totaled $119.0 million and $20.4 million for the years ended December 31, 2015 and 2014, respectively. Incentive Distribution Rights Immediately prior to the completion of the IPO on August 5, 2015, Global LLC entered into the Fourth Amended and Restated Operating Agreement of Global LLC, which granted SunEdison 100.0% of the incentive distribution rights (“IDRs”) of Global LLC. IDRs represent the right to receive increasing percentages ( 15.0% , 25.0% and 50.0% ) of Global LLC’s quarterly distributions after the Class A units, Class B units and Class B1 units of Global LLC have received quarterly distributions in an amount equal to $0.275 per unit (the “Minimum Quarterly Distribution”), and the target distribution levels have been achieved. As of December 31, 2015 and 2014, SunEdison held 100.0% of the IDRs. SunEdison has pledged the IDRs as collateral under its DIP financing and its first and second lien credit facilities and second lien secured notes. SunEdison has granted the Company a right of first refusal with respect to any proposed sale of IDRs to a third party (other than its controlled affiliates), which the Company may exercise to purchase the IDRs proposed to be sold on the same terms offered to such third party at any time within 30 days after it receives written notice of the proposed sale and its terms. Initial IDR Structure If for any quarter: • Global LLC has made cash distributions to the holders of its Class A units, Class B1 units and, subject to the Distribution Forbearance Period and the Subordination Period (as described below) provisions, Class B units in an amount equal to the Minimum Quarterly Distribution; and • Global LLC has distributed cash to the holders of its Class A units and Class B1 units in an amount necessary to eliminate any arrearages in payment of the Minimum Quarterly Distribution; then, subject to the Distribution Forbearance Period provisions, Global LLC will make additional cash distributions for that quarter to holders of its Class A units, Class B units, Class B1 units and the IDRs in the following manner: • first, to all holders of Class A units, Class B1 units and Class B units, pro rata, until each holder receives a total of $0.3163 per unit for that quarter (the “First Target Distribution”) ( 115.0% of the Minimum Quarterly Distribution); • second, 85.0% to all holders of Class A units, Class B1 units and Class B units, pro rata, and 15.0% to the holders of the IDRs, until each holder of Class A units, Class B1 units and Class B units receives a total of $0.3438 per unit for that quarter (the “Second Target Distribution”) ( 125.0% of the Minimum Quarterly Distribution); • third, 75.0% to all holders of Class A units, Class B1 units and Class B units, pro rata, and 25.0% to the holders of the IDRs, until each holder of Class A units, Class B1 units and Class B units receives a total of $0.4125 per unit for that quarter (the “Third Target Distribution”) ( 150.0% of the Minimum Quarterly Distribution); and • thereafter, 50.0% to all holders of Class A units, Class B1 units and Class B units, pro rata, and 50.0% to the holders of the IDRs. There were no payments for IDRs made by the Company during the years ended December 31, 2015 and 2014. As of December 31, 2015, there were no Class B1 units of Global LLC outstanding. Distributions The Global LLC Operating Agreement restricts distributions to holders of Class B units during the Distribution Forbearance Period and the Subordination Period. Distribution Forbearance During the Distribution Forbearance Period, the Global LLC Operating Agreement limits distributions of cash in respect of a specific quarter to Class B units as follows: • the Class B units will not, under any circumstances, be entitled to receive any distributions through the end of 2016 (i.e., distributions declared on or prior to March 31, 2017); and • thereafter, until the end of the Distribution Forbearance Period, the Class B units will not be entitled to receive any distributions to the extent the holders of Class A units and Class B1 units have not received distributions in an amount equal to the Minimum Quarterly Distribution plus any arrearages in the payment of Minimum Quarterly Distributions from prior quarters. The Distribution Forbearance Period began on the completion of the IPO and ends on the later of March 31, 2017 or the date that the Completed CAFD Amount (as defined in the Global LLC Operating Agreement), which approximates the sum of cash available for distribution to shareholders from contributed construction projects and completed acquisition projects from the Company’s IPO portfolio, exceeds the CAFD Forbearance Threshold (as defined in the Global LLC Operating Agreement), which equals $72.1 million . Any distributions forgone by the holders of Class B units pursuant to the provisions in the Global LLC Operating Agreement relating to the limitations on distributions on the Class B units during the Distribution Forbearance Period will not be distributed to holders of other classes of units and will not constitute an arrearage on the Class B units. Subordination Period The Global LLC Operating Agreement provides that, during the Subordination Period, the Class A units and Class B1 units (if any) will have the right to receive quarterly distributions in an amount equal to $ 0.275 per unit, which amount is defined as the “Minimum Quarterly Distribution,” plus any arrearages in the payment of the Minimum Quarterly Distribution on the Class A units and Class B1 units from prior quarters, before any distributions may be made on the Class B units. The Class B units are deemed “subordinated” because for a period of time, referred to as the “Subordination Period,” the Class B units will not be entitled to receive any distributions from Global LLC until the Class A units and Class B1 units have received the Minimum Quarterly Distribution plus any arrearages in the payment of the Minimum Quarterly Distribution from prior quarters. Furthermore, no arrearages will be paid on the Class B units. The practical effect of the subordinated Class B units is to increase the likelihood that during the Subordination Period there will be sufficient cash available for distributions to shareholders to pay the Minimum Quarterly Distribution on the Class A units and Class B1 units. The subordination of the Class B units is in addition to the provisions in the Global LLC Operating Agreement relating to the limitations on distributions on the Class B units during the Distribution Forbearance Period described above. The Subordination Period began on the completion of the IPO and continues until each of the following tests regarding distributions of cash available for distribution to shareholders and Minimum Quarterly Distributions are met, which will be a minimum three -year period ending no earlier than the beginning of the period for which a distribution is paid for the first quarter of 2018: • distributions of cash available for distribution to shareholders on each of the outstanding Class A units, Class B units and Class B1 units of Global LLC equaled or exceeded $ 1.1000 per unit (the annualized Minimum Quarterly Distribution) for each of the three consecutive, non-overlapping, four -quarter periods immediately preceding that date; • the cash available for distribution to shareholders generated during each of the three consecutive, non-overlapping, four-quarter periods immediately preceding that date equaled or exceeded the sum of $ 1.1000 per unit (the annualized Minimum Quarterly Distribution) on all of the outstanding Class A units, Class B units and Class B1 units of Global LLC during those periods on a fully diluted basis; and • there are no arrearages in payment of the Minimum Quarterly Distribution on the Class A units or Class B1 units of Global LLC. The Subordination Period may terminate early if each of the following tests is met: • distributions of cash available for distribution to shareholders on each of the outstanding Class A units, Class B units and Class B1 units of Global LLC equaled or exceeded $ 1.65 per unit ( 150.0 % of the annualized Minimum Quarterly Distribution) for the four -quarter period immediately preceding that date; • the cash available for distribution to shareholders generated during the four -quarter period immediately preceding that date equaled or exceeded the sum of (i) $ 1.65 per unit ( 150.0 % of the annualized Minimum Quarterly Distribution) on all of the outstanding Class A units, Class B units and Class B1 units of Global LLC during such four quarters on a fully diluted basis, and (ii) the corresponding distributions on the IDRs during such four quarters; and • there are no arrearages in payment of the Minimum Quarterly Distributions on the Class A units or Class B1 units of Global LLC. Distributions during the Subordination Period If Global LLC makes a distribution of cash in respect of any specific quarter ending before the end of the Subordination Period, the Global LLC Operating Agreement requires that it make the distribution in the following manner: • first, to the holders of Class A units and Class B1 units, pro rata, until Global LLC distributes for each Class A unit and Class B1 unit an amount equal to the Minimum Quarterly Distribution for that quarter and any arrearages in payment of the Minimum Quarterly Distribution on such units for any prior quarters; • second, subject to the provisions in the Global LLC Operating Agreement relating to the limitations on distributions on the Class B units during the Distribution Forbearance Period, to the holders of Class B units, pro rata, until Global LLC distributes for each Class B unit an amount equal to the Minimum Quarterly Distribution for that quarter; and • thereafter, in the manner described above under Incentive Distribution Rights. Compulsorily Convertible Debentures As of December 31, 2015 , the Company has INR 650.0 million ( $9.8 million ) and INR 112.1 million ( $1.7 million ) unsecured compulsorily convertible debentures (“CCDs”) denominated in Indian rupees issued and outstanding to SunEdison and a third party, respectively. The CCDs have a combined translated USD value of $11.5 million as of December 31, 2015. The CCDs convert to equity shares at an agreed upon price ranging from not less than 73 to 224 Indian rupees per equity share on the date that is 19 - 20 years, as applicable, from the date of allotment of the CCDs or, at any time prior to such date, upon notice by the holder of the CCDs. CCDs totaled $7.6 million as of December 31, 2014 and were included as part of Invested Equity under the Predecessor basis of accounting in the consolidated balance sheet. Support Agreement Immediately prior to the completion of the IPO on August 5, 2015, Global LLC entered into a project support agreement with SunEdison (the “Support Agreement”). Pursuant to the Support Agreement, SunEdison granted the Company call rights with respect to projects identified therein by SunEdison (“Call Right Projects”) that had an aggregate net nameplate capacity of 1.6 GW (or reasonably equivalent projects), and SunEdison was contractually required to offer Global LLC additional qualifying projects through the fifth anniversary of the completion of the IPO that were projected to generate an aggregate of at least $1.4 billion of cash available for distribution during their respective first twelve months of commercial operation. At the time of the IPO, SunEdison had pending agreements with third-party developers to acquire clean energy projects that had an aggregate capacity of 4.2 GW, which were expected to be added to the call rights list under the Support Agreement. In addition, the Support Agreement granted Global LLC a right of first offer with respect to any clean energy projects (other than Call Right Projects) (“ROFO Projects”) that SunEdison elected to sell or otherwise transfer during the six -year period following the completion of the IPO and that were located in the Company’s initial target markets and other emerging markets that the parties mutually agreed upon. Following the SunEdison Bankruptcy, SunEdison breached the Support Agreement and we will not acquire any of the Call Right Projects or ROFO Projects. On September 25, 2016, we announced that as a result of SunEdison’s breach under the Support Agreement and other agreements constituting the Sponsorship Arrangement, the Company filed claims against SunEdison in excess of $2 billion . The claims include, without limitation, claims for damages relating to breach of SunEdison's obligations under the Sponsorship Arrangement and other agreements; contribution and indemnification claims arising from litigation; claims relating to SunEdison’s breach of fiduciary, agency and other duties; and claims for interference with and the disruption of the business of Global and its subsidiaries, including the loss of business opportunities, loss of business records, failure to provide timely audited financials, and the increased cost of financing and commercial arrangements. Many of these claims are contingent or unliquidated; estimated amounts may change substantially as circumstances develop and damages are determined. Although SunEdison has not formally rejected the Sponsorship Arrangement, it has breached its obligations thereunder and the Company has additional claims for rejection damages.</t>
  </si>
  <si>
    <t>Segment Reporting</t>
  </si>
  <si>
    <t>Segment Reporting [Abstract]</t>
  </si>
  <si>
    <t>SEGMENT REPORTING The Company has two reportable segments: Solar Energy and Wind Energy. These segments include the Company’s entire portfolio of power plants and are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The following table reflects summarized financial information concerning the Company’s reportable segments for the years ended December 31, 2015 , 2014 and 2013 : Year ended December 31, (In thousands) 2015 2014 2013 Operating revenue, net: Wind Energy $ 31,197 $ — $ — Solar Energy 92,919 39,449 22,196 Consolidated $ 124,116 $ 39,449 $ 22,196 Depreciation, accretion and amortization: Wind Energy $ 11,973 $ — $ — Solar Energy 16,796 7,167 4,785 Consolidated $ 28,769 $ 7,167 $ 4,785 Other operating costs and expenses: Wind Energy $ 10,779 $ — $ — Solar Energy 13,132 4,256 1,666 Corporate 295,070 12,199 5,837 Consolidated $ 318,981 $ 16,455 $ 7,503 Interest expense, net: Wind Energy $ 943 $ — $ — Solar Energy 39,098 24,294 11,812 Corporate 67,607 — — Consolidated $ 107,648 $ 24,294 $ 11,812 Other non-operating expense (income): Wind Energy $ 429 $ — $ — Solar Energy 24,177 (5,128 ) 2,024 Corporate 10,263 — — Consolidated $ 34,869 $ (5,128 ) $ 2,024 Income tax expense (benefit): Wind Energy $ — $ — $ — Solar Energy — — — Corporate 4,858 1,700 (1,651 ) Consolidated $ 4,858 $ 1,700 $ (1,651 ) Net (loss) income: Wind Energy $ 7,073 $ — $ — Solar Energy (284 ) 8,860 1,909 Corporate (377,798 ) (13,899 ) (4,186 ) Consolidated $ (371,009 ) $ (5,039 ) $ (2,277 ) Operating Revenues, net The following table reflects operating revenues, net for the years ended December 31, 2015 , 2014 and 2013 by specific customers exceeding 10% of total operating revenue: December 31, 2015 December 31, 2014 December 31, 2013 (In thousands, except for percentages) Amount Percentage Amount Percentage Amount Percentage Eskom Holdings SOC Limited $ 44,006 35% $ 7,152 18% ** ** Camara de Comercializacao de Energia Eletrica 18,910 15% ** ** ** ** Gujarat Urja Vikas Nigam Limited 17,593 14% 4,535 11% $ 4,419 20% Inner Mongolia Power (group) Co., LTD. 12,298 10% ** ** ** ** NTPC Vidyut Vyapar Nigam Limited ** ** 9,657 24% 10,187 46% Malaysia Airports (Sepang) Sdn Bhd ** ** 5,034 13% ** ** ** These customers did not exceed 10% of total operating revenue for the period indicated. The following table reflects operating revenues, net for the years ended December 31, 2015 , 2014 and 2013 by geographic location: Year ended December 31, (In thousands) 2015 2014 2013 Brazil $ 18,910 $ — $ — China 16,960 2,423 929 India 34,099 19,767 20,382 Malaysia 8,187 8,882 885 South Africa 44,006 7,152 — Thailand 1,954 1,225 — Consolidated $ 124,116 $ 39,449 $ 22,196 Total Assets The following table reflects reportable segment assets as of December 31, 2015 and 2014: As of December 31, (In thousands) 2015 2014 Wind Energy $ 375,683 $ — Solar Energy 736,359 673,456 Corporate (1) 1,547,008 — Consolidated $ 2,659,050 $ 673,456 (1) Corporate assets primarily consist of cash and cash equivalents, intercompany accounts receivable, other current assets and other assets. Capital Expenditures The following table reflects reportable segment capital expenditures as of December 31, 2015, 2014, and 2013: As of December 31, (In thousands) 2015 2014 2013 Wind Energy $ 397 $ — $ — Solar Energy 93,856 190,267 60,312 Corporate — — — Consolidated $ 94,253 $ 190,267 $ 60,312 Long-lived Assets, Net Long-lived assets consist of power plants, net and intangible assets, net, all of which are attributable to the Company’s two reportable segments. The following table is a summary of long-lived assets by geographic area: As of December 31, (In thousands) 2015 2014 Brazil $ 467,990 $ — China 166,295 25,465 India 211,561 186,782 Malaysia 35,902 45,328 South Africa 258,634 121,285 Thailand 7,968 6,959 Other — 260 Total long-lived assets, net $ 1,148,350 $ 386,079 Current assets 1,216,127 234,666 Other non-current assets 294,573 52,711 Total assets $ 2,659,050 $ 673,456</t>
  </si>
  <si>
    <t>Other Comprehensive Income (Loss)</t>
  </si>
  <si>
    <t>OTHER COMPREHENSIVE INCOM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and gains (losses) on hedging instruments. The following table presents the changes in each component of accumulated other comprehensive loss: (In thousands) Foreign Currency Translation Adjustments Hedging Activities Accumulated Other Comprehensive Loss Balance, December 31, 2013 $ (8,213 ) $ 2,762 $ (5,451 ) Other comprehensive loss (8,167 ) (12,903 ) (21,070 ) Amounts reclassified from accumulated other comprehensive loss — — — Other comprehensive loss (8,167 ) (12,903 ) (21,070 ) Less: other comprehensive loss attributable to non-controlling interests — — — Balance, December 31, 2014 $ (16,380 ) $ (10,141 ) $ (26,521 ) Other comprehensive income (loss) before reclassifications (9,634 ) 15,149 5,515 Amounts reclassified from accumulated other comprehensive income (loss) — — — Other comprehensive income (loss) (9,634 ) 15,149 5,515 Less: other comprehensive (loss) income attributable to non-controlling interests (13,123 ) 3,370 (9,753 ) Balance, December 31, 2015 $ (12,891 ) $ 1,638 $ (11,253 ) The following table presents the changes in each component of accumulated other comprehensive loss and the related tax effects for the year ended December 31, 2015 : (In thousands) Before Tax Tax Effect Net of Tax Foreign currency translation adjustments: Other comprehensive loss arising during the period $ (9,634 ) $ 271 $ (9,363 ) Hedging activities: Other comprehensive gain arising during the period 15,149 (1,402 ) 13,747 Other comprehensive income (loss) $ 5,515 $ (1,131 ) $ 4,384 Less: other comprehensive loss attributable to non-controlling interests Foreign currency translation adjustments (13,123 ) 133 (12,990 ) Unrealized gain on hedging instruments 3,370 (944 ) 2,426 Other comprehensive income (loss) $ (9,753 ) $ (811 ) $ (10,564 ) Less: predecessor other comprehensive income prior to initial public offering on August 5, 2015 (4,100 ) Other comprehensive income attributable to TerraForm Global, Inc. Class A stockholders $ 19,048</t>
  </si>
  <si>
    <t>Quarterly Financial Information (Unaudited)</t>
  </si>
  <si>
    <t>Quarterly Financial Information Disclosure [Abstract]</t>
  </si>
  <si>
    <t>QUARTERLY FINANCIAL INFORMATION (UNAUDITED) Quarterly results of operations for the year ended December 31, 2015 were as follows: Quarter Ended (in thousands, except per share data) March 31, 2015 June 30, 2015 September 30, 2015 December 31, 2015 Operating revenues, net $ 17,806 $ 25,681 $ 29,373 $ 51,256 Operating (loss) income 6,296 (2,241 ) (4,360 ) (223,329 ) Interest expense, net 16,821 28,186 39,580 23,061 Net loss (11,225 ) (22,679 ) (82,909 ) (254,196 ) Net loss attributable to TerraForm Global, Inc. Class A common stockholders subsequent to initial public offering N/A N/A (48,073 ) (164,588 ) Other comprehensive income (loss) (6,851 ) (6,485 ) (28,936 ) 47,787 Weighted average Class A common shares outstanding - basic and diluted N/A N/A 100,985 100,813 Net loss per weighted average Class A common share - basic and diluted N/A N/A $ (0.48 ) $ (1.63 ) Quarterly results of operations for the year ended December 31, 2014 were as follows: Quarter Ended (in thousands, except per share data) March 31, 2014 June 30, 2014 September 30, 2014 December 31, 2014 Operating revenues, net $ 8,826 $ 9,278 $ 7,446 $ 13,899 Operating income 1,495 2,334 3,146 8,852 Interest expense, net 3,610 4,336 5,699 10,649 Net loss $ (1,204 ) $ (597 ) $ (1,539 ) $ (1,699 )</t>
  </si>
  <si>
    <t>Subsequent Events</t>
  </si>
  <si>
    <t>Subsequent Events [Abstract]</t>
  </si>
  <si>
    <t>SUBSEQUENT EVENTS Nasdaq Compliance On March 31, 2016, we received a notification letter from a Director of Nasdaq Listing Qualifications. The notification letter stated that because the Company had not yet filed its Form 10-K for the year ended December 31, 2015, the Company was no longer in compliance with Nasdaq Listing Rule 5250(c)(1), which requires timely filing of periodic reports with the SEC. On May 17, 2016, we received an additional notification letter from a Director of Nasdaq Listing Qualifications. The notification letter stated that because the Company had not yet filed its Form 10-Q for the quarter ended March 31, 2016, and because it remained delinquent in filing its Form 10-K for the year ended December 31, 2015 the Company was not in compliance with Nasdaq Listing Rule 5250(c)(1). On May 27, 2016, in compliance with the deadline specified in the notification letters, the Company submitted a plan to Nasdaq as to how it planned to regain compliance with Nasdaq’s continued listing requirements. On June 10, 2016, the Company received a letter from a Director of Nasdaq Listing Qualifications granting the Company an exception of 180 calendar days from the due date of the Form 10-K for the year ended December 31, 2015, or until September 26, 2016, to regain compliance with Nasdaq’s continued listing requirements. On August 16, 2016, we received an additional notification letter from a Director of Nasdaq Listing Qualifications. The notification letter stated that because the Company had not yet filed its Form 10-Q for the quarter ended June 30, 2016, the Company was not in compliance with Nasdaq Listing Rule 5250(c)(1). On September 9, 2016, the Company received a letter from Nasdaq stating that due to the Company’s ongoing non-compliance with Nasdaq’s listing requirements, the Company would be delisted from The Nasdaq Global Select Market at the opening of business on September 20, 2016 unless the Company requested a hearing on the determination by September 16, 2016. On September 9, 2016, the Company requested a hearing and also requested a stay of the delisting, pending the hearing. On September 15, 2016, we received a letter from Nasdaq granting our request to extend the stay of delisting until the hearings panel makes a decision after the hearing scheduled for November 3, 2016. On September 9, 2016, the Company requested a hearing and also requested a stay of the delisting, pending the hearing. On September 15, 2016, we received a letter from Nasdaq granting our request to extend the stay of delisting until the hearings panel made a decision after the hearing scheduled for November 3, 2016. At the hearing on November 3, 2016, the Company requested from Nasdaq an extension until March 27, 2017 to regain compliance with Nasdaq’s continued listing requirements with respect to its delayed Form 10-K for the year ended December 31, 2015 and its delayed Forms 10-Q for the periods ended March 31 and June 30, 2016. On November 15, 2016, the Company received a notification letter from a Hearings Advisor from the Nasdaq Office of General Counsel informing the Company that the hearings panel granted the Company’s request for an extension until March 27, 2017 with respect to these delayed filings. The hearings panel granted the Company the maximum possible extension until the expiration of the hearings panel’s discretion to allow continued listing while the Company remains out of compliance with Nasdaq’s continued listing requirements. The hearings panel reserved the right to reconsider the terms of the extension and the Nasdaq Listing and Hearing Review Council may determine to review the decision should an event occur that calls into question the Company's ability to regain compliance by March 27, 2017. In addition, on November 15, 2016, the Company received an additional notification letter from a Director of Nasdaq Listing Qualifications. The notification letter stated that because the Company has not yet filed its Form 10-Q for the quarter ended September 30, 2016, and because it remains delinquent in filing its Form 10-K for the year ended December 31, 2015 and its Forms 10-Q for the quarters ended March 31 and June 30, 2016, the Company is not in compliance with Nasdaq Listing Rule 5250(c)(1). Based on discussions with the hearings panel’s staff, the extension until March 27, 2017 granted by the hearings panel also covers the non-compliance by the Company with Nasdaq Listing Rule 5250(c)(1) caused by the failure of the Company to timely file its Form 10-Q for the quarter ended September 30, 2016. Delayed Filing of Form 10-Q We have not yet filed our Forms 10-Q for the quarters ended March 31, June 30 or September 30, 2016, respectively. On May 17, August 10 and November 10, 2016, we filed a Form 12b-25, Notification of Late Filing, with the SEC regarding our delayed Forms 10-Q for these respective quarters, in each case principally due to the need to complete all steps and tasks necessary to finalize our financial statements and other disclosures required to be in the filing. Acquisitions See Note 3 - Acquisitions for a description of the subsequent consolidation of acquisitions (FERSA), subsequent acquisitions (NPS Star, WXA, Alto Cielo and transfers of additional equity in power plants in India), subsequent pending acquisitions (BioTherm), incomplete project transfers (Del Litoral, El Naranjal and Bora Bora Poly), incomplete dropdowns (425MW India Projects), and subsequent acquisition terminations (LAP, GME, Renova - ESPRA). Long-Term Debt See Note 9 - Long-Term Debt for a description of the Event of Default of SunEdison as it relates to Long-Term Debt. Also in that section is a description of the Extinguishment of Debt during the first, second, and third quarters of 2016. Stockholders' Equity As stated in Note 13 - Stockholders' Equity, on February 29, 2016, the Company declared a quarterly dividend for the fourth quarter of 2015 on the Company’s Class A common stock of $0.275 per share, or $1.10 per share on an annualized basis. The dividend was paid on March 17, 2016 to stockholders of record as of March 10, 2016. Related Parties See Note 18 - Related Parties for a description of the SunEdison bankruptcy and a description of its potential impact on Global.</t>
  </si>
  <si>
    <t>Nature of Operations (Policies)</t>
  </si>
  <si>
    <t>Basis of Presentation, Policy</t>
  </si>
  <si>
    <t>Basis of Presentation Certain solar power plants in the Company’s current portfolio have been contributed from SunEdison (also referred to as “dropdown”) and are reflected in the accompanying consolidated balance sheets at SunEdison’s historical cost. When solar power plants are contributed or acquired from SunEdison, the Company is required to recast its historical financial statements to reflect the assets and liabilities of the acquired solar power plants for the period it was owned by SunEdison in accordance with rules applicable to transactions between entities under common control. For all periods prior to the IPO, the accompanying consolidated financial statements reflect the operations of SunEdison Emerging Markets Co. (the “Predecessor”) which consisted of the assets that the Company acquired from SunEdison and third parties prior to and concurrently with the closing of the IPO, and were prepared using SunEdison’s historical basis in these assets and liabilities. For all periods subsequent to the IPO, the accompanying consolidated financial statements represent the results of the Company, which consolidates Global LLC through its controlling interest. The historical financial statements of the Predecessor include allocations of certain SunEdison corporate expenses and income tax expense. Management believes the assumptions and methodology underlying the allocation of general corporate overhead expenses are reasonable. Subsequent to the IPO, corporate expenses represent those costs allocated to the Company under the MSA, as more fully described in Note 18 - Related Parties .</t>
  </si>
  <si>
    <t>Use of Estimates, Policy</t>
  </si>
  <si>
    <t>Use of Estimates In preparing the consolidated financial statements in conformity with accounting principles generally accepted in the United States of America ("U.S. GAAP"), the Company used estimates and assumptions that affect the reported amounts of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Principles of Consolidation, Policy</t>
  </si>
  <si>
    <t xml:space="preserve">Principles of Consolidation The accompanying consolidated financial statements have been prepared in accordance with U.S. GAAP. They include the results of wholly owned and partially owned subsidiaries in which the Company has a controlling interest with all significant intercompany accounts and transactions eliminated. When the Company is the primary beneficiary of a variable interest entity (“VIE”) in power plants, they are consolidated. </t>
  </si>
  <si>
    <t>Variable Interest Entities, Policy</t>
  </si>
  <si>
    <t>Variable Interest Entities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To determine a VIE’s primary beneficiary, an enterprise must perform a qualitative assessment to determine which party, if any, has the power to direct activities of the VIE, the obligation to absorb losses, and/or receive its benefits. Therefore, an enterprise must identify the activities that most significantly impact the VIE’s economic performance and determine whether it, or another party, has the power to direct those activities. When evaluating whether the Company is the primary beneficiary of a VIE,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 For our consolidated VIEs, we have presented on our consolidated balance sheets, to the extent material, the assets of our consolidated VIEs that can only be used to settle specific obligations of the consolidated VIE, and the liabilities of our consolidated VIEs for which creditors do not have recourse to our general assets outside of the VIE with all intercompany accounts and transactions eliminated.</t>
  </si>
  <si>
    <t>Cash and Cash Equivalents, Policy</t>
  </si>
  <si>
    <t>Cash and Cash Equivalents Cash and cash equivalents include all cash balances and short term investments with original maturity periods of three months or less.</t>
  </si>
  <si>
    <t>Restricted Cash, Policy</t>
  </si>
  <si>
    <t xml:space="preserve">Restricted Cash Restricted cash consists of cash on deposit in financial institutions that is restricted to satisfy the requirements of certain debt and acquisition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due to debt defaults as of the balance sheet date. As discussed in Note 9. Long-Term Debt , the Company experienced defaults under most of its non-recourse project level financing agreements prior to the issuance of the financial statements for the year ended December 31, 2015. As a result, the Company classified an additional $16.6 million to restricted cash as of December 31, 2015. </t>
  </si>
  <si>
    <t>Cash Committed for Construction Projects, Policy</t>
  </si>
  <si>
    <t>Cash Committed for Construction Projects Cash committed for construction projects includes loan proceeds deposited into bank accounts in the normal course of business for general use only in the operations of the project company to build power plants. The loan proceeds cannot be used by other project companies or for general corporate purposes and is therefore considered restricted. In certain instances, withdrawal of such funds may only occur after certain milestones are met or expenditures during construction have been incurred and approved by the lender in accordance with the terms of the debt agreement. Approvals for the disbursement of such funds are typically received based on support for the qualified expenditures related to the projects provided there are no conditions of default under the loans.</t>
  </si>
  <si>
    <t>Accounts Receivable and Allowance for Doubtful Accounts, Policy</t>
  </si>
  <si>
    <t>Accounts Receivable and Allowance for Doubtful Accounts Accounts receivable are reported on the consolidated balance sheets, including both billed and unbilled amounts, and are adjusted for any write-offs as well as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t>
  </si>
  <si>
    <t>Power Plants, Policy</t>
  </si>
  <si>
    <t>Power Plants Power plants consists of solar and wind power plants and is stated at cost. Expenditures for major additions and improvements are capitalized and minor replacements, maintenance, and repairs are charged to expense as incurred. When power plants are retired, or otherwise disposed of, the cost and accumulated depreciation are removed from the consolidated balance sheets and any resulting gain or loss is included in the results of operations for the respective period. Depreciation of power plants is recognized using the straight-line method over the estimated useful lives of the power plants of up to 30 years.</t>
  </si>
  <si>
    <t>Viability Gap Funding Subsidies, Policy</t>
  </si>
  <si>
    <t>Viability Gap Funding Subsidies Four of our solar power plants in India (NSM Suryalabh, NSM Sitara, NSM L'Volta and Focal) are entitled to receive viability gap funding support in an amount determined through a competitive bidding process. The viability gap funding support is funded by India’s National Clean Energy Fund and is paid by the offtake counterparty to these solar power plants, the Solar Energy Corporation of India (“SECI”), a not-for-profit company established by the Ministry of New and Renewable Energy to facilitate solar energy generation capacity in India. The program is expected to provide viability gap funding subsidies to the applicable four solar power plants in the aggregate amount of INR 1,189.4 million , 50% of which is payable as early as three months after each power plant's commissioning, and 10% of which is payable each year for five years thereafter, subject to the plant meeting certain requirements. SECI is contractually obligated to establish an irrevocable letter of credit to secure its payment obligations under the PPA. Additionally, SECI is required to hypothecate the revenues it receives under its back-to-back power sale agreement with local utilities to the project. The Company recorded the awarded viability gap funding in full as a reduction to the cost of power plants in service, with a $10.7 million receivable included in current other assets, and $7.1 million included in other assets in the consolidated balance sheet as of December 31, 2015. The current portion of the viability gap funding includes the initial 50.0% receivable following the solar power plant’s commercial operation date and the 10.0% receivable in first year thereafter. The initial 50.0% receivable, or $8.9 million , was received in cash subsequent to December 31, 2015. The remaining portion of the current receivable is due before December 31, 2016.</t>
  </si>
  <si>
    <t>Impairment of Long-lived Assets, Policy</t>
  </si>
  <si>
    <t>Impairment of Long-lived Assets Long-lived assets that are held and used are reviewed for impairment whenever events or changes in circumstances indicate carrying values may not be recoverable. An impairment loss is recognized if the total future estimated undiscounted cash flows expected from an asset are less than its carrying value. An impairment charge is measured as the difference between an asset’s carrying amount and fair value with the difference recorded in operating costs and expenses in the statement of operations. Fair values are determined by a variety of valuation methods, including appraisals, sales prices of similar assets and present value techniques.</t>
  </si>
  <si>
    <t>Intangible Assets, Policy</t>
  </si>
  <si>
    <t>Intangible Assets Intangible assets that have determinable estimated lives are amortized over those estimated lives.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t>
  </si>
  <si>
    <t>Capitalized Interest, Policy</t>
  </si>
  <si>
    <t>Capitalized Interest Interest incurred on funds borrowed to finance construction of power plants is capitalized until the system is ready for its intended use</t>
  </si>
  <si>
    <t>Deferred Financing Costs, Policy</t>
  </si>
  <si>
    <t>Deferred Financing Costs Financing costs incurred in connection with obtaining construction and term financing are deferred and amortized over the maturities of the respective financing agreements using the effective-interest method. Amortization of deferred financing costs is capitalized during construction and recorded as interest expense in the consolidated statements of operations following commencement of commercial operation.</t>
  </si>
  <si>
    <t>Asset Retirement Obligations, Policy</t>
  </si>
  <si>
    <t>Asset Retirement Obligations The Company operates under Power Purchase Agreements (“PPAs”) with a limited number of customers that include a requirement for the removal of the power plants at the end of the term of the agreement. Asset retirement obligations are recognized at fair value in the period in which they are incurred and the carrying amount of the related long-lived asset is correspondingly increased. Over time, the liability is accreted to its expected future value. The corresponding power plant is capitalized at inception and is depreciated over its useful life.</t>
  </si>
  <si>
    <t>Power Purchase Agreements, Policy</t>
  </si>
  <si>
    <t>Power Purchase Agreements The Company’s revenues are obtained through the sale of energy (based on Megawatts "MW") pursuant to terms of PPAs or other contractual arrangements which have a weighted average remaining life of 17 years as of December 31, 2015 . All PPAs are accounted for as operating leases, have no minimum lease payments and all of the rental income under these leases is recorded as revenue when the electricity is delivered.</t>
  </si>
  <si>
    <t>Government Incentives, Policy</t>
  </si>
  <si>
    <t>Government Incentives Certain revenue is the result of government incentives or tariffs. Chinese feed-in-tariff programs for both solar and wind energy consist of two components: a base tariff and a green tariff. These two components provide for a flat tariff of Chinese yuan renminbi 0.552 – 1.0 /kWh. The green tariff makes up the difference between the base tariff and the fixed tariff. The base tariff is calculated by the provincial power company on the basis of the prevailing cost of the desulfurized coal power supply in the province and is recognized as electricity is delivered. The green tariff is recognized as revenue when government payments are received.</t>
  </si>
  <si>
    <t>Income Taxes, Policy</t>
  </si>
  <si>
    <t>Income Taxes The Company accounts for income taxes using the liability method in accordance with Financial Accounting Standards Board (“FASB”) Accounting Standards Codification (“ASC”) 740, Income Taxes (“ASC 740”), which requires that it use the asset and liability method of accounting for deferred income taxes and provides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Changes to existing net deferred tax assets or valuation allowances or changes to uncertain tax benefits are recorded to income tax expense.</t>
  </si>
  <si>
    <t>Contingencies, Policy</t>
  </si>
  <si>
    <t>Contingencies The Company is involved in conditions, situations or circumstances in the ordinary course of business with possible gain or loss contingencies that will ultimately be resolved when one or more future events occur or fail to occur. See N ote 5 - Deposits for Acquisitions , which describes circumstances surrounding certain payments to SunEdison and the related provision for contingent loss established during 2015.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Derivative Financial Instruments, Policy</t>
  </si>
  <si>
    <t>Derivative Financial Instruments The Company recognizes its derivative instruments as assets or liabilities at fair value in the consolidated balance sheets. Fair value balances are not offset and reported on a gross basis. Accounting for changes in the fair value (i.e., gains or losses) of a derivative instrument depends on whether it has been designated as part of a hedging relationship and the type of hedging relationship. The effective portion of changes in fair value of derivative instruments designated as cash flow hedges is reported as a component of other comprehensive income (loss) (“OCI”). Changes in the fair value of these derivatives are subsequently reclassified into earnings in the period that the hedged transaction affects earnings. In addition, foreign denominated debt hedged by cross currency swaps is periodically remeasured based on changes to spot rates. Therefore, for cross currency swaps, changes in the spot rate are also reclassified out of OCI to offset remeasurement of the debt. The ineffective portion of changes in fair value is recorded as a component of net income (loss) on the consolidated statement of operations. There was no ineffectiveness during the years ended December 31, 2015 , 2014 and 2013. The change in fair value of undesignated derivative instruments is reported as a component of net income (loss) on the consolidated statement of operations.</t>
  </si>
  <si>
    <t>Fair Value Measurements, Policy</t>
  </si>
  <si>
    <t>Fair Value Measurements The Company performs fair value measurements in accordance with ASC 820, Fair Value Measurement (“ASC 820”) , which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We maintain various financial instruments recorded at cost in the December 31, 2015 and 2014 consolidated balance sheets that are not required to be recorded at fair value. For cash and cash equivalents, cash committed for construction projects, restricted cash, accounts receivable, prepaid expenses and other current assets, investments in acquisitions, accounts payable, accrued expenses and other current liabilities, and due to/from SunEdison, net, the carrying amount approximates fair value because of the short-term maturity of the instruments. See Note 12 - Fair Value of Financial Instruments for disclosures related to the fair value of our long-term debt.</t>
  </si>
  <si>
    <t>Foreign Operations, Policy</t>
  </si>
  <si>
    <t>Foreign Operations The Company’s reporting currency is the U.S. dollar. Certain of our subsidiaries maintain their records in local currencies other than the U.S. dollar, which are their functional currencies. When a subsidiary’s local currency is considered its functional currency, we translate its assets and liabilities to U.S. dollars using exchange rates in effect at the balance sheet date, and its revenue and expense accounts to U.S. dollars at average exchange rates for the period. Translation adjustments are reported in accumulated other comprehensive (loss) income in stockholders’ equity. Transaction gains and losses that arise from exchange rate fluctuations on transactions and balances denominated in a currency other than the functional currency and the changes in fair value of our foreign exchange derivative contracts not accounted for under hedge accounting are included in results from operations as incurred.</t>
  </si>
  <si>
    <t>Business Combinations, Policy</t>
  </si>
  <si>
    <t>Business Combinations The Company accounts for its business combinations by recognizing in the financial statements the identifiable assets acquired, the liabilities assumed, and any non-controlling interests in the acquired assets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are expensed as incurred. When the Company acquires power plants, the purchase price is allocated to (i) the acquired tangible assets and liabilities assumed, primarily consisting of land, plant, and long-term debt, (ii) the identified intangible assets and liabilities, consisting of the value of above-market and below-market power purchase agreements and in-place power purchase agreements, (iii) non-controlling interests, and (iv) other working capital items based in each case on their fair values in accordance with ASC 805, Business Combinations (“ASC 805”). All expenses related to acquisition costs related to business combinations are expensed as incurred. The Company generally uses independent appraisers to assist with the estimates and methodologies used such as a replacement cost approach, an income approach, or excess earnings approach. Factors considered by the Company in its analysis include considering current market conditions and costs to construct similar facilities. The Company also considers information obtained about each property as a result of our pre-acquisition due diligence in estimating the fair value of the tangible and identifie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our consolidated financial statements: • The amount of purchase price allocated to the various tangible and intangible assets, liabilities, and non-controlling interests on our balance sheets; • The amounts allocated to the value of above-market and below-market power purchase agreement values are amortized to revenue over the remaining non-cancelable terms of the respective arrangement. The amounts allocated to all other tangible and definite lived intangible assets are amortized to depreciation or amortization expense; and • The period of time over which tangible and intangible assets are depreciated or amortized varies, and thus, changes in the amounts allocated to these assets will have a direct impact on our results of operations. Definite lived intangible assets are generally amortized over the remaining respective life of the power purchase agreement, which normally range from 10 to 25 years. The Company generally depreciates our power plants over their estimated useful lives of up to 30 years. These differences in timing could have an impact on our results of operations.</t>
  </si>
  <si>
    <t>Non-controlling Interests, Policy</t>
  </si>
  <si>
    <t>Non-controlling Interests Non-controlling interest represents the portion of net income (loss), net assets, and comprehensive income (loss) in consolidated entities that we do not own. The non-controlling interests’ balance is reported as a component of equity in the consolidated balance sheets and is calculated based on equity ownership percentage, for applicable facilities.</t>
  </si>
  <si>
    <t>Basic and Diluted Earnings (Loss) Per Share, Policy</t>
  </si>
  <si>
    <t>Basic and Diluted Earnings (Loss) Per Share Basic earnings (loss) per share (“EPS” or “LPS”) is computed by dividing net income (loss) attributable to common stockholders by the number of weighted average ordinary shares outstanding during the period. Unvested restricted stock awards that contain non-forfeitable rights to dividends are treated as participating securities and are included in the EPS computation using the two-class method, to the extent that there are undistributed earnings available as such securities do not participate in losses. Diluted earnings (loss) per share is computed by adjusting basic EPS for the impact of weighted average dilutive common equivalent shares outstanding during the period. Common equivalent shares represent the incremental shares issuable for unvested restricted Class A common stock and redeemable shares of Class B and Class B1 common stock.</t>
  </si>
  <si>
    <t>Stock-Based Compensation, Policy</t>
  </si>
  <si>
    <t>Stock-Based Compensation Stock-based compensation expense for all share-based payment awards is based on the estimated grant-date fair value. The Company recognizes these compensation costs net of an estimated forfeiture rate for only those shares expected to vest on a straight-line basis over the requisite service period of the award, which is generally the award vesting term. For ratable awards, the Company recognizes compensation costs for all grants on a straight-line basis over the requisite service period of the entire award.</t>
  </si>
  <si>
    <t>New Accounting Standards, Policy</t>
  </si>
  <si>
    <t>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8. Early adoption is permitted but not before January 1, 2017. ASU 2014-09 permits the use of either a retrospective or cumulative effect transition method. The Company has not determined which transition method it will adopt, and it is currently evaluating the impact that ASU 2014-09 will have on its consolidated financial statements and related disclosures upon adoption. We do not plan to adopt this standard prior to January 1, 2018.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ASU 2014-15 provides accounting guidance that will be used along with existing auditing standards. ASU 2014-15 applies to all entities for the first annual period ending after December 15, 2016, and interim periods thereafter. The adoption of ASU 2014-15 is not expected to have material effect on the Company’s consolidated financial statements. In January 2015, the FASB issued ASU 2015-01, Income Statement-Extraordinary and Unusual Items (Subtopic 225-20): Simplifying Income Statement Presentation by Eliminating the Concept of Extraordinary Items . ASU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ASU 2015-01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the Company’s consolidated financial statements. In February 2015, the FASB issued ASU 2015-02, Consolidation (Topic 810): Amendments to the Consolidation Analysis . ASU 2015-02 amended the process that a reporting entity must perform to determine whether it should consolidate certain types of legal entities. ASU 2015-02 is effective for annual periods beginning after December 15, 2015, and for annual periods and interim periods thereafter with early adoption permitted. The adoption of ASU 2015-02 will result in the consolidation of the power plants acquired from FERSA as of January 1, 2016 (see Note 3 - Acquisitions ); which is currently reflected as an equity method investment as of December 31, 2015. In April 2015, the FASB issued ASU 2015-03, Interest - Imputation of Interest (Subtopic 835-30): Simplifying the Presentation of Debt Issuance Costs . ASU 2015-03 requires that debt issuance costs related to a recognized debt liability be presented in the balance sheets as a direct deduction from the carrying amount of that debt liability. In August 2015, the FASB issued ASU 2015-15, Interest - Imputation of Interest (Subtopic 835-30): Presentation and Subsequent Measurement of Debt Issuance Costs Associated with Line-of Credit Arrangements . ASU 2015-15 indicates that an entity may defer and present debt issuing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The Company will adopt ASU 2015-03 and ASU 2015-15 as of January 1, 2016, which will result in a reclassification of $5.6 million in total debt issuance costs for other than the revolving credit facility as of December 31, 2015 when subsequent period financial statements are issued. In April 2015, the FASB issued ASU 2015-06 Earnings Per Share , which provides guidance on the presentation of historical earnings per unit under the two-class method for transfers of net assets between entities under common control. ASU No. 2015-06 is effective for the Company for the fiscal year ending December 31, 2016 and interim periods therein. The Company does not expect this standard to have an effect on its consolidated financial statements. In September 2015, the FASB issued ASU 2015-16, Business Combinations (Topic 805): Simplifying the Accounting for Measurement-Period Adjustments ,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the Company on a prospective basis on January 1, 2016. Early adoption is permitted for any interim and annual financial statements that have not yet been made available for issuance . The company early adopted ASU 2015-16 and all measurement-period adjustments for acquisitions completed in 2015 were recorded in our consolidated financial statements for the year ended December 31, 2015. In November 2015, the FASB issued ASU 2015-17, Income Taxes (Topic 740): Balance Sheet Classification of Deferred Taxes instructing reporting entities to classify deferred income taxes as non-current on the consolidated balance sheets. Deferred income taxes were previously required to be classified as current or non-current on the consolidated balance sheets. The provisions of ASU 2015-17 are effective for fiscal years, and interim periods within those fiscal years, beginning after December 15, 2016. Early adoption is permitted for any interim and annual financial statements that have not yet been made available for issuance. A reporting entity has the option to apply ASU 2015-17 prospectively or retrospectively. We have early adopted ASU 2015-17 effective December 31, 2015 using the prospective method allowed under the standard and prior periods were not retrospectively adjusted. The impact of ASU 2015-17 on our consolidated balance sheet as of December 31, 2014 would have been a reclassification of current deferred tax assets to non-current deferred tax assets of $0.2 million, and a reclassification of current deferred tax liabilities to non-current deferred tax liabilities of $ 1.4 million. In February 2016, the FASB issued ASU 2016-02, Leases (Topic 842) , which primarily changes the lessee’s accounting for operating leases by requiring recognition of lease right-of-use assets and lease liabilities. This standard is effective for annual reporting periods beginning after December 15, 2018, with early adoption permitted. The Company is evaluating the effect of ASU 2016-02 on its consolidated financial statements. In March 2016, the FASB issued ASU 2016-05, Derivatives and Hedging (Topic 815), which clarifies that a change in one of the parties to a derivative contract (through novation) that is part of a hedge accounting relationship does not, by itself, require dedesignation of that relationship, as long as all other hedge accounting criteria continue to be met. This standard is effective for annual and interim periods in fiscal years beginning after December 15, 2016, with early adoption permitted. The Company does not expect this standard will have an effect on its consolidated financial statements. In March 2016, the FASB issued ASU 2016-06, Derivatives and Hedging (Topic 815) , which clarifies that determining whether the economic characteristics of a put or call are clearly and closely related to its debt host requires only an assessment of the four-step decision sequence outlined in FASB ASC paragraph 815-15-25-24. Additionally, entities are not required to separately assess whether the contingency itself is clearly and closely related. This standard is effective for annual and interim periods in fiscal years beginning after December 15, 2018, with early adoption permitted. The Company does not expect this standard will have an effect on its consolidated financial statements. In March 2016, the FASB issued ASU 2016-07, Investments – Equity Method and Joint Ventures (Topic 323) which eliminates the requirement for an investor to retroactively apply the equity method when its increase in ownership interest (or degree of influence) in an investee triggers equity method accounting . This standard is effective for annual and interim periods in fiscal years beginning after December 15, 2016, with early adoption permitted. The Company does not expect this standard will have an effect on its consolidated financial statements. On March 30, 2016, the FASB issued ASU 2016-09, Compensation – Stock Compensation (Topic 718)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is standard is effective for annual and interim periods in fiscal years beginning after December 15, 2016, with early adoption permitted. The Company is evaluating the effect of ASU 2016-09 on its consolidated financial statements. In August 2016, the FASB issued ASU No. 2016-15, Statement of Cash Flows (Topic 230), Classification of Certain Cash Receipts and Cash Payments ,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its consolidated statements of cash flows. In October 2016, the FASB issued ASU 2016-16, Income Taxes (Topic 740): Intra-Entity Transfer of Assets Other Than Inventory, which eliminates the recognition of current and deferred income taxes for an intra-entity asset transfer until the asset has been sold to an outside party exception for an intra-entity transfer of an asset other than inventory. ASU 2016-16 is effective for annual periods beginning after December 15, 2017, and for annual periods and interim periods thereafter with early adoption permitted. The Company is evaluating the effect of ASU 2016-16 on its consolidated financial statements. In October 2016, the FASB issued ASU 2016-17, Consolidation (Topic 810): Interests Held through Related Parties That Are under Common Control . ASU 2016-17 updates ASU 2015-02.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annual periods beginning after December 15, 2017, and for annual periods and interim periods thereafter with early adoption permitted. The Company is evaluating the effect of ASU 2016-17 on its consolidated financial statements.</t>
  </si>
  <si>
    <t>Acquisitions (Tables)</t>
  </si>
  <si>
    <t>Business Acquisition, Pro Forma Information</t>
  </si>
  <si>
    <t xml:space="preserve"> Year Ended December 31, (In thousands) 2015 2014 Net sales $ 140,661 $ 125,276 Net loss (375,574 ) (8,862 ) The net sales and net income (loss) related to the foregoing acquisitions are reflected in the accompanying consolidated statements of operations for the year ended December 31, 2015 as shown below. Year Ended December 31, 2015 (In thousands) Honiton NSM 24 Witkop / Soutpan Renova (Salvador / Bahia) Net sales $ 12,298 $ 2,235 $ 13,906 18,910 Net income (loss) 504 (165 ) 3,206 5,245</t>
  </si>
  <si>
    <t>Schedule of Allocated Assets Acquired and Liabilities Assumed</t>
  </si>
  <si>
    <t xml:space="preserve"> 2015 (In thousands) Honiton (1) NSM 24 (1) Witkop / Soutpan (1) Renova (Salvador / Bahia) (1) Cash and cash equivalents $ 4,315 $ 2,070 $ 451 $ 1,338 Restricted cash 8,691 6,467 24,831 41,622 Accounts receivable 18,102 1,049 5,165 8,099 Power plants 155,355 19,800 210,000 480,045 Intangible assets — 20,660 62,734 — Other assets 6,236 62 4,013 10,786 Total assets acquired 192,699 50,108 307,194 541,890 Accrued expenses and other current liabilities 14,743 4,587 14,363 7,145 Deferred tax liabilities — 2,509 31,467 — Long-term debt, including current portion 68,871 25,267 173,049 214,024 Total liabilities assumed 83,614 32,363 218,879 221,169 Non-controlling interests — — 40,525 — Fair value of net assets acquired $ 109,085 $ 17,745 $ 47,790 $ 320,721 (1) Purchase accounting is final for all of the project acquisitions The preliminary estimated allocation of assets and liabilities for the FERSA Projects as of January 1, 2016 is as follows: 2016 Preliminary (Unaudited) (In thousands) FERSA Cash and cash equivalents $ 8,022 Accounts receivable 4,220 Power plants 66,970 Other assets 2,725 Total assets acquired 81,937 Accrued expenses and other current liabilities 2,053 Deferred tax liabilities 3,061 Long-term debt, including current portion 6,014 Total liabilities assumed 11,128 Fair value of net assets acquired $ 70,809</t>
  </si>
  <si>
    <t>Power Plants (Tables)</t>
  </si>
  <si>
    <t>Schedule of Power Plants</t>
  </si>
  <si>
    <t>Power plants, net consists of the following: As of December 31, (In thousands) 2015 2014 Land $ 4,408 $ 2,739 Solar power plants 562,086 306,203 Wind power plants 621,781 — Total power plants in service, at cost 1,188,275 308,942 Less accumulated depreciation (40,438 ) (15,804 ) Total power plants in service, net 1,147,837 293,138 Construction in progress - wind projects 513 92,941 Total power plants, net $ 1,148,350 $ 386,079</t>
  </si>
  <si>
    <t>Deposits for Acquisitions (Tables)</t>
  </si>
  <si>
    <t xml:space="preserve"> for acquisitions consists of: As of December 31, (In thousands) 2015 India PSA payment to SunEdison $ 231,000 BioTherm payment 51,101 Total deposits for acquisitions 282,101 Less provision for contingent loss (231,000 ) Total deposits for acquisitions, net $ 51,101</t>
  </si>
  <si>
    <t>Asset Retirement Obligations and Other Liabilities (Tables)</t>
  </si>
  <si>
    <t>Activity in Asset Retirement Obligations</t>
  </si>
  <si>
    <t>Activity in asset retirement obligations for the years ended December 31, 2015 and 2014 is as follows: Year Ended December 31, (In thousands) 2015 2014 Balance at the beginning of the year $ 5,049 $ 2,553 Additional obligations 863 2,930 Assumed through acquisition 3,690 — Accretion expense 369 243 Foreign currency translation adjustment (1,342 ) (677 ) Balance at the end of the year $ 8,629 $ 5,049</t>
  </si>
  <si>
    <t>Intangible Assets (Tables)</t>
  </si>
  <si>
    <t>Schedule of Gross Carrying Amount and Accumulated Amortization of Other Intangible Assets</t>
  </si>
  <si>
    <t>The following table presents the gross carrying amount and accumulated amortization of intangible assets as of December 31, 2015 : (In thousands, except weighted average amortization period) Weighted Average Amortization Period Gross Carrying Amount Accumulated Amortization Accumulated Currency Translation Adjustment Net Book Value In-place value of market rate revenue contracts 20 years $ 84,643 $ (1,632 ) $ (12,381 ) $ 70,630</t>
  </si>
  <si>
    <t>Variable Interest Entities (Tables)</t>
  </si>
  <si>
    <t>Schedule of Variable Interest Entities</t>
  </si>
  <si>
    <t>The carrying amounts and classification of the consolidated VIE assets and liabilities included in the Company’s consolidated balance sheets are as follows: As of December 31, (In thousands) 2015 2014 Current assets $ 212,295 $ 30,878 Non-current assets 579,069 210,781 Total assets $ 791,364 $ 241,659 Current liabilities $ 370,395 $ 5,000 Non-current liabilities 80,158 235,265 Total liabilities $ 450,553 $ 240,265</t>
  </si>
  <si>
    <t>Long-term Debt (Tables)</t>
  </si>
  <si>
    <t>Schedule of Long-term Debt</t>
  </si>
  <si>
    <t>Long-term debt consists of the following: As of December 31, (In thousands, except rates) 2015 2014 Interest Type Current Interest Rate (%) (1) Financing Type Corporate level long-term debt: Bridge Credit Facility $ — $ 150,000 — n/a Term debt Revolving Credit Facility 135,000 — Variable 3.28% Revolving line of credit Senior Notes due 2022 791,826 — Fixed 9.75% Term debt Project level long-term debt: Construction financing — 20,485 Variable n/a (2) Construction debt Permanent financing 368,935 353,626 Blended 12.17% (3) Term debt Total long-term debt 1,295,761 524,111 Less current portion of long-term debt (4) 327,714 31,542 Consolidated long-term debt, less current portion $ 968,047 $ 492,569 (1) The weighted average effective interest rate as of December 31, 2015. (2) As of December 31, 2015, no facilities have construction financing. (3) As of December 31, 2015, 8.8% of this balance had fixed interest rate debt and the remaining 91.2% had variable interest rate debt, of which a portion is hedged with interest rate swaps. (4) Approximately $319.0 million of long-term debt has been classified as current due to non-compliance with certain debt covenants as of December 31, 2015.</t>
  </si>
  <si>
    <t>Schedule of Maturities of Long-term Debt</t>
  </si>
  <si>
    <t xml:space="preserve">The aggregate amounts of payments on long-term debt due after December 31, 2015 excluding amortization of debt discounts and premiums, as stated in the financing agreements, are as follows: (In thousands) 2016 (1) 2017 2018 2019 2020 Thereafter Total Corporate $ — $ — $ — $ 135,000 $ — $ 801,395 $ 936,395 Project level 11,044 10,721 10,079 13,555 17,318 310,223 372,940 Total $ 11,044 $ 10,721 $ 10,079 $ 148,555 $ 17,318 $ 1,111,618 $ 1,309,335 (1) Represents the contractual principal payment due dates for our long-term debt and does not reflect the reclassification of $319.0 million of long-term debt to current as a result of debt defaults under a portion of our non-recourse financing agreements. </t>
  </si>
  <si>
    <t>Income Taxes (Tables)</t>
  </si>
  <si>
    <t>Schedule of Income before Income Tax, Domestic and Foreign</t>
  </si>
  <si>
    <t>The net loss before income tax expense (benefit) consists of the following: For the Year Ended December 31, (In thousands) 2015 2014 2013 U.S. $ (383,411 ) $ (858 ) $ (114 ) Foreign 17,260 (2,481 ) (3,814 ) Total $ (366,151 ) $ (3,339 ) $ (3,928 )</t>
  </si>
  <si>
    <t>Schedule of Components of Income Tax Expense (Benefit)</t>
  </si>
  <si>
    <t>Income tax provision consisted of the following: (In thousands) Current Deferred Total Year ended December 31, 2015 U.S. federal $ — $ — $ — Foreign 1,628 3,230 4,858 Total $ 1,628 $ 3,230 $ 4,858 Year ended December 31, 2014 U.S. federal $ — $ — $ — Foreign 239 1,461 1,700 Total $ 239 $ 1,461 $ 1,700 Year ended December 31, 2013 U.S. federal $ — $ (1,866 ) $ (1,866 ) Foreign 305 (90 ) 215 Total $ 305 $ (1,956 ) $ (1,651 )</t>
  </si>
  <si>
    <t>Schedule of Effective Income Tax Rate Reconciliation</t>
  </si>
  <si>
    <t>Income tax provision differed from the amounts computed by applying the statutory U.S. federal income tax rate of 35% to loss before income taxes. Year ended December 31, 2015 2014 2013 Income tax benefit at U.S. federal statutory rate 35.0 % 35.0 % 35.0 % Increase (reduction) in income taxes: Branch income (0.6 )% 26.1 % 37.7 % Foreign rate differential 0.2 % (9.8 )% (13.3 )% Impact of tax holiday (0.1 )% 6.3 % 12.9 % Non-deductible expenses (0.1 )% (37.2 )% (6.1 )% Imputed interest (0.9 )% — % — % Prior period adjustment (0.1 )% — % — % Change in valuation allowance (23.1 )% (62.6 )% (54.8 )% Foreign taxes — % (11.4 )% 33.6 % Non-Allocable Partnership Loss (11.6 )% — % — % Other — % 2.7 % (3.0 )% Effective tax (expense) benefit rate (1.3 )% (50.9 )% 42.0 %</t>
  </si>
  <si>
    <t>Schedule of Deferred Tax Assets and Liabilities</t>
  </si>
  <si>
    <t>The tax effects of the major items recorded as deferred tax assets and liabilities are: As of December 31, (In thousands) 2015 2014 Deferred tax assets: Net operating loss carryforwards $ 99,724 $ 38,901 Asset retirement obligations 685 644 Deferred foreign taxes — 940 Derivatives 16,464 3,452 Unrealized currency loss 822 164 Investment in Partnership 214,799 — Other 1,892 — Total deferred tax assets 334,386 44,101 Valuation allowance (261,501 ) (9,265 ) Net deferred tax assets 72,885 34,836 Deferred tax liabilities: Power plants (64,967 ) (36,136 ) Intangible assets (18,320 ) — Derivatives — — Capitalized Interest (1,013 ) — Unrealized currency gain/loss (17,529 ) (1,384 ) Other — — Total deferred tax liabilities (101,829 ) (37,520 ) Valuation allowance — — Net deferred tax liabilities $ (28,944 ) $ (2,684 )</t>
  </si>
  <si>
    <t>Derivatives (Tables)</t>
  </si>
  <si>
    <t>Schedule of Derivative Instruments in Statement of Financial Position, Fair Value</t>
  </si>
  <si>
    <t>Activities related to derivative instruments were reported in the line items as of and for the periods indicated, as follows: (In thousands) Fair Value As of December 31, Type of Instrument Balance Sheet Classification Notional Amount 2015 2014 Derivatives designated as hedging: Interest rate swaps Other assets (liabilities), net $ 119,366 $ 6,210 $ (4,780 ) Accumulated other comprehensive (income) loss (6,210 ) 11,489 Cross currency swaps Other assets 184,648 64,083 18,183 Accumulated other comprehensive (income) loss 1,202 (21,630 ) Derivatives not designated as hedging: Interest rate swaps Other assets (liabilities) $ 110,531 $ 5,194 $ (486 ) Foreign currency forward contracts Other assets 493,661 21,383 —</t>
  </si>
  <si>
    <t>Gain (Loss) of Derivative Instruments</t>
  </si>
  <si>
    <t>(In thousands) Loss (Gain) for the Year Ended December 31, Type of Instrument Statement of Operations Classification 2015 2014 2013 Derivatives not designated as hedging: Interest rate swaps Interest (income) expense, net $ (5,639 ) $ 705 $ (158 ) Foreign currency contracts Loss on foreign currency exchange 33,142 — —</t>
  </si>
  <si>
    <t>Schedule of Derivative Instruments, Effect on Other Comprehensive Income (Loss) [Table Text Block]</t>
  </si>
  <si>
    <t>The following table presents the changes in each component of accumulated other comprehensive (income) loss related to derivatives designated as hedges, and the related tax effects for the year ended December 31, 2015 . (In thousands) Before Tax Tax Effect Net of Tax Accumulated other comprehensive (income) loss related to interest rate swaps (6,210 ) 1,738 (4,472 ) Accumulated other comprehensive (income) loss related to cross currency swaps 1,202 (336 ) 866 Net other comprehensive (income) loss related to derivatives designated as hedges (5,008 ) 1,402 (3,606 )</t>
  </si>
  <si>
    <t>Fair Value of Financial Instruments (Tables)</t>
  </si>
  <si>
    <t>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solidated balance sheets: As of December 31, 2015 As of December 31, 2014 Assets (liabilities) in thousands Level 1 Level 2 Level 3 Total Level 1 Level 2 Level 3 Total Interest rate swaps $ — $ 11,404 $ — $ 11,404 $ — $ (4,780 ) $ — $ (4,780 ) Foreign currency forward swaps 21,383 — — 21,383 — — — — Cross currency swaps — 64,083 — 64,083 — 18,183 — 18,183 Total $ 21,383 $ 75,487 $ — $ 96,870 $ — $ 13,403 $ — $ 13,403</t>
  </si>
  <si>
    <t>Schedule of Carrying Values and Estimated Fair Values of Debt</t>
  </si>
  <si>
    <t>The following table presents the carrying amount and estimated fair value of our outstanding short-term and long-term debt obligations as of December 31, 2015 : As of December 31, 2015 As of December 31, 2014 (In thousands) Carrying Amount Fair Value Carrying Amount Fair Value Liabilities: Long-term debt, including current portion $ 1,295,761 $ 1,125,124 $ 524,111 $ 524,111</t>
  </si>
  <si>
    <t>Stockholders' Equity (Tables)</t>
  </si>
  <si>
    <t>Schedule of Outstanding Equity Securities</t>
  </si>
  <si>
    <t>As of December 31, 2015 , the following shares of the Company were outstanding: Class: Number Outstanding Stockholder(s) Class A common stock 114,630,318 * Class B common stock 61,343,054 SunEdison Class B1 common stock — Not Applicable Preferred stock — Not Applicable Total shares outstanding 175,973,372 *Common stockholders are comprised of: public stockholders, Renova Energia SA, BTSA Netherlands Cooperatie UA, SunEdison, executive officers, management and employees.</t>
  </si>
  <si>
    <t>Stock-based Compensation (Tables)</t>
  </si>
  <si>
    <t>Schedule of Share-based Compensation, Restricted Stock Units Award Activity</t>
  </si>
  <si>
    <t>The following table presents information regarding outstanding RSAs as of December 31, 2015 and changes during the year then ended, after giving effect to the conversion of restricted Class C common stock to restricted Class A common stock on a 178.8491 -for-one basis: Number of RSAs Outstanding Weighted Average Grant Date Fair Value Per Share Aggregate Intrinsic Value (in millions) Balance at January 1, 2015 5,606,918 $ 0.12 Granted 6,303,519 0.21 Forfeited (4,135,883 ) 0.15 Balance at December 31, 2015 7,774,554 $ 0.18 $ 43.5</t>
  </si>
  <si>
    <t>Schedule of Share-based Compensation, Restricted Stock and Restricted Stock Units Activity</t>
  </si>
  <si>
    <t>The following table presents information regarding outstanding RSUs as of December 31, 2015 and changes during the year then ended, after taking into effect to the conversion of restricted Class C common stock to restricted Class A common stock on a 178.8491 -for-one basis: Number of RSUs Outstanding Aggregate Intrinsic Value (in millions) Weighted Average Remaining Balance at January 1, 2015 277,216 Granted 2,593,833 Converted (12,500 ) Forfeited (12,500 ) Balance at December 31, 2015 2,846,049 $ 15.9 2.2</t>
  </si>
  <si>
    <t>Loss Per Share (Tables)</t>
  </si>
  <si>
    <t>Schedule of Earnings Per Share, Basic and Diluted</t>
  </si>
  <si>
    <t>Basic and diluted loss per share for the year ended December 31, 2015 was calculated as follows: Period from IPO (August 5, 2015) to December 31, 2015 (In thousands, except per share amounts) Basic and diluted loss per share: Net loss attributable to Class A common stockholders $ (212,661 ) Less: dividends paid on Class A common stock and participating RSAs (19,887 ) Undistributed loss attributable to Class A stockholders (232,548 ) Weighted average shares outstanding 100,813 Distributed earnings per share $ 0.20 Undistributed loss per share $ (2.31 ) Basic and diluted loss per share $ (2.11 )</t>
  </si>
  <si>
    <t>Non-controlling Interests (Tables)</t>
  </si>
  <si>
    <t>Schedule of Non-controlling Interests</t>
  </si>
  <si>
    <t>The following table presents the non-controlling interest balances by entity, reported in stockholders’ equity in the consolidated balance sheet as of December 31, 2015 : (in thousands) As of December 31, 2015 SunEdison’s non-controlling interests in Global LLC $ 375,540 Non-controlling interests in power plants 105,128 Total non-controlling interests $ 480,668</t>
  </si>
  <si>
    <t>Commitments and Contingencies (Tables)</t>
  </si>
  <si>
    <t>Contractual Obligations and Commercial Commitments</t>
  </si>
  <si>
    <t>The following table summarizes our total future commitments under operating leases as of December 31, 2015 . Contractual Cash Obligations (in thousands) Rent 2016 $ 1,339 2017 1,385 2018 1,334 2019 1,293 2020 1,337 Thereafter 40,611 Total $ 47,299</t>
  </si>
  <si>
    <t>Segment Reporting (Tables)</t>
  </si>
  <si>
    <t>Summary of Financial Information, by Segment</t>
  </si>
  <si>
    <t>The following table reflects summarized financial information concerning the Company’s reportable segments for the years ended December 31, 2015 , 2014 and 2013 : Year ended December 31, (In thousands) 2015 2014 2013 Operating revenue, net: Wind Energy $ 31,197 $ — $ — Solar Energy 92,919 39,449 22,196 Consolidated $ 124,116 $ 39,449 $ 22,196 Depreciation, accretion and amortization: Wind Energy $ 11,973 $ — $ — Solar Energy 16,796 7,167 4,785 Consolidated $ 28,769 $ 7,167 $ 4,785 Other operating costs and expenses: Wind Energy $ 10,779 $ — $ — Solar Energy 13,132 4,256 1,666 Corporate 295,070 12,199 5,837 Consolidated $ 318,981 $ 16,455 $ 7,503 Interest expense, net: Wind Energy $ 943 $ — $ — Solar Energy 39,098 24,294 11,812 Corporate 67,607 — — Consolidated $ 107,648 $ 24,294 $ 11,812 Other non-operating expense (income): Wind Energy $ 429 $ — $ — Solar Energy 24,177 (5,128 ) 2,024 Corporate 10,263 — — Consolidated $ 34,869 $ (5,128 ) $ 2,024 Income tax expense (benefit): Wind Energy $ — $ — $ — Solar Energy — — — Corporate 4,858 1,700 (1,651 ) Consolidated $ 4,858 $ 1,700 $ (1,651 ) Net (loss) income: Wind Energy $ 7,073 $ — $ — Solar Energy (284 ) 8,860 1,909 Corporate (377,798 ) (13,899 ) (4,186 ) Consolidated $ (371,009 ) $ (5,039 ) $ (2,277 )</t>
  </si>
  <si>
    <t>Schedule of Revenue by Major Customers</t>
  </si>
  <si>
    <t>The following table reflects operating revenues, net for the years ended December 31, 2015 , 2014 and 2013 by specific customers exceeding 10% of total operating revenue: December 31, 2015 December 31, 2014 December 31, 2013 (In thousands, except for percentages) Amount Percentage Amount Percentage Amount Percentage Eskom Holdings SOC Limited $ 44,006 35% $ 7,152 18% ** ** Camara de Comercializacao de Energia Eletrica 18,910 15% ** ** ** ** Gujarat Urja Vikas Nigam Limited 17,593 14% 4,535 11% $ 4,419 20% Inner Mongolia Power (group) Co., LTD. 12,298 10% ** ** ** ** NTPC Vidyut Vyapar Nigam Limited ** ** 9,657 24% 10,187 46% Malaysia Airports (Sepang) Sdn Bhd ** ** 5,034 13% ** ** ** These customers did not exceed 10% of total operating revenue for the period indicated.</t>
  </si>
  <si>
    <t>Reconciliation of Revenue from Segments to Consolidated</t>
  </si>
  <si>
    <t>The following table reflects operating revenues, net for the years ended December 31, 2015 , 2014 and 2013 by geographic location: Year ended December 31, (In thousands) 2015 2014 2013 Brazil $ 18,910 $ — $ — China 16,960 2,423 929 India 34,099 19,767 20,382 Malaysia 8,187 8,882 885 South Africa 44,006 7,152 — Thailand 1,954 1,225 — Consolidated $ 124,116 $ 39,449 $ 22,196</t>
  </si>
  <si>
    <t>Reconciliation of Assets from Segment to Consolidated</t>
  </si>
  <si>
    <t>The following table reflects reportable segment assets as of December 31, 2015 and 2014: As of December 31, (In thousands) 2015 2014 Wind Energy $ 375,683 $ — Solar Energy 736,359 673,456 Corporate (1) 1,547,008 — Consolidated $ 2,659,050 $ 673,456 (1) Corporate assets primarily consist of cash and cash equivalents, intercompany accounts receivable, other current assets and other assets.</t>
  </si>
  <si>
    <t>Reportable Segment Capital Expenditures</t>
  </si>
  <si>
    <t>The following table reflects reportable segment capital expenditures as of December 31, 2015, 2014, and 2013: As of December 31, (In thousands) 2015 2014 2013 Wind Energy $ 397 $ — $ — Solar Energy 93,856 190,267 60,312 Corporate — — — Consolidated $ 94,253 $ 190,267 $ 60,312</t>
  </si>
  <si>
    <t>Schedule of Long-lived Assets by Geographical Areas</t>
  </si>
  <si>
    <t>The following table is a summary of long-lived assets by geographic area: As of December 31, (In thousands) 2015 2014 Brazil $ 467,990 $ — China 166,295 25,465 India 211,561 186,782 Malaysia 35,902 45,328 South Africa 258,634 121,285 Thailand 7,968 6,959 Other — 260 Total long-lived assets, net $ 1,148,350 $ 386,079 Current assets 1,216,127 234,666 Other non-current assets 294,573 52,711 Total assets $ 2,659,050 $ 673,456</t>
  </si>
  <si>
    <t>Other Comprehensive Income (Loss) (Tables)</t>
  </si>
  <si>
    <t>Schedule of Accumulated Other Comprehensive Income (Loss)</t>
  </si>
  <si>
    <t>The following table presents the changes in each component of accumulated other comprehensive loss: (In thousands) Foreign Currency Translation Adjustments Hedging Activities Accumulated Other Comprehensive Loss Balance, December 31, 2013 $ (8,213 ) $ 2,762 $ (5,451 ) Other comprehensive loss (8,167 ) (12,903 ) (21,070 ) Amounts reclassified from accumulated other comprehensive loss — — — Other comprehensive loss (8,167 ) (12,903 ) (21,070 ) Less: other comprehensive loss attributable to non-controlling interests — — — Balance, December 31, 2014 $ (16,380 ) $ (10,141 ) $ (26,521 ) Other comprehensive income (loss) before reclassifications (9,634 ) 15,149 5,515 Amounts reclassified from accumulated other comprehensive income (loss) — — — Other comprehensive income (loss) (9,634 ) 15,149 5,515 Less: other comprehensive (loss) income attributable to non-controlling interests (13,123 ) 3,370 (9,753 ) Balance, December 31, 2015 $ (12,891 ) $ 1,638 $ (11,253 ) The following table presents the changes in each component of accumulated other comprehensive loss and the related tax effects for the year ended December 31, 2015 : (In thousands) Before Tax Tax Effect Net of Tax Foreign currency translation adjustments: Other comprehensive loss arising during the period $ (9,634 ) $ 271 $ (9,363 ) Hedging activities: Other comprehensive gain arising during the period 15,149 (1,402 ) 13,747 Other comprehensive income (loss) $ 5,515 $ (1,131 ) $ 4,384 Less: other comprehensive loss attributable to non-controlling interests Foreign currency translation adjustments (13,123 ) 133 (12,990 ) Unrealized gain on hedging instruments 3,370 (944 ) 2,426 Other comprehensive income (loss) $ (9,753 ) $ (811 ) $ (10,564 ) Less: predecessor other comprehensive income prior to initial public offering on August 5, 2015 (4,100 ) Other comprehensive income attributable to TerraForm Global, Inc. Class A stockholders $ 19,048</t>
  </si>
  <si>
    <t>Quarterly Financial Information (Unaudited) (Tables)</t>
  </si>
  <si>
    <t>Schedule of Quarterly Financial Information</t>
  </si>
  <si>
    <t>Quarterly results of operations for the year ended December 31, 2015 were as follows: Quarter Ended (in thousands, except per share data) March 31, 2015 June 30, 2015 September 30, 2015 December 31, 2015 Operating revenues, net $ 17,806 $ 25,681 $ 29,373 $ 51,256 Operating (loss) income 6,296 (2,241 ) (4,360 ) (223,329 ) Interest expense, net 16,821 28,186 39,580 23,061 Net loss (11,225 ) (22,679 ) (82,909 ) (254,196 ) Net loss attributable to TerraForm Global, Inc. Class A common stockholders subsequent to initial public offering N/A N/A (48,073 ) (164,588 ) Other comprehensive income (loss) (6,851 ) (6,485 ) (28,936 ) 47,787 Weighted average Class A common shares outstanding - basic and diluted N/A N/A 100,985 100,813 Net loss per weighted average Class A common share - basic and diluted N/A N/A $ (0.48 ) $ (1.63 ) Quarterly results of operations for the year ended December 31, 2014 were as follows: Quarter Ended (in thousands, except per share data) March 31, 2014 June 30, 2014 September 30, 2014 December 31, 2014 Operating revenues, net $ 8,826 $ 9,278 $ 7,446 $ 13,899 Operating income 1,495 2,334 3,146 8,852 Interest expense, net 3,610 4,336 5,699 10,649 Net loss $ (1,204 ) $ (597 ) $ (1,539 ) $ (1,699 )</t>
  </si>
  <si>
    <t>Nature of Operations - Narrative (Details) - Subsequent event - USD ($)</t>
  </si>
  <si>
    <t>May 31, 2016</t>
  </si>
  <si>
    <t>Oct. 07, 2016</t>
  </si>
  <si>
    <t>SunEdison bankruptcy case | Positive outcome of litigation</t>
  </si>
  <si>
    <t>Gain Contingencies [Line Items]</t>
  </si>
  <si>
    <t>Estimated unsecured claims amount (in excess of $2.0 billion)</t>
  </si>
  <si>
    <t>Senior Notes | Global Operating LLC | 9.75% senior notes due 2022</t>
  </si>
  <si>
    <t>Debt instrument, debt covenant, minimum threshold percentage of ownership for acceleration</t>
  </si>
  <si>
    <t>25.00%</t>
  </si>
  <si>
    <t>Summary of Significant Accounting Policies - Narrative (Details) ₨ in Millions</t>
  </si>
  <si>
    <t>Dec. 19, 2016USD ($)</t>
  </si>
  <si>
    <t>Dec. 31, 2015INR (₨)solar_projecttariff¥ / kWh</t>
  </si>
  <si>
    <t>Dec. 31, 2015USD ($)solar_projecttariff¥ / kWh</t>
  </si>
  <si>
    <t>Dec. 31, 2014USD ($)</t>
  </si>
  <si>
    <t>Dec. 31, 2013USD ($)</t>
  </si>
  <si>
    <t>Dec. 31, 2012USD ($)</t>
  </si>
  <si>
    <t>Accounting Policies [Line Items]</t>
  </si>
  <si>
    <t>Allowance for doubtful accounts receivable</t>
  </si>
  <si>
    <t>Write-offs of accounts receivable</t>
  </si>
  <si>
    <t>Impairment of long-lived assets held-for-use</t>
  </si>
  <si>
    <t>Impairment of intangible assets</t>
  </si>
  <si>
    <t>Deferred financing costs</t>
  </si>
  <si>
    <t>Foreign currency transaction gains/losses included in other income</t>
  </si>
  <si>
    <t>Debt issuance costs</t>
  </si>
  <si>
    <t>Deferred tax assets, net, current</t>
  </si>
  <si>
    <t>Deferred tax liabilities, net, current</t>
  </si>
  <si>
    <t>Restatement adjustment</t>
  </si>
  <si>
    <t>Minimum</t>
  </si>
  <si>
    <t>Weighted average remaining life of intangibles</t>
  </si>
  <si>
    <t>10 years</t>
  </si>
  <si>
    <t>Maximum</t>
  </si>
  <si>
    <t>25 years</t>
  </si>
  <si>
    <t>Revenue contracts</t>
  </si>
  <si>
    <t>17 years</t>
  </si>
  <si>
    <t>Revenue contracts | Minimum</t>
  </si>
  <si>
    <t>18 years</t>
  </si>
  <si>
    <t>Revenue contracts | Maximum</t>
  </si>
  <si>
    <t>22 years</t>
  </si>
  <si>
    <t>Renewable Energy Facilities | Maximum</t>
  </si>
  <si>
    <t>Useful lives of fixed assets</t>
  </si>
  <si>
    <t>30 years</t>
  </si>
  <si>
    <t>Other Income</t>
  </si>
  <si>
    <t>China</t>
  </si>
  <si>
    <t>Number of tariff components | tariff</t>
  </si>
  <si>
    <t>Tariff revenue rate per kilowatt | ¥ / kWh</t>
  </si>
  <si>
    <t>Government incentive revenue</t>
  </si>
  <si>
    <t>Solar Energy Corporation of India (SECI) | India PSA</t>
  </si>
  <si>
    <t>Number of power plants | solar_project</t>
  </si>
  <si>
    <t>Solar generation, conditional government subsidy | ₨</t>
  </si>
  <si>
    <t>Solar generation, subsidy receipts, next 12 months, percentage</t>
  </si>
  <si>
    <t>50.00%</t>
  </si>
  <si>
    <t>Solar generation, subsidy receipts, year one, percentage</t>
  </si>
  <si>
    <t>10.00%</t>
  </si>
  <si>
    <t>Solar generation, subsidy receipts, year two, percentage</t>
  </si>
  <si>
    <t>Solar generation, subsidy receipts, year three, percentage</t>
  </si>
  <si>
    <t>Solar generation, subsidy receipts, year four, percentage</t>
  </si>
  <si>
    <t>Solar generation, subsidy receipts, year five, percentage</t>
  </si>
  <si>
    <t>Other current assets | Solar Energy Corporation of India (SECI) | India PSA</t>
  </si>
  <si>
    <t>Solar generation, government subsidies receivable</t>
  </si>
  <si>
    <t>Other assets | Solar Energy Corporation of India (SECI) | India PSA</t>
  </si>
  <si>
    <t>Subsequent event | Solar Energy Corporation of India (SECI) | India PSA</t>
  </si>
  <si>
    <t>Viability Gap Funding subsidies</t>
  </si>
  <si>
    <t>Acquisitions - 2015 Acquisitions Narrative (Details) $ / shares in Units, $ in Thousands, ¥ in Millions</t>
  </si>
  <si>
    <t>Jul. 31, 2018CNY (¥)</t>
  </si>
  <si>
    <t>Jun. 03, 2016USD ($)</t>
  </si>
  <si>
    <t>Jun. 03, 2016CNY (¥)</t>
  </si>
  <si>
    <t>Dec. 31, 2015USD ($)shares</t>
  </si>
  <si>
    <t>Sep. 18, 2015USD ($)directorwind_project$ / sharesMWshares</t>
  </si>
  <si>
    <t>Aug. 06, 2015USD ($)MW</t>
  </si>
  <si>
    <t>Jun. 09, 2015USD ($)MW</t>
  </si>
  <si>
    <t>May 14, 2015USD ($)wind_projectMW</t>
  </si>
  <si>
    <t>Mar. 31, 2016USD ($)shares</t>
  </si>
  <si>
    <t>Jan. 31, 2016USD ($)</t>
  </si>
  <si>
    <t>Jun. 30, 2016CNY (¥)</t>
  </si>
  <si>
    <t>Dec. 31, 2015CNY (¥)</t>
  </si>
  <si>
    <t>Aug. 05, 2015</t>
  </si>
  <si>
    <t>Jul. 31, 2015hydro_power_project</t>
  </si>
  <si>
    <t>Jul. 31, 2015MW</t>
  </si>
  <si>
    <t>Jul. 31, 2015wind_project</t>
  </si>
  <si>
    <t>Renova Energia S.A.</t>
  </si>
  <si>
    <t>Business Acquisition [Line Items]</t>
  </si>
  <si>
    <t>Ownership interest threshold for board of directors appointment rights</t>
  </si>
  <si>
    <t>28.00%</t>
  </si>
  <si>
    <t>Suzlon Energy (Tianjin) Limited (SETL) | Subsequent event</t>
  </si>
  <si>
    <t>Payments for settlement award</t>
  </si>
  <si>
    <t>Suzlon Energy (Tianjin) Limited (SETL) | Beijing Aliyun Investment Consulting Co. Ltd (Aliyun)</t>
  </si>
  <si>
    <t>Settlement liability</t>
  </si>
  <si>
    <t>Suzlon Energy (Tianjin) Limited (SETL) | Beijing Aliyun Investment Consulting Co. Ltd (Aliyun) | Scenario, forecast</t>
  </si>
  <si>
    <t>Payments for settlement award | ¥</t>
  </si>
  <si>
    <t>Suzlon Energy (Tianjin) Limited (SETL) | Beijing Aliyun Investment Consulting Co. Ltd (Aliyun) | Subsequent event</t>
  </si>
  <si>
    <t>Amount sought through litigation</t>
  </si>
  <si>
    <t>Honiton</t>
  </si>
  <si>
    <t>Percentage of voting interests acquired</t>
  </si>
  <si>
    <t>100.00%</t>
  </si>
  <si>
    <t>Number of projects acquired | wind_project</t>
  </si>
  <si>
    <t>Capacity of power plant | MW</t>
  </si>
  <si>
    <t>Payments to acquire businesses</t>
  </si>
  <si>
    <t>Fair value of aggregate interest</t>
  </si>
  <si>
    <t>51.00%</t>
  </si>
  <si>
    <t>Subsequent equity interest in acquisition, percent</t>
  </si>
  <si>
    <t>49.00%</t>
  </si>
  <si>
    <t>Remeasurement gain</t>
  </si>
  <si>
    <t>NSM 24 | Common stock</t>
  </si>
  <si>
    <t>Equity interest in acquiree, fair value</t>
  </si>
  <si>
    <t>Witkop / Soutpan</t>
  </si>
  <si>
    <t>Witkop / Soutpan | SunEdison</t>
  </si>
  <si>
    <t>41.30%</t>
  </si>
  <si>
    <t>Equity interest prior to acquisition</t>
  </si>
  <si>
    <t>9.70%</t>
  </si>
  <si>
    <t>Renova (Salvador / Bahia)</t>
  </si>
  <si>
    <t>Acquisition agreement, number of power plants to be acquired</t>
  </si>
  <si>
    <t>Acquisition agreement, capacity of projects to be acquired | MW</t>
  </si>
  <si>
    <t>Acquisition purchase price</t>
  </si>
  <si>
    <t>Amount held in escrow pending lender release letter</t>
  </si>
  <si>
    <t>Renova (Salvador / Bahia) | Subsequent event</t>
  </si>
  <si>
    <t>Renova (Salvador / Bahia) | SunEdison</t>
  </si>
  <si>
    <t>Put/call option agreement transferred in acquisition</t>
  </si>
  <si>
    <t>Renova (Salvador / Bahia) | Omnibus agreement | Renova</t>
  </si>
  <si>
    <t>Payments on (proceeds from) previous acquisition</t>
  </si>
  <si>
    <t>Renova (Salvador / Bahia) | Renova Energia S.A. | Omnibus agreement</t>
  </si>
  <si>
    <t>Number of board of director appointments | director</t>
  </si>
  <si>
    <t>Counterparty ownership interest threshold, percentage of shares owned</t>
  </si>
  <si>
    <t>Renova (Salvador / Bahia) | Common stock</t>
  </si>
  <si>
    <t>Common stock issued in acquisition (in shares) | shares</t>
  </si>
  <si>
    <t>Value assigned to equity consideration</t>
  </si>
  <si>
    <t>Shares issued or issuable, value assigned (in dollars per share) | $ / shares</t>
  </si>
  <si>
    <t>Renova (Salvador / Bahia) | Common stock | Subsequent event</t>
  </si>
  <si>
    <t>Renova (Salvador / Bahia) | Class A Common Stock | Omnibus agreement | Global LLC | Subsequent event</t>
  </si>
  <si>
    <t>Common stock terminated in business acquisition (in shares) | shares</t>
  </si>
  <si>
    <t>Acquisitions - Initial Accounting for the 2015 Acquisitions (Details) $ in Millions</t>
  </si>
  <si>
    <t>Oct. 07, 2015USD ($)power_plantMW</t>
  </si>
  <si>
    <t>Sep. 18, 2015USD ($)wind_projectMW</t>
  </si>
  <si>
    <t>Dec. 31, 2015USD ($)</t>
  </si>
  <si>
    <t>Jun. 09, 2015MW</t>
  </si>
  <si>
    <t>May 14, 2015wind_projectMW</t>
  </si>
  <si>
    <t>Provisional adjustment increase (decrease) to power plants</t>
  </si>
  <si>
    <t>Provisional adjustment increase (decrease) to accrued expenses and other liabilities</t>
  </si>
  <si>
    <t>Provisional adjustment increase (decrease) to cash and cash equivalent</t>
  </si>
  <si>
    <t>Provisional adjustment increase (decrease) to restricted cash</t>
  </si>
  <si>
    <t>Provisional adjustment increase (decrease) to accounts receivable</t>
  </si>
  <si>
    <t>Provisional adjustment increase (decrease) to intangibles</t>
  </si>
  <si>
    <t>Provisional adjustment increase (decrease) to deferred tax liabilities</t>
  </si>
  <si>
    <t>Provisional adjustment Increase (decrease) to long-term debt</t>
  </si>
  <si>
    <t>Provisional adjustment increase (decrease) to other assets</t>
  </si>
  <si>
    <t>Provisional adjustment increase (decrease) to non-controlling interest</t>
  </si>
  <si>
    <t>FERSA</t>
  </si>
  <si>
    <t>Number of projects acquired | power_plant</t>
  </si>
  <si>
    <t>Amount paid to repurchase debt</t>
  </si>
  <si>
    <t>Acquisitions - Schedule of Proforma Supplementary Data (Details) - USD ($) $ in Thousands</t>
  </si>
  <si>
    <t>Net sales, pro forma</t>
  </si>
  <si>
    <t>Net loss, pro forma</t>
  </si>
  <si>
    <t>Net sales</t>
  </si>
  <si>
    <t>Net income (loss)</t>
  </si>
  <si>
    <t>Acquisitions - Schedule of Acquisition Date Allocation of Assets and Liabilities (Details) - USD ($) $ in Thousands</t>
  </si>
  <si>
    <t>Jan. 01, 2016</t>
  </si>
  <si>
    <t>Aug. 06, 2015</t>
  </si>
  <si>
    <t>Power plants</t>
  </si>
  <si>
    <t>Intangible assets</t>
  </si>
  <si>
    <t>Total assets acquired</t>
  </si>
  <si>
    <t>Accrued expenses and other current liabilities</t>
  </si>
  <si>
    <t>Long-term debt, including current portion</t>
  </si>
  <si>
    <t>Total liabilities assumed</t>
  </si>
  <si>
    <t>Fair value of net assets acquired</t>
  </si>
  <si>
    <t>FERSA | Subsequent event</t>
  </si>
  <si>
    <t>Acquisitions - Incomplete IPO Project Transfers and Dropdowns Narrative (Details) $ in Millions</t>
  </si>
  <si>
    <t>Apr. 08, 2016USD ($)MW</t>
  </si>
  <si>
    <t>Oct. 31, 2016USD ($)</t>
  </si>
  <si>
    <t>Apr. 30, 2016</t>
  </si>
  <si>
    <t>Feb. 24, 2016MW</t>
  </si>
  <si>
    <t>Feb. 20, 2016power_plant</t>
  </si>
  <si>
    <t>Aug. 04, 2015MW</t>
  </si>
  <si>
    <t>Subsequent event | Azure</t>
  </si>
  <si>
    <t>26.00%</t>
  </si>
  <si>
    <t>Subsequent event | NPS Star and WXA</t>
  </si>
  <si>
    <t>Capacity of power plant</t>
  </si>
  <si>
    <t>Subsequent event | NPS Star</t>
  </si>
  <si>
    <t>Subsequent event | WXA</t>
  </si>
  <si>
    <t>Subsequent event | Alto Cielo</t>
  </si>
  <si>
    <t>Payments to acquire businesses | $</t>
  </si>
  <si>
    <t>Escrow deposit | $</t>
  </si>
  <si>
    <t>Subsequent event | NSM Suryalabh, NSM Sitra and NSM L'Volta</t>
  </si>
  <si>
    <t>Subsequent event | Focal solar power plant</t>
  </si>
  <si>
    <t>SunEdison | Del Litoral</t>
  </si>
  <si>
    <t>SunEdison | El Naranjal</t>
  </si>
  <si>
    <t>SunEdison | Bora Bora</t>
  </si>
  <si>
    <t>Millenium solar power plant | Subsequent event</t>
  </si>
  <si>
    <t>Additional ownership percentage acquired</t>
  </si>
  <si>
    <t>11.00%</t>
  </si>
  <si>
    <t>Payments to acquire additional interest | $</t>
  </si>
  <si>
    <t>Acquisitions - Pending Acquisition Narrative (Details) ZAR in Millions, $ in Millions</t>
  </si>
  <si>
    <t>Jan. 31, 2017USD ($)</t>
  </si>
  <si>
    <t>Jan. 31, 2017ZAR</t>
  </si>
  <si>
    <t>Sep. 30, 2016USD ($)</t>
  </si>
  <si>
    <t>Apr. 30, 2015USD ($)power_plantMWshares</t>
  </si>
  <si>
    <t>Apr. 30, 2015ZARpower_plantMWshares</t>
  </si>
  <si>
    <t>Aug. 31, 2015USD ($)power_plant</t>
  </si>
  <si>
    <t>Assets associated with third party sale transaction | Subsequent event</t>
  </si>
  <si>
    <t>Proceeds from the Third Party Sale Transaction</t>
  </si>
  <si>
    <t>BioTherm</t>
  </si>
  <si>
    <t>Escrow deposit</t>
  </si>
  <si>
    <t>BioTherm | Scenario, forecast</t>
  </si>
  <si>
    <t>BioTherm | South Africa</t>
  </si>
  <si>
    <t>BioTherm | Non-current restricted cash</t>
  </si>
  <si>
    <t>Cash deposits held for acquisitions</t>
  </si>
  <si>
    <t>BioTherm | Deposits for acquisitions</t>
  </si>
  <si>
    <t>BioTherm | Deposits for acquisitions | Common stock</t>
  </si>
  <si>
    <t>BioTherm | United States of America, Dollars</t>
  </si>
  <si>
    <t>BioTherm | South Africa, Rand</t>
  </si>
  <si>
    <t>BioTherm | BioTherm | United States of America, Dollars | Scenario, forecast</t>
  </si>
  <si>
    <t>BioTherm | BioTherm | South Africa, Rand | Scenario, forecast</t>
  </si>
  <si>
    <t>BioTherm | Minority interests in South African acquisition | Scenario, forecast</t>
  </si>
  <si>
    <t>Del Litoral | SunEdison</t>
  </si>
  <si>
    <t>El Naranjal | SunEdison</t>
  </si>
  <si>
    <t>Bora Bora | SunEdison</t>
  </si>
  <si>
    <t>NPS Star | Subsequent event</t>
  </si>
  <si>
    <t>WXA | Subsequent event</t>
  </si>
  <si>
    <t>Acquisitions - Terminated Acquisitions Narrative (Details) $ in Millions</t>
  </si>
  <si>
    <t>Dec. 13, 2016USD ($)</t>
  </si>
  <si>
    <t>Apr. 01, 2016USD ($)</t>
  </si>
  <si>
    <t>Jun. 30, 2015USD ($)power_plantMWshares</t>
  </si>
  <si>
    <t>May 19, 2015MW</t>
  </si>
  <si>
    <t>LAP | SunEdison</t>
  </si>
  <si>
    <t>GME</t>
  </si>
  <si>
    <t>Acquisition agreement, number of power plants to be acquired | power_plant</t>
  </si>
  <si>
    <t>Interest rate on purchase price</t>
  </si>
  <si>
    <t>15.00%</t>
  </si>
  <si>
    <t>GME | Subsequent event</t>
  </si>
  <si>
    <t>Reimbursement of business acquisition certain expenses</t>
  </si>
  <si>
    <t>GME | Common stock</t>
  </si>
  <si>
    <t>GME | SunEdison</t>
  </si>
  <si>
    <t>Company payments for solar power plants</t>
  </si>
  <si>
    <t>ESPRA SPA | Renova | Subsequent event</t>
  </si>
  <si>
    <t>Agreement termination, fee</t>
  </si>
  <si>
    <t>Power Plants  - Schedule of Power Plants, Net (Details) - USD ($) $ in Thousands</t>
  </si>
  <si>
    <t>Property, Plant and Equipment [Line Items]</t>
  </si>
  <si>
    <t>Total power plants in service, at cost</t>
  </si>
  <si>
    <t>Less accumulated depreciation</t>
  </si>
  <si>
    <t>Total power plants in service, net</t>
  </si>
  <si>
    <t>Power plants, net</t>
  </si>
  <si>
    <t>Land</t>
  </si>
  <si>
    <t>Depreciation expense</t>
  </si>
  <si>
    <t>Solar power plants</t>
  </si>
  <si>
    <t>Wind power plants</t>
  </si>
  <si>
    <t>Construction in progress - wind projects</t>
  </si>
  <si>
    <t>Deposits for Acquisitions - Narrative (Details) $ in Thousands</t>
  </si>
  <si>
    <t>Apr. 12, 2016USD ($)</t>
  </si>
  <si>
    <t>Apr. 30, 2015power_plantshares</t>
  </si>
  <si>
    <t>Dec. 31, 2016USD ($)</t>
  </si>
  <si>
    <t>Mar. 31, 2016USD ($)</t>
  </si>
  <si>
    <t>Dec. 31, 2015USD ($)MW</t>
  </si>
  <si>
    <t>Nov. 20, 2015power_plant</t>
  </si>
  <si>
    <t>Aug. 31, 2015USD ($)</t>
  </si>
  <si>
    <t>Business Combination, Separately Recognized Transactions [Line Items]</t>
  </si>
  <si>
    <t>Deposits for acquisitions</t>
  </si>
  <si>
    <t>Less provision for contingent loss</t>
  </si>
  <si>
    <t>Total deposits for acquisitions, net</t>
  </si>
  <si>
    <t>India PSA</t>
  </si>
  <si>
    <t>Non-current restricted cash | BioTherm</t>
  </si>
  <si>
    <t>Aries and Kookoonsies | BioTherm | Subsequent event</t>
  </si>
  <si>
    <t>Proceeds from previous acquisition</t>
  </si>
  <si>
    <t>Klipheuwel | BioTherm | Subsequent event</t>
  </si>
  <si>
    <t>India | India PSA</t>
  </si>
  <si>
    <t>Capacity of power plant to be acquired | MW</t>
  </si>
  <si>
    <t>SunEdison | India PSA</t>
  </si>
  <si>
    <t>SunEdison | India | India PSA</t>
  </si>
  <si>
    <t>Common stock | Deposits for acquisitions | BioTherm</t>
  </si>
  <si>
    <t>TerraForm Global, Inc. v. SunEdison, Inc, et al. | Pending litigation | India PSA | Subsequent event</t>
  </si>
  <si>
    <t>Restoration amount sought through litigation</t>
  </si>
  <si>
    <t>Asset Retirement Obligations and Other Liabilities - Schedule of Activity in Asset Retirement Obligation (Details) - USD ($) $ in Thousands</t>
  </si>
  <si>
    <t>Asset Retirement Obligation, Roll Forward Analysis [Roll Forward]</t>
  </si>
  <si>
    <t>Balance at the beginning of the year</t>
  </si>
  <si>
    <t>Additional obligations</t>
  </si>
  <si>
    <t>Assumed through acquisition</t>
  </si>
  <si>
    <t>Accretion expense</t>
  </si>
  <si>
    <t>Foreign currency translation adjustment</t>
  </si>
  <si>
    <t>Balance at the end of the year</t>
  </si>
  <si>
    <t>Asset Retirement Obligations and Other Liabilities - Narrative (Details) - USD ($) $ in Thousands</t>
  </si>
  <si>
    <t>Dec. 19, 2016</t>
  </si>
  <si>
    <t>Other Liabilities [Line Items]</t>
  </si>
  <si>
    <t>EPC liability amount in current liabilities</t>
  </si>
  <si>
    <t>Subsequent event</t>
  </si>
  <si>
    <t>Payment of EPC payable</t>
  </si>
  <si>
    <t>Intangible Assets - Narrative (Details) - USD ($)</t>
  </si>
  <si>
    <t>Finite-Lived Intangible Assets [Line Items]</t>
  </si>
  <si>
    <t>Amortization of intangibles</t>
  </si>
  <si>
    <t>Weighted average remaining life of revenue contracts</t>
  </si>
  <si>
    <t>Intangible Assets, Net (Excluding Goodwill) [Abstract]</t>
  </si>
  <si>
    <t>Weighted Average Amortization Period</t>
  </si>
  <si>
    <t>20 years</t>
  </si>
  <si>
    <t>Gross Carrying Amount</t>
  </si>
  <si>
    <t>Accumulated Amortization</t>
  </si>
  <si>
    <t>Accumulated Currency Translation Adjustment</t>
  </si>
  <si>
    <t>Net Book Value</t>
  </si>
  <si>
    <t>Reduction of revenue</t>
  </si>
  <si>
    <t>Amortization expense</t>
  </si>
  <si>
    <t>Intangible Assets - Schedule of Gross Carrying Amount and Accumulated Amortization (Details) $ in Millions</t>
  </si>
  <si>
    <t>Variable Interest Entities - Carrying Amounts and Classification of Consolidated VIE Assets and Liabilities (Details) $ in Thousands</t>
  </si>
  <si>
    <t>Dec. 31, 2015USD ($)entity</t>
  </si>
  <si>
    <t>Dec. 31, 2014USD ($)entity</t>
  </si>
  <si>
    <t>Variable Interest Entity [Line Items]</t>
  </si>
  <si>
    <t>Primary beneficiary, number of entities | entity</t>
  </si>
  <si>
    <t>Variable interest entity, assets and liabilities included</t>
  </si>
  <si>
    <t>VIE, total assets</t>
  </si>
  <si>
    <t>VIE, total liabilities</t>
  </si>
  <si>
    <t>Current assets | Variable interest entity, assets and liabilities included</t>
  </si>
  <si>
    <t>Non-current assets | Variable interest entity, assets and liabilities included</t>
  </si>
  <si>
    <t>Current liabilities | Variable interest entity, assets and liabilities included</t>
  </si>
  <si>
    <t>Non-current liabilities | Variable interest entity, assets and liabilities included</t>
  </si>
  <si>
    <t>Long-term Debt - Schedule of Long-Term Debt (Details) - USD ($) $ in Thousands</t>
  </si>
  <si>
    <t>Debt Instrument [Line Items]</t>
  </si>
  <si>
    <t>Total long-term debt</t>
  </si>
  <si>
    <t>Less current portion of long-term debt</t>
  </si>
  <si>
    <t>Consolidated long-term debt, less current portion</t>
  </si>
  <si>
    <t>Amount of long-term debt reclassified to current due to non-compliance with certain debt covenants</t>
  </si>
  <si>
    <t>Bridge loan | Bridge facility due 2015</t>
  </si>
  <si>
    <t>Revolving credit facility | Global Operating LLC revolver</t>
  </si>
  <si>
    <t>Variable and blended interest rate</t>
  </si>
  <si>
    <t>[2]</t>
  </si>
  <si>
    <t>3.28%</t>
  </si>
  <si>
    <t>Senior Notes | 9.75% senior notes due 2022</t>
  </si>
  <si>
    <t>Stated interest rate</t>
  </si>
  <si>
    <t>9.75%</t>
  </si>
  <si>
    <t>Construction debt | Construction financing</t>
  </si>
  <si>
    <t>[3]</t>
  </si>
  <si>
    <t>Term debt | Permanent financing</t>
  </si>
  <si>
    <t>[4]</t>
  </si>
  <si>
    <t>12.17%</t>
  </si>
  <si>
    <t>Long-term debt, percentage bearing fixed interest</t>
  </si>
  <si>
    <t>8.80%</t>
  </si>
  <si>
    <t>Long-term debt, percentage bearing variable interest</t>
  </si>
  <si>
    <t>91.20%</t>
  </si>
  <si>
    <t>The weighted average effective interest rate as of December 31, 2015.</t>
  </si>
  <si>
    <t>As of December 31, 2015, no facilities have construction financing.</t>
  </si>
  <si>
    <t>As of December 31, 2015, 8.8% of this balance had fixed interest rate debt and the remaining 91.2% had variable interest rate debt, of which a portion is hedged with interest rate swaps.</t>
  </si>
  <si>
    <t>Long-term Debt - Corporate-Level Narrative (Details)</t>
  </si>
  <si>
    <t>Sep. 08, 2016USD ($)</t>
  </si>
  <si>
    <t>Sep. 02, 2016</t>
  </si>
  <si>
    <t>May 06, 2016USD ($)requirement</t>
  </si>
  <si>
    <t>Aug. 05, 2015USD ($)</t>
  </si>
  <si>
    <t>Dec. 21, 2015USD ($)</t>
  </si>
  <si>
    <t>Sep. 01, 2015USD ($)</t>
  </si>
  <si>
    <t>Dec. 22, 2014USD ($)</t>
  </si>
  <si>
    <t>Line of credit outstanding</t>
  </si>
  <si>
    <t>Effective interest rate</t>
  </si>
  <si>
    <t>9.00%</t>
  </si>
  <si>
    <t>Bridge loan | Bridge facility due 2015 | Global Operating LLC</t>
  </si>
  <si>
    <t>Line of credit, borrowing capacity</t>
  </si>
  <si>
    <t>Debt issuance fees</t>
  </si>
  <si>
    <t>Revolving credit facility | Global Operating LLC revolver | Subsequent event</t>
  </si>
  <si>
    <t>Revolving credit facility | Global Operating LLC revolver | Global Operating LLC</t>
  </si>
  <si>
    <t>Limit for incremental borrowing capacity commitments</t>
  </si>
  <si>
    <t>Collateral amount, percent of equity</t>
  </si>
  <si>
    <t>Revolving credit facility | Global Operating LLC revolver | Global Operating LLC | Subsequent event</t>
  </si>
  <si>
    <t>Debt instrument, debt covenant, grace period for annual report</t>
  </si>
  <si>
    <t>75 days</t>
  </si>
  <si>
    <t>Debt instrument, debt covenant, number of requirements | requirement</t>
  </si>
  <si>
    <t>Revolving credit facility | Global Operating LLC revolver | Global Operating LLC | Solarpack - Alto Cielo</t>
  </si>
  <si>
    <t>Company issued letter of credit</t>
  </si>
  <si>
    <t>Revolving credit facility | Global Operating LLC revolver | Certain intermediate subsidiaries of Global Operating LLC</t>
  </si>
  <si>
    <t>Senior Notes | 9.75% senior notes due 2022 | Global Operating LLC</t>
  </si>
  <si>
    <t>Redemption price, percentage</t>
  </si>
  <si>
    <t>101.00%</t>
  </si>
  <si>
    <t>Senior Notes | 9.75% senior notes due 2022 | Global Operating LLC | Subsequent event</t>
  </si>
  <si>
    <t>60 days</t>
  </si>
  <si>
    <t>Long-term Debt - Senior Notes Narrative (Details)</t>
  </si>
  <si>
    <t>Dec. 06, 2016</t>
  </si>
  <si>
    <t>May 06, 2016</t>
  </si>
  <si>
    <t>Jan. 19, 2016USD ($)</t>
  </si>
  <si>
    <t>Gain (loss) on extinguishment of debt</t>
  </si>
  <si>
    <t>Repayments of senior debt</t>
  </si>
  <si>
    <t>Long-term debt</t>
  </si>
  <si>
    <t>Face amount of debt instrument</t>
  </si>
  <si>
    <t>Debt repurchase program, authorized amount</t>
  </si>
  <si>
    <t>Amount of debt repurchased</t>
  </si>
  <si>
    <t>Prepayment fees and interest</t>
  </si>
  <si>
    <t>Global Operating LLC | Senior Notes | 9.75% senior notes due 2022</t>
  </si>
  <si>
    <t>Proceeds from debt issuance as a percentage of face value</t>
  </si>
  <si>
    <t>98.753%</t>
  </si>
  <si>
    <t>Accounts payable | Senior Notes | 9.75% senior notes due 2022</t>
  </si>
  <si>
    <t>Repurchase program, principal and interest due</t>
  </si>
  <si>
    <t>Subsequent event | Senior Notes</t>
  </si>
  <si>
    <t>Subsequent event | Senior Notes | 9.75% senior notes due 2022</t>
  </si>
  <si>
    <t>Subsequent event | Global Operating LLC revolver | 9.75% senior notes due 2022</t>
  </si>
  <si>
    <t>Subsequent event | Global Operating LLC | Senior Notes | 9.75% senior notes due 2022</t>
  </si>
  <si>
    <t>4.00%</t>
  </si>
  <si>
    <t>Debt instrument, debt covenant, cure period</t>
  </si>
  <si>
    <t>90 days</t>
  </si>
  <si>
    <t>Debt covenant, waiver fee, per principal amount</t>
  </si>
  <si>
    <t>Subsequent event | Global Operating LLC | Revolving credit facility | Global Operating LLC revolver</t>
  </si>
  <si>
    <t>Long-term Debt - Project-Level Narrative (Details) - USD ($) $ in Thousands</t>
  </si>
  <si>
    <t>Term debt | Project level</t>
  </si>
  <si>
    <t>Term debt | Permanent financing | South Africa</t>
  </si>
  <si>
    <t>Long-term debt, amount bearing fixed interest</t>
  </si>
  <si>
    <t>Term debt | Permanent financing | South Africa | Minimum</t>
  </si>
  <si>
    <t>12.29%</t>
  </si>
  <si>
    <t>Term debt | Permanent financing | South Africa | Maximum</t>
  </si>
  <si>
    <t>13.03%</t>
  </si>
  <si>
    <t>Term debt | Permanent financing | India</t>
  </si>
  <si>
    <t>Long-term debt, amount bearing variable interest</t>
  </si>
  <si>
    <t>Term debt | Permanent financing | India | Minimum</t>
  </si>
  <si>
    <t>0.00%</t>
  </si>
  <si>
    <t>Term debt | Permanent financing | India | Maximum</t>
  </si>
  <si>
    <t>12.00%</t>
  </si>
  <si>
    <t>12.60%</t>
  </si>
  <si>
    <t>Term debt | Permanent financing | Boshof</t>
  </si>
  <si>
    <t>Term debt | Permanent financing | ESP Urja and Azure | India</t>
  </si>
  <si>
    <t>Term debt | Permanent financing | ESP Urja and Azure | India | Matures September 2026</t>
  </si>
  <si>
    <t>4.70%</t>
  </si>
  <si>
    <t>Term debt | Permanent financing | ESP Urja and Azure | India | Matures December 2026</t>
  </si>
  <si>
    <t>4.50%</t>
  </si>
  <si>
    <t>Term debt | Permanent financing | India PSA</t>
  </si>
  <si>
    <t>Repayments of project-level indebtedness of projects in equity method investment</t>
  </si>
  <si>
    <t>Term debt | Permanent financing | LIBOR | South Africa</t>
  </si>
  <si>
    <t>Term debt | Permanent financing | Kuala Lumpur Interbank Offered Rate | Malaysia</t>
  </si>
  <si>
    <t>6.50%</t>
  </si>
  <si>
    <t>Long-term Debt - Extinguishment of Debt, Interest, and Subsequent Events (Details) $ in Thousands</t>
  </si>
  <si>
    <t>Jun. 16, 2016</t>
  </si>
  <si>
    <t>Apr. 21, 2016power_plant</t>
  </si>
  <si>
    <t>Interest income</t>
  </si>
  <si>
    <t>Global Operating LLC | Applicable foreign currency hedging counterparty | Subsequent event</t>
  </si>
  <si>
    <t>120 days</t>
  </si>
  <si>
    <t>30 days</t>
  </si>
  <si>
    <t>India PSA | Subsequent event</t>
  </si>
  <si>
    <t>Acquisition of projects, number of projects with accelerated debt maturities | power_plant</t>
  </si>
  <si>
    <t>South Africa Projects | Subsequent event</t>
  </si>
  <si>
    <t>Project level</t>
  </si>
  <si>
    <t>Construction financing</t>
  </si>
  <si>
    <t>Interest capitalized</t>
  </si>
  <si>
    <t>Senior Notes | Subsequent event</t>
  </si>
  <si>
    <t>Senior Notes | 9.75% senior notes due 2022 | Subsequent event</t>
  </si>
  <si>
    <t>Senior Notes | 9.75% senior notes due 2022 | Accounts payable</t>
  </si>
  <si>
    <t>Long-term Debt - Schedule of Aggregate Payments on Long-Term Debt (Details) $ in Thousands</t>
  </si>
  <si>
    <t>Thereafter</t>
  </si>
  <si>
    <t>Corporate-level</t>
  </si>
  <si>
    <t>Income Taxes - Components of Tax Expense (Benefits) (Details) - USD ($) $ in Thousands</t>
  </si>
  <si>
    <t>U.S.</t>
  </si>
  <si>
    <t>Foreign</t>
  </si>
  <si>
    <t>Income Tax Expense (Benefit), Continuing Operations, by Jurisdiction [Abstract]</t>
  </si>
  <si>
    <t>Current U.S. federal</t>
  </si>
  <si>
    <t>Deferred U.S. federal</t>
  </si>
  <si>
    <t>Total U.S. federal</t>
  </si>
  <si>
    <t>Current foreign</t>
  </si>
  <si>
    <t>Deferred foreign</t>
  </si>
  <si>
    <t>Total foreign</t>
  </si>
  <si>
    <t>Current income tax expense before tax benefit in equity</t>
  </si>
  <si>
    <t>Deferred income tax expense before tax benefit in equity</t>
  </si>
  <si>
    <t>Total income tax expense before tax benefit in equity</t>
  </si>
  <si>
    <t>Income Taxes - Reconciliation Schedule of Effective Tax Rate (Details)</t>
  </si>
  <si>
    <t>Effective Income Tax Rate Reconciliation, Percent [Abstract]</t>
  </si>
  <si>
    <t>Income tax benefit at U.S. federal statutory rate</t>
  </si>
  <si>
    <t>35.00%</t>
  </si>
  <si>
    <t>Increase (reduction) in income taxes:</t>
  </si>
  <si>
    <t>Branch income</t>
  </si>
  <si>
    <t>(0.60%)</t>
  </si>
  <si>
    <t>26.10%</t>
  </si>
  <si>
    <t>37.70%</t>
  </si>
  <si>
    <t>Foreign rate differential</t>
  </si>
  <si>
    <t>0.20%</t>
  </si>
  <si>
    <t>(9.80%)</t>
  </si>
  <si>
    <t>(13.30%)</t>
  </si>
  <si>
    <t>Impact of tax holiday</t>
  </si>
  <si>
    <t>(0.10%)</t>
  </si>
  <si>
    <t>6.30%</t>
  </si>
  <si>
    <t>12.90%</t>
  </si>
  <si>
    <t>Non-deductible expenses</t>
  </si>
  <si>
    <t>(37.20%)</t>
  </si>
  <si>
    <t>(6.10%)</t>
  </si>
  <si>
    <t>Imputed interest</t>
  </si>
  <si>
    <t>(0.90%)</t>
  </si>
  <si>
    <t>Prior period adjustment</t>
  </si>
  <si>
    <t>(0.00%)</t>
  </si>
  <si>
    <t>Change in valuation allowance</t>
  </si>
  <si>
    <t>(23.10%)</t>
  </si>
  <si>
    <t>(62.60%)</t>
  </si>
  <si>
    <t>(54.80%)</t>
  </si>
  <si>
    <t>Foreign taxes</t>
  </si>
  <si>
    <t>(11.40%)</t>
  </si>
  <si>
    <t>33.60%</t>
  </si>
  <si>
    <t>Non-Allocable Partnership Loss</t>
  </si>
  <si>
    <t>(11.60%)</t>
  </si>
  <si>
    <t>2.70%</t>
  </si>
  <si>
    <t>(3.00%)</t>
  </si>
  <si>
    <t>Effective tax (expense) benefit rate</t>
  </si>
  <si>
    <t>(1.30%)</t>
  </si>
  <si>
    <t>(50.90%)</t>
  </si>
  <si>
    <t>42.00%</t>
  </si>
  <si>
    <t>Income Taxes - Narrative (Details) - USD ($) $ in Thousands</t>
  </si>
  <si>
    <t>Sep. 30, 2015</t>
  </si>
  <si>
    <t>Income Taxes [Line Items]</t>
  </si>
  <si>
    <t>Increase in valuation allowance</t>
  </si>
  <si>
    <t>Net deferred tax liabilities</t>
  </si>
  <si>
    <t>Global LLC</t>
  </si>
  <si>
    <t>Ownership percentage by parent</t>
  </si>
  <si>
    <t>65.10%</t>
  </si>
  <si>
    <t>SunEdison</t>
  </si>
  <si>
    <t>Ownership percentage by other entities</t>
  </si>
  <si>
    <t>34.90%</t>
  </si>
  <si>
    <t>Net deferred tax assets</t>
  </si>
  <si>
    <t>Income Tax Expense</t>
  </si>
  <si>
    <t>Minority owner | SunEdison</t>
  </si>
  <si>
    <t>Income Taxes - Schedule of Tax Effects of Major Items Recorded in Deferred Tax Assets and Liabilities (Details) - USD ($) $ in Thousands</t>
  </si>
  <si>
    <t>Deferred tax assets:</t>
  </si>
  <si>
    <t>Net operating loss carryforwards</t>
  </si>
  <si>
    <t>Deferred foreign taxes</t>
  </si>
  <si>
    <t>Unrealized currency loss</t>
  </si>
  <si>
    <t>Investment in Partnership</t>
  </si>
  <si>
    <t>Total deferred tax assets</t>
  </si>
  <si>
    <t>Valuation allowance</t>
  </si>
  <si>
    <t>Deferred tax liabilities:</t>
  </si>
  <si>
    <t>Capitalized Interest</t>
  </si>
  <si>
    <t>Unrealized currency gain/loss</t>
  </si>
  <si>
    <t>Total deferred tax liabilities</t>
  </si>
  <si>
    <t>Income Taxes - Net Operating Loss Carryforwards Narrative (Details) $ in Millions</t>
  </si>
  <si>
    <t>United States</t>
  </si>
  <si>
    <t>Operating Loss Carryforwards [Line Items]</t>
  </si>
  <si>
    <t>Period for use of operating loss carryforwards</t>
  </si>
  <si>
    <t>Malaysia</t>
  </si>
  <si>
    <t>South Africa</t>
  </si>
  <si>
    <t>India</t>
  </si>
  <si>
    <t>8 years</t>
  </si>
  <si>
    <t>5 years</t>
  </si>
  <si>
    <t>Singapore</t>
  </si>
  <si>
    <t>Foreign Tax Authority</t>
  </si>
  <si>
    <t>Income Taxes - Income Tax Holiday Narrative (Details) $ in Thousands</t>
  </si>
  <si>
    <t>Dec. 31, 2015USD ($)power_plant</t>
  </si>
  <si>
    <t>Income Tax Holiday [Line Items]</t>
  </si>
  <si>
    <t>Pretax income (loss)</t>
  </si>
  <si>
    <t>Tax holiday, rate reduction</t>
  </si>
  <si>
    <t>Tax holiday, term from date of project commissioning</t>
  </si>
  <si>
    <t>15 years</t>
  </si>
  <si>
    <t>Tax holiday, term from date on which the entity starts claiming the holiday</t>
  </si>
  <si>
    <t>Tax holiday, amount of expense</t>
  </si>
  <si>
    <t>Thailand</t>
  </si>
  <si>
    <t>Tax holiday, rate reduction in first period</t>
  </si>
  <si>
    <t>Tax holiday reduction period</t>
  </si>
  <si>
    <t>Tax holiday, rate reduction in second period</t>
  </si>
  <si>
    <t>Tax holiday, term of second period</t>
  </si>
  <si>
    <t>3 years</t>
  </si>
  <si>
    <t>Brazil</t>
  </si>
  <si>
    <t>Derivatives - Summary of Activities Related to Derivative Instruments (Details) - USD ($) $ in Thousands</t>
  </si>
  <si>
    <t>3 Months Ended</t>
  </si>
  <si>
    <t>Mar. 31, 2014</t>
  </si>
  <si>
    <t>Interest rate swaps | Derivatives designated as hedging | Other assets (liabilities), net</t>
  </si>
  <si>
    <t>Derivatives, Fair Value [Line Items]</t>
  </si>
  <si>
    <t>Notional amount</t>
  </si>
  <si>
    <t>Fair value of derivatives in balance sheet locations</t>
  </si>
  <si>
    <t>Interest rate swaps | Derivatives designated as hedging | Accumulated other comprehensive (income) loss</t>
  </si>
  <si>
    <t>Other comprehensive income (loss), before tax</t>
  </si>
  <si>
    <t>Interest rate swaps | Derivatives not designated as hedging | Other assets (liabilities)</t>
  </si>
  <si>
    <t>Cross currency swaps | Derivatives designated as hedging | Accumulated other comprehensive (income) loss</t>
  </si>
  <si>
    <t>Cross currency swaps | Derivatives designated as hedging | Other assets (liabilities)</t>
  </si>
  <si>
    <t>Foreign currency forward contracts | Derivatives not designated as hedging | Other assets (liabilities), net</t>
  </si>
  <si>
    <t>Accumulated other comprehensive (income) loss related to cross currency swaps</t>
  </si>
  <si>
    <t>Accumulated other comprehensive (income) loss related to cross currency swaps | Derivatives designated as hedging</t>
  </si>
  <si>
    <t>Accumulated other comprehensive (income) loss related to cross currency swaps | Interest rate swaps | Derivatives designated as hedging</t>
  </si>
  <si>
    <t>Accumulated other comprehensive (income) loss related to cross currency swaps | Cross currency swaps | Derivatives designated as hedging</t>
  </si>
  <si>
    <t>Derivatives - Schedule of Loss (Gain) Derivatives Not Designated as Hedging (Details) - Derivatives not designated as hedging - USD ($) $ in Thousands</t>
  </si>
  <si>
    <t>Interest (income) expense, net | Interest rate swaps</t>
  </si>
  <si>
    <t>Derivative [Line Items]</t>
  </si>
  <si>
    <t>Loss (gain) on derivatives</t>
  </si>
  <si>
    <t>Loss on foreign currency exchange | Foreign currency forward swaps</t>
  </si>
  <si>
    <t>Derivatives - Narrative (Details) - Foreign currency contracts - USD ($) $ in Thousands</t>
  </si>
  <si>
    <t>Derivative, Gain (Loss) on Derivative, Net [Abstract]</t>
  </si>
  <si>
    <t>Fair value of outstanding contracts, net gain (loss)</t>
  </si>
  <si>
    <t>Loss on foreign currency exchange | Derivatives not designated as hedges</t>
  </si>
  <si>
    <t>Derivatives - Schedule of Tax Effect on Other Comprehensive Income (Details) - USD ($) $ in Thousands</t>
  </si>
  <si>
    <t>7 Months Ended</t>
  </si>
  <si>
    <t>Jun. 30, 2015</t>
  </si>
  <si>
    <t>Mar. 31, 2015</t>
  </si>
  <si>
    <t>Accumulated Other Comprehensive Income (Loss) [Line Items]</t>
  </si>
  <si>
    <t>Other comprehensive income (loss), tax</t>
  </si>
  <si>
    <t>Derivatives designated as hedging | Accumulated other comprehensive (income) loss related to cross currency swaps</t>
  </si>
  <si>
    <t>Derivatives designated as hedging | Interest rate swaps | Accumulated other comprehensive (income) loss related to cross currency swaps</t>
  </si>
  <si>
    <t>Derivatives designated as hedging | Cross currency swaps | Accumulated other comprehensive (income) loss related to cross currency swaps</t>
  </si>
  <si>
    <t>Fair Value of Financial Instruments - Recurring Fair Value Measurements and Fair Value of Long-Term Debt (Details) - USD ($) $ in Thousands</t>
  </si>
  <si>
    <t>Fair value, measurements, recurring</t>
  </si>
  <si>
    <t>Fair Value, Assets and Liabilities Measured on Recurring and Nonrecurring Basis [Line Items]</t>
  </si>
  <si>
    <t>Financial instruments measured at fair value</t>
  </si>
  <si>
    <t>Level 1 | Fair value, measurements, recurring</t>
  </si>
  <si>
    <t>Level 2 | Fair value, measurements, recurring</t>
  </si>
  <si>
    <t>Level 3 | Fair value, measurements, recurring</t>
  </si>
  <si>
    <t>Carrying Amount</t>
  </si>
  <si>
    <t>Fair Value</t>
  </si>
  <si>
    <t>Interest rate swaps | Fair value, measurements, recurring</t>
  </si>
  <si>
    <t>Interest rate swaps | Level 1 | Fair value, measurements, recurring</t>
  </si>
  <si>
    <t>Interest rate swaps | Level 2 | Fair value, measurements, recurring</t>
  </si>
  <si>
    <t>Interest rate swaps | Level 3 | Fair value, measurements, recurring</t>
  </si>
  <si>
    <t>Foreign currency forward swaps | Fair value, measurements, recurring</t>
  </si>
  <si>
    <t>Foreign currency forward swaps | Level 1 | Fair value, measurements, recurring</t>
  </si>
  <si>
    <t>Foreign currency forward swaps | Level 2 | Fair value, measurements, recurring</t>
  </si>
  <si>
    <t>Foreign currency forward swaps | Level 3 | Fair value, measurements, recurring</t>
  </si>
  <si>
    <t>Cross currency swaps | Fair value, measurements, recurring</t>
  </si>
  <si>
    <t>Cross currency swaps | Level 1 | Fair value, measurements, recurring</t>
  </si>
  <si>
    <t>Cross currency swaps | Level 2 | Fair value, measurements, recurring</t>
  </si>
  <si>
    <t>Cross currency swaps | Level 3 | Fair value, measurements, recurring</t>
  </si>
  <si>
    <t>Senior Notes</t>
  </si>
  <si>
    <t>Fair value percentage of face value</t>
  </si>
  <si>
    <t>80.25%</t>
  </si>
  <si>
    <t>Revolving credit facility</t>
  </si>
  <si>
    <t>Stockholders' Equity - Narrative (Details) $ / shares in Units, $ in Thousands</t>
  </si>
  <si>
    <t>Feb. 29, 2016$ / shares</t>
  </si>
  <si>
    <t>Nov. 10, 2015$ / shares</t>
  </si>
  <si>
    <t>Aug. 05, 2015USD ($)$ / sharesshares</t>
  </si>
  <si>
    <t>Jun. 09, 2015USD ($)</t>
  </si>
  <si>
    <t>May 06, 2015USD ($)</t>
  </si>
  <si>
    <t>Jul. 23, 2014USD ($)shares</t>
  </si>
  <si>
    <t>Dec. 31, 2015USD ($)$ / sharesshares</t>
  </si>
  <si>
    <t>Dec. 31, 2015USD ($)vote$ / sharesshares</t>
  </si>
  <si>
    <t>Dec. 31, 2014USD ($)$ / sharesshares</t>
  </si>
  <si>
    <t>Class of Stock [Line Items]</t>
  </si>
  <si>
    <t>Preferred stock par value (in dollars per share) | $ / shares</t>
  </si>
  <si>
    <t>Proceeds from sale of stock</t>
  </si>
  <si>
    <t>New issuances of common stock</t>
  </si>
  <si>
    <t>Common stock authorized (in shares) | shares</t>
  </si>
  <si>
    <t>Common stock par value (in dollars per share) | $ / shares</t>
  </si>
  <si>
    <t>Number of voting rights per share | vote</t>
  </si>
  <si>
    <t>Common stock issued (in dollars per share) | $ / shares</t>
  </si>
  <si>
    <t>Gross proceeds from IPO</t>
  </si>
  <si>
    <t>Treasury shares held (in shares) | shares</t>
  </si>
  <si>
    <t>Common stock dividends declared (in dollars per share) | $ / shares</t>
  </si>
  <si>
    <t>Common stock dividends declared, annualized (in dollars per share) | $ / shares</t>
  </si>
  <si>
    <t>Class A Common Stock | Subsequent event</t>
  </si>
  <si>
    <t>Class A Common Stock | IPO</t>
  </si>
  <si>
    <t>New issuances of common stock (in shares) | shares</t>
  </si>
  <si>
    <t>Class A Common Stock | Private Placement</t>
  </si>
  <si>
    <t>Class A Common Stock | Concurrent Private Placement</t>
  </si>
  <si>
    <t>Preferred stock</t>
  </si>
  <si>
    <t>Global LLC | Class D units</t>
  </si>
  <si>
    <t>Additional Paid-in Capital | IPO</t>
  </si>
  <si>
    <t>Additional Paid-in Capital | Private Placement</t>
  </si>
  <si>
    <t>Stockholders' Equity - Schedule of Outstanding Equity Securities (Details) - shares</t>
  </si>
  <si>
    <t>Preferred stock outstanding (in shares)</t>
  </si>
  <si>
    <t>Total shares outstanding (in shares)</t>
  </si>
  <si>
    <t>Common stock outstanding (in shares)</t>
  </si>
  <si>
    <t>Multiple shareholders | Class A Common Stock</t>
  </si>
  <si>
    <t>SunEdison stock transaction | Class B Common Stock</t>
  </si>
  <si>
    <t>Stock-based Compensation - Narrative (Details) $ / shares in Units, $ in Thousands</t>
  </si>
  <si>
    <t>Dec. 23, 2015USD ($)shares</t>
  </si>
  <si>
    <t>Nov. 20, 2015shares</t>
  </si>
  <si>
    <t>Aug. 04, 2015</t>
  </si>
  <si>
    <t>Mar. 31, 2015shares</t>
  </si>
  <si>
    <t>Sep. 26, 2014shares</t>
  </si>
  <si>
    <t>Dec. 31, 2014USD ($)$ / shares</t>
  </si>
  <si>
    <t>Share-based Compensation Arrangement by Share-based Payment Award [Line Items]</t>
  </si>
  <si>
    <t>Maximum share-based compensation contractual term</t>
  </si>
  <si>
    <t>Number of shares authorized under the incentive plan</t>
  </si>
  <si>
    <t>Number of shares available for future grant</t>
  </si>
  <si>
    <t>Stock-based compensation expense | $</t>
  </si>
  <si>
    <t>Allocated stock-based compensation | $</t>
  </si>
  <si>
    <t>Restricted stock award (RSA)</t>
  </si>
  <si>
    <t>Common stock, conversion ratio</t>
  </si>
  <si>
    <t>Unrecognized compensation cost | $</t>
  </si>
  <si>
    <t>Period for unrecognized compensation cost recognition</t>
  </si>
  <si>
    <t>3 years 3 months 18 days</t>
  </si>
  <si>
    <t>Grants in period, weighted average grant date fair value (in dollars per share) | $ / shares</t>
  </si>
  <si>
    <t>Restricted stock granted (in shares)</t>
  </si>
  <si>
    <t>Shares forfeited (in shares)</t>
  </si>
  <si>
    <t>Weighted average grant date fair value (in dollars per share) | $ / shares</t>
  </si>
  <si>
    <t>Restricted stock units (RSUs)</t>
  </si>
  <si>
    <t>Class C common stock | Restricted stock units (RSUs)</t>
  </si>
  <si>
    <t>Class C common stock | 2014 Incentive Plan | Restricted stock award (RSA)</t>
  </si>
  <si>
    <t>Expected volatility</t>
  </si>
  <si>
    <t>40.00%</t>
  </si>
  <si>
    <t>Class C common stock | September 26, 2014 | 2014 Incentive Plan | Restricted stock award (RSA)</t>
  </si>
  <si>
    <t>Lack of marketability discount</t>
  </si>
  <si>
    <t>Time to liquidity event</t>
  </si>
  <si>
    <t>7 months</t>
  </si>
  <si>
    <t>Discount rate</t>
  </si>
  <si>
    <t>13.00%</t>
  </si>
  <si>
    <t>Class C common stock | March 31, 2015 | 2014 Incentive Plan | Restricted stock award (RSA)</t>
  </si>
  <si>
    <t>5.00%</t>
  </si>
  <si>
    <t>3 months</t>
  </si>
  <si>
    <t>Class A Common Stock | Restricted stock award (RSA)</t>
  </si>
  <si>
    <t>Class A Common Stock | Restricted stock units (RSUs)</t>
  </si>
  <si>
    <t>Percentage of shares vesting</t>
  </si>
  <si>
    <t>Class A Common Stock | Executive officers and management | Restricted stock units (RSUs)</t>
  </si>
  <si>
    <t>Total grant date fair value | $</t>
  </si>
  <si>
    <t>Requisite service period</t>
  </si>
  <si>
    <t>Class A Common Stock | Executive officers and management | Restricted stock units (RSUs) | Percentage vesting on the first anniversary of the grant date</t>
  </si>
  <si>
    <t>Class A Common Stock | Executive officers and management | Restricted stock units (RSUs) | Percentage vesting on the second anniversary of the grant date</t>
  </si>
  <si>
    <t>Class A Common Stock | Executive officers and management | Restricted stock units (RSUs) | Percentage vesting on the third anniversary of the grant date</t>
  </si>
  <si>
    <t>Class A Common Stock | 2014 Incentive Plan | Restricted stock award (RSA) | Percentage vesting on the first anniversary of the grant date</t>
  </si>
  <si>
    <t>Class A Common Stock | 2014 Incentive Plan | Restricted stock award (RSA) | Percentage vesting on the second anniversary of the grant date</t>
  </si>
  <si>
    <t>Class A Common Stock | 2014 Incentive Plan | Restricted stock award (RSA) | Percentage vesting on the third anniversary of the grant date</t>
  </si>
  <si>
    <t>Class A Common Stock | 2014 Incentive Plan | Restricted stock award (RSA) | Percentage vesting on the fourth anniversary of the grant date</t>
  </si>
  <si>
    <t>Class C common stock converted to Class A common stock | September 26, 2014 | 2014 Incentive Plan | Restricted stock award (RSA)</t>
  </si>
  <si>
    <t>Class C common stock converted to Class A common stock | March 31, 2015 | 2014 Incentive Plan | Restricted stock award (RSA)</t>
  </si>
  <si>
    <t>Stock-based compensation | SunEdison</t>
  </si>
  <si>
    <t>SunEdison | Stock-based compensation</t>
  </si>
  <si>
    <t>Stock-based Compensation - Schedule of Restricted Stock (Details) - USD ($) $ / shares in Units, $ in Millions</t>
  </si>
  <si>
    <t>Number of Shares Outstanding [Roll Forward]</t>
  </si>
  <si>
    <t>Beginning balance (in shares)</t>
  </si>
  <si>
    <t>Granted (in shares)</t>
  </si>
  <si>
    <t>Forfeited (in shares)</t>
  </si>
  <si>
    <t>Ending balance (in shares)</t>
  </si>
  <si>
    <t>Weighted Average Grant Date Fair Value Per Share</t>
  </si>
  <si>
    <t>Weighted average grant date fair value (in dollars per share)</t>
  </si>
  <si>
    <t>Granted (in dollars per share)</t>
  </si>
  <si>
    <t>Forfeited (in dollars per share)</t>
  </si>
  <si>
    <t>Outstanding, aggregate intrinsic value</t>
  </si>
  <si>
    <t>Converted (in shares)</t>
  </si>
  <si>
    <t>Outstanding, weighted average remaining contractual life</t>
  </si>
  <si>
    <t>2 years 2 months 12 days</t>
  </si>
  <si>
    <t>Loss Per Share - Schedule of Basic and Diluted Loss per Share (Details) - USD ($) $ / shares in Units, shares in Thousands, $ in Thousands</t>
  </si>
  <si>
    <t>Basic and diluted loss per share:</t>
  </si>
  <si>
    <t>Net loss attributable to Class A common stockholders</t>
  </si>
  <si>
    <t>Less: dividends paid on Class A common stock and participating RSAs</t>
  </si>
  <si>
    <t>Weighted average shares outstanding (in shares)</t>
  </si>
  <si>
    <t>Distributed earnings per share, basic (in dollars per share)</t>
  </si>
  <si>
    <t>Distributed earnings per share, diluted (in dollars per share)</t>
  </si>
  <si>
    <t>Undistributed loss per share, basic (in dollars per share)</t>
  </si>
  <si>
    <t>Undistributed loss per share, diluted (in dollars per share)</t>
  </si>
  <si>
    <t>Basic and diluted loss per share (in dollars per share)</t>
  </si>
  <si>
    <t>Dilutive Securities, Effect on Basic Earnings Per Share [Abstract]</t>
  </si>
  <si>
    <t>Shares excluded from calculation (in shares)</t>
  </si>
  <si>
    <t>Non-controlling Interests - Summary of Non-controlling Interest Balances by Entity (Details) - USD ($) $ in Thousands</t>
  </si>
  <si>
    <t>Noncontrolling Interest [Line Items]</t>
  </si>
  <si>
    <t>Total non-controlling interests</t>
  </si>
  <si>
    <t>Investor | Global LLC | SunEdison</t>
  </si>
  <si>
    <t>Investor | Non-controlling interests in power plants</t>
  </si>
  <si>
    <t>Commitments and Contingencies - Summary of Future Commitments Under Operating Leases (Details) $ in Thousands</t>
  </si>
  <si>
    <t>Commitments and Contingencies - Narrative (Details) $ / shares in Units, ¥ in Millions, shares in Millions</t>
  </si>
  <si>
    <t>Jul. 14, 2016USD ($)$ / sharesshares</t>
  </si>
  <si>
    <t>Apr. 12, 2016USD ($)director</t>
  </si>
  <si>
    <t>Nov. 05, 2015claim</t>
  </si>
  <si>
    <t>Apr. 30, 2015USD ($)power_plantMW</t>
  </si>
  <si>
    <t>Jan. 04, 2016claim</t>
  </si>
  <si>
    <t>Oct. 07, 2016USD ($)</t>
  </si>
  <si>
    <t>Oct. 05, 2016claim</t>
  </si>
  <si>
    <t>Dec. 31, 2015CNY (¥)MW</t>
  </si>
  <si>
    <t>Aug. 05, 2015$ / shares</t>
  </si>
  <si>
    <t>Other Commitments [Line Items]</t>
  </si>
  <si>
    <t>Rent expense</t>
  </si>
  <si>
    <t>Renova arbitration</t>
  </si>
  <si>
    <t>Share price (in dollars per share) | $ / shares</t>
  </si>
  <si>
    <t>Renova arbitration | Subsequent event</t>
  </si>
  <si>
    <t>Renova arbitration | Pending litigation | Subsequent event</t>
  </si>
  <si>
    <t>Loss contingency, number of shares in warranty agreement (in shares) | shares</t>
  </si>
  <si>
    <t>Loss contingency, damages sought, value</t>
  </si>
  <si>
    <t>Loss contingency, damages sought, value based on number of shares (in shares) | shares</t>
  </si>
  <si>
    <t>Fraser v. Wuebbels, Iron Workers Mid-South Pension Fund, et al., Badri, and Patel v. TerraForm Global, Inc. et al. | Subsequent event</t>
  </si>
  <si>
    <t>Number of claims filed | claim</t>
  </si>
  <si>
    <t>Beltran and Pyramid Holdings v. TerraForm Global, Inc. et al.</t>
  </si>
  <si>
    <t>Kingdom Associates, VMT II LLC, and Canyon Capital Advisors LLC v. TerraForm Global, Inc. | Subsequent event</t>
  </si>
  <si>
    <t>Number of claims pending | claim</t>
  </si>
  <si>
    <t>Aldridge v. Blackmore | Subsequent event</t>
  </si>
  <si>
    <t>Number of directors named in litigation | director</t>
  </si>
  <si>
    <t>SunEdison bankruptcy case | Positive outcome of litigation | Subsequent event</t>
  </si>
  <si>
    <t>India PSA | TerraForm Global, Inc. v. SunEdison, Inc, et al. | Pending litigation | Subsequent event</t>
  </si>
  <si>
    <t>Alto Cielo | Subsequent event</t>
  </si>
  <si>
    <t>Beijing Aliyun Investment Consulting Co. Ltd (Aliyun) | Suzlon Energy (Tianjin) Limited (SETL)</t>
  </si>
  <si>
    <t>Beijing Aliyun Investment Consulting Co. Ltd (Aliyun) | Suzlon Energy (Tianjin) Limited (SETL) | Subsequent event</t>
  </si>
  <si>
    <t>Scenario, forecast | BioTherm</t>
  </si>
  <si>
    <t>Scenario, forecast | Beijing Aliyun Investment Consulting Co. Ltd (Aliyun) | Suzlon Energy (Tianjin) Limited (SETL)</t>
  </si>
  <si>
    <t>Related Parties - Agreements Narrative (Details)</t>
  </si>
  <si>
    <t>2 Months Ended</t>
  </si>
  <si>
    <t>Aug. 04, 2015USD ($)MW</t>
  </si>
  <si>
    <t>Related Party Transaction [Line Items]</t>
  </si>
  <si>
    <t>Contributions of additional paid-in capital</t>
  </si>
  <si>
    <t>SunEdison | Due to SunEdison</t>
  </si>
  <si>
    <t>Due from SunEdison and affiliates</t>
  </si>
  <si>
    <t>SunEdison | Predecessor | Additional Paid-in Capital</t>
  </si>
  <si>
    <t>SunEdison | Management services agreement | Maximum</t>
  </si>
  <si>
    <t>Management fee due to parent</t>
  </si>
  <si>
    <t>Management fee due to parent in 2016-2018 (in percent of Terra LLC's cash available for distribution)</t>
  </si>
  <si>
    <t>2.50%</t>
  </si>
  <si>
    <t>SunEdison | Interest expense paid by Parent | Subsequent event</t>
  </si>
  <si>
    <t>Due from affiliates</t>
  </si>
  <si>
    <t>SunEdison | Interest expense paid by Parent | Maximum | Global Operating LLC | Senior Notes</t>
  </si>
  <si>
    <t>Interest expense covered by parent, year one</t>
  </si>
  <si>
    <t>Interest expense covered by parent, year two</t>
  </si>
  <si>
    <t>Interest expense covered by parent, year three</t>
  </si>
  <si>
    <t>Interest expense covered by parent, year four</t>
  </si>
  <si>
    <t>Interest expense covered by parent, year five</t>
  </si>
  <si>
    <t>SunEdison | General corporate overhead</t>
  </si>
  <si>
    <t>SunEdison | General corporate overhead | Predecessor</t>
  </si>
  <si>
    <t>Related Parties - Distributions Narrative (Details)</t>
  </si>
  <si>
    <t>Aug. 05, 2015USD ($)quarterperiod$ / shares</t>
  </si>
  <si>
    <t>Forbearance threshold | $</t>
  </si>
  <si>
    <t>IPO, subordination period, minimum</t>
  </si>
  <si>
    <t>Class A units, Class B units, Class B1 units | Global LLC</t>
  </si>
  <si>
    <t>IPO, Subordination period termination, distribution of cash available for distribution, minimum (in dollars per share)</t>
  </si>
  <si>
    <t>IPO, subordination period termination, number of consecutive periods of meeting or exceeding minimum distributions | period</t>
  </si>
  <si>
    <t>IPO, subordination period termination, number of quarters in consecutive periods | quarter</t>
  </si>
  <si>
    <t>IPO, subordination period, early termination, distribution of cash available for distribution, minimum (in dollars per share)</t>
  </si>
  <si>
    <t>IPO, subordination period, early termination, distribution of cash available for distribution as percent of minimum quarterly distribution</t>
  </si>
  <si>
    <t>15000.00%</t>
  </si>
  <si>
    <t>Class A units and Class B1 units | Global LLC</t>
  </si>
  <si>
    <t>IPO, subordination period, quarterly distributions (in dollars per share)</t>
  </si>
  <si>
    <t>Incentive Distribution Rights, Milestone 2 | Global LLC</t>
  </si>
  <si>
    <t>Incentive distribution rights, target as percent of minimum quarterly distribution</t>
  </si>
  <si>
    <t>125.00%</t>
  </si>
  <si>
    <t>Incentive Distribution Rights, Milestone 2 | Class A units, Class B units, Class B1 units | Global LLC</t>
  </si>
  <si>
    <t>Minimum quarterly distribution (in dollars per share)</t>
  </si>
  <si>
    <t>Quarterly distribution percent</t>
  </si>
  <si>
    <t>85.00%</t>
  </si>
  <si>
    <t>Incentive Distribution Rights, Milestone 3 | Global LLC</t>
  </si>
  <si>
    <t>150.00%</t>
  </si>
  <si>
    <t>Incentive Distribution Rights, Milestone 3 | Class A units, Class B units, Class B1 units | Global LLC</t>
  </si>
  <si>
    <t>75.00%</t>
  </si>
  <si>
    <t>Incentive Distribution Rights, Milestone 4 | Class A units, Class B units, Class B1 units | Global LLC</t>
  </si>
  <si>
    <t>Incentive Distribution Rights, Milestone 1 | Global LLC</t>
  </si>
  <si>
    <t>115.00%</t>
  </si>
  <si>
    <t>Incentive Distribution Rights, Milestone 1 | Class A units, Class B units, Class B1 units | Global LLC</t>
  </si>
  <si>
    <t>SunEdison | Global LLC</t>
  </si>
  <si>
    <t>Incentive distribution rights, percent</t>
  </si>
  <si>
    <t>SunEdison | Class A units, Class B units, Class B1 units | Global LLC | Cash Distribution</t>
  </si>
  <si>
    <t>SunEdison | Capital unit, Class B1 | Global LLC</t>
  </si>
  <si>
    <t>Common Class B1 units outstanding (in shares) | shares</t>
  </si>
  <si>
    <t>SunEdison | Incentive Distribution Rights, Milestone 2 | Global LLC</t>
  </si>
  <si>
    <t>SunEdison | Incentive Distribution Rights, Milestone 3 | Global LLC</t>
  </si>
  <si>
    <t>SunEdison | Incentive Distribution Rights, Milestone 4 | Global LLC</t>
  </si>
  <si>
    <t>SunEdison | Incentive Distribution Rights</t>
  </si>
  <si>
    <t>Incentive right distribution, period to exercise first right of refusal</t>
  </si>
  <si>
    <t>SunEdison | Incentive Distribution Rights | Cash Distribution</t>
  </si>
  <si>
    <t>Capital account, distribution amount for IDR | $</t>
  </si>
  <si>
    <t>Related Parties - Compulsorily Convertible Debentures Narrative (Details) ₨ / shares in Units, $ in Thousands</t>
  </si>
  <si>
    <t>Dec. 31, 2015INR (₨)₨ / shares</t>
  </si>
  <si>
    <t>Compulsory convertible debt total</t>
  </si>
  <si>
    <t>Unnamed third party | Compulsorily Convertible Debentures (CCD)</t>
  </si>
  <si>
    <t>Unsecured compulsorily convertible debentures</t>
  </si>
  <si>
    <t>SunEdison | Compulsorily Convertible Debentures (CCD)</t>
  </si>
  <si>
    <t>Compulsorily convertible debentures value</t>
  </si>
  <si>
    <t>SunEdison | Compulsorily Convertible Debentures (CCD) | Minimum</t>
  </si>
  <si>
    <t>Conversion price (rupees per share) | ₨ / shares</t>
  </si>
  <si>
    <t>Conversion terms, period from date of allotment</t>
  </si>
  <si>
    <t>19 years</t>
  </si>
  <si>
    <t>SunEdison | Compulsorily Convertible Debentures (CCD) | Maximum</t>
  </si>
  <si>
    <t>Related Parties - Support Agreement Narrative (Details)</t>
  </si>
  <si>
    <t>Aug. 05, 2015USD ($)MW</t>
  </si>
  <si>
    <t>Estimated unsecured claims amount (in excess of $2.0 billion) | $</t>
  </si>
  <si>
    <t>SunEdison | Call Rights Projects</t>
  </si>
  <si>
    <t>Support agreement, additional power plant capacity | MW</t>
  </si>
  <si>
    <t>Support agreement, right of first offer, contract time period</t>
  </si>
  <si>
    <t>6 years</t>
  </si>
  <si>
    <t>Global LLC | SunEdison | Call Rights Projects</t>
  </si>
  <si>
    <t>Support agreement, projected cash available for distributions, minimum | $</t>
  </si>
  <si>
    <t>Support agreement, projected cash available for distributions, minimum, term of commercial operation</t>
  </si>
  <si>
    <t>12 months</t>
  </si>
  <si>
    <t>Segment Reporting - Summary of Information Concerning Reportable Segments (Details) - USD ($) $ in Thousands</t>
  </si>
  <si>
    <t>Sep. 30, 2014</t>
  </si>
  <si>
    <t>Jun. 30, 2014</t>
  </si>
  <si>
    <t>Segment Reporting Information, Profit (Loss) [Abstract]</t>
  </si>
  <si>
    <t>Other operating costs and expenses:</t>
  </si>
  <si>
    <t>Other non-operating expense (income):</t>
  </si>
  <si>
    <t>Income tax expense (benefit):</t>
  </si>
  <si>
    <t>Operating Segments</t>
  </si>
  <si>
    <t>Operating Segments | Wind Energy</t>
  </si>
  <si>
    <t>Operating Segments | Solar Energy</t>
  </si>
  <si>
    <t>Corporate</t>
  </si>
  <si>
    <t>Segment Reporting - Summary of Operating Revenues, Net (Details) - USD ($) $ in Thousands</t>
  </si>
  <si>
    <t>Revenue, Major Customer [Line Items]</t>
  </si>
  <si>
    <t>Eskom Holdings SOC Limited</t>
  </si>
  <si>
    <t>Camara de Comercializacao de Energia Eletrica</t>
  </si>
  <si>
    <t>Gujarat Urja Vikas Nigam Limited</t>
  </si>
  <si>
    <t>Inner Mongolia Power (group) Co., LTD.</t>
  </si>
  <si>
    <t>NTPC Vidyut Vyapar Nigam Limited</t>
  </si>
  <si>
    <t>Malaysia Airports (Sepang) Sdn Bhd</t>
  </si>
  <si>
    <t>Customer concentration risk | Operating revenue, net | Eskom Holdings SOC Limited</t>
  </si>
  <si>
    <t>Concentration risk</t>
  </si>
  <si>
    <t>18.00%</t>
  </si>
  <si>
    <t>Customer concentration risk | Operating revenue, net | Camara de Comercializacao de Energia Eletrica</t>
  </si>
  <si>
    <t>Customer concentration risk | Operating revenue, net | Gujarat Urja Vikas Nigam Limited</t>
  </si>
  <si>
    <t>14.00%</t>
  </si>
  <si>
    <t>20.00%</t>
  </si>
  <si>
    <t>Customer concentration risk | Operating revenue, net | Inner Mongolia Power (group) Co., LTD.</t>
  </si>
  <si>
    <t>Customer concentration risk | Operating revenue, net | NTPC Vidyut Vyapar Nigam Limited</t>
  </si>
  <si>
    <t>24.00%</t>
  </si>
  <si>
    <t>46.00%</t>
  </si>
  <si>
    <t>Customer concentration risk | Operating revenue, net | Malaysia Airports (Sepang) Sdn Bhd</t>
  </si>
  <si>
    <t>Segment Reporting - Summary of Revenues by Geographic Region (Details) - USD ($) $ in Thousands</t>
  </si>
  <si>
    <t>Segment Reporting, Revenue Reconciling Item [Line Items]</t>
  </si>
  <si>
    <t>Operating Segments | Brazil</t>
  </si>
  <si>
    <t>Operating Segments | China</t>
  </si>
  <si>
    <t>Operating Segments | India</t>
  </si>
  <si>
    <t>Operating Segments | Malaysia</t>
  </si>
  <si>
    <t>Operating Segments | South Africa</t>
  </si>
  <si>
    <t>Operating Segments | Thailand</t>
  </si>
  <si>
    <t>Segment Reporting - Summary of Reportable Segments Assets and Capital Expenditures (Details) $ in Thousands</t>
  </si>
  <si>
    <t>Dec. 31, 2015USD ($)reportable_segment</t>
  </si>
  <si>
    <t>Segment Reporting, Asset Reconciling Item [Line Items]</t>
  </si>
  <si>
    <t>Number of reportable segments | reportable_segment</t>
  </si>
  <si>
    <t>Geographic Areas, Long-Lived Assets [Abstract]</t>
  </si>
  <si>
    <t>Long-lived assets</t>
  </si>
  <si>
    <t>Current assets</t>
  </si>
  <si>
    <t>Other non-current assets</t>
  </si>
  <si>
    <t>Wind Energy | Operating Segments</t>
  </si>
  <si>
    <t>Solar Energy | Operating Segments</t>
  </si>
  <si>
    <t>Other Comprehensive Income (Loss) - Component of Accumulated Other Comprehensive Loss Table (Details) - USD ($)</t>
  </si>
  <si>
    <t>Accumulated Other Comprehensive Income (Loss), Net of Tax [Roll Forward]</t>
  </si>
  <si>
    <t>Beginning balance</t>
  </si>
  <si>
    <t>Ending balance</t>
  </si>
  <si>
    <t>Accumulated Other Comprehensive Income (Loss), Net of Tax [Abstract]</t>
  </si>
  <si>
    <t>Other comprehensive income attributable to TerraForm Global, Inc. Class A stockholders</t>
  </si>
  <si>
    <t>Foreign Currency Translation Adjustments, attributable to parent</t>
  </si>
  <si>
    <t>Hedging Activities, attributable to parent</t>
  </si>
  <si>
    <t>Accumulated Other Comprehensive Loss, attributable to parent</t>
  </si>
  <si>
    <t>Foreign currency translation adjustments</t>
  </si>
  <si>
    <t>Other comprehensive income (loss) before reclassifications</t>
  </si>
  <si>
    <t>Amounts reclassified from accumulated other comprehensive loss</t>
  </si>
  <si>
    <t>Accumulated Other Comprehensive Loss, including portion attributable to noncontrolling interest</t>
  </si>
  <si>
    <t>Accumulated Foreign Currency Adjustments, attributable to noncontrolling interest</t>
  </si>
  <si>
    <t>Less: other comprehensive (loss) income attributable to non-controlling interests</t>
  </si>
  <si>
    <t>Hedging Activities, attributable to noncontrolling interest</t>
  </si>
  <si>
    <t>Accumulated Other Comprehensive Loss, attributable to noncontrolling interest</t>
  </si>
  <si>
    <t>Predecessor</t>
  </si>
  <si>
    <t>Quarterly Financial Information (Unaudited) - Schedule of Quarterly Results of Operations (Details) - USD ($) $ / shares in Units, shares in Thousands, $ in Thousands</t>
  </si>
  <si>
    <t>Net loss attributable to TerraForm Global, Inc. Class A common stockholders subsequent to initial public offering</t>
  </si>
  <si>
    <t>Other comprehensive income (loss)</t>
  </si>
  <si>
    <t>Subsequent Events - Narrative (Details) - $ / shares</t>
  </si>
  <si>
    <t>Jun. 10, 2016</t>
  </si>
  <si>
    <t>Feb. 29, 2016</t>
  </si>
  <si>
    <t>Nov. 10, 2015</t>
  </si>
  <si>
    <t>Subsequent Event [Line Items]</t>
  </si>
  <si>
    <t>Extension period for 10-K filing compliance, number of calendar days</t>
  </si>
  <si>
    <t>180 days</t>
  </si>
  <si>
    <t>Common stock dividends declared (in dollars per share)</t>
  </si>
  <si>
    <t>Common stock dividends declared, annualized (in dollars per share)</t>
  </si>
</sst>
</file>

<file path=xl/styles.xml><?xml version="1.0" encoding="utf-8"?>
<styleSheet xmlns="http://schemas.openxmlformats.org/spreadsheetml/2006/main">
  <numFmts count="14">
    <numFmt formatCode="_(&quot;$ &quot;#,##0.0_);_(&quot;$ &quot;(#,##0.0)" numFmtId="164"/>
    <numFmt formatCode="_(&quot;$ &quot;#,##0_);_(&quot;$ &quot;(#,##0)" numFmtId="165"/>
    <numFmt formatCode="_(&quot;$ &quot;#,##0.00_);_(&quot;$ &quot;(#,##0.00)" numFmtId="166"/>
    <numFmt formatCode="#,##0.000_);(#,##0.000)" numFmtId="167"/>
    <numFmt formatCode="_(&quot;₨ &quot;#,##0.0_);_(&quot;₨ &quot;(#,##0.0)" numFmtId="168"/>
    <numFmt formatCode="_(&quot;¥ &quot;#,##0.0_);_(&quot;¥ &quot;(#,##0.0)" numFmtId="169"/>
    <numFmt formatCode="_(&quot;¥ &quot;#,##0_);_(&quot;¥ &quot;(#,##0)" numFmtId="170"/>
    <numFmt formatCode="#,##0.0_);(#,##0.0)" numFmtId="171"/>
    <numFmt formatCode="_(&quot;NSM &quot;#,##0_);_(&quot;NSM &quot;(#,##0)" numFmtId="172"/>
    <numFmt formatCode="_(&quot;ZAR &quot;#,##0.0_);_(&quot;ZAR &quot;(#,##0.0)" numFmtId="173"/>
    <numFmt formatCode="#,##0.0000_);(#,##0.0000)" numFmtId="174"/>
    <numFmt formatCode="_(&quot;$ &quot;#,##0.0000_);_(&quot;$ &quot;(#,##0.0000)" numFmtId="175"/>
    <numFmt formatCode="_(&quot;$ &quot;#,##0.000_);_(&quot;$ &quot;(#,##0.00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0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D16" s="6" t="n">
        <v>362.2</v>
      </c>
    </row>
    <row r="17" spans="1:4">
      <c r="A17" s="4" t="s">
        <v>27</v>
      </c>
    </row>
    <row r="18" spans="1:4">
      <c r="A18" s="3" t="s">
        <v>5</v>
      </c>
    </row>
    <row r="19" spans="1:4">
      <c r="A19" s="4" t="s">
        <v>28</v>
      </c>
      <c r="C19" s="5" t="n">
        <v>113206700</v>
      </c>
    </row>
    <row r="20" spans="1:4">
      <c r="A20" s="4" t="s">
        <v>29</v>
      </c>
    </row>
    <row r="21" spans="1:4">
      <c r="A21" s="3" t="s">
        <v>5</v>
      </c>
    </row>
    <row r="22" spans="1:4">
      <c r="A22" s="4" t="s">
        <v>28</v>
      </c>
      <c r="C22" s="5" t="n">
        <v>61343054</v>
      </c>
    </row>
    <row r="23" spans="1:4">
      <c r="A23" s="4" t="s">
        <v>30</v>
      </c>
    </row>
    <row r="24" spans="1:4">
      <c r="A24" s="3" t="s">
        <v>5</v>
      </c>
    </row>
    <row r="25" spans="1:4">
      <c r="A25" s="4" t="s">
        <v>28</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1372</v>
      </c>
      <c r="B1" s="2" t="s">
        <v>1024</v>
      </c>
      <c r="F1" s="2" t="s">
        <v>221</v>
      </c>
      <c r="G1" s="2" t="s">
        <v>1050</v>
      </c>
      <c r="H1" s="2" t="s">
        <v>1</v>
      </c>
    </row>
    <row r="2" spans="1:10">
      <c r="B2" s="2" t="s">
        <v>2</v>
      </c>
      <c r="C2" s="2" t="s">
        <v>971</v>
      </c>
      <c r="D2" s="2" t="s">
        <v>1051</v>
      </c>
      <c r="E2" s="2" t="s">
        <v>1052</v>
      </c>
      <c r="F2" s="2" t="s">
        <v>2</v>
      </c>
      <c r="G2" s="2" t="s">
        <v>559</v>
      </c>
      <c r="H2" s="2" t="s">
        <v>2</v>
      </c>
      <c r="I2" s="2" t="s">
        <v>32</v>
      </c>
      <c r="J2" s="2" t="s">
        <v>33</v>
      </c>
    </row>
    <row r="3" spans="1:10">
      <c r="A3" s="3" t="s">
        <v>1373</v>
      </c>
    </row>
    <row r="4" spans="1:10">
      <c r="A4" s="4" t="s">
        <v>1374</v>
      </c>
      <c r="E4" s="7" t="n">
        <v>48764000</v>
      </c>
      <c r="F4" s="7" t="n">
        <v>507069000</v>
      </c>
      <c r="G4" s="7" t="n">
        <v>48764000</v>
      </c>
      <c r="H4" s="7" t="n">
        <v>48764000</v>
      </c>
      <c r="I4" s="7" t="n">
        <v>69701000</v>
      </c>
      <c r="J4" s="7" t="n">
        <v>32697000</v>
      </c>
    </row>
    <row r="5" spans="1:10">
      <c r="A5" s="4" t="s">
        <v>1375</v>
      </c>
      <c r="B5" s="7" t="n">
        <v>1182409000</v>
      </c>
      <c r="F5" s="5" t="n">
        <v>1182409000</v>
      </c>
      <c r="G5" s="5" t="n">
        <v>507069000</v>
      </c>
      <c r="H5" s="5" t="n">
        <v>1182409000</v>
      </c>
      <c r="I5" s="5" t="n">
        <v>48764000</v>
      </c>
      <c r="J5" s="5" t="n">
        <v>69701000</v>
      </c>
    </row>
    <row r="6" spans="1:10">
      <c r="A6" s="3" t="s">
        <v>1376</v>
      </c>
    </row>
    <row r="7" spans="1:10">
      <c r="A7" s="4" t="s">
        <v>69</v>
      </c>
      <c r="B7" s="5" t="n">
        <v>47787000</v>
      </c>
      <c r="C7" s="7" t="n">
        <v>-28936000</v>
      </c>
      <c r="D7" s="7" t="n">
        <v>-6485000</v>
      </c>
      <c r="E7" s="5" t="n">
        <v>-6851000</v>
      </c>
      <c r="F7" s="5" t="n">
        <v>9615000</v>
      </c>
      <c r="G7" s="5" t="n">
        <v>-4100000</v>
      </c>
      <c r="H7" s="5" t="n">
        <v>4384000</v>
      </c>
      <c r="I7" s="5" t="n">
        <v>-21070000</v>
      </c>
      <c r="J7" s="5" t="n">
        <v>-2399000</v>
      </c>
    </row>
    <row r="8" spans="1:10">
      <c r="A8" s="4" t="s">
        <v>1377</v>
      </c>
      <c r="H8" s="5" t="n">
        <v>19048000</v>
      </c>
    </row>
    <row r="9" spans="1:10">
      <c r="A9" s="4" t="s">
        <v>1378</v>
      </c>
    </row>
    <row r="10" spans="1:10">
      <c r="A10" s="3" t="s">
        <v>1373</v>
      </c>
    </row>
    <row r="11" spans="1:10">
      <c r="A11" s="4" t="s">
        <v>1374</v>
      </c>
      <c r="E11" s="5" t="n">
        <v>-16380000</v>
      </c>
      <c r="G11" s="5" t="n">
        <v>-16380000</v>
      </c>
      <c r="H11" s="5" t="n">
        <v>-16380000</v>
      </c>
      <c r="I11" s="5" t="n">
        <v>-8213000</v>
      </c>
    </row>
    <row r="12" spans="1:10">
      <c r="A12" s="4" t="s">
        <v>1375</v>
      </c>
      <c r="B12" s="5" t="n">
        <v>-12891000</v>
      </c>
      <c r="F12" s="5" t="n">
        <v>-12891000</v>
      </c>
      <c r="H12" s="5" t="n">
        <v>-12891000</v>
      </c>
      <c r="I12" s="5" t="n">
        <v>-16380000</v>
      </c>
      <c r="J12" s="5" t="n">
        <v>-8213000</v>
      </c>
    </row>
    <row r="13" spans="1:10">
      <c r="A13" s="4" t="s">
        <v>1379</v>
      </c>
    </row>
    <row r="14" spans="1:10">
      <c r="A14" s="3" t="s">
        <v>1373</v>
      </c>
    </row>
    <row r="15" spans="1:10">
      <c r="A15" s="4" t="s">
        <v>1374</v>
      </c>
      <c r="E15" s="5" t="n">
        <v>-10141000</v>
      </c>
      <c r="G15" s="5" t="n">
        <v>-10141000</v>
      </c>
      <c r="H15" s="5" t="n">
        <v>-10141000</v>
      </c>
      <c r="I15" s="5" t="n">
        <v>2762000</v>
      </c>
    </row>
    <row r="16" spans="1:10">
      <c r="A16" s="4" t="s">
        <v>1375</v>
      </c>
      <c r="B16" s="5" t="n">
        <v>1638000</v>
      </c>
      <c r="F16" s="5" t="n">
        <v>1638000</v>
      </c>
      <c r="H16" s="5" t="n">
        <v>1638000</v>
      </c>
      <c r="I16" s="5" t="n">
        <v>-10141000</v>
      </c>
      <c r="J16" s="5" t="n">
        <v>2762000</v>
      </c>
    </row>
    <row r="17" spans="1:10">
      <c r="A17" s="4" t="s">
        <v>1380</v>
      </c>
    </row>
    <row r="18" spans="1:10">
      <c r="A18" s="3" t="s">
        <v>1373</v>
      </c>
    </row>
    <row r="19" spans="1:10">
      <c r="A19" s="4" t="s">
        <v>1374</v>
      </c>
      <c r="E19" s="5" t="n">
        <v>-26521000</v>
      </c>
      <c r="F19" s="5" t="n">
        <v>-30621000</v>
      </c>
      <c r="G19" s="5" t="n">
        <v>-26521000</v>
      </c>
      <c r="H19" s="5" t="n">
        <v>-26521000</v>
      </c>
      <c r="I19" s="5" t="n">
        <v>-5451000</v>
      </c>
      <c r="J19" s="5" t="n">
        <v>-3052000</v>
      </c>
    </row>
    <row r="20" spans="1:10">
      <c r="A20" s="4" t="s">
        <v>1375</v>
      </c>
      <c r="B20" s="5" t="n">
        <v>-11253000</v>
      </c>
      <c r="F20" s="5" t="n">
        <v>-11253000</v>
      </c>
      <c r="G20" s="5" t="n">
        <v>-30621000</v>
      </c>
      <c r="H20" s="5" t="n">
        <v>-11253000</v>
      </c>
      <c r="I20" s="5" t="n">
        <v>-26521000</v>
      </c>
      <c r="J20" s="5" t="n">
        <v>-5451000</v>
      </c>
    </row>
    <row r="21" spans="1:10">
      <c r="A21" s="3" t="s">
        <v>1376</v>
      </c>
    </row>
    <row r="22" spans="1:10">
      <c r="A22" s="4" t="s">
        <v>69</v>
      </c>
      <c r="F22" s="5" t="n">
        <v>10715000</v>
      </c>
      <c r="G22" s="5" t="n">
        <v>-4100000</v>
      </c>
      <c r="I22" s="5" t="n">
        <v>-21070000</v>
      </c>
      <c r="J22" s="5" t="n">
        <v>-2399000</v>
      </c>
    </row>
    <row r="23" spans="1:10">
      <c r="A23" s="4" t="s">
        <v>1381</v>
      </c>
    </row>
    <row r="24" spans="1:10">
      <c r="A24" s="3" t="s">
        <v>1373</v>
      </c>
    </row>
    <row r="25" spans="1:10">
      <c r="A25" s="4" t="s">
        <v>1382</v>
      </c>
      <c r="H25" s="5" t="n">
        <v>-9634000</v>
      </c>
      <c r="I25" s="5" t="n">
        <v>-8167000</v>
      </c>
    </row>
    <row r="26" spans="1:10">
      <c r="A26" s="4" t="s">
        <v>1383</v>
      </c>
      <c r="H26" s="5" t="n">
        <v>0</v>
      </c>
      <c r="I26" s="5" t="n">
        <v>0</v>
      </c>
    </row>
    <row r="27" spans="1:10">
      <c r="A27" s="3" t="s">
        <v>1376</v>
      </c>
    </row>
    <row r="28" spans="1:10">
      <c r="A28" s="4" t="s">
        <v>1031</v>
      </c>
      <c r="H28" s="5" t="n">
        <v>-9634000</v>
      </c>
      <c r="I28" s="5" t="n">
        <v>-8167000</v>
      </c>
    </row>
    <row r="29" spans="1:10">
      <c r="A29" s="4" t="s">
        <v>1054</v>
      </c>
      <c r="H29" s="5" t="n">
        <v>271000</v>
      </c>
    </row>
    <row r="30" spans="1:10">
      <c r="A30" s="4" t="s">
        <v>69</v>
      </c>
      <c r="H30" s="5" t="n">
        <v>-9363000</v>
      </c>
    </row>
    <row r="31" spans="1:10">
      <c r="A31" s="4" t="s">
        <v>1036</v>
      </c>
    </row>
    <row r="32" spans="1:10">
      <c r="A32" s="3" t="s">
        <v>1373</v>
      </c>
    </row>
    <row r="33" spans="1:10">
      <c r="A33" s="4" t="s">
        <v>1382</v>
      </c>
      <c r="H33" s="5" t="n">
        <v>15149000</v>
      </c>
      <c r="I33" s="5" t="n">
        <v>-12903000</v>
      </c>
    </row>
    <row r="34" spans="1:10">
      <c r="A34" s="4" t="s">
        <v>1383</v>
      </c>
      <c r="H34" s="5" t="n">
        <v>0</v>
      </c>
      <c r="I34" s="5" t="n">
        <v>0</v>
      </c>
    </row>
    <row r="35" spans="1:10">
      <c r="A35" s="3" t="s">
        <v>1376</v>
      </c>
    </row>
    <row r="36" spans="1:10">
      <c r="A36" s="4" t="s">
        <v>1031</v>
      </c>
      <c r="H36" s="5" t="n">
        <v>15149000</v>
      </c>
      <c r="I36" s="5" t="n">
        <v>-12903000</v>
      </c>
    </row>
    <row r="37" spans="1:10">
      <c r="A37" s="4" t="s">
        <v>1054</v>
      </c>
      <c r="H37" s="5" t="n">
        <v>-1402000</v>
      </c>
    </row>
    <row r="38" spans="1:10">
      <c r="A38" s="4" t="s">
        <v>69</v>
      </c>
      <c r="H38" s="5" t="n">
        <v>13747000</v>
      </c>
    </row>
    <row r="39" spans="1:10">
      <c r="A39" s="4" t="s">
        <v>1384</v>
      </c>
    </row>
    <row r="40" spans="1:10">
      <c r="A40" s="3" t="s">
        <v>1373</v>
      </c>
    </row>
    <row r="41" spans="1:10">
      <c r="A41" s="4" t="s">
        <v>1382</v>
      </c>
      <c r="H41" s="5" t="n">
        <v>5515000</v>
      </c>
      <c r="I41" s="5" t="n">
        <v>-21070000</v>
      </c>
    </row>
    <row r="42" spans="1:10">
      <c r="A42" s="4" t="s">
        <v>1383</v>
      </c>
      <c r="H42" s="5" t="n">
        <v>0</v>
      </c>
      <c r="I42" s="5" t="n">
        <v>0</v>
      </c>
    </row>
    <row r="43" spans="1:10">
      <c r="A43" s="3" t="s">
        <v>1376</v>
      </c>
    </row>
    <row r="44" spans="1:10">
      <c r="A44" s="4" t="s">
        <v>1031</v>
      </c>
      <c r="H44" s="5" t="n">
        <v>5515000</v>
      </c>
      <c r="I44" s="5" t="n">
        <v>-21070000</v>
      </c>
    </row>
    <row r="45" spans="1:10">
      <c r="A45" s="4" t="s">
        <v>1054</v>
      </c>
      <c r="H45" s="5" t="n">
        <v>-1131000</v>
      </c>
    </row>
    <row r="46" spans="1:10">
      <c r="A46" s="4" t="s">
        <v>69</v>
      </c>
      <c r="H46" s="5" t="n">
        <v>4384000</v>
      </c>
    </row>
    <row r="47" spans="1:10">
      <c r="A47" s="4" t="s">
        <v>1385</v>
      </c>
    </row>
    <row r="48" spans="1:10">
      <c r="A48" s="3" t="s">
        <v>1373</v>
      </c>
    </row>
    <row r="49" spans="1:10">
      <c r="A49" s="4" t="s">
        <v>1386</v>
      </c>
      <c r="H49" s="5" t="n">
        <v>-13123000</v>
      </c>
      <c r="I49" s="5" t="n">
        <v>0</v>
      </c>
    </row>
    <row r="50" spans="1:10">
      <c r="A50" s="3" t="s">
        <v>1376</v>
      </c>
    </row>
    <row r="51" spans="1:10">
      <c r="A51" s="4" t="s">
        <v>1031</v>
      </c>
      <c r="H51" s="5" t="n">
        <v>-13123000</v>
      </c>
    </row>
    <row r="52" spans="1:10">
      <c r="A52" s="4" t="s">
        <v>1054</v>
      </c>
      <c r="H52" s="5" t="n">
        <v>133000</v>
      </c>
    </row>
    <row r="53" spans="1:10">
      <c r="A53" s="4" t="s">
        <v>69</v>
      </c>
      <c r="H53" s="5" t="n">
        <v>-12990000</v>
      </c>
    </row>
    <row r="54" spans="1:10">
      <c r="A54" s="4" t="s">
        <v>1387</v>
      </c>
    </row>
    <row r="55" spans="1:10">
      <c r="A55" s="3" t="s">
        <v>1373</v>
      </c>
    </row>
    <row r="56" spans="1:10">
      <c r="A56" s="4" t="s">
        <v>1386</v>
      </c>
      <c r="H56" s="5" t="n">
        <v>3370000</v>
      </c>
      <c r="I56" s="5" t="n">
        <v>0</v>
      </c>
    </row>
    <row r="57" spans="1:10">
      <c r="A57" s="3" t="s">
        <v>1376</v>
      </c>
    </row>
    <row r="58" spans="1:10">
      <c r="A58" s="4" t="s">
        <v>1031</v>
      </c>
      <c r="H58" s="5" t="n">
        <v>3370000</v>
      </c>
    </row>
    <row r="59" spans="1:10">
      <c r="A59" s="4" t="s">
        <v>1054</v>
      </c>
      <c r="H59" s="5" t="n">
        <v>-944000</v>
      </c>
    </row>
    <row r="60" spans="1:10">
      <c r="A60" s="4" t="s">
        <v>69</v>
      </c>
      <c r="H60" s="5" t="n">
        <v>2426000</v>
      </c>
    </row>
    <row r="61" spans="1:10">
      <c r="A61" s="4" t="s">
        <v>1388</v>
      </c>
    </row>
    <row r="62" spans="1:10">
      <c r="A62" s="3" t="s">
        <v>1373</v>
      </c>
    </row>
    <row r="63" spans="1:10">
      <c r="A63" s="4" t="s">
        <v>1374</v>
      </c>
      <c r="E63" s="7" t="n">
        <v>0</v>
      </c>
      <c r="F63" s="5" t="n">
        <v>0</v>
      </c>
      <c r="G63" s="5" t="n">
        <v>0</v>
      </c>
      <c r="H63" s="5" t="n">
        <v>0</v>
      </c>
      <c r="I63" s="5" t="n">
        <v>0</v>
      </c>
      <c r="J63" s="5" t="n">
        <v>0</v>
      </c>
    </row>
    <row r="64" spans="1:10">
      <c r="A64" s="4" t="s">
        <v>1386</v>
      </c>
      <c r="H64" s="5" t="n">
        <v>-9753000</v>
      </c>
      <c r="I64" s="5" t="n">
        <v>0</v>
      </c>
    </row>
    <row r="65" spans="1:10">
      <c r="A65" s="4" t="s">
        <v>1375</v>
      </c>
      <c r="B65" s="7" t="n">
        <v>-9753000</v>
      </c>
      <c r="F65" s="5" t="n">
        <v>-9753000</v>
      </c>
      <c r="G65" s="5" t="n">
        <v>0</v>
      </c>
      <c r="H65" s="5" t="n">
        <v>-9753000</v>
      </c>
      <c r="I65" s="7" t="n">
        <v>0</v>
      </c>
      <c r="J65" s="7" t="n">
        <v>0</v>
      </c>
    </row>
    <row r="66" spans="1:10">
      <c r="A66" s="3" t="s">
        <v>1376</v>
      </c>
    </row>
    <row r="67" spans="1:10">
      <c r="A67" s="4" t="s">
        <v>1031</v>
      </c>
      <c r="H67" s="5" t="n">
        <v>-9753000</v>
      </c>
    </row>
    <row r="68" spans="1:10">
      <c r="A68" s="4" t="s">
        <v>1054</v>
      </c>
      <c r="H68" s="5" t="n">
        <v>-811000</v>
      </c>
    </row>
    <row r="69" spans="1:10">
      <c r="A69" s="4" t="s">
        <v>69</v>
      </c>
      <c r="F69" s="7" t="n">
        <v>-1100000</v>
      </c>
      <c r="H69" s="7" t="n">
        <v>-10564000</v>
      </c>
    </row>
    <row r="70" spans="1:10">
      <c r="A70" s="4" t="s">
        <v>1389</v>
      </c>
    </row>
    <row r="71" spans="1:10">
      <c r="A71" s="3" t="s">
        <v>1376</v>
      </c>
    </row>
    <row r="72" spans="1:10">
      <c r="A72" s="4" t="s">
        <v>69</v>
      </c>
      <c r="G72" s="7" t="n">
        <v>-4100000</v>
      </c>
    </row>
  </sheetData>
  <mergeCells count="3">
    <mergeCell ref="A1:A2"/>
    <mergeCell ref="B1:E1"/>
    <mergeCell ref="H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90</v>
      </c>
      <c r="B1" s="2" t="s">
        <v>1024</v>
      </c>
      <c r="J1" s="2" t="s">
        <v>221</v>
      </c>
      <c r="K1" s="2" t="s">
        <v>1050</v>
      </c>
      <c r="L1" s="2" t="s">
        <v>1</v>
      </c>
    </row>
    <row r="2" spans="1:14">
      <c r="B2" s="2" t="s">
        <v>2</v>
      </c>
      <c r="C2" s="2" t="s">
        <v>971</v>
      </c>
      <c r="D2" s="2" t="s">
        <v>1051</v>
      </c>
      <c r="E2" s="2" t="s">
        <v>1052</v>
      </c>
      <c r="F2" s="2" t="s">
        <v>32</v>
      </c>
      <c r="G2" s="2" t="s">
        <v>1324</v>
      </c>
      <c r="H2" s="2" t="s">
        <v>1325</v>
      </c>
      <c r="I2" s="2" t="s">
        <v>1025</v>
      </c>
      <c r="J2" s="2" t="s">
        <v>2</v>
      </c>
      <c r="K2" s="2" t="s">
        <v>559</v>
      </c>
      <c r="L2" s="2" t="s">
        <v>2</v>
      </c>
      <c r="M2" s="2" t="s">
        <v>32</v>
      </c>
      <c r="N2" s="2" t="s">
        <v>33</v>
      </c>
    </row>
    <row r="3" spans="1:14">
      <c r="A3" s="3" t="s">
        <v>343</v>
      </c>
    </row>
    <row r="4" spans="1:14">
      <c r="A4" s="4" t="s">
        <v>35</v>
      </c>
      <c r="B4" s="7" t="n">
        <v>51256</v>
      </c>
      <c r="C4" s="7" t="n">
        <v>29373</v>
      </c>
      <c r="D4" s="7" t="n">
        <v>25681</v>
      </c>
      <c r="E4" s="7" t="n">
        <v>17806</v>
      </c>
      <c r="F4" s="7" t="n">
        <v>13899</v>
      </c>
      <c r="G4" s="7" t="n">
        <v>7446</v>
      </c>
      <c r="H4" s="7" t="n">
        <v>9278</v>
      </c>
      <c r="I4" s="7" t="n">
        <v>8826</v>
      </c>
      <c r="L4" s="7" t="n">
        <v>124116</v>
      </c>
      <c r="M4" s="7" t="n">
        <v>39449</v>
      </c>
      <c r="N4" s="7" t="n">
        <v>22196</v>
      </c>
    </row>
    <row r="5" spans="1:14">
      <c r="A5" s="4" t="s">
        <v>45</v>
      </c>
      <c r="B5" s="5" t="n">
        <v>-223329</v>
      </c>
      <c r="C5" s="5" t="n">
        <v>-4360</v>
      </c>
      <c r="D5" s="5" t="n">
        <v>-2241</v>
      </c>
      <c r="E5" s="5" t="n">
        <v>6296</v>
      </c>
      <c r="F5" s="5" t="n">
        <v>8852</v>
      </c>
      <c r="G5" s="5" t="n">
        <v>3146</v>
      </c>
      <c r="H5" s="5" t="n">
        <v>2334</v>
      </c>
      <c r="I5" s="5" t="n">
        <v>1495</v>
      </c>
      <c r="L5" s="5" t="n">
        <v>-223634</v>
      </c>
      <c r="M5" s="5" t="n">
        <v>15827</v>
      </c>
      <c r="N5" s="5" t="n">
        <v>9908</v>
      </c>
    </row>
    <row r="6" spans="1:14">
      <c r="A6" s="4" t="s">
        <v>48</v>
      </c>
      <c r="B6" s="5" t="n">
        <v>23061</v>
      </c>
      <c r="C6" s="5" t="n">
        <v>39580</v>
      </c>
      <c r="D6" s="5" t="n">
        <v>28186</v>
      </c>
      <c r="E6" s="5" t="n">
        <v>16821</v>
      </c>
      <c r="F6" s="5" t="n">
        <v>10649</v>
      </c>
      <c r="G6" s="5" t="n">
        <v>5699</v>
      </c>
      <c r="H6" s="5" t="n">
        <v>4336</v>
      </c>
      <c r="I6" s="5" t="n">
        <v>3610</v>
      </c>
      <c r="L6" s="5" t="n">
        <v>107648</v>
      </c>
      <c r="M6" s="5" t="n">
        <v>24294</v>
      </c>
      <c r="N6" s="5" t="n">
        <v>11812</v>
      </c>
    </row>
    <row r="7" spans="1:14">
      <c r="A7" s="4" t="s">
        <v>55</v>
      </c>
      <c r="B7" s="5" t="n">
        <v>-254196</v>
      </c>
      <c r="C7" s="5" t="n">
        <v>-82909</v>
      </c>
      <c r="D7" s="5" t="n">
        <v>-22679</v>
      </c>
      <c r="E7" s="5" t="n">
        <v>-11225</v>
      </c>
      <c r="F7" s="7" t="n">
        <v>-1699</v>
      </c>
      <c r="G7" s="7" t="n">
        <v>-1539</v>
      </c>
      <c r="H7" s="7" t="n">
        <v>-597</v>
      </c>
      <c r="I7" s="7" t="n">
        <v>-1204</v>
      </c>
      <c r="J7" s="7" t="n">
        <v>-331656</v>
      </c>
      <c r="K7" s="7" t="n">
        <v>-39353</v>
      </c>
      <c r="L7" s="5" t="n">
        <v>-371009</v>
      </c>
      <c r="M7" s="5" t="n">
        <v>-5039</v>
      </c>
      <c r="N7" s="5" t="n">
        <v>-2277</v>
      </c>
    </row>
    <row r="8" spans="1:14">
      <c r="A8" s="4" t="s">
        <v>1391</v>
      </c>
      <c r="B8" s="5" t="n">
        <v>-164588</v>
      </c>
      <c r="C8" s="5" t="n">
        <v>-48073</v>
      </c>
    </row>
    <row r="9" spans="1:14">
      <c r="A9" s="4" t="s">
        <v>1392</v>
      </c>
      <c r="B9" s="7" t="n">
        <v>47787</v>
      </c>
      <c r="C9" s="7" t="n">
        <v>-28936</v>
      </c>
      <c r="D9" s="7" t="n">
        <v>-6485</v>
      </c>
      <c r="E9" s="7" t="n">
        <v>-6851</v>
      </c>
      <c r="J9" s="7" t="n">
        <v>9615</v>
      </c>
      <c r="K9" s="7" t="n">
        <v>-4100</v>
      </c>
      <c r="L9" s="7" t="n">
        <v>4384</v>
      </c>
      <c r="M9" s="7" t="n">
        <v>-21070</v>
      </c>
      <c r="N9" s="7" t="n">
        <v>-2399</v>
      </c>
    </row>
    <row r="10" spans="1:14">
      <c r="A10" s="4" t="s">
        <v>61</v>
      </c>
      <c r="B10" s="5" t="n">
        <v>100813</v>
      </c>
      <c r="C10" s="5" t="n">
        <v>100985</v>
      </c>
      <c r="L10" s="5" t="n">
        <v>100813</v>
      </c>
    </row>
    <row r="11" spans="1:14">
      <c r="A11" s="4" t="s">
        <v>1196</v>
      </c>
      <c r="B11" s="8" t="n">
        <v>-1.63</v>
      </c>
      <c r="C11" s="8" t="n">
        <v>-0.48</v>
      </c>
      <c r="L11" s="8" t="n">
        <v>-2.11</v>
      </c>
    </row>
  </sheetData>
  <mergeCells count="3">
    <mergeCell ref="A1:A2"/>
    <mergeCell ref="B1:I1"/>
    <mergeCell ref="L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93</v>
      </c>
      <c r="B1" s="2" t="s">
        <v>1394</v>
      </c>
      <c r="C1" s="2" t="s">
        <v>1395</v>
      </c>
      <c r="D1" s="2" t="s">
        <v>1396</v>
      </c>
    </row>
    <row r="2" spans="1:4">
      <c r="A2" s="4" t="s">
        <v>764</v>
      </c>
    </row>
    <row r="3" spans="1:4">
      <c r="A3" s="3" t="s">
        <v>1397</v>
      </c>
    </row>
    <row r="4" spans="1:4">
      <c r="A4" s="4" t="s">
        <v>1398</v>
      </c>
      <c r="B4" s="4" t="s">
        <v>1399</v>
      </c>
    </row>
    <row r="5" spans="1:4">
      <c r="A5" s="4" t="s">
        <v>27</v>
      </c>
    </row>
    <row r="6" spans="1:4">
      <c r="A6" s="3" t="s">
        <v>1397</v>
      </c>
    </row>
    <row r="7" spans="1:4">
      <c r="A7" s="4" t="s">
        <v>1400</v>
      </c>
      <c r="D7" s="17" t="n">
        <v>0.1704</v>
      </c>
    </row>
    <row r="8" spans="1:4">
      <c r="A8" s="4" t="s">
        <v>1401</v>
      </c>
      <c r="D8" s="8" t="n">
        <v>1.1</v>
      </c>
    </row>
    <row r="9" spans="1:4">
      <c r="A9" s="4" t="s">
        <v>1105</v>
      </c>
    </row>
    <row r="10" spans="1:4">
      <c r="A10" s="3" t="s">
        <v>1397</v>
      </c>
    </row>
    <row r="11" spans="1:4">
      <c r="A11" s="4" t="s">
        <v>1400</v>
      </c>
      <c r="C11" s="18" t="n">
        <v>0.275</v>
      </c>
    </row>
    <row r="12" spans="1:4">
      <c r="A12" s="4" t="s">
        <v>1401</v>
      </c>
      <c r="C12" s="8"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85</v>
      </c>
    </row>
    <row r="4" spans="1:2">
      <c r="A4" s="4" t="s">
        <v>305</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24116</v>
      </c>
      <c r="C4" s="7" t="n">
        <v>39449</v>
      </c>
      <c r="D4" s="7" t="n">
        <v>22196</v>
      </c>
    </row>
    <row r="5" spans="1:4">
      <c r="A5" s="3" t="s">
        <v>36</v>
      </c>
    </row>
    <row r="6" spans="1:4">
      <c r="A6" s="4" t="s">
        <v>37</v>
      </c>
      <c r="B6" s="5" t="n">
        <v>9964</v>
      </c>
      <c r="C6" s="5" t="n">
        <v>1999</v>
      </c>
      <c r="D6" s="5" t="n">
        <v>355</v>
      </c>
    </row>
    <row r="7" spans="1:4">
      <c r="A7" s="4" t="s">
        <v>38</v>
      </c>
      <c r="B7" s="5" t="n">
        <v>6388</v>
      </c>
      <c r="C7" s="5" t="n">
        <v>2257</v>
      </c>
      <c r="D7" s="5" t="n">
        <v>1311</v>
      </c>
    </row>
    <row r="8" spans="1:4">
      <c r="A8" s="4" t="s">
        <v>39</v>
      </c>
      <c r="B8" s="5" t="n">
        <v>11603</v>
      </c>
      <c r="C8" s="5" t="n">
        <v>1349</v>
      </c>
      <c r="D8" s="5" t="n">
        <v>1047</v>
      </c>
    </row>
    <row r="9" spans="1:4">
      <c r="A9" s="4" t="s">
        <v>40</v>
      </c>
      <c r="B9" s="5" t="n">
        <v>20668</v>
      </c>
      <c r="C9" s="5" t="n">
        <v>10850</v>
      </c>
      <c r="D9" s="5" t="n">
        <v>4790</v>
      </c>
    </row>
    <row r="10" spans="1:4">
      <c r="A10" s="4" t="s">
        <v>41</v>
      </c>
      <c r="B10" s="5" t="n">
        <v>39358</v>
      </c>
      <c r="C10" s="5" t="n">
        <v>0</v>
      </c>
      <c r="D10" s="5" t="n">
        <v>0</v>
      </c>
    </row>
    <row r="11" spans="1:4">
      <c r="A11" s="4" t="s">
        <v>42</v>
      </c>
      <c r="B11" s="5" t="n">
        <v>28769</v>
      </c>
      <c r="C11" s="5" t="n">
        <v>7167</v>
      </c>
      <c r="D11" s="5" t="n">
        <v>4785</v>
      </c>
    </row>
    <row r="12" spans="1:4">
      <c r="A12" s="4" t="s">
        <v>43</v>
      </c>
      <c r="B12" s="5" t="n">
        <v>231000</v>
      </c>
      <c r="C12" s="5" t="n">
        <v>0</v>
      </c>
      <c r="D12" s="5" t="n">
        <v>0</v>
      </c>
    </row>
    <row r="13" spans="1:4">
      <c r="A13" s="4" t="s">
        <v>44</v>
      </c>
      <c r="B13" s="5" t="n">
        <v>347750</v>
      </c>
      <c r="C13" s="5" t="n">
        <v>23622</v>
      </c>
      <c r="D13" s="5" t="n">
        <v>12288</v>
      </c>
    </row>
    <row r="14" spans="1:4">
      <c r="A14" s="4" t="s">
        <v>45</v>
      </c>
      <c r="B14" s="5" t="n">
        <v>-223634</v>
      </c>
      <c r="C14" s="5" t="n">
        <v>15827</v>
      </c>
      <c r="D14" s="5" t="n">
        <v>9908</v>
      </c>
    </row>
    <row r="15" spans="1:4">
      <c r="A15" s="3" t="s">
        <v>46</v>
      </c>
    </row>
    <row r="16" spans="1:4">
      <c r="A16" s="4" t="s">
        <v>47</v>
      </c>
      <c r="B16" s="5" t="n">
        <v>2298</v>
      </c>
      <c r="C16" s="5" t="n">
        <v>0</v>
      </c>
      <c r="D16" s="5" t="n">
        <v>0</v>
      </c>
    </row>
    <row r="17" spans="1:4">
      <c r="A17" s="4" t="s">
        <v>48</v>
      </c>
      <c r="B17" s="5" t="n">
        <v>107648</v>
      </c>
      <c r="C17" s="5" t="n">
        <v>24294</v>
      </c>
      <c r="D17" s="5" t="n">
        <v>11812</v>
      </c>
    </row>
    <row r="18" spans="1:4">
      <c r="A18" s="4" t="s">
        <v>49</v>
      </c>
      <c r="B18" s="5" t="n">
        <v>-1426</v>
      </c>
      <c r="C18" s="5" t="n">
        <v>0</v>
      </c>
      <c r="D18" s="5" t="n">
        <v>0</v>
      </c>
    </row>
    <row r="19" spans="1:4">
      <c r="A19" s="4" t="s">
        <v>50</v>
      </c>
      <c r="B19" s="5" t="n">
        <v>35363</v>
      </c>
      <c r="C19" s="5" t="n">
        <v>-4038</v>
      </c>
      <c r="D19" s="5" t="n">
        <v>2247</v>
      </c>
    </row>
    <row r="20" spans="1:4">
      <c r="A20" s="4" t="s">
        <v>51</v>
      </c>
      <c r="B20" s="5" t="n">
        <v>-1366</v>
      </c>
      <c r="C20" s="5" t="n">
        <v>-1090</v>
      </c>
      <c r="D20" s="5" t="n">
        <v>-223</v>
      </c>
    </row>
    <row r="21" spans="1:4">
      <c r="A21" s="4" t="s">
        <v>52</v>
      </c>
      <c r="B21" s="5" t="n">
        <v>142517</v>
      </c>
      <c r="C21" s="5" t="n">
        <v>19166</v>
      </c>
      <c r="D21" s="5" t="n">
        <v>13836</v>
      </c>
    </row>
    <row r="22" spans="1:4">
      <c r="A22" s="4" t="s">
        <v>53</v>
      </c>
      <c r="B22" s="5" t="n">
        <v>-366151</v>
      </c>
      <c r="C22" s="5" t="n">
        <v>-3339</v>
      </c>
      <c r="D22" s="5" t="n">
        <v>-3928</v>
      </c>
    </row>
    <row r="23" spans="1:4">
      <c r="A23" s="4" t="s">
        <v>54</v>
      </c>
      <c r="B23" s="5" t="n">
        <v>4858</v>
      </c>
      <c r="C23" s="5" t="n">
        <v>1700</v>
      </c>
      <c r="D23" s="5" t="n">
        <v>-1651</v>
      </c>
    </row>
    <row r="24" spans="1:4">
      <c r="A24" s="4" t="s">
        <v>55</v>
      </c>
      <c r="B24" s="5" t="n">
        <v>-371009</v>
      </c>
      <c r="C24" s="7" t="n">
        <v>-5039</v>
      </c>
      <c r="D24" s="7" t="n">
        <v>-2277</v>
      </c>
    </row>
    <row r="25" spans="1:4">
      <c r="A25" s="4" t="s">
        <v>56</v>
      </c>
      <c r="B25" s="5" t="n">
        <v>-39353</v>
      </c>
    </row>
    <row r="26" spans="1:4">
      <c r="A26" s="4" t="s">
        <v>57</v>
      </c>
      <c r="B26" s="5" t="n">
        <v>-331656</v>
      </c>
    </row>
    <row r="27" spans="1:4">
      <c r="A27" s="4" t="s">
        <v>58</v>
      </c>
      <c r="B27" s="5" t="n">
        <v>-118995</v>
      </c>
    </row>
    <row r="28" spans="1:4">
      <c r="A28" s="4" t="s">
        <v>59</v>
      </c>
      <c r="B28" s="7" t="n">
        <v>-212661</v>
      </c>
    </row>
    <row r="29" spans="1:4">
      <c r="A29" s="3" t="s">
        <v>60</v>
      </c>
    </row>
    <row r="30" spans="1:4">
      <c r="A30" s="4" t="s">
        <v>61</v>
      </c>
      <c r="B30" s="5" t="n">
        <v>100813</v>
      </c>
    </row>
    <row r="31" spans="1:4">
      <c r="A31" s="3" t="s">
        <v>62</v>
      </c>
    </row>
    <row r="32" spans="1:4">
      <c r="A32" s="4" t="s">
        <v>63</v>
      </c>
      <c r="B32" s="8" t="n">
        <v>-2.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20</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5</v>
      </c>
      <c r="B4" s="7" t="n">
        <v>-371009</v>
      </c>
      <c r="C4" s="7" t="n">
        <v>-5039</v>
      </c>
      <c r="D4" s="7" t="n">
        <v>-2277</v>
      </c>
    </row>
    <row r="5" spans="1:4">
      <c r="A5" s="3" t="s">
        <v>66</v>
      </c>
    </row>
    <row r="6" spans="1:4">
      <c r="A6" s="4" t="s">
        <v>67</v>
      </c>
      <c r="B6" s="5" t="n">
        <v>-9363</v>
      </c>
      <c r="C6" s="5" t="n">
        <v>-8167</v>
      </c>
      <c r="D6" s="5" t="n">
        <v>-5161</v>
      </c>
    </row>
    <row r="7" spans="1:4">
      <c r="A7" s="4" t="s">
        <v>68</v>
      </c>
      <c r="B7" s="5" t="n">
        <v>13747</v>
      </c>
      <c r="C7" s="5" t="n">
        <v>-12903</v>
      </c>
      <c r="D7" s="5" t="n">
        <v>2762</v>
      </c>
    </row>
    <row r="8" spans="1:4">
      <c r="A8" s="4" t="s">
        <v>69</v>
      </c>
      <c r="B8" s="5" t="n">
        <v>4384</v>
      </c>
      <c r="C8" s="5" t="n">
        <v>-21070</v>
      </c>
      <c r="D8" s="5" t="n">
        <v>-2399</v>
      </c>
    </row>
    <row r="9" spans="1:4">
      <c r="A9" s="4" t="s">
        <v>70</v>
      </c>
      <c r="B9" s="5" t="n">
        <v>-366625</v>
      </c>
      <c r="C9" s="5" t="n">
        <v>-26109</v>
      </c>
      <c r="D9" s="5" t="n">
        <v>-4676</v>
      </c>
    </row>
    <row r="10" spans="1:4">
      <c r="A10" s="4" t="s">
        <v>71</v>
      </c>
      <c r="B10" s="5" t="n">
        <v>-43453</v>
      </c>
      <c r="C10" s="5" t="n">
        <v>-26109</v>
      </c>
      <c r="D10" s="5" t="n">
        <v>-4676</v>
      </c>
    </row>
    <row r="11" spans="1:4">
      <c r="A11" s="4" t="s">
        <v>72</v>
      </c>
      <c r="B11" s="5" t="n">
        <v>-323172</v>
      </c>
      <c r="C11" s="7" t="n">
        <v>0</v>
      </c>
      <c r="D11" s="7" t="n">
        <v>0</v>
      </c>
    </row>
    <row r="12" spans="1:4">
      <c r="A12" s="3" t="s">
        <v>73</v>
      </c>
    </row>
    <row r="13" spans="1:4">
      <c r="A13" s="4" t="s">
        <v>55</v>
      </c>
      <c r="B13" s="5" t="n">
        <v>-118995</v>
      </c>
    </row>
    <row r="14" spans="1:4">
      <c r="A14" s="4" t="s">
        <v>67</v>
      </c>
      <c r="B14" s="5" t="n">
        <v>-12990</v>
      </c>
    </row>
    <row r="15" spans="1:4">
      <c r="A15" s="4" t="s">
        <v>74</v>
      </c>
      <c r="B15" s="5" t="n">
        <v>2426</v>
      </c>
    </row>
    <row r="16" spans="1:4">
      <c r="A16" s="4" t="s">
        <v>75</v>
      </c>
      <c r="B16" s="5" t="n">
        <v>-129559</v>
      </c>
    </row>
    <row r="17" spans="1:4">
      <c r="A17" s="4" t="s">
        <v>76</v>
      </c>
      <c r="B17" s="7" t="n">
        <v>-1936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83</v>
      </c>
      <c r="B21" s="4" t="s">
        <v>384</v>
      </c>
    </row>
    <row r="22" spans="1:2">
      <c r="A22" s="4" t="s">
        <v>385</v>
      </c>
      <c r="B22" s="4" t="s">
        <v>386</v>
      </c>
    </row>
    <row r="23" spans="1:2">
      <c r="A23" s="4" t="s">
        <v>387</v>
      </c>
      <c r="B23" s="4" t="s">
        <v>388</v>
      </c>
    </row>
    <row r="24" spans="1:2">
      <c r="A24" s="4" t="s">
        <v>389</v>
      </c>
      <c r="B24" s="4" t="s">
        <v>390</v>
      </c>
    </row>
    <row r="25" spans="1:2">
      <c r="A25" s="4" t="s">
        <v>391</v>
      </c>
      <c r="B25" s="4" t="s">
        <v>392</v>
      </c>
    </row>
    <row r="26" spans="1:2">
      <c r="A26" s="4" t="s">
        <v>393</v>
      </c>
      <c r="B26" s="4" t="s">
        <v>394</v>
      </c>
    </row>
    <row r="27" spans="1:2">
      <c r="A27" s="4" t="s">
        <v>395</v>
      </c>
      <c r="B27" s="4" t="s">
        <v>396</v>
      </c>
    </row>
    <row r="28" spans="1:2">
      <c r="A28" s="4" t="s">
        <v>397</v>
      </c>
      <c r="B28" s="4" t="s">
        <v>398</v>
      </c>
    </row>
    <row r="29" spans="1:2">
      <c r="A29" s="4" t="s">
        <v>399</v>
      </c>
      <c r="B29" s="4" t="s">
        <v>400</v>
      </c>
    </row>
    <row r="30" spans="1:2">
      <c r="A30" s="4" t="s">
        <v>401</v>
      </c>
      <c r="B30"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9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94</v>
      </c>
    </row>
    <row r="4" spans="1:2">
      <c r="A4" s="4" t="s">
        <v>409</v>
      </c>
      <c r="B4"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1</v>
      </c>
      <c r="B1" s="2" t="s">
        <v>1</v>
      </c>
    </row>
    <row r="2" spans="1:2">
      <c r="B2" s="2" t="s">
        <v>2</v>
      </c>
    </row>
    <row r="3" spans="1:2">
      <c r="A3" s="3" t="s">
        <v>297</v>
      </c>
    </row>
    <row r="4" spans="1:2">
      <c r="A4" s="4" t="s">
        <v>296</v>
      </c>
      <c r="B4"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300</v>
      </c>
    </row>
    <row r="4" spans="1:2">
      <c r="A4" s="4" t="s">
        <v>414</v>
      </c>
      <c r="B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03</v>
      </c>
    </row>
    <row r="4" spans="1:2">
      <c r="A4" s="4" t="s">
        <v>417</v>
      </c>
      <c r="B4"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5</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308</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v>
      </c>
      <c r="B1" s="2" t="s">
        <v>2</v>
      </c>
      <c r="D1" s="2" t="s">
        <v>32</v>
      </c>
    </row>
    <row r="2" spans="1:4">
      <c r="A2" s="3" t="s">
        <v>78</v>
      </c>
    </row>
    <row r="3" spans="1:4">
      <c r="A3" s="4" t="s">
        <v>79</v>
      </c>
      <c r="B3" s="7" t="n">
        <v>921946</v>
      </c>
      <c r="D3" s="7" t="n">
        <v>150146</v>
      </c>
    </row>
    <row r="4" spans="1:4">
      <c r="A4" s="4" t="s">
        <v>80</v>
      </c>
      <c r="B4" s="5" t="n">
        <v>0</v>
      </c>
      <c r="D4" s="5" t="n">
        <v>42416</v>
      </c>
    </row>
    <row r="5" spans="1:4">
      <c r="A5" s="4" t="s">
        <v>81</v>
      </c>
      <c r="B5" s="5" t="n">
        <v>119151</v>
      </c>
      <c r="D5" s="5" t="n">
        <v>22083</v>
      </c>
    </row>
    <row r="6" spans="1:4">
      <c r="A6" s="4" t="s">
        <v>82</v>
      </c>
      <c r="B6" s="5" t="n">
        <v>30287</v>
      </c>
      <c r="D6" s="5" t="n">
        <v>11728</v>
      </c>
    </row>
    <row r="7" spans="1:4">
      <c r="A7" s="4" t="s">
        <v>83</v>
      </c>
      <c r="B7" s="5" t="n">
        <v>144743</v>
      </c>
      <c r="D7" s="5" t="n">
        <v>8293</v>
      </c>
    </row>
    <row r="8" spans="1:4">
      <c r="A8" s="4" t="s">
        <v>84</v>
      </c>
      <c r="B8" s="5" t="n">
        <v>1216127</v>
      </c>
      <c r="D8" s="5" t="n">
        <v>234666</v>
      </c>
    </row>
    <row r="9" spans="1:4">
      <c r="A9" s="3" t="s">
        <v>85</v>
      </c>
    </row>
    <row r="10" spans="1:4">
      <c r="A10" s="4" t="s">
        <v>86</v>
      </c>
      <c r="B10" s="5" t="n">
        <v>1148350</v>
      </c>
      <c r="D10" s="5" t="n">
        <v>386079</v>
      </c>
    </row>
    <row r="11" spans="1:4">
      <c r="A11" s="4" t="s">
        <v>87</v>
      </c>
      <c r="B11" s="5" t="n">
        <v>22582</v>
      </c>
      <c r="D11" s="5" t="n">
        <v>21312</v>
      </c>
    </row>
    <row r="12" spans="1:4">
      <c r="A12" s="4" t="s">
        <v>88</v>
      </c>
      <c r="B12" s="5" t="n">
        <v>70630</v>
      </c>
      <c r="D12" s="5" t="n">
        <v>0</v>
      </c>
    </row>
    <row r="13" spans="1:4">
      <c r="A13" s="4" t="s">
        <v>89</v>
      </c>
      <c r="B13" s="5" t="n">
        <v>73249</v>
      </c>
      <c r="D13" s="5" t="n">
        <v>0</v>
      </c>
    </row>
    <row r="14" spans="1:4">
      <c r="A14" s="4" t="s">
        <v>90</v>
      </c>
      <c r="B14" s="5" t="n">
        <v>51101</v>
      </c>
      <c r="D14" s="5" t="n">
        <v>0</v>
      </c>
    </row>
    <row r="15" spans="1:4">
      <c r="A15" s="4" t="s">
        <v>91</v>
      </c>
      <c r="B15" s="5" t="n">
        <v>10110</v>
      </c>
      <c r="D15" s="5" t="n">
        <v>0</v>
      </c>
    </row>
    <row r="16" spans="1:4">
      <c r="A16" s="4" t="s">
        <v>92</v>
      </c>
      <c r="B16" s="5" t="n">
        <v>66901</v>
      </c>
      <c r="D16" s="5" t="n">
        <v>31399</v>
      </c>
    </row>
    <row r="17" spans="1:4">
      <c r="A17" s="4" t="s">
        <v>93</v>
      </c>
      <c r="B17" s="5" t="n">
        <v>2659050</v>
      </c>
      <c r="D17" s="5" t="n">
        <v>673456</v>
      </c>
    </row>
    <row r="18" spans="1:4">
      <c r="A18" s="3" t="s">
        <v>94</v>
      </c>
    </row>
    <row r="19" spans="1:4">
      <c r="A19" s="4" t="s">
        <v>95</v>
      </c>
      <c r="B19" s="5" t="n">
        <v>327714</v>
      </c>
      <c r="C19" s="4" t="s">
        <v>96</v>
      </c>
      <c r="D19" s="5" t="n">
        <v>31542</v>
      </c>
    </row>
    <row r="20" spans="1:4">
      <c r="A20" s="4" t="s">
        <v>97</v>
      </c>
      <c r="B20" s="5" t="n">
        <v>8034</v>
      </c>
      <c r="D20" s="5" t="n">
        <v>9894</v>
      </c>
    </row>
    <row r="21" spans="1:4">
      <c r="A21" s="4" t="s">
        <v>98</v>
      </c>
      <c r="B21" s="5" t="n">
        <v>123280</v>
      </c>
      <c r="D21" s="5" t="n">
        <v>2326</v>
      </c>
    </row>
    <row r="22" spans="1:4">
      <c r="A22" s="4" t="s">
        <v>99</v>
      </c>
      <c r="B22" s="5" t="n">
        <v>0</v>
      </c>
      <c r="D22" s="5" t="n">
        <v>1384</v>
      </c>
    </row>
    <row r="23" spans="1:4">
      <c r="A23" s="4" t="s">
        <v>100</v>
      </c>
      <c r="B23" s="5" t="n">
        <v>0</v>
      </c>
      <c r="D23" s="5" t="n">
        <v>47266</v>
      </c>
    </row>
    <row r="24" spans="1:4">
      <c r="A24" s="4" t="s">
        <v>101</v>
      </c>
      <c r="B24" s="5" t="n">
        <v>459028</v>
      </c>
      <c r="D24" s="5" t="n">
        <v>92412</v>
      </c>
    </row>
    <row r="25" spans="1:4">
      <c r="A25" s="3" t="s">
        <v>102</v>
      </c>
    </row>
    <row r="26" spans="1:4">
      <c r="A26" s="4" t="s">
        <v>103</v>
      </c>
      <c r="B26" s="5" t="n">
        <v>968047</v>
      </c>
      <c r="D26" s="5" t="n">
        <v>492569</v>
      </c>
    </row>
    <row r="27" spans="1:4">
      <c r="A27" s="4" t="s">
        <v>104</v>
      </c>
      <c r="B27" s="5" t="n">
        <v>8629</v>
      </c>
      <c r="D27" s="5" t="n">
        <v>5049</v>
      </c>
    </row>
    <row r="28" spans="1:4">
      <c r="A28" s="4" t="s">
        <v>105</v>
      </c>
      <c r="B28" s="5" t="n">
        <v>1455</v>
      </c>
      <c r="D28" s="5" t="n">
        <v>31781</v>
      </c>
    </row>
    <row r="29" spans="1:4">
      <c r="A29" s="4" t="s">
        <v>106</v>
      </c>
      <c r="B29" s="5" t="n">
        <v>39482</v>
      </c>
      <c r="D29" s="5" t="n">
        <v>2881</v>
      </c>
    </row>
    <row r="30" spans="1:4">
      <c r="A30" s="4" t="s">
        <v>107</v>
      </c>
      <c r="B30" s="5" t="n">
        <v>1476641</v>
      </c>
      <c r="D30" s="5" t="n">
        <v>624692</v>
      </c>
    </row>
    <row r="31" spans="1:4">
      <c r="A31" s="3" t="s">
        <v>108</v>
      </c>
    </row>
    <row r="32" spans="1:4">
      <c r="A32" s="4" t="s">
        <v>109</v>
      </c>
      <c r="B32" s="5" t="n">
        <v>0</v>
      </c>
      <c r="D32" s="5" t="n">
        <v>75285</v>
      </c>
    </row>
    <row r="33" spans="1:4">
      <c r="A33" s="4" t="s">
        <v>110</v>
      </c>
      <c r="B33" s="5" t="n">
        <v>0</v>
      </c>
      <c r="D33" s="5" t="n">
        <v>0</v>
      </c>
    </row>
    <row r="34" spans="1:4">
      <c r="A34" s="4" t="s">
        <v>111</v>
      </c>
      <c r="B34" s="5" t="n">
        <v>-28</v>
      </c>
      <c r="D34" s="5" t="n">
        <v>0</v>
      </c>
    </row>
    <row r="35" spans="1:4">
      <c r="A35" s="4" t="s">
        <v>112</v>
      </c>
      <c r="B35" s="5" t="n">
        <v>923924</v>
      </c>
      <c r="D35" s="5" t="n">
        <v>0</v>
      </c>
    </row>
    <row r="36" spans="1:4">
      <c r="A36" s="4" t="s">
        <v>113</v>
      </c>
      <c r="B36" s="5" t="n">
        <v>-212661</v>
      </c>
      <c r="D36" s="5" t="n">
        <v>0</v>
      </c>
    </row>
    <row r="37" spans="1:4">
      <c r="A37" s="4" t="s">
        <v>114</v>
      </c>
      <c r="B37" s="5" t="n">
        <v>-11253</v>
      </c>
      <c r="D37" s="5" t="n">
        <v>-26521</v>
      </c>
    </row>
    <row r="38" spans="1:4">
      <c r="A38" s="4" t="s">
        <v>115</v>
      </c>
      <c r="B38" s="5" t="n">
        <v>701741</v>
      </c>
      <c r="D38" s="5" t="n">
        <v>48764</v>
      </c>
    </row>
    <row r="39" spans="1:4">
      <c r="A39" s="4" t="s">
        <v>116</v>
      </c>
      <c r="B39" s="5" t="n">
        <v>480668</v>
      </c>
      <c r="D39" s="5" t="n">
        <v>0</v>
      </c>
    </row>
    <row r="40" spans="1:4">
      <c r="A40" s="4" t="s">
        <v>117</v>
      </c>
      <c r="B40" s="5" t="n">
        <v>1182409</v>
      </c>
      <c r="D40" s="5" t="n">
        <v>48764</v>
      </c>
    </row>
    <row r="41" spans="1:4">
      <c r="A41" s="4" t="s">
        <v>118</v>
      </c>
      <c r="B41" s="5" t="n">
        <v>2659050</v>
      </c>
      <c r="D41" s="5" t="n">
        <v>673456</v>
      </c>
    </row>
    <row r="42" spans="1:4">
      <c r="A42" s="4" t="s">
        <v>27</v>
      </c>
    </row>
    <row r="43" spans="1:4">
      <c r="A43" s="3" t="s">
        <v>108</v>
      </c>
    </row>
    <row r="44" spans="1:4">
      <c r="A44" s="4" t="s">
        <v>119</v>
      </c>
      <c r="B44" s="5" t="n">
        <v>1146</v>
      </c>
      <c r="D44" s="5" t="n">
        <v>0</v>
      </c>
    </row>
    <row r="45" spans="1:4">
      <c r="A45" s="4" t="s">
        <v>29</v>
      </c>
    </row>
    <row r="46" spans="1:4">
      <c r="A46" s="3" t="s">
        <v>108</v>
      </c>
    </row>
    <row r="47" spans="1:4">
      <c r="A47" s="4" t="s">
        <v>119</v>
      </c>
      <c r="B47" s="5" t="n">
        <v>613</v>
      </c>
      <c r="D47" s="5" t="n">
        <v>0</v>
      </c>
    </row>
    <row r="48" spans="1:4">
      <c r="A48" s="4" t="s">
        <v>30</v>
      </c>
    </row>
    <row r="49" spans="1:4">
      <c r="A49" s="3" t="s">
        <v>108</v>
      </c>
    </row>
    <row r="50" spans="1:4">
      <c r="A50" s="4" t="s">
        <v>119</v>
      </c>
      <c r="B50" s="7" t="n">
        <v>0</v>
      </c>
      <c r="D50" s="7" t="n">
        <v>0</v>
      </c>
    </row>
    <row r="51" spans="1:4"/>
    <row r="52" spans="1:4">
      <c r="A52" s="4" t="s">
        <v>96</v>
      </c>
      <c r="B52" s="4" t="s">
        <v>120</v>
      </c>
    </row>
  </sheetData>
  <mergeCells count="3">
    <mergeCell ref="B1:C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v>
      </c>
    </row>
    <row r="3" spans="1:2">
      <c r="A3" s="3" t="s">
        <v>311</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14</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317</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8</v>
      </c>
      <c r="B1" s="2" t="s">
        <v>1</v>
      </c>
    </row>
    <row r="2" spans="1:2">
      <c r="B2" s="2" t="s">
        <v>2</v>
      </c>
    </row>
    <row r="3" spans="1:2">
      <c r="A3" s="3" t="s">
        <v>320</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2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326</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2</v>
      </c>
    </row>
    <row r="3" spans="1:2">
      <c r="A3" s="3" t="s">
        <v>329</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2</v>
      </c>
      <c r="B1" s="2" t="s">
        <v>1</v>
      </c>
    </row>
    <row r="2" spans="1:2">
      <c r="B2" s="2" t="s">
        <v>2</v>
      </c>
    </row>
    <row r="3" spans="1:2">
      <c r="A3" s="3" t="s">
        <v>332</v>
      </c>
    </row>
    <row r="4" spans="1:2">
      <c r="A4" s="4" t="s">
        <v>463</v>
      </c>
      <c r="B4"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65</v>
      </c>
      <c r="B1" s="2" t="s">
        <v>1</v>
      </c>
    </row>
    <row r="2" spans="1:2">
      <c r="B2" s="2" t="s">
        <v>2</v>
      </c>
    </row>
    <row r="3" spans="1:2">
      <c r="A3" s="3" t="s">
        <v>338</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8</v>
      </c>
      <c r="B1" s="2" t="s">
        <v>1</v>
      </c>
    </row>
    <row r="2" spans="1:2">
      <c r="B2" s="2" t="s">
        <v>2</v>
      </c>
    </row>
    <row r="3" spans="1:2">
      <c r="A3" s="3" t="s">
        <v>320</v>
      </c>
    </row>
    <row r="4" spans="1:2">
      <c r="A4" s="4" t="s">
        <v>479</v>
      </c>
      <c r="B4"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1</v>
      </c>
      <c r="B1" s="2" t="s">
        <v>2</v>
      </c>
      <c r="D1" s="2" t="s">
        <v>32</v>
      </c>
    </row>
    <row r="2" spans="1:4">
      <c r="A2" s="3" t="s">
        <v>78</v>
      </c>
    </row>
    <row r="3" spans="1:4">
      <c r="A3" s="4" t="s">
        <v>81</v>
      </c>
      <c r="B3" s="7" t="n">
        <v>119151</v>
      </c>
      <c r="D3" s="7" t="n">
        <v>22083</v>
      </c>
    </row>
    <row r="4" spans="1:4">
      <c r="A4" s="4" t="s">
        <v>83</v>
      </c>
      <c r="B4" s="5" t="n">
        <v>144743</v>
      </c>
      <c r="D4" s="5" t="n">
        <v>8293</v>
      </c>
    </row>
    <row r="5" spans="1:4">
      <c r="A5" s="3" t="s">
        <v>85</v>
      </c>
    </row>
    <row r="6" spans="1:4">
      <c r="A6" s="4" t="s">
        <v>86</v>
      </c>
      <c r="B6" s="5" t="n">
        <v>1148350</v>
      </c>
      <c r="D6" s="5" t="n">
        <v>386079</v>
      </c>
    </row>
    <row r="7" spans="1:4">
      <c r="A7" s="4" t="s">
        <v>88</v>
      </c>
      <c r="B7" s="5" t="n">
        <v>70630</v>
      </c>
      <c r="D7" s="5" t="n">
        <v>0</v>
      </c>
    </row>
    <row r="8" spans="1:4">
      <c r="A8" s="4" t="s">
        <v>90</v>
      </c>
      <c r="B8" s="5" t="n">
        <v>51101</v>
      </c>
      <c r="D8" s="5" t="n">
        <v>0</v>
      </c>
    </row>
    <row r="9" spans="1:4">
      <c r="A9" s="3" t="s">
        <v>94</v>
      </c>
    </row>
    <row r="10" spans="1:4">
      <c r="A10" s="4" t="s">
        <v>95</v>
      </c>
      <c r="B10" s="5" t="n">
        <v>327714</v>
      </c>
      <c r="C10" s="4" t="s">
        <v>96</v>
      </c>
      <c r="D10" s="5" t="n">
        <v>31542</v>
      </c>
    </row>
    <row r="11" spans="1:4">
      <c r="A11" s="4" t="s">
        <v>98</v>
      </c>
      <c r="B11" s="5" t="n">
        <v>123280</v>
      </c>
      <c r="D11" s="5" t="n">
        <v>2326</v>
      </c>
    </row>
    <row r="12" spans="1:4">
      <c r="A12" s="3" t="s">
        <v>102</v>
      </c>
    </row>
    <row r="13" spans="1:4">
      <c r="A13" s="4" t="s">
        <v>106</v>
      </c>
      <c r="B13" s="7" t="n">
        <v>39482</v>
      </c>
      <c r="D13" s="7" t="n">
        <v>2881</v>
      </c>
    </row>
    <row r="14" spans="1:4">
      <c r="A14" s="4" t="s">
        <v>122</v>
      </c>
      <c r="B14" s="8" t="n">
        <v>0.01</v>
      </c>
      <c r="D14" s="8" t="n">
        <v>0.01</v>
      </c>
    </row>
    <row r="15" spans="1:4">
      <c r="A15" s="4" t="s">
        <v>123</v>
      </c>
      <c r="B15" s="5" t="n">
        <v>50000000</v>
      </c>
      <c r="D15" s="5" t="n">
        <v>50000000</v>
      </c>
    </row>
    <row r="16" spans="1:4">
      <c r="A16" s="4" t="s">
        <v>124</v>
      </c>
      <c r="B16" s="5" t="n">
        <v>0</v>
      </c>
      <c r="D16" s="5" t="n">
        <v>0</v>
      </c>
    </row>
    <row r="17" spans="1:4">
      <c r="A17" s="4" t="s">
        <v>125</v>
      </c>
      <c r="B17" s="5" t="n">
        <v>0</v>
      </c>
      <c r="D17" s="5" t="n">
        <v>0</v>
      </c>
    </row>
    <row r="18" spans="1:4">
      <c r="A18" s="4" t="s">
        <v>126</v>
      </c>
      <c r="B18" s="5" t="n">
        <v>5244000</v>
      </c>
      <c r="D18" s="5" t="n">
        <v>0</v>
      </c>
    </row>
    <row r="19" spans="1:4">
      <c r="A19" s="4" t="s">
        <v>127</v>
      </c>
    </row>
    <row r="20" spans="1:4">
      <c r="A20" s="3" t="s">
        <v>78</v>
      </c>
    </row>
    <row r="21" spans="1:4">
      <c r="A21" s="4" t="s">
        <v>81</v>
      </c>
      <c r="B21" s="7" t="n">
        <v>46321</v>
      </c>
      <c r="D21" s="7" t="n">
        <v>1860</v>
      </c>
    </row>
    <row r="22" spans="1:4">
      <c r="A22" s="4" t="s">
        <v>83</v>
      </c>
      <c r="B22" s="5" t="n">
        <v>123876</v>
      </c>
      <c r="D22" s="5" t="n">
        <v>0</v>
      </c>
    </row>
    <row r="23" spans="1:4">
      <c r="A23" s="3" t="s">
        <v>85</v>
      </c>
    </row>
    <row r="24" spans="1:4">
      <c r="A24" s="4" t="s">
        <v>86</v>
      </c>
      <c r="B24" s="5" t="n">
        <v>478884</v>
      </c>
      <c r="D24" s="5" t="n">
        <v>174804</v>
      </c>
    </row>
    <row r="25" spans="1:4">
      <c r="A25" s="4" t="s">
        <v>88</v>
      </c>
      <c r="B25" s="5" t="n">
        <v>51159</v>
      </c>
      <c r="D25" s="5" t="n">
        <v>0</v>
      </c>
    </row>
    <row r="26" spans="1:4">
      <c r="A26" s="4" t="s">
        <v>90</v>
      </c>
      <c r="B26" s="5" t="n">
        <v>40134</v>
      </c>
      <c r="D26" s="5" t="n">
        <v>0</v>
      </c>
    </row>
    <row r="27" spans="1:4">
      <c r="A27" s="3" t="s">
        <v>94</v>
      </c>
    </row>
    <row r="28" spans="1:4">
      <c r="A28" s="4" t="s">
        <v>95</v>
      </c>
      <c r="B28" s="5" t="n">
        <v>326535</v>
      </c>
      <c r="D28" s="5" t="n">
        <v>3703</v>
      </c>
    </row>
    <row r="29" spans="1:4">
      <c r="A29" s="4" t="s">
        <v>98</v>
      </c>
      <c r="B29" s="5" t="n">
        <v>34338</v>
      </c>
      <c r="D29" s="5" t="n">
        <v>1286</v>
      </c>
    </row>
    <row r="30" spans="1:4">
      <c r="A30" s="3" t="s">
        <v>102</v>
      </c>
    </row>
    <row r="31" spans="1:4">
      <c r="A31" s="4" t="s">
        <v>106</v>
      </c>
      <c r="B31" s="7" t="n">
        <v>37295</v>
      </c>
      <c r="D31" s="7" t="n">
        <v>0</v>
      </c>
    </row>
    <row r="32" spans="1:4">
      <c r="A32" s="4" t="s">
        <v>27</v>
      </c>
    </row>
    <row r="33" spans="1:4">
      <c r="A33" s="3" t="s">
        <v>102</v>
      </c>
    </row>
    <row r="34" spans="1:4">
      <c r="A34" s="4" t="s">
        <v>122</v>
      </c>
      <c r="B34" s="8" t="n">
        <v>0.01</v>
      </c>
      <c r="D34" s="7" t="n">
        <v>0</v>
      </c>
    </row>
    <row r="35" spans="1:4">
      <c r="A35" s="4" t="s">
        <v>123</v>
      </c>
      <c r="B35" s="5" t="n">
        <v>2750000000</v>
      </c>
      <c r="D35" s="5" t="n">
        <v>0</v>
      </c>
    </row>
    <row r="36" spans="1:4">
      <c r="A36" s="4" t="s">
        <v>124</v>
      </c>
      <c r="B36" s="5" t="n">
        <v>114630318</v>
      </c>
      <c r="D36" s="5" t="n">
        <v>0</v>
      </c>
    </row>
    <row r="37" spans="1:4">
      <c r="A37" s="4" t="s">
        <v>125</v>
      </c>
      <c r="B37" s="5" t="n">
        <v>114630318</v>
      </c>
      <c r="D37" s="5" t="n">
        <v>0</v>
      </c>
    </row>
    <row r="38" spans="1:4">
      <c r="A38" s="4" t="s">
        <v>29</v>
      </c>
    </row>
    <row r="39" spans="1:4">
      <c r="A39" s="3" t="s">
        <v>102</v>
      </c>
    </row>
    <row r="40" spans="1:4">
      <c r="A40" s="4" t="s">
        <v>122</v>
      </c>
      <c r="B40" s="8" t="n">
        <v>0.01</v>
      </c>
      <c r="D40" s="7" t="n">
        <v>0</v>
      </c>
    </row>
    <row r="41" spans="1:4">
      <c r="A41" s="4" t="s">
        <v>123</v>
      </c>
      <c r="B41" s="5" t="n">
        <v>200000000</v>
      </c>
      <c r="D41" s="5" t="n">
        <v>0</v>
      </c>
    </row>
    <row r="42" spans="1:4">
      <c r="A42" s="4" t="s">
        <v>124</v>
      </c>
      <c r="B42" s="5" t="n">
        <v>61343054</v>
      </c>
      <c r="D42" s="5" t="n">
        <v>0</v>
      </c>
    </row>
    <row r="43" spans="1:4">
      <c r="A43" s="4" t="s">
        <v>125</v>
      </c>
      <c r="B43" s="5" t="n">
        <v>61343054</v>
      </c>
      <c r="D43" s="5" t="n">
        <v>0</v>
      </c>
    </row>
    <row r="44" spans="1:4">
      <c r="A44" s="4" t="s">
        <v>30</v>
      </c>
    </row>
    <row r="45" spans="1:4">
      <c r="A45" s="3" t="s">
        <v>102</v>
      </c>
    </row>
    <row r="46" spans="1:4">
      <c r="A46" s="4" t="s">
        <v>122</v>
      </c>
      <c r="B46" s="8" t="n">
        <v>0.01</v>
      </c>
      <c r="D46" s="7" t="n">
        <v>0</v>
      </c>
    </row>
    <row r="47" spans="1:4">
      <c r="A47" s="4" t="s">
        <v>123</v>
      </c>
      <c r="B47" s="5" t="n">
        <v>550000000</v>
      </c>
      <c r="D47" s="5" t="n">
        <v>0</v>
      </c>
    </row>
    <row r="48" spans="1:4">
      <c r="A48" s="4" t="s">
        <v>124</v>
      </c>
      <c r="B48" s="5" t="n">
        <v>0</v>
      </c>
      <c r="D48" s="5" t="n">
        <v>0</v>
      </c>
    </row>
    <row r="49" spans="1:4">
      <c r="A49" s="4" t="s">
        <v>125</v>
      </c>
      <c r="B49" s="5" t="n">
        <v>0</v>
      </c>
      <c r="D49" s="5" t="n">
        <v>0</v>
      </c>
    </row>
    <row r="50" spans="1:4"/>
    <row r="51" spans="1:4">
      <c r="A51" s="4" t="s">
        <v>96</v>
      </c>
      <c r="B51" s="4" t="s">
        <v>120</v>
      </c>
    </row>
  </sheetData>
  <mergeCells count="3">
    <mergeCell ref="B1:C1"/>
    <mergeCell ref="A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343</v>
      </c>
    </row>
    <row r="4" spans="1:2">
      <c r="A4" s="4" t="s">
        <v>482</v>
      </c>
      <c r="B4"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5"/>
  </cols>
  <sheetData>
    <row r="1" spans="1:3">
      <c r="A1" s="1" t="s">
        <v>484</v>
      </c>
      <c r="B1" s="2" t="s">
        <v>485</v>
      </c>
      <c r="C1" s="2" t="s">
        <v>486</v>
      </c>
    </row>
    <row r="2" spans="1:3">
      <c r="A2" s="4" t="s">
        <v>487</v>
      </c>
    </row>
    <row r="3" spans="1:3">
      <c r="A3" s="3" t="s">
        <v>488</v>
      </c>
    </row>
    <row r="4" spans="1:3">
      <c r="A4" s="4" t="s">
        <v>489</v>
      </c>
      <c r="C4" s="7" t="n">
        <v>2000000000</v>
      </c>
    </row>
    <row r="5" spans="1:3">
      <c r="A5" s="4" t="s">
        <v>490</v>
      </c>
    </row>
    <row r="6" spans="1:3">
      <c r="A6" s="3" t="s">
        <v>488</v>
      </c>
    </row>
    <row r="7" spans="1:3">
      <c r="A7" s="4" t="s">
        <v>491</v>
      </c>
      <c r="B7" s="4" t="s">
        <v>4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9"/>
    <col customWidth="1" max="2" min="2" width="21"/>
    <col customWidth="1" max="3" min="3" width="47"/>
    <col customWidth="1" max="4" min="4" width="47"/>
    <col customWidth="1" max="5" min="5" width="21"/>
    <col customWidth="1" max="6" min="6" width="21"/>
    <col customWidth="1" max="7" min="7" width="21"/>
  </cols>
  <sheetData>
    <row r="1" spans="1:7">
      <c r="A1" s="1" t="s">
        <v>493</v>
      </c>
      <c r="B1" s="2" t="s">
        <v>1</v>
      </c>
    </row>
    <row r="2" spans="1:7">
      <c r="B2" s="2" t="s">
        <v>494</v>
      </c>
      <c r="C2" s="2" t="s">
        <v>495</v>
      </c>
      <c r="D2" s="2" t="s">
        <v>496</v>
      </c>
      <c r="E2" s="2" t="s">
        <v>497</v>
      </c>
      <c r="F2" s="2" t="s">
        <v>498</v>
      </c>
      <c r="G2" s="2" t="s">
        <v>499</v>
      </c>
    </row>
    <row r="3" spans="1:7">
      <c r="A3" s="3" t="s">
        <v>500</v>
      </c>
    </row>
    <row r="4" spans="1:7">
      <c r="A4" s="4" t="s">
        <v>87</v>
      </c>
      <c r="D4" s="7" t="n">
        <v>22582000</v>
      </c>
      <c r="E4" s="7" t="n">
        <v>21312000</v>
      </c>
    </row>
    <row r="5" spans="1:7">
      <c r="A5" s="4" t="s">
        <v>79</v>
      </c>
      <c r="D5" s="5" t="n">
        <v>921946000</v>
      </c>
      <c r="E5" s="5" t="n">
        <v>150146000</v>
      </c>
      <c r="F5" s="7" t="n">
        <v>3148000</v>
      </c>
      <c r="G5" s="7" t="n">
        <v>4010000</v>
      </c>
    </row>
    <row r="6" spans="1:7">
      <c r="A6" s="4" t="s">
        <v>501</v>
      </c>
      <c r="D6" s="5" t="n">
        <v>0</v>
      </c>
      <c r="E6" s="5" t="n">
        <v>0</v>
      </c>
    </row>
    <row r="7" spans="1:7">
      <c r="A7" s="4" t="s">
        <v>502</v>
      </c>
      <c r="D7" s="5" t="n">
        <v>0</v>
      </c>
      <c r="E7" s="5" t="n">
        <v>0</v>
      </c>
      <c r="F7" s="5" t="n">
        <v>0</v>
      </c>
    </row>
    <row r="8" spans="1:7">
      <c r="A8" s="4" t="s">
        <v>503</v>
      </c>
      <c r="D8" s="5" t="n">
        <v>0</v>
      </c>
      <c r="E8" s="5" t="n">
        <v>0</v>
      </c>
      <c r="F8" s="5" t="n">
        <v>0</v>
      </c>
    </row>
    <row r="9" spans="1:7">
      <c r="A9" s="4" t="s">
        <v>504</v>
      </c>
      <c r="D9" s="5" t="n">
        <v>0</v>
      </c>
      <c r="E9" s="5" t="n">
        <v>0</v>
      </c>
      <c r="F9" s="5" t="n">
        <v>0</v>
      </c>
    </row>
    <row r="10" spans="1:7">
      <c r="A10" s="4" t="s">
        <v>505</v>
      </c>
      <c r="D10" s="5" t="n">
        <v>42700000</v>
      </c>
      <c r="E10" s="5" t="n">
        <v>0</v>
      </c>
      <c r="F10" s="5" t="n">
        <v>0</v>
      </c>
    </row>
    <row r="11" spans="1:7">
      <c r="A11" s="4" t="s">
        <v>227</v>
      </c>
      <c r="D11" s="5" t="n">
        <v>21159000</v>
      </c>
      <c r="E11" s="5" t="n">
        <v>1140000</v>
      </c>
      <c r="F11" s="5" t="n">
        <v>772000</v>
      </c>
    </row>
    <row r="12" spans="1:7">
      <c r="A12" s="4" t="s">
        <v>506</v>
      </c>
      <c r="D12" s="5" t="n">
        <v>35363000</v>
      </c>
      <c r="E12" s="5" t="n">
        <v>-4038000</v>
      </c>
      <c r="F12" s="5" t="n">
        <v>2247000</v>
      </c>
    </row>
    <row r="13" spans="1:7">
      <c r="A13" s="4" t="s">
        <v>507</v>
      </c>
      <c r="D13" s="5" t="n">
        <v>5600000</v>
      </c>
    </row>
    <row r="14" spans="1:7">
      <c r="A14" s="4" t="s">
        <v>508</v>
      </c>
      <c r="E14" s="5" t="n">
        <v>200000</v>
      </c>
    </row>
    <row r="15" spans="1:7">
      <c r="A15" s="4" t="s">
        <v>509</v>
      </c>
      <c r="D15" s="5" t="n">
        <v>0</v>
      </c>
      <c r="E15" s="5" t="n">
        <v>1384000</v>
      </c>
    </row>
    <row r="16" spans="1:7">
      <c r="A16" s="4" t="s">
        <v>510</v>
      </c>
    </row>
    <row r="17" spans="1:7">
      <c r="A17" s="3" t="s">
        <v>500</v>
      </c>
    </row>
    <row r="18" spans="1:7">
      <c r="A18" s="4" t="s">
        <v>87</v>
      </c>
      <c r="D18" s="5" t="n">
        <v>-16600000</v>
      </c>
    </row>
    <row r="19" spans="1:7">
      <c r="A19" s="4" t="s">
        <v>79</v>
      </c>
      <c r="D19" s="7" t="n">
        <v>16600000</v>
      </c>
    </row>
    <row r="20" spans="1:7">
      <c r="A20" s="4" t="s">
        <v>511</v>
      </c>
    </row>
    <row r="21" spans="1:7">
      <c r="A21" s="3" t="s">
        <v>500</v>
      </c>
    </row>
    <row r="22" spans="1:7">
      <c r="A22" s="4" t="s">
        <v>512</v>
      </c>
      <c r="C22" s="4" t="s">
        <v>513</v>
      </c>
      <c r="D22" s="4" t="s">
        <v>513</v>
      </c>
    </row>
    <row r="23" spans="1:7">
      <c r="A23" s="4" t="s">
        <v>514</v>
      </c>
    </row>
    <row r="24" spans="1:7">
      <c r="A24" s="3" t="s">
        <v>500</v>
      </c>
    </row>
    <row r="25" spans="1:7">
      <c r="A25" s="4" t="s">
        <v>512</v>
      </c>
      <c r="C25" s="4" t="s">
        <v>515</v>
      </c>
      <c r="D25" s="4" t="s">
        <v>515</v>
      </c>
    </row>
    <row r="26" spans="1:7">
      <c r="A26" s="4" t="s">
        <v>516</v>
      </c>
    </row>
    <row r="27" spans="1:7">
      <c r="A27" s="3" t="s">
        <v>500</v>
      </c>
    </row>
    <row r="28" spans="1:7">
      <c r="A28" s="4" t="s">
        <v>512</v>
      </c>
      <c r="C28" s="4" t="s">
        <v>517</v>
      </c>
      <c r="D28" s="4" t="s">
        <v>517</v>
      </c>
    </row>
    <row r="29" spans="1:7">
      <c r="A29" s="4" t="s">
        <v>518</v>
      </c>
    </row>
    <row r="30" spans="1:7">
      <c r="A30" s="3" t="s">
        <v>500</v>
      </c>
    </row>
    <row r="31" spans="1:7">
      <c r="A31" s="4" t="s">
        <v>512</v>
      </c>
      <c r="C31" s="4" t="s">
        <v>519</v>
      </c>
      <c r="D31" s="4" t="s">
        <v>519</v>
      </c>
    </row>
    <row r="32" spans="1:7">
      <c r="A32" s="4" t="s">
        <v>520</v>
      </c>
    </row>
    <row r="33" spans="1:7">
      <c r="A33" s="3" t="s">
        <v>500</v>
      </c>
    </row>
    <row r="34" spans="1:7">
      <c r="A34" s="4" t="s">
        <v>512</v>
      </c>
      <c r="C34" s="4" t="s">
        <v>521</v>
      </c>
      <c r="D34" s="4" t="s">
        <v>521</v>
      </c>
    </row>
    <row r="35" spans="1:7">
      <c r="A35" s="4" t="s">
        <v>522</v>
      </c>
    </row>
    <row r="36" spans="1:7">
      <c r="A36" s="3" t="s">
        <v>500</v>
      </c>
    </row>
    <row r="37" spans="1:7">
      <c r="A37" s="4" t="s">
        <v>523</v>
      </c>
      <c r="C37" s="4" t="s">
        <v>524</v>
      </c>
      <c r="D37" s="4" t="s">
        <v>524</v>
      </c>
    </row>
    <row r="38" spans="1:7">
      <c r="A38" s="4" t="s">
        <v>525</v>
      </c>
    </row>
    <row r="39" spans="1:7">
      <c r="A39" s="3" t="s">
        <v>500</v>
      </c>
    </row>
    <row r="40" spans="1:7">
      <c r="A40" s="4" t="s">
        <v>506</v>
      </c>
      <c r="D40" s="7" t="n">
        <v>35400000</v>
      </c>
      <c r="E40" s="5" t="n">
        <v>-4000000</v>
      </c>
      <c r="F40" s="5" t="n">
        <v>2200000</v>
      </c>
    </row>
    <row r="41" spans="1:7">
      <c r="A41" s="4" t="s">
        <v>526</v>
      </c>
    </row>
    <row r="42" spans="1:7">
      <c r="A42" s="3" t="s">
        <v>500</v>
      </c>
    </row>
    <row r="43" spans="1:7">
      <c r="A43" s="4" t="s">
        <v>527</v>
      </c>
      <c r="C43" s="5" t="n">
        <v>2</v>
      </c>
      <c r="D43" s="5" t="n">
        <v>2</v>
      </c>
    </row>
    <row r="44" spans="1:7">
      <c r="A44" s="4" t="s">
        <v>528</v>
      </c>
      <c r="C44" s="9" t="n">
        <v>0.552</v>
      </c>
      <c r="D44" s="9" t="n">
        <v>0.552</v>
      </c>
    </row>
    <row r="45" spans="1:7">
      <c r="A45" s="4" t="s">
        <v>529</v>
      </c>
      <c r="D45" s="7" t="n">
        <v>9300000</v>
      </c>
      <c r="E45" s="7" t="n">
        <v>11600000</v>
      </c>
      <c r="F45" s="7" t="n">
        <v>12300000</v>
      </c>
    </row>
    <row r="46" spans="1:7">
      <c r="A46" s="4" t="s">
        <v>530</v>
      </c>
    </row>
    <row r="47" spans="1:7">
      <c r="A47" s="3" t="s">
        <v>500</v>
      </c>
    </row>
    <row r="48" spans="1:7">
      <c r="A48" s="4" t="s">
        <v>531</v>
      </c>
      <c r="C48" s="5" t="n">
        <v>4</v>
      </c>
      <c r="D48" s="5" t="n">
        <v>4</v>
      </c>
    </row>
    <row r="49" spans="1:7">
      <c r="A49" s="4" t="s">
        <v>532</v>
      </c>
      <c r="C49" s="10" t="n">
        <v>1189.4</v>
      </c>
    </row>
    <row r="50" spans="1:7">
      <c r="A50" s="4" t="s">
        <v>533</v>
      </c>
      <c r="C50" s="4" t="s">
        <v>534</v>
      </c>
      <c r="D50" s="4" t="s">
        <v>534</v>
      </c>
    </row>
    <row r="51" spans="1:7">
      <c r="A51" s="4" t="s">
        <v>535</v>
      </c>
      <c r="C51" s="4" t="s">
        <v>536</v>
      </c>
      <c r="D51" s="4" t="s">
        <v>536</v>
      </c>
    </row>
    <row r="52" spans="1:7">
      <c r="A52" s="4" t="s">
        <v>537</v>
      </c>
      <c r="C52" s="4" t="s">
        <v>536</v>
      </c>
      <c r="D52" s="4" t="s">
        <v>536</v>
      </c>
    </row>
    <row r="53" spans="1:7">
      <c r="A53" s="4" t="s">
        <v>538</v>
      </c>
      <c r="C53" s="4" t="s">
        <v>536</v>
      </c>
      <c r="D53" s="4" t="s">
        <v>536</v>
      </c>
    </row>
    <row r="54" spans="1:7">
      <c r="A54" s="4" t="s">
        <v>539</v>
      </c>
      <c r="C54" s="4" t="s">
        <v>536</v>
      </c>
      <c r="D54" s="4" t="s">
        <v>536</v>
      </c>
    </row>
    <row r="55" spans="1:7">
      <c r="A55" s="4" t="s">
        <v>540</v>
      </c>
      <c r="C55" s="4" t="s">
        <v>536</v>
      </c>
      <c r="D55" s="4" t="s">
        <v>536</v>
      </c>
    </row>
    <row r="56" spans="1:7">
      <c r="A56" s="4" t="s">
        <v>541</v>
      </c>
    </row>
    <row r="57" spans="1:7">
      <c r="A57" s="3" t="s">
        <v>500</v>
      </c>
    </row>
    <row r="58" spans="1:7">
      <c r="A58" s="4" t="s">
        <v>542</v>
      </c>
      <c r="D58" s="7" t="n">
        <v>10700000</v>
      </c>
    </row>
    <row r="59" spans="1:7">
      <c r="A59" s="4" t="s">
        <v>543</v>
      </c>
    </row>
    <row r="60" spans="1:7">
      <c r="A60" s="3" t="s">
        <v>500</v>
      </c>
    </row>
    <row r="61" spans="1:7">
      <c r="A61" s="4" t="s">
        <v>542</v>
      </c>
      <c r="D61" s="7" t="n">
        <v>7100000</v>
      </c>
    </row>
    <row r="62" spans="1:7">
      <c r="A62" s="4" t="s">
        <v>544</v>
      </c>
    </row>
    <row r="63" spans="1:7">
      <c r="A63" s="3" t="s">
        <v>500</v>
      </c>
    </row>
    <row r="64" spans="1:7">
      <c r="A64" s="4" t="s">
        <v>545</v>
      </c>
      <c r="B64" s="7" t="n">
        <v>8900000</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59"/>
    <col customWidth="1" max="7" min="7" width="23"/>
    <col customWidth="1" max="8" min="8" width="23"/>
    <col customWidth="1" max="9" min="9" width="34"/>
    <col customWidth="1" max="10" min="10" width="27"/>
    <col customWidth="1" max="11" min="11" width="21"/>
    <col customWidth="1" max="12" min="12" width="21"/>
    <col customWidth="1" max="13" min="13" width="27"/>
    <col customWidth="1" max="14" min="14" width="21"/>
    <col customWidth="1" max="15" min="15" width="14"/>
    <col customWidth="1" max="16" min="16" width="33"/>
    <col customWidth="1" max="17" min="17" width="16"/>
    <col customWidth="1" max="18" min="18" width="26"/>
  </cols>
  <sheetData>
    <row r="1" spans="1:18">
      <c r="A1" s="1" t="s">
        <v>546</v>
      </c>
      <c r="B1" s="2" t="s">
        <v>547</v>
      </c>
      <c r="C1" s="2" t="s">
        <v>548</v>
      </c>
      <c r="D1" s="2" t="s">
        <v>549</v>
      </c>
      <c r="E1" s="2" t="s">
        <v>550</v>
      </c>
      <c r="F1" s="2" t="s">
        <v>551</v>
      </c>
      <c r="G1" s="2" t="s">
        <v>552</v>
      </c>
      <c r="H1" s="2" t="s">
        <v>553</v>
      </c>
      <c r="I1" s="2" t="s">
        <v>554</v>
      </c>
      <c r="J1" s="2" t="s">
        <v>555</v>
      </c>
      <c r="K1" s="2" t="s">
        <v>556</v>
      </c>
      <c r="L1" s="2" t="s">
        <v>557</v>
      </c>
      <c r="M1" s="2" t="s">
        <v>555</v>
      </c>
      <c r="N1" s="2" t="s">
        <v>558</v>
      </c>
      <c r="O1" s="2" t="s">
        <v>559</v>
      </c>
      <c r="P1" s="2" t="s">
        <v>560</v>
      </c>
      <c r="Q1" s="2" t="s">
        <v>561</v>
      </c>
      <c r="R1" s="2" t="s">
        <v>562</v>
      </c>
    </row>
    <row r="2" spans="1:18">
      <c r="A2" s="4" t="s">
        <v>563</v>
      </c>
    </row>
    <row r="3" spans="1:18">
      <c r="A3" s="3" t="s">
        <v>564</v>
      </c>
    </row>
    <row r="4" spans="1:18">
      <c r="A4" s="4" t="s">
        <v>565</v>
      </c>
      <c r="F4" s="4" t="s">
        <v>566</v>
      </c>
    </row>
    <row r="5" spans="1:18">
      <c r="A5" s="4" t="s">
        <v>567</v>
      </c>
    </row>
    <row r="6" spans="1:18">
      <c r="A6" s="3" t="s">
        <v>564</v>
      </c>
    </row>
    <row r="7" spans="1:18">
      <c r="A7" s="4" t="s">
        <v>568</v>
      </c>
      <c r="K7" s="7" t="n">
        <v>500</v>
      </c>
    </row>
    <row r="8" spans="1:18">
      <c r="A8" s="4" t="s">
        <v>569</v>
      </c>
    </row>
    <row r="9" spans="1:18">
      <c r="A9" s="3" t="s">
        <v>564</v>
      </c>
    </row>
    <row r="10" spans="1:18">
      <c r="A10" s="4" t="s">
        <v>570</v>
      </c>
      <c r="E10" s="7" t="n">
        <v>8400</v>
      </c>
      <c r="N10" s="11" t="n">
        <v>54.4</v>
      </c>
    </row>
    <row r="11" spans="1:18">
      <c r="A11" s="4" t="s">
        <v>571</v>
      </c>
    </row>
    <row r="12" spans="1:18">
      <c r="A12" s="3" t="s">
        <v>564</v>
      </c>
    </row>
    <row r="13" spans="1:18">
      <c r="A13" s="4" t="s">
        <v>572</v>
      </c>
      <c r="B13" s="12" t="n">
        <v>2</v>
      </c>
    </row>
    <row r="14" spans="1:18">
      <c r="A14" s="4" t="s">
        <v>573</v>
      </c>
    </row>
    <row r="15" spans="1:18">
      <c r="A15" s="3" t="s">
        <v>564</v>
      </c>
    </row>
    <row r="16" spans="1:18">
      <c r="A16" s="4" t="s">
        <v>572</v>
      </c>
      <c r="L16" s="12" t="n">
        <v>45</v>
      </c>
    </row>
    <row r="17" spans="1:18">
      <c r="A17" s="4" t="s">
        <v>574</v>
      </c>
      <c r="C17" s="7" t="n">
        <v>7100</v>
      </c>
      <c r="D17" s="12" t="n">
        <v>47</v>
      </c>
    </row>
    <row r="18" spans="1:18">
      <c r="A18" s="4" t="s">
        <v>575</v>
      </c>
    </row>
    <row r="19" spans="1:18">
      <c r="A19" s="3" t="s">
        <v>564</v>
      </c>
    </row>
    <row r="20" spans="1:18">
      <c r="A20" s="4" t="s">
        <v>576</v>
      </c>
      <c r="I20" s="4" t="s">
        <v>577</v>
      </c>
    </row>
    <row r="21" spans="1:18">
      <c r="A21" s="4" t="s">
        <v>578</v>
      </c>
      <c r="I21" s="5" t="n">
        <v>3</v>
      </c>
    </row>
    <row r="22" spans="1:18">
      <c r="A22" s="4" t="s">
        <v>579</v>
      </c>
      <c r="I22" s="13" t="n">
        <v>148.5</v>
      </c>
    </row>
    <row r="23" spans="1:18">
      <c r="A23" s="4" t="s">
        <v>580</v>
      </c>
      <c r="I23" s="7" t="n">
        <v>109100</v>
      </c>
    </row>
    <row r="24" spans="1:18">
      <c r="A24" s="4" t="s">
        <v>581</v>
      </c>
      <c r="E24" s="5" t="n">
        <v>0</v>
      </c>
    </row>
    <row r="25" spans="1:18">
      <c r="A25" s="14" t="n">
        <v>24</v>
      </c>
    </row>
    <row r="26" spans="1:18">
      <c r="A26" s="3" t="s">
        <v>564</v>
      </c>
    </row>
    <row r="27" spans="1:18">
      <c r="A27" s="4" t="s">
        <v>576</v>
      </c>
      <c r="H27" s="4" t="s">
        <v>582</v>
      </c>
    </row>
    <row r="28" spans="1:18">
      <c r="A28" s="4" t="s">
        <v>579</v>
      </c>
      <c r="H28" s="5" t="n">
        <v>24</v>
      </c>
    </row>
    <row r="29" spans="1:18">
      <c r="A29" s="4" t="s">
        <v>580</v>
      </c>
      <c r="H29" s="7" t="n">
        <v>9100</v>
      </c>
    </row>
    <row r="30" spans="1:18">
      <c r="A30" s="4" t="s">
        <v>583</v>
      </c>
      <c r="H30" s="4" t="s">
        <v>584</v>
      </c>
    </row>
    <row r="31" spans="1:18">
      <c r="A31" s="4" t="s">
        <v>585</v>
      </c>
      <c r="H31" s="7" t="n">
        <v>1400</v>
      </c>
    </row>
    <row r="32" spans="1:18">
      <c r="A32" s="4" t="s">
        <v>581</v>
      </c>
      <c r="E32" s="5" t="n">
        <v>0</v>
      </c>
    </row>
    <row r="33" spans="1:18">
      <c r="A33" s="4" t="s">
        <v>586</v>
      </c>
    </row>
    <row r="34" spans="1:18">
      <c r="A34" s="3" t="s">
        <v>564</v>
      </c>
    </row>
    <row r="35" spans="1:18">
      <c r="A35" s="4" t="s">
        <v>587</v>
      </c>
      <c r="H35" s="7" t="n">
        <v>8700</v>
      </c>
    </row>
    <row r="36" spans="1:18">
      <c r="A36" s="4" t="s">
        <v>588</v>
      </c>
    </row>
    <row r="37" spans="1:18">
      <c r="A37" s="3" t="s">
        <v>564</v>
      </c>
    </row>
    <row r="38" spans="1:18">
      <c r="A38" s="4" t="s">
        <v>580</v>
      </c>
      <c r="G38" s="7" t="n">
        <v>38700</v>
      </c>
    </row>
    <row r="39" spans="1:18">
      <c r="A39" s="4" t="s">
        <v>581</v>
      </c>
      <c r="E39" s="5" t="n">
        <v>40525</v>
      </c>
      <c r="G39" s="7" t="n">
        <v>47800</v>
      </c>
    </row>
    <row r="40" spans="1:18">
      <c r="A40" s="4" t="s">
        <v>589</v>
      </c>
    </row>
    <row r="41" spans="1:18">
      <c r="A41" s="3" t="s">
        <v>564</v>
      </c>
    </row>
    <row r="42" spans="1:18">
      <c r="A42" s="4" t="s">
        <v>576</v>
      </c>
      <c r="G42" s="4" t="s">
        <v>590</v>
      </c>
    </row>
    <row r="43" spans="1:18">
      <c r="A43" s="4" t="s">
        <v>579</v>
      </c>
      <c r="G43" s="13" t="n">
        <v>32.6</v>
      </c>
    </row>
    <row r="44" spans="1:18">
      <c r="A44" s="4" t="s">
        <v>591</v>
      </c>
      <c r="O44" s="4" t="s">
        <v>592</v>
      </c>
    </row>
    <row r="45" spans="1:18">
      <c r="A45" s="4" t="s">
        <v>593</v>
      </c>
    </row>
    <row r="46" spans="1:18">
      <c r="A46" s="3" t="s">
        <v>564</v>
      </c>
    </row>
    <row r="47" spans="1:18">
      <c r="A47" s="4" t="s">
        <v>578</v>
      </c>
      <c r="F47" s="5" t="n">
        <v>2</v>
      </c>
    </row>
    <row r="48" spans="1:18">
      <c r="A48" s="4" t="s">
        <v>579</v>
      </c>
      <c r="F48" s="13" t="n">
        <v>306.7</v>
      </c>
    </row>
    <row r="49" spans="1:18">
      <c r="A49" s="4" t="s">
        <v>580</v>
      </c>
      <c r="F49" s="7" t="n">
        <v>117300</v>
      </c>
    </row>
    <row r="50" spans="1:18">
      <c r="A50" s="4" t="s">
        <v>581</v>
      </c>
      <c r="E50" s="5" t="n">
        <v>0</v>
      </c>
    </row>
    <row r="51" spans="1:18">
      <c r="A51" s="4" t="s">
        <v>594</v>
      </c>
      <c r="P51" s="5" t="n">
        <v>1</v>
      </c>
      <c r="R51" s="5" t="n">
        <v>2</v>
      </c>
    </row>
    <row r="52" spans="1:18">
      <c r="A52" s="4" t="s">
        <v>595</v>
      </c>
      <c r="Q52" s="13" t="n">
        <v>336.2</v>
      </c>
    </row>
    <row r="53" spans="1:18">
      <c r="A53" s="4" t="s">
        <v>596</v>
      </c>
      <c r="F53" s="5" t="n">
        <v>321300</v>
      </c>
    </row>
    <row r="54" spans="1:18">
      <c r="A54" s="4" t="s">
        <v>597</v>
      </c>
      <c r="E54" s="7" t="n">
        <v>49200</v>
      </c>
    </row>
    <row r="55" spans="1:18">
      <c r="A55" s="4" t="s">
        <v>598</v>
      </c>
    </row>
    <row r="56" spans="1:18">
      <c r="A56" s="3" t="s">
        <v>564</v>
      </c>
    </row>
    <row r="57" spans="1:18">
      <c r="A57" s="4" t="s">
        <v>580</v>
      </c>
      <c r="M57" s="7" t="n">
        <v>117700</v>
      </c>
    </row>
    <row r="58" spans="1:18">
      <c r="A58" s="4" t="s">
        <v>596</v>
      </c>
      <c r="M58" s="7" t="n">
        <v>320700</v>
      </c>
    </row>
    <row r="59" spans="1:18">
      <c r="A59" s="4" t="s">
        <v>599</v>
      </c>
    </row>
    <row r="60" spans="1:18">
      <c r="A60" s="3" t="s">
        <v>564</v>
      </c>
    </row>
    <row r="61" spans="1:18">
      <c r="A61" s="4" t="s">
        <v>600</v>
      </c>
      <c r="F61" s="5" t="n">
        <v>20400</v>
      </c>
    </row>
    <row r="62" spans="1:18">
      <c r="A62" s="4" t="s">
        <v>601</v>
      </c>
    </row>
    <row r="63" spans="1:18">
      <c r="A63" s="3" t="s">
        <v>564</v>
      </c>
    </row>
    <row r="64" spans="1:18">
      <c r="A64" s="4" t="s">
        <v>602</v>
      </c>
      <c r="F64" s="7" t="n">
        <v>5000</v>
      </c>
    </row>
    <row r="65" spans="1:18">
      <c r="A65" s="4" t="s">
        <v>603</v>
      </c>
    </row>
    <row r="66" spans="1:18">
      <c r="A66" s="3" t="s">
        <v>564</v>
      </c>
    </row>
    <row r="67" spans="1:18">
      <c r="A67" s="4" t="s">
        <v>604</v>
      </c>
      <c r="F67" s="5" t="n">
        <v>1</v>
      </c>
    </row>
    <row r="68" spans="1:18">
      <c r="A68" s="4" t="s">
        <v>605</v>
      </c>
      <c r="E68" s="4" t="s">
        <v>577</v>
      </c>
    </row>
    <row r="69" spans="1:18">
      <c r="A69" s="4" t="s">
        <v>606</v>
      </c>
    </row>
    <row r="70" spans="1:18">
      <c r="A70" s="3" t="s">
        <v>564</v>
      </c>
    </row>
    <row r="71" spans="1:18">
      <c r="A71" s="4" t="s">
        <v>607</v>
      </c>
      <c r="E71" s="5" t="n">
        <v>20327499</v>
      </c>
      <c r="F71" s="5" t="n">
        <v>20327499</v>
      </c>
    </row>
    <row r="72" spans="1:18">
      <c r="A72" s="4" t="s">
        <v>608</v>
      </c>
      <c r="F72" s="7" t="n">
        <v>183600</v>
      </c>
    </row>
    <row r="73" spans="1:18">
      <c r="A73" s="4" t="s">
        <v>609</v>
      </c>
      <c r="F73" s="8" t="n">
        <v>9.029999999999999</v>
      </c>
    </row>
    <row r="74" spans="1:18">
      <c r="A74" s="4" t="s">
        <v>610</v>
      </c>
    </row>
    <row r="75" spans="1:18">
      <c r="A75" s="3" t="s">
        <v>564</v>
      </c>
    </row>
    <row r="76" spans="1:18">
      <c r="A76" s="4" t="s">
        <v>607</v>
      </c>
      <c r="M76" s="5" t="n">
        <v>20223581</v>
      </c>
    </row>
    <row r="77" spans="1:18">
      <c r="A77" s="4" t="s">
        <v>608</v>
      </c>
      <c r="J77" s="7" t="n">
        <v>182600</v>
      </c>
      <c r="M77" s="7" t="n">
        <v>182600</v>
      </c>
    </row>
    <row r="78" spans="1:18">
      <c r="A78" s="4" t="s">
        <v>611</v>
      </c>
    </row>
    <row r="79" spans="1:18">
      <c r="A79" s="3" t="s">
        <v>564</v>
      </c>
    </row>
    <row r="80" spans="1:18">
      <c r="A80" s="4" t="s">
        <v>612</v>
      </c>
      <c r="J80" s="5" t="n">
        <v>19221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21"/>
    <col customWidth="1" max="5" min="5" width="16"/>
    <col customWidth="1" max="6" min="6" width="27"/>
  </cols>
  <sheetData>
    <row r="1" spans="1:6">
      <c r="A1" s="1" t="s">
        <v>613</v>
      </c>
      <c r="B1" s="2" t="s">
        <v>614</v>
      </c>
      <c r="C1" s="2" t="s">
        <v>615</v>
      </c>
      <c r="D1" s="2" t="s">
        <v>616</v>
      </c>
      <c r="E1" s="2" t="s">
        <v>617</v>
      </c>
      <c r="F1" s="2" t="s">
        <v>618</v>
      </c>
    </row>
    <row r="2" spans="1:6">
      <c r="A2" s="4" t="s">
        <v>575</v>
      </c>
    </row>
    <row r="3" spans="1:6">
      <c r="A3" s="3" t="s">
        <v>564</v>
      </c>
    </row>
    <row r="4" spans="1:6">
      <c r="A4" s="4" t="s">
        <v>619</v>
      </c>
      <c r="D4" s="6" t="n">
        <v>-0.4</v>
      </c>
    </row>
    <row r="5" spans="1:6">
      <c r="A5" s="4" t="s">
        <v>620</v>
      </c>
      <c r="D5" s="13" t="n">
        <v>-0.4</v>
      </c>
    </row>
    <row r="6" spans="1:6">
      <c r="A6" s="4" t="s">
        <v>578</v>
      </c>
      <c r="F6" s="5" t="n">
        <v>3</v>
      </c>
    </row>
    <row r="7" spans="1:6">
      <c r="A7" s="4" t="s">
        <v>579</v>
      </c>
      <c r="F7" s="13" t="n">
        <v>148.5</v>
      </c>
    </row>
    <row r="8" spans="1:6">
      <c r="A8" s="14" t="n">
        <v>24</v>
      </c>
    </row>
    <row r="9" spans="1:6">
      <c r="A9" s="3" t="s">
        <v>564</v>
      </c>
    </row>
    <row r="10" spans="1:6">
      <c r="A10" s="4" t="s">
        <v>619</v>
      </c>
      <c r="D10" s="5" t="n">
        <v>-18</v>
      </c>
    </row>
    <row r="11" spans="1:6">
      <c r="A11" s="4" t="s">
        <v>621</v>
      </c>
      <c r="D11" s="13" t="n">
        <v>2.1</v>
      </c>
    </row>
    <row r="12" spans="1:6">
      <c r="A12" s="4" t="s">
        <v>622</v>
      </c>
      <c r="D12" s="13" t="n">
        <v>-2.1</v>
      </c>
    </row>
    <row r="13" spans="1:6">
      <c r="A13" s="4" t="s">
        <v>623</v>
      </c>
      <c r="D13" s="13" t="n">
        <v>0.5</v>
      </c>
    </row>
    <row r="14" spans="1:6">
      <c r="A14" s="4" t="s">
        <v>624</v>
      </c>
      <c r="D14" s="13" t="n">
        <v>17.8</v>
      </c>
    </row>
    <row r="15" spans="1:6">
      <c r="A15" s="4" t="s">
        <v>625</v>
      </c>
      <c r="D15" s="13" t="n">
        <v>-0.1</v>
      </c>
    </row>
    <row r="16" spans="1:6">
      <c r="A16" s="4" t="s">
        <v>626</v>
      </c>
      <c r="D16" s="13" t="n">
        <v>0.5</v>
      </c>
    </row>
    <row r="17" spans="1:6">
      <c r="A17" s="4" t="s">
        <v>579</v>
      </c>
      <c r="E17" s="5" t="n">
        <v>24</v>
      </c>
    </row>
    <row r="18" spans="1:6">
      <c r="A18" s="4" t="s">
        <v>588</v>
      </c>
    </row>
    <row r="19" spans="1:6">
      <c r="A19" s="3" t="s">
        <v>564</v>
      </c>
    </row>
    <row r="20" spans="1:6">
      <c r="A20" s="4" t="s">
        <v>619</v>
      </c>
      <c r="D20" s="13" t="n">
        <v>-1.4</v>
      </c>
    </row>
    <row r="21" spans="1:6">
      <c r="A21" s="4" t="s">
        <v>620</v>
      </c>
      <c r="D21" s="13" t="n">
        <v>-2.3</v>
      </c>
    </row>
    <row r="22" spans="1:6">
      <c r="A22" s="4" t="s">
        <v>621</v>
      </c>
      <c r="D22" s="13" t="n">
        <v>-0.1</v>
      </c>
    </row>
    <row r="23" spans="1:6">
      <c r="A23" s="4" t="s">
        <v>622</v>
      </c>
      <c r="D23" s="13" t="n">
        <v>0.6</v>
      </c>
    </row>
    <row r="24" spans="1:6">
      <c r="A24" s="4" t="s">
        <v>624</v>
      </c>
      <c r="D24" s="13" t="n">
        <v>-18.1</v>
      </c>
    </row>
    <row r="25" spans="1:6">
      <c r="A25" s="4" t="s">
        <v>625</v>
      </c>
      <c r="D25" s="13" t="n">
        <v>-2.9</v>
      </c>
    </row>
    <row r="26" spans="1:6">
      <c r="A26" s="4" t="s">
        <v>626</v>
      </c>
      <c r="D26" s="13" t="n">
        <v>-8.9</v>
      </c>
    </row>
    <row r="27" spans="1:6">
      <c r="A27" s="4" t="s">
        <v>627</v>
      </c>
      <c r="D27" s="13" t="n">
        <v>-0.3</v>
      </c>
    </row>
    <row r="28" spans="1:6">
      <c r="A28" s="4" t="s">
        <v>628</v>
      </c>
      <c r="D28" s="13" t="n">
        <v>-5.4</v>
      </c>
    </row>
    <row r="29" spans="1:6">
      <c r="A29" s="4" t="s">
        <v>593</v>
      </c>
    </row>
    <row r="30" spans="1:6">
      <c r="A30" s="3" t="s">
        <v>564</v>
      </c>
    </row>
    <row r="31" spans="1:6">
      <c r="A31" s="4" t="s">
        <v>619</v>
      </c>
      <c r="D31" s="13" t="n">
        <v>-2.7</v>
      </c>
    </row>
    <row r="32" spans="1:6">
      <c r="A32" s="4" t="s">
        <v>620</v>
      </c>
      <c r="D32" s="13" t="n">
        <v>-0.9</v>
      </c>
    </row>
    <row r="33" spans="1:6">
      <c r="A33" s="4" t="s">
        <v>621</v>
      </c>
      <c r="D33" s="5" t="n">
        <v>-4</v>
      </c>
    </row>
    <row r="34" spans="1:6">
      <c r="A34" s="4" t="s">
        <v>622</v>
      </c>
      <c r="D34" s="13" t="n">
        <v>0.1</v>
      </c>
    </row>
    <row r="35" spans="1:6">
      <c r="A35" s="4" t="s">
        <v>623</v>
      </c>
      <c r="D35" s="13" t="n">
        <v>-3.5</v>
      </c>
    </row>
    <row r="36" spans="1:6">
      <c r="A36" s="4" t="s">
        <v>626</v>
      </c>
      <c r="D36" s="13" t="n">
        <v>-0.4</v>
      </c>
    </row>
    <row r="37" spans="1:6">
      <c r="A37" s="4" t="s">
        <v>627</v>
      </c>
      <c r="D37" s="6" t="n">
        <v>8.699999999999999</v>
      </c>
    </row>
    <row r="38" spans="1:6">
      <c r="A38" s="4" t="s">
        <v>578</v>
      </c>
      <c r="C38" s="5" t="n">
        <v>2</v>
      </c>
    </row>
    <row r="39" spans="1:6">
      <c r="A39" s="4" t="s">
        <v>579</v>
      </c>
      <c r="C39" s="13" t="n">
        <v>306.7</v>
      </c>
    </row>
    <row r="40" spans="1:6">
      <c r="A40" s="4" t="s">
        <v>596</v>
      </c>
      <c r="C40" s="6" t="n">
        <v>321.3</v>
      </c>
    </row>
    <row r="41" spans="1:6">
      <c r="A41" s="4" t="s">
        <v>629</v>
      </c>
    </row>
    <row r="42" spans="1:6">
      <c r="A42" s="3" t="s">
        <v>564</v>
      </c>
    </row>
    <row r="43" spans="1:6">
      <c r="A43" s="4" t="s">
        <v>630</v>
      </c>
      <c r="B43" s="5" t="n">
        <v>3</v>
      </c>
    </row>
    <row r="44" spans="1:6">
      <c r="A44" s="4" t="s">
        <v>579</v>
      </c>
      <c r="B44" s="13" t="n">
        <v>101.6</v>
      </c>
    </row>
    <row r="45" spans="1:6">
      <c r="A45" s="4" t="s">
        <v>596</v>
      </c>
      <c r="B45" s="6" t="n">
        <v>72.40000000000001</v>
      </c>
    </row>
    <row r="46" spans="1:6">
      <c r="A46" s="4" t="s">
        <v>631</v>
      </c>
      <c r="B46" s="7" t="n">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564</v>
      </c>
    </row>
    <row r="4" spans="1:3">
      <c r="A4" s="4" t="s">
        <v>633</v>
      </c>
      <c r="B4" s="7" t="n">
        <v>140661</v>
      </c>
      <c r="C4" s="7" t="n">
        <v>125276</v>
      </c>
    </row>
    <row r="5" spans="1:3">
      <c r="A5" s="4" t="s">
        <v>634</v>
      </c>
      <c r="B5" s="5" t="n">
        <v>-375574</v>
      </c>
      <c r="C5" s="7" t="n">
        <v>-8862</v>
      </c>
    </row>
    <row r="6" spans="1:3">
      <c r="A6" s="4" t="s">
        <v>575</v>
      </c>
    </row>
    <row r="7" spans="1:3">
      <c r="A7" s="3" t="s">
        <v>564</v>
      </c>
    </row>
    <row r="8" spans="1:3">
      <c r="A8" s="4" t="s">
        <v>635</v>
      </c>
      <c r="B8" s="5" t="n">
        <v>12298</v>
      </c>
    </row>
    <row r="9" spans="1:3">
      <c r="A9" s="4" t="s">
        <v>636</v>
      </c>
      <c r="B9" s="5" t="n">
        <v>504</v>
      </c>
    </row>
    <row r="10" spans="1:3">
      <c r="A10" s="14" t="n">
        <v>24</v>
      </c>
    </row>
    <row r="11" spans="1:3">
      <c r="A11" s="3" t="s">
        <v>564</v>
      </c>
    </row>
    <row r="12" spans="1:3">
      <c r="A12" s="4" t="s">
        <v>635</v>
      </c>
      <c r="B12" s="5" t="n">
        <v>2235</v>
      </c>
    </row>
    <row r="13" spans="1:3">
      <c r="A13" s="4" t="s">
        <v>636</v>
      </c>
      <c r="B13" s="5" t="n">
        <v>-165</v>
      </c>
    </row>
    <row r="14" spans="1:3">
      <c r="A14" s="4" t="s">
        <v>588</v>
      </c>
    </row>
    <row r="15" spans="1:3">
      <c r="A15" s="3" t="s">
        <v>564</v>
      </c>
    </row>
    <row r="16" spans="1:3">
      <c r="A16" s="4" t="s">
        <v>635</v>
      </c>
      <c r="B16" s="5" t="n">
        <v>13906</v>
      </c>
    </row>
    <row r="17" spans="1:3">
      <c r="A17" s="4" t="s">
        <v>636</v>
      </c>
      <c r="B17" s="5" t="n">
        <v>3206</v>
      </c>
    </row>
    <row r="18" spans="1:3">
      <c r="A18" s="4" t="s">
        <v>593</v>
      </c>
    </row>
    <row r="19" spans="1:3">
      <c r="A19" s="3" t="s">
        <v>564</v>
      </c>
    </row>
    <row r="20" spans="1:3">
      <c r="A20" s="4" t="s">
        <v>635</v>
      </c>
      <c r="B20" s="5" t="n">
        <v>18910</v>
      </c>
    </row>
    <row r="21" spans="1:3">
      <c r="A21" s="4" t="s">
        <v>636</v>
      </c>
      <c r="B21" s="7" t="n">
        <v>5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638</v>
      </c>
      <c r="C1" s="2" t="s">
        <v>2</v>
      </c>
      <c r="D1" s="2" t="s">
        <v>639</v>
      </c>
    </row>
    <row r="2" spans="1:4">
      <c r="A2" s="4" t="s">
        <v>575</v>
      </c>
    </row>
    <row r="3" spans="1:4">
      <c r="A3" s="3" t="s">
        <v>564</v>
      </c>
    </row>
    <row r="4" spans="1:4">
      <c r="A4" s="4" t="s">
        <v>79</v>
      </c>
      <c r="C4" s="7" t="n">
        <v>4315</v>
      </c>
    </row>
    <row r="5" spans="1:4">
      <c r="A5" s="4" t="s">
        <v>87</v>
      </c>
      <c r="C5" s="5" t="n">
        <v>8691</v>
      </c>
    </row>
    <row r="6" spans="1:4">
      <c r="A6" s="4" t="s">
        <v>237</v>
      </c>
      <c r="C6" s="5" t="n">
        <v>18102</v>
      </c>
    </row>
    <row r="7" spans="1:4">
      <c r="A7" s="4" t="s">
        <v>640</v>
      </c>
      <c r="C7" s="5" t="n">
        <v>155355</v>
      </c>
    </row>
    <row r="8" spans="1:4">
      <c r="A8" s="4" t="s">
        <v>641</v>
      </c>
      <c r="C8" s="5" t="n">
        <v>0</v>
      </c>
    </row>
    <row r="9" spans="1:4">
      <c r="A9" s="4" t="s">
        <v>92</v>
      </c>
      <c r="C9" s="5" t="n">
        <v>6236</v>
      </c>
    </row>
    <row r="10" spans="1:4">
      <c r="A10" s="4" t="s">
        <v>642</v>
      </c>
      <c r="C10" s="5" t="n">
        <v>192699</v>
      </c>
    </row>
    <row r="11" spans="1:4">
      <c r="A11" s="4" t="s">
        <v>643</v>
      </c>
      <c r="C11" s="5" t="n">
        <v>14743</v>
      </c>
    </row>
    <row r="12" spans="1:4">
      <c r="A12" s="4" t="s">
        <v>99</v>
      </c>
      <c r="C12" s="5" t="n">
        <v>0</v>
      </c>
    </row>
    <row r="13" spans="1:4">
      <c r="A13" s="4" t="s">
        <v>644</v>
      </c>
      <c r="C13" s="5" t="n">
        <v>68871</v>
      </c>
    </row>
    <row r="14" spans="1:4">
      <c r="A14" s="4" t="s">
        <v>645</v>
      </c>
      <c r="C14" s="5" t="n">
        <v>83614</v>
      </c>
    </row>
    <row r="15" spans="1:4">
      <c r="A15" s="4" t="s">
        <v>116</v>
      </c>
      <c r="C15" s="5" t="n">
        <v>0</v>
      </c>
    </row>
    <row r="16" spans="1:4">
      <c r="A16" s="4" t="s">
        <v>646</v>
      </c>
      <c r="C16" s="5" t="n">
        <v>109085</v>
      </c>
    </row>
    <row r="17" spans="1:4">
      <c r="A17" s="14" t="n">
        <v>24</v>
      </c>
    </row>
    <row r="18" spans="1:4">
      <c r="A18" s="3" t="s">
        <v>564</v>
      </c>
    </row>
    <row r="19" spans="1:4">
      <c r="A19" s="4" t="s">
        <v>79</v>
      </c>
      <c r="C19" s="5" t="n">
        <v>2070</v>
      </c>
    </row>
    <row r="20" spans="1:4">
      <c r="A20" s="4" t="s">
        <v>87</v>
      </c>
      <c r="C20" s="5" t="n">
        <v>6467</v>
      </c>
    </row>
    <row r="21" spans="1:4">
      <c r="A21" s="4" t="s">
        <v>237</v>
      </c>
      <c r="C21" s="5" t="n">
        <v>1049</v>
      </c>
    </row>
    <row r="22" spans="1:4">
      <c r="A22" s="4" t="s">
        <v>640</v>
      </c>
      <c r="C22" s="5" t="n">
        <v>19800</v>
      </c>
    </row>
    <row r="23" spans="1:4">
      <c r="A23" s="4" t="s">
        <v>641</v>
      </c>
      <c r="C23" s="5" t="n">
        <v>20660</v>
      </c>
    </row>
    <row r="24" spans="1:4">
      <c r="A24" s="4" t="s">
        <v>92</v>
      </c>
      <c r="C24" s="5" t="n">
        <v>62</v>
      </c>
    </row>
    <row r="25" spans="1:4">
      <c r="A25" s="4" t="s">
        <v>642</v>
      </c>
      <c r="C25" s="5" t="n">
        <v>50108</v>
      </c>
    </row>
    <row r="26" spans="1:4">
      <c r="A26" s="4" t="s">
        <v>643</v>
      </c>
      <c r="C26" s="5" t="n">
        <v>4587</v>
      </c>
    </row>
    <row r="27" spans="1:4">
      <c r="A27" s="4" t="s">
        <v>99</v>
      </c>
      <c r="C27" s="5" t="n">
        <v>2509</v>
      </c>
    </row>
    <row r="28" spans="1:4">
      <c r="A28" s="4" t="s">
        <v>644</v>
      </c>
      <c r="C28" s="5" t="n">
        <v>25267</v>
      </c>
    </row>
    <row r="29" spans="1:4">
      <c r="A29" s="4" t="s">
        <v>645</v>
      </c>
      <c r="C29" s="5" t="n">
        <v>32363</v>
      </c>
    </row>
    <row r="30" spans="1:4">
      <c r="A30" s="4" t="s">
        <v>116</v>
      </c>
      <c r="C30" s="5" t="n">
        <v>0</v>
      </c>
    </row>
    <row r="31" spans="1:4">
      <c r="A31" s="4" t="s">
        <v>646</v>
      </c>
      <c r="C31" s="5" t="n">
        <v>17745</v>
      </c>
    </row>
    <row r="32" spans="1:4">
      <c r="A32" s="4" t="s">
        <v>588</v>
      </c>
    </row>
    <row r="33" spans="1:4">
      <c r="A33" s="3" t="s">
        <v>564</v>
      </c>
    </row>
    <row r="34" spans="1:4">
      <c r="A34" s="4" t="s">
        <v>79</v>
      </c>
      <c r="C34" s="5" t="n">
        <v>451</v>
      </c>
    </row>
    <row r="35" spans="1:4">
      <c r="A35" s="4" t="s">
        <v>87</v>
      </c>
      <c r="C35" s="5" t="n">
        <v>24831</v>
      </c>
    </row>
    <row r="36" spans="1:4">
      <c r="A36" s="4" t="s">
        <v>237</v>
      </c>
      <c r="C36" s="5" t="n">
        <v>5165</v>
      </c>
    </row>
    <row r="37" spans="1:4">
      <c r="A37" s="4" t="s">
        <v>640</v>
      </c>
      <c r="C37" s="5" t="n">
        <v>210000</v>
      </c>
    </row>
    <row r="38" spans="1:4">
      <c r="A38" s="4" t="s">
        <v>641</v>
      </c>
      <c r="C38" s="5" t="n">
        <v>62734</v>
      </c>
    </row>
    <row r="39" spans="1:4">
      <c r="A39" s="4" t="s">
        <v>92</v>
      </c>
      <c r="C39" s="5" t="n">
        <v>4013</v>
      </c>
    </row>
    <row r="40" spans="1:4">
      <c r="A40" s="4" t="s">
        <v>642</v>
      </c>
      <c r="C40" s="5" t="n">
        <v>307194</v>
      </c>
    </row>
    <row r="41" spans="1:4">
      <c r="A41" s="4" t="s">
        <v>643</v>
      </c>
      <c r="C41" s="5" t="n">
        <v>14363</v>
      </c>
    </row>
    <row r="42" spans="1:4">
      <c r="A42" s="4" t="s">
        <v>99</v>
      </c>
      <c r="C42" s="5" t="n">
        <v>31467</v>
      </c>
    </row>
    <row r="43" spans="1:4">
      <c r="A43" s="4" t="s">
        <v>644</v>
      </c>
      <c r="C43" s="5" t="n">
        <v>173049</v>
      </c>
    </row>
    <row r="44" spans="1:4">
      <c r="A44" s="4" t="s">
        <v>645</v>
      </c>
      <c r="C44" s="5" t="n">
        <v>218879</v>
      </c>
    </row>
    <row r="45" spans="1:4">
      <c r="A45" s="4" t="s">
        <v>116</v>
      </c>
      <c r="C45" s="5" t="n">
        <v>40525</v>
      </c>
      <c r="D45" s="7" t="n">
        <v>47800</v>
      </c>
    </row>
    <row r="46" spans="1:4">
      <c r="A46" s="4" t="s">
        <v>646</v>
      </c>
      <c r="C46" s="5" t="n">
        <v>47790</v>
      </c>
    </row>
    <row r="47" spans="1:4">
      <c r="A47" s="4" t="s">
        <v>593</v>
      </c>
    </row>
    <row r="48" spans="1:4">
      <c r="A48" s="3" t="s">
        <v>564</v>
      </c>
    </row>
    <row r="49" spans="1:4">
      <c r="A49" s="4" t="s">
        <v>79</v>
      </c>
      <c r="C49" s="5" t="n">
        <v>1338</v>
      </c>
    </row>
    <row r="50" spans="1:4">
      <c r="A50" s="4" t="s">
        <v>87</v>
      </c>
      <c r="C50" s="5" t="n">
        <v>41622</v>
      </c>
    </row>
    <row r="51" spans="1:4">
      <c r="A51" s="4" t="s">
        <v>237</v>
      </c>
      <c r="C51" s="5" t="n">
        <v>8099</v>
      </c>
    </row>
    <row r="52" spans="1:4">
      <c r="A52" s="4" t="s">
        <v>640</v>
      </c>
      <c r="C52" s="5" t="n">
        <v>480045</v>
      </c>
    </row>
    <row r="53" spans="1:4">
      <c r="A53" s="4" t="s">
        <v>641</v>
      </c>
      <c r="C53" s="5" t="n">
        <v>0</v>
      </c>
    </row>
    <row r="54" spans="1:4">
      <c r="A54" s="4" t="s">
        <v>92</v>
      </c>
      <c r="C54" s="5" t="n">
        <v>10786</v>
      </c>
    </row>
    <row r="55" spans="1:4">
      <c r="A55" s="4" t="s">
        <v>642</v>
      </c>
      <c r="C55" s="5" t="n">
        <v>541890</v>
      </c>
    </row>
    <row r="56" spans="1:4">
      <c r="A56" s="4" t="s">
        <v>643</v>
      </c>
      <c r="C56" s="5" t="n">
        <v>7145</v>
      </c>
    </row>
    <row r="57" spans="1:4">
      <c r="A57" s="4" t="s">
        <v>99</v>
      </c>
      <c r="C57" s="5" t="n">
        <v>0</v>
      </c>
    </row>
    <row r="58" spans="1:4">
      <c r="A58" s="4" t="s">
        <v>644</v>
      </c>
      <c r="C58" s="5" t="n">
        <v>214024</v>
      </c>
    </row>
    <row r="59" spans="1:4">
      <c r="A59" s="4" t="s">
        <v>645</v>
      </c>
      <c r="C59" s="5" t="n">
        <v>221169</v>
      </c>
    </row>
    <row r="60" spans="1:4">
      <c r="A60" s="4" t="s">
        <v>116</v>
      </c>
      <c r="C60" s="5" t="n">
        <v>0</v>
      </c>
    </row>
    <row r="61" spans="1:4">
      <c r="A61" s="4" t="s">
        <v>646</v>
      </c>
      <c r="C61" s="7" t="n">
        <v>320721</v>
      </c>
    </row>
    <row r="62" spans="1:4">
      <c r="A62" s="4" t="s">
        <v>647</v>
      </c>
    </row>
    <row r="63" spans="1:4">
      <c r="A63" s="3" t="s">
        <v>564</v>
      </c>
    </row>
    <row r="64" spans="1:4">
      <c r="A64" s="4" t="s">
        <v>79</v>
      </c>
      <c r="B64" s="7" t="n">
        <v>8022</v>
      </c>
    </row>
    <row r="65" spans="1:4">
      <c r="A65" s="4" t="s">
        <v>237</v>
      </c>
      <c r="B65" s="5" t="n">
        <v>4220</v>
      </c>
    </row>
    <row r="66" spans="1:4">
      <c r="A66" s="4" t="s">
        <v>640</v>
      </c>
      <c r="B66" s="5" t="n">
        <v>66970</v>
      </c>
    </row>
    <row r="67" spans="1:4">
      <c r="A67" s="4" t="s">
        <v>92</v>
      </c>
      <c r="B67" s="5" t="n">
        <v>2725</v>
      </c>
    </row>
    <row r="68" spans="1:4">
      <c r="A68" s="4" t="s">
        <v>642</v>
      </c>
      <c r="B68" s="5" t="n">
        <v>81937</v>
      </c>
    </row>
    <row r="69" spans="1:4">
      <c r="A69" s="4" t="s">
        <v>643</v>
      </c>
      <c r="B69" s="5" t="n">
        <v>2053</v>
      </c>
    </row>
    <row r="70" spans="1:4">
      <c r="A70" s="4" t="s">
        <v>99</v>
      </c>
      <c r="B70" s="5" t="n">
        <v>3061</v>
      </c>
    </row>
    <row r="71" spans="1:4">
      <c r="A71" s="4" t="s">
        <v>644</v>
      </c>
      <c r="B71" s="5" t="n">
        <v>6014</v>
      </c>
    </row>
    <row r="72" spans="1:4">
      <c r="A72" s="4" t="s">
        <v>645</v>
      </c>
      <c r="B72" s="5" t="n">
        <v>11128</v>
      </c>
    </row>
    <row r="73" spans="1:4">
      <c r="A73" s="4" t="s">
        <v>646</v>
      </c>
      <c r="B73" s="7" t="n">
        <v>708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14"/>
    <col customWidth="1" max="6" min="6" width="16"/>
    <col customWidth="1" max="7" min="7" width="25"/>
    <col customWidth="1" max="8" min="8" width="16"/>
  </cols>
  <sheetData>
    <row r="1" spans="1:8">
      <c r="A1" s="1" t="s">
        <v>648</v>
      </c>
      <c r="B1" s="2" t="s">
        <v>649</v>
      </c>
      <c r="C1" s="2" t="s">
        <v>650</v>
      </c>
      <c r="D1" s="2" t="s">
        <v>3</v>
      </c>
      <c r="E1" s="2" t="s">
        <v>651</v>
      </c>
      <c r="F1" s="2" t="s">
        <v>652</v>
      </c>
      <c r="G1" s="2" t="s">
        <v>653</v>
      </c>
      <c r="H1" s="2" t="s">
        <v>654</v>
      </c>
    </row>
    <row r="2" spans="1:8">
      <c r="A2" s="4" t="s">
        <v>655</v>
      </c>
    </row>
    <row r="3" spans="1:8">
      <c r="A3" s="3" t="s">
        <v>564</v>
      </c>
    </row>
    <row r="4" spans="1:8">
      <c r="A4" s="4" t="s">
        <v>576</v>
      </c>
      <c r="D4" s="4" t="s">
        <v>656</v>
      </c>
    </row>
    <row r="5" spans="1:8">
      <c r="A5" s="4" t="s">
        <v>657</v>
      </c>
    </row>
    <row r="6" spans="1:8">
      <c r="A6" s="3" t="s">
        <v>564</v>
      </c>
    </row>
    <row r="7" spans="1:8">
      <c r="A7" s="4" t="s">
        <v>658</v>
      </c>
      <c r="F7" s="13" t="n">
        <v>35.6</v>
      </c>
    </row>
    <row r="8" spans="1:8">
      <c r="A8" s="4" t="s">
        <v>576</v>
      </c>
      <c r="F8" s="4" t="s">
        <v>584</v>
      </c>
    </row>
    <row r="9" spans="1:8">
      <c r="A9" s="4" t="s">
        <v>659</v>
      </c>
    </row>
    <row r="10" spans="1:8">
      <c r="A10" s="3" t="s">
        <v>564</v>
      </c>
    </row>
    <row r="11" spans="1:8">
      <c r="A11" s="4" t="s">
        <v>658</v>
      </c>
      <c r="F11" s="13" t="n">
        <v>17.8</v>
      </c>
    </row>
    <row r="12" spans="1:8">
      <c r="A12" s="4" t="s">
        <v>630</v>
      </c>
      <c r="G12" s="5" t="n">
        <v>3</v>
      </c>
    </row>
    <row r="13" spans="1:8">
      <c r="A13" s="4" t="s">
        <v>660</v>
      </c>
    </row>
    <row r="14" spans="1:8">
      <c r="A14" s="3" t="s">
        <v>564</v>
      </c>
    </row>
    <row r="15" spans="1:8">
      <c r="A15" s="4" t="s">
        <v>658</v>
      </c>
      <c r="F15" s="13" t="n">
        <v>17.8</v>
      </c>
    </row>
    <row r="16" spans="1:8">
      <c r="A16" s="4" t="s">
        <v>630</v>
      </c>
      <c r="G16" s="5" t="n">
        <v>3</v>
      </c>
    </row>
    <row r="17" spans="1:8">
      <c r="A17" s="4" t="s">
        <v>661</v>
      </c>
    </row>
    <row r="18" spans="1:8">
      <c r="A18" s="3" t="s">
        <v>564</v>
      </c>
    </row>
    <row r="19" spans="1:8">
      <c r="A19" s="4" t="s">
        <v>658</v>
      </c>
      <c r="B19" s="13" t="n">
        <v>26.4</v>
      </c>
    </row>
    <row r="20" spans="1:8">
      <c r="A20" s="4" t="s">
        <v>576</v>
      </c>
      <c r="B20" s="4" t="s">
        <v>577</v>
      </c>
    </row>
    <row r="21" spans="1:8">
      <c r="A21" s="4" t="s">
        <v>662</v>
      </c>
      <c r="B21" s="6" t="n">
        <v>32.3</v>
      </c>
    </row>
    <row r="22" spans="1:8">
      <c r="A22" s="4" t="s">
        <v>663</v>
      </c>
      <c r="B22" s="6" t="n">
        <v>1.9</v>
      </c>
    </row>
    <row r="23" spans="1:8">
      <c r="A23" s="4" t="s">
        <v>664</v>
      </c>
    </row>
    <row r="24" spans="1:8">
      <c r="A24" s="3" t="s">
        <v>564</v>
      </c>
    </row>
    <row r="25" spans="1:8">
      <c r="A25" s="4" t="s">
        <v>576</v>
      </c>
      <c r="E25" s="4" t="s">
        <v>582</v>
      </c>
    </row>
    <row r="26" spans="1:8">
      <c r="A26" s="4" t="s">
        <v>665</v>
      </c>
    </row>
    <row r="27" spans="1:8">
      <c r="A27" s="3" t="s">
        <v>564</v>
      </c>
    </row>
    <row r="28" spans="1:8">
      <c r="A28" s="4" t="s">
        <v>576</v>
      </c>
      <c r="C28" s="4" t="s">
        <v>582</v>
      </c>
    </row>
    <row r="29" spans="1:8">
      <c r="A29" s="4" t="s">
        <v>662</v>
      </c>
      <c r="C29" s="6" t="n">
        <v>0.5</v>
      </c>
    </row>
    <row r="30" spans="1:8">
      <c r="A30" s="4" t="s">
        <v>666</v>
      </c>
    </row>
    <row r="31" spans="1:8">
      <c r="A31" s="3" t="s">
        <v>564</v>
      </c>
    </row>
    <row r="32" spans="1:8">
      <c r="A32" s="4" t="s">
        <v>658</v>
      </c>
      <c r="H32" s="13" t="n">
        <v>17.4</v>
      </c>
    </row>
    <row r="33" spans="1:8">
      <c r="A33" s="4" t="s">
        <v>667</v>
      </c>
    </row>
    <row r="34" spans="1:8">
      <c r="A34" s="3" t="s">
        <v>564</v>
      </c>
    </row>
    <row r="35" spans="1:8">
      <c r="A35" s="4" t="s">
        <v>658</v>
      </c>
      <c r="H35" s="13" t="n">
        <v>57.4</v>
      </c>
    </row>
    <row r="36" spans="1:8">
      <c r="A36" s="4" t="s">
        <v>668</v>
      </c>
    </row>
    <row r="37" spans="1:8">
      <c r="A37" s="3" t="s">
        <v>564</v>
      </c>
    </row>
    <row r="38" spans="1:8">
      <c r="A38" s="4" t="s">
        <v>658</v>
      </c>
      <c r="H38" s="13" t="n">
        <v>24.1</v>
      </c>
    </row>
    <row r="39" spans="1:8">
      <c r="A39" s="4" t="s">
        <v>669</v>
      </c>
    </row>
    <row r="40" spans="1:8">
      <c r="A40" s="3" t="s">
        <v>564</v>
      </c>
    </row>
    <row r="41" spans="1:8">
      <c r="A41" s="4" t="s">
        <v>670</v>
      </c>
      <c r="C41" s="4" t="s">
        <v>671</v>
      </c>
    </row>
    <row r="42" spans="1:8">
      <c r="A42" s="4" t="s">
        <v>672</v>
      </c>
      <c r="C42"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40"/>
    <col customWidth="1" max="7" min="7" width="36"/>
    <col customWidth="1" max="8" min="8" width="16"/>
    <col customWidth="1" max="9" min="9" width="25"/>
    <col customWidth="1" max="10" min="10" width="32"/>
    <col customWidth="1" max="11" min="11" width="16"/>
  </cols>
  <sheetData>
    <row r="1" spans="1:11">
      <c r="A1" s="1" t="s">
        <v>673</v>
      </c>
      <c r="B1" s="2" t="s">
        <v>674</v>
      </c>
      <c r="C1" s="2" t="s">
        <v>675</v>
      </c>
      <c r="D1" s="2" t="s">
        <v>616</v>
      </c>
      <c r="E1" s="2" t="s">
        <v>676</v>
      </c>
      <c r="F1" s="2" t="s">
        <v>677</v>
      </c>
      <c r="G1" s="2" t="s">
        <v>678</v>
      </c>
      <c r="H1" s="2" t="s">
        <v>652</v>
      </c>
      <c r="I1" s="2" t="s">
        <v>653</v>
      </c>
      <c r="J1" s="2" t="s">
        <v>679</v>
      </c>
      <c r="K1" s="2" t="s">
        <v>654</v>
      </c>
    </row>
    <row r="2" spans="1:11">
      <c r="A2" s="4" t="s">
        <v>680</v>
      </c>
    </row>
    <row r="3" spans="1:11">
      <c r="A3" s="3" t="s">
        <v>564</v>
      </c>
    </row>
    <row r="4" spans="1:11">
      <c r="A4" s="4" t="s">
        <v>681</v>
      </c>
      <c r="E4" s="6" t="n">
        <v>6.7</v>
      </c>
    </row>
    <row r="5" spans="1:11">
      <c r="A5" s="4" t="s">
        <v>682</v>
      </c>
    </row>
    <row r="6" spans="1:11">
      <c r="A6" s="3" t="s">
        <v>564</v>
      </c>
    </row>
    <row r="7" spans="1:11">
      <c r="A7" s="4" t="s">
        <v>630</v>
      </c>
      <c r="F7" s="5" t="n">
        <v>3</v>
      </c>
      <c r="G7" s="5" t="n">
        <v>3</v>
      </c>
    </row>
    <row r="8" spans="1:11">
      <c r="A8" s="4" t="s">
        <v>580</v>
      </c>
      <c r="F8" s="6" t="n">
        <v>74.5</v>
      </c>
    </row>
    <row r="9" spans="1:11">
      <c r="A9" s="4" t="s">
        <v>683</v>
      </c>
      <c r="J9" s="6" t="n">
        <v>65.59999999999999</v>
      </c>
    </row>
    <row r="10" spans="1:11">
      <c r="A10" s="4" t="s">
        <v>684</v>
      </c>
    </row>
    <row r="11" spans="1:11">
      <c r="A11" s="3" t="s">
        <v>564</v>
      </c>
    </row>
    <row r="12" spans="1:11">
      <c r="A12" s="4" t="s">
        <v>580</v>
      </c>
      <c r="B12" s="6" t="n">
        <v>8.9</v>
      </c>
    </row>
    <row r="13" spans="1:11">
      <c r="A13" s="4" t="s">
        <v>685</v>
      </c>
    </row>
    <row r="14" spans="1:11">
      <c r="A14" s="3" t="s">
        <v>564</v>
      </c>
    </row>
    <row r="15" spans="1:11">
      <c r="A15" s="4" t="s">
        <v>630</v>
      </c>
      <c r="F15" s="5" t="n">
        <v>3</v>
      </c>
      <c r="G15" s="5" t="n">
        <v>3</v>
      </c>
      <c r="J15" s="5" t="n">
        <v>3</v>
      </c>
    </row>
    <row r="16" spans="1:11">
      <c r="A16" s="4" t="s">
        <v>579</v>
      </c>
      <c r="F16" s="13" t="n">
        <v>32.6</v>
      </c>
      <c r="G16" s="13" t="n">
        <v>32.6</v>
      </c>
    </row>
    <row r="17" spans="1:11">
      <c r="A17" s="4" t="s">
        <v>686</v>
      </c>
    </row>
    <row r="18" spans="1:11">
      <c r="A18" s="3" t="s">
        <v>564</v>
      </c>
    </row>
    <row r="19" spans="1:11">
      <c r="A19" s="4" t="s">
        <v>687</v>
      </c>
      <c r="J19" s="6" t="n">
        <v>20.3</v>
      </c>
    </row>
    <row r="20" spans="1:11">
      <c r="A20" s="4" t="s">
        <v>688</v>
      </c>
    </row>
    <row r="21" spans="1:11">
      <c r="A21" s="3" t="s">
        <v>564</v>
      </c>
    </row>
    <row r="22" spans="1:11">
      <c r="A22" s="4" t="s">
        <v>687</v>
      </c>
      <c r="J22" s="6" t="n">
        <v>45.3</v>
      </c>
    </row>
    <row r="23" spans="1:11">
      <c r="A23" s="4" t="s">
        <v>689</v>
      </c>
    </row>
    <row r="24" spans="1:11">
      <c r="A24" s="3" t="s">
        <v>564</v>
      </c>
    </row>
    <row r="25" spans="1:11">
      <c r="A25" s="4" t="s">
        <v>607</v>
      </c>
      <c r="F25" s="5" t="n">
        <v>544055</v>
      </c>
      <c r="G25" s="5" t="n">
        <v>544055</v>
      </c>
    </row>
    <row r="26" spans="1:11">
      <c r="A26" s="4" t="s">
        <v>690</v>
      </c>
    </row>
    <row r="27" spans="1:11">
      <c r="A27" s="3" t="s">
        <v>564</v>
      </c>
    </row>
    <row r="28" spans="1:11">
      <c r="A28" s="4" t="s">
        <v>580</v>
      </c>
      <c r="F28" s="6" t="n">
        <v>67.59999999999999</v>
      </c>
    </row>
    <row r="29" spans="1:11">
      <c r="A29" s="4" t="s">
        <v>691</v>
      </c>
    </row>
    <row r="30" spans="1:11">
      <c r="A30" s="3" t="s">
        <v>564</v>
      </c>
    </row>
    <row r="31" spans="1:11">
      <c r="A31" s="4" t="s">
        <v>580</v>
      </c>
      <c r="D31" s="6" t="n">
        <v>6.9</v>
      </c>
      <c r="G31" s="15" t="n">
        <v>100.4</v>
      </c>
    </row>
    <row r="32" spans="1:11">
      <c r="A32" s="4" t="s">
        <v>692</v>
      </c>
    </row>
    <row r="33" spans="1:11">
      <c r="A33" s="3" t="s">
        <v>564</v>
      </c>
    </row>
    <row r="34" spans="1:11">
      <c r="A34" s="4" t="s">
        <v>580</v>
      </c>
      <c r="B34" s="5" t="n">
        <v>2</v>
      </c>
    </row>
    <row r="35" spans="1:11">
      <c r="A35" s="4" t="s">
        <v>693</v>
      </c>
    </row>
    <row r="36" spans="1:11">
      <c r="A36" s="3" t="s">
        <v>564</v>
      </c>
    </row>
    <row r="37" spans="1:11">
      <c r="A37" s="4" t="s">
        <v>580</v>
      </c>
      <c r="B37" s="13" t="n">
        <v>0.8</v>
      </c>
      <c r="C37" s="15" t="n">
        <v>11.6</v>
      </c>
    </row>
    <row r="38" spans="1:11">
      <c r="A38" s="4" t="s">
        <v>694</v>
      </c>
    </row>
    <row r="39" spans="1:11">
      <c r="A39" s="3" t="s">
        <v>564</v>
      </c>
    </row>
    <row r="40" spans="1:11">
      <c r="A40" s="4" t="s">
        <v>580</v>
      </c>
      <c r="B40" s="6" t="n">
        <v>6.1</v>
      </c>
      <c r="C40" s="15" t="n">
        <v>88.90000000000001</v>
      </c>
    </row>
    <row r="41" spans="1:11">
      <c r="A41" s="4" t="s">
        <v>695</v>
      </c>
    </row>
    <row r="42" spans="1:11">
      <c r="A42" s="3" t="s">
        <v>564</v>
      </c>
    </row>
    <row r="43" spans="1:11">
      <c r="A43" s="4" t="s">
        <v>579</v>
      </c>
      <c r="K43" s="13" t="n">
        <v>17.4</v>
      </c>
    </row>
    <row r="44" spans="1:11">
      <c r="A44" s="4" t="s">
        <v>696</v>
      </c>
    </row>
    <row r="45" spans="1:11">
      <c r="A45" s="3" t="s">
        <v>564</v>
      </c>
    </row>
    <row r="46" spans="1:11">
      <c r="A46" s="4" t="s">
        <v>579</v>
      </c>
      <c r="K46" s="13" t="n">
        <v>57.4</v>
      </c>
    </row>
    <row r="47" spans="1:11">
      <c r="A47" s="4" t="s">
        <v>697</v>
      </c>
    </row>
    <row r="48" spans="1:11">
      <c r="A48" s="3" t="s">
        <v>564</v>
      </c>
    </row>
    <row r="49" spans="1:11">
      <c r="A49" s="4" t="s">
        <v>579</v>
      </c>
      <c r="K49" s="13" t="n">
        <v>24.1</v>
      </c>
    </row>
    <row r="50" spans="1:11">
      <c r="A50" s="4" t="s">
        <v>698</v>
      </c>
    </row>
    <row r="51" spans="1:11">
      <c r="A51" s="3" t="s">
        <v>564</v>
      </c>
    </row>
    <row r="52" spans="1:11">
      <c r="A52" s="4" t="s">
        <v>630</v>
      </c>
      <c r="I52" s="5" t="n">
        <v>3</v>
      </c>
    </row>
    <row r="53" spans="1:11">
      <c r="A53" s="4" t="s">
        <v>579</v>
      </c>
      <c r="H53" s="13" t="n">
        <v>17.8</v>
      </c>
    </row>
    <row r="54" spans="1:11">
      <c r="A54" s="4" t="s">
        <v>699</v>
      </c>
    </row>
    <row r="55" spans="1:11">
      <c r="A55" s="3" t="s">
        <v>564</v>
      </c>
    </row>
    <row r="56" spans="1:11">
      <c r="A56" s="4" t="s">
        <v>630</v>
      </c>
      <c r="I56" s="5" t="n">
        <v>3</v>
      </c>
    </row>
    <row r="57" spans="1:11">
      <c r="A57" s="4" t="s">
        <v>579</v>
      </c>
      <c r="H57" s="13" t="n">
        <v>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40"/>
    <col customWidth="1" max="5" min="5" width="15"/>
  </cols>
  <sheetData>
    <row r="1" spans="1:5">
      <c r="A1" s="1" t="s">
        <v>700</v>
      </c>
      <c r="B1" s="2" t="s">
        <v>701</v>
      </c>
      <c r="C1" s="2" t="s">
        <v>702</v>
      </c>
      <c r="D1" s="2" t="s">
        <v>703</v>
      </c>
      <c r="E1" s="2" t="s">
        <v>704</v>
      </c>
    </row>
    <row r="2" spans="1:5">
      <c r="A2" s="4" t="s">
        <v>705</v>
      </c>
    </row>
    <row r="3" spans="1:5">
      <c r="A3" s="3" t="s">
        <v>564</v>
      </c>
    </row>
    <row r="4" spans="1:5">
      <c r="A4" s="4" t="s">
        <v>595</v>
      </c>
      <c r="E4" s="13" t="n">
        <v>72.5</v>
      </c>
    </row>
    <row r="5" spans="1:5">
      <c r="A5" s="4" t="s">
        <v>706</v>
      </c>
    </row>
    <row r="6" spans="1:5">
      <c r="A6" s="3" t="s">
        <v>564</v>
      </c>
    </row>
    <row r="7" spans="1:5">
      <c r="A7" s="4" t="s">
        <v>707</v>
      </c>
      <c r="D7" s="5" t="n">
        <v>4</v>
      </c>
    </row>
    <row r="8" spans="1:5">
      <c r="A8" s="4" t="s">
        <v>579</v>
      </c>
      <c r="D8" s="5" t="n">
        <v>326</v>
      </c>
    </row>
    <row r="9" spans="1:5">
      <c r="A9" s="4" t="s">
        <v>580</v>
      </c>
      <c r="D9" s="6" t="n">
        <v>337.9</v>
      </c>
    </row>
    <row r="10" spans="1:5">
      <c r="A10" s="4" t="s">
        <v>708</v>
      </c>
      <c r="D10" s="4" t="s">
        <v>709</v>
      </c>
    </row>
    <row r="11" spans="1:5">
      <c r="A11" s="4" t="s">
        <v>710</v>
      </c>
    </row>
    <row r="12" spans="1:5">
      <c r="A12" s="3" t="s">
        <v>564</v>
      </c>
    </row>
    <row r="13" spans="1:5">
      <c r="A13" s="4" t="s">
        <v>711</v>
      </c>
      <c r="B13" s="6" t="n">
        <v>0.4</v>
      </c>
    </row>
    <row r="14" spans="1:5">
      <c r="A14" s="4" t="s">
        <v>712</v>
      </c>
    </row>
    <row r="15" spans="1:5">
      <c r="A15" s="3" t="s">
        <v>564</v>
      </c>
    </row>
    <row r="16" spans="1:5">
      <c r="A16" s="4" t="s">
        <v>607</v>
      </c>
      <c r="D16" s="5" t="n">
        <v>701754</v>
      </c>
    </row>
    <row r="17" spans="1:5">
      <c r="A17" s="4" t="s">
        <v>713</v>
      </c>
    </row>
    <row r="18" spans="1:5">
      <c r="A18" s="3" t="s">
        <v>564</v>
      </c>
    </row>
    <row r="19" spans="1:5">
      <c r="A19" s="4" t="s">
        <v>714</v>
      </c>
      <c r="D19" s="6" t="n">
        <v>46.9</v>
      </c>
    </row>
    <row r="20" spans="1:5">
      <c r="A20" s="4" t="s">
        <v>715</v>
      </c>
    </row>
    <row r="21" spans="1:5">
      <c r="A21" s="3" t="s">
        <v>564</v>
      </c>
    </row>
    <row r="22" spans="1:5">
      <c r="A22" s="4" t="s">
        <v>716</v>
      </c>
      <c r="C22"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I53"/>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8"/>
    <col customWidth="1" max="5" min="5" width="10"/>
    <col customWidth="1" max="6" min="6" width="58"/>
    <col customWidth="1" max="7" min="7" width="21"/>
    <col customWidth="1" max="8" min="8" width="38"/>
    <col customWidth="1" max="9" min="9" width="29"/>
    <col customWidth="1" max="10" min="10" width="27"/>
    <col customWidth="1" max="11" min="11" width="21"/>
    <col customWidth="1" max="12" min="12" width="24"/>
    <col customWidth="1" max="13" min="13" width="14"/>
    <col customWidth="1" max="14" min="14" width="17"/>
    <col customWidth="1" max="15" min="15" width="31"/>
    <col customWidth="1" max="16" min="16" width="42"/>
    <col customWidth="1" max="17" min="17" width="40"/>
    <col customWidth="1" max="18" min="18" width="37"/>
    <col customWidth="1" max="19" min="19" width="25"/>
    <col customWidth="1" max="20" min="20" width="42"/>
    <col customWidth="1" max="21" min="21" width="62"/>
    <col customWidth="1" max="22" min="22" width="45"/>
    <col customWidth="1" max="23" min="23" width="48"/>
    <col customWidth="1" max="24" min="24" width="33"/>
    <col customWidth="1" max="25" min="25" width="36"/>
    <col customWidth="1" max="26" min="26" width="50"/>
    <col customWidth="1" max="27" min="27" width="41"/>
    <col customWidth="1" max="28" min="28" width="39"/>
    <col customWidth="1" max="29" min="29" width="33"/>
    <col customWidth="1" max="30" min="30" width="15"/>
    <col customWidth="1" max="31" min="31" width="27"/>
    <col customWidth="1" max="32" min="32" width="30"/>
    <col customWidth="1" max="33" min="33" width="44"/>
    <col customWidth="1" max="34" min="34" width="47"/>
    <col customWidth="1" max="35" min="35" width="64"/>
    <col customWidth="1" max="36" min="36" width="55"/>
    <col customWidth="1" max="37" min="37" width="53"/>
    <col customWidth="1" max="38" min="38" width="47"/>
    <col customWidth="1" max="39" min="39" width="50"/>
    <col customWidth="1" max="40" min="40" width="46"/>
    <col customWidth="1" max="41" min="41" width="20"/>
    <col customWidth="1" max="42" min="42" width="33"/>
    <col customWidth="1" max="43" min="43" width="36"/>
    <col customWidth="1" max="44" min="44" width="50"/>
    <col customWidth="1" max="45" min="45" width="39"/>
    <col customWidth="1" max="46" min="46" width="80"/>
    <col customWidth="1" max="47" min="47" width="61"/>
    <col customWidth="1" max="48" min="48" width="59"/>
    <col customWidth="1" max="49" min="49" width="56"/>
    <col customWidth="1" max="50" min="50" width="35"/>
    <col customWidth="1" max="51" min="51" width="41"/>
    <col customWidth="1" max="52" min="52" width="80"/>
    <col customWidth="1" max="53" min="53" width="63"/>
    <col customWidth="1" max="54" min="54" width="61"/>
    <col customWidth="1" max="55" min="55" width="58"/>
    <col customWidth="1" max="56" min="56" width="47"/>
    <col customWidth="1" max="57" min="57" width="73"/>
    <col customWidth="1" max="58" min="58" width="13"/>
    <col customWidth="1" max="59" min="59" width="26"/>
    <col customWidth="1" max="60" min="60" width="45"/>
    <col customWidth="1" max="61" min="61" width="39"/>
  </cols>
  <sheetData>
    <row r="1" spans="1:61">
      <c r="A1" s="1" t="s">
        <v>128</v>
      </c>
      <c r="B1" s="2" t="s">
        <v>129</v>
      </c>
      <c r="C1" s="2" t="s">
        <v>130</v>
      </c>
      <c r="D1" s="2" t="s">
        <v>131</v>
      </c>
      <c r="E1" s="2" t="s">
        <v>132</v>
      </c>
      <c r="F1" s="2" t="s">
        <v>133</v>
      </c>
      <c r="G1" s="2" t="s">
        <v>27</v>
      </c>
      <c r="H1" s="2" t="s">
        <v>134</v>
      </c>
      <c r="I1" s="2" t="s">
        <v>135</v>
      </c>
      <c r="J1" s="2" t="s">
        <v>136</v>
      </c>
      <c r="K1" s="2" t="s">
        <v>29</v>
      </c>
      <c r="L1" s="2" t="s">
        <v>137</v>
      </c>
      <c r="M1" s="2" t="s">
        <v>138</v>
      </c>
      <c r="N1" s="2" t="s">
        <v>139</v>
      </c>
      <c r="O1" s="2" t="s">
        <v>140</v>
      </c>
      <c r="P1" s="2" t="s">
        <v>141</v>
      </c>
      <c r="Q1" s="2" t="s">
        <v>142</v>
      </c>
      <c r="R1" s="2" t="s">
        <v>143</v>
      </c>
      <c r="S1" s="2" t="s">
        <v>144</v>
      </c>
      <c r="T1" s="2" t="s">
        <v>145</v>
      </c>
      <c r="U1" s="2" t="s">
        <v>146</v>
      </c>
      <c r="V1" s="2" t="s">
        <v>147</v>
      </c>
      <c r="W1" s="2" t="s">
        <v>148</v>
      </c>
      <c r="X1" s="2" t="s">
        <v>149</v>
      </c>
      <c r="Y1" s="2" t="s">
        <v>150</v>
      </c>
      <c r="Z1" s="2" t="s">
        <v>151</v>
      </c>
      <c r="AA1" s="2" t="s">
        <v>152</v>
      </c>
      <c r="AB1" s="2" t="s">
        <v>153</v>
      </c>
      <c r="AC1" s="2" t="s">
        <v>154</v>
      </c>
      <c r="AD1" s="2" t="s">
        <v>155</v>
      </c>
      <c r="AE1" s="2" t="s">
        <v>156</v>
      </c>
      <c r="AF1" s="2" t="s">
        <v>157</v>
      </c>
      <c r="AG1" s="2" t="s">
        <v>158</v>
      </c>
      <c r="AH1" s="2" t="s">
        <v>159</v>
      </c>
      <c r="AI1" s="2" t="s">
        <v>160</v>
      </c>
      <c r="AJ1" s="2" t="s">
        <v>161</v>
      </c>
      <c r="AK1" s="2" t="s">
        <v>162</v>
      </c>
      <c r="AL1" s="2" t="s">
        <v>163</v>
      </c>
      <c r="AM1" s="2" t="s">
        <v>164</v>
      </c>
      <c r="AN1" s="2" t="s">
        <v>165</v>
      </c>
      <c r="AO1" s="2" t="s">
        <v>166</v>
      </c>
      <c r="AP1" s="2" t="s">
        <v>167</v>
      </c>
      <c r="AQ1" s="2" t="s">
        <v>168</v>
      </c>
      <c r="AR1" s="2" t="s">
        <v>169</v>
      </c>
      <c r="AS1" s="2" t="s">
        <v>170</v>
      </c>
      <c r="AT1" s="2" t="s">
        <v>171</v>
      </c>
      <c r="AU1" s="2" t="s">
        <v>172</v>
      </c>
      <c r="AV1" s="2" t="s">
        <v>173</v>
      </c>
      <c r="AW1" s="2" t="s">
        <v>174</v>
      </c>
      <c r="AX1" s="2" t="s">
        <v>175</v>
      </c>
      <c r="AY1" s="2" t="s">
        <v>176</v>
      </c>
      <c r="AZ1" s="2" t="s">
        <v>177</v>
      </c>
      <c r="BA1" s="2" t="s">
        <v>178</v>
      </c>
      <c r="BB1" s="2" t="s">
        <v>179</v>
      </c>
      <c r="BC1" s="2" t="s">
        <v>180</v>
      </c>
      <c r="BD1" s="2" t="s">
        <v>181</v>
      </c>
      <c r="BE1" s="2" t="s">
        <v>182</v>
      </c>
      <c r="BF1" s="2" t="s">
        <v>183</v>
      </c>
      <c r="BG1" s="2" t="s">
        <v>184</v>
      </c>
      <c r="BH1" s="2" t="s">
        <v>185</v>
      </c>
      <c r="BI1" s="2" t="s">
        <v>186</v>
      </c>
    </row>
    <row r="2" spans="1:61">
      <c r="A2" s="4" t="s">
        <v>187</v>
      </c>
      <c r="B2" s="7" t="n">
        <v>32697</v>
      </c>
      <c r="M2" s="7" t="n">
        <v>32697</v>
      </c>
      <c r="S2" s="7" t="n">
        <v>35749</v>
      </c>
      <c r="X2" s="7" t="n">
        <v>0</v>
      </c>
      <c r="AC2" s="7" t="n">
        <v>0</v>
      </c>
      <c r="AD2" s="7" t="n">
        <v>0</v>
      </c>
      <c r="AE2" s="7" t="n">
        <v>0</v>
      </c>
      <c r="AN2" s="7" t="n">
        <v>-3052</v>
      </c>
      <c r="AO2" s="7" t="n">
        <v>0</v>
      </c>
      <c r="AP2" s="7" t="n">
        <v>0</v>
      </c>
      <c r="AX2" s="7" t="n">
        <v>0</v>
      </c>
      <c r="BD2" s="7" t="n">
        <v>0</v>
      </c>
      <c r="BE2" s="7" t="n">
        <v>0</v>
      </c>
    </row>
    <row r="3" spans="1:61">
      <c r="A3" s="4" t="s">
        <v>188</v>
      </c>
      <c r="X3" s="5" t="n">
        <v>0</v>
      </c>
      <c r="AC3" s="5" t="n">
        <v>0</v>
      </c>
      <c r="AD3" s="5" t="n">
        <v>0</v>
      </c>
    </row>
    <row r="4" spans="1:61">
      <c r="A4" s="3" t="s">
        <v>189</v>
      </c>
    </row>
    <row r="5" spans="1:61">
      <c r="A5" s="4" t="s">
        <v>55</v>
      </c>
      <c r="B5" s="5" t="n">
        <v>-2277</v>
      </c>
      <c r="M5" s="5" t="n">
        <v>-2277</v>
      </c>
      <c r="S5" s="5" t="n">
        <v>-2277</v>
      </c>
      <c r="AP5" s="5" t="n">
        <v>0</v>
      </c>
    </row>
    <row r="6" spans="1:61">
      <c r="A6" s="4" t="s">
        <v>190</v>
      </c>
      <c r="B6" s="5" t="n">
        <v>41680</v>
      </c>
      <c r="M6" s="5" t="n">
        <v>41680</v>
      </c>
      <c r="S6" s="5" t="n">
        <v>41680</v>
      </c>
      <c r="AP6" s="5" t="n">
        <v>0</v>
      </c>
    </row>
    <row r="7" spans="1:61">
      <c r="A7" s="4" t="s">
        <v>191</v>
      </c>
      <c r="B7" s="5" t="n">
        <v>-2399</v>
      </c>
      <c r="M7" s="5" t="n">
        <v>-2399</v>
      </c>
      <c r="S7" s="5" t="n">
        <v>0</v>
      </c>
      <c r="AN7" s="5" t="n">
        <v>-2399</v>
      </c>
      <c r="AP7" s="5" t="n">
        <v>0</v>
      </c>
    </row>
    <row r="8" spans="1:61">
      <c r="A8" s="4" t="s">
        <v>192</v>
      </c>
      <c r="B8" s="5" t="n">
        <v>69701</v>
      </c>
      <c r="M8" s="5" t="n">
        <v>69701</v>
      </c>
      <c r="S8" s="5" t="n">
        <v>75152</v>
      </c>
      <c r="X8" s="7" t="n">
        <v>0</v>
      </c>
      <c r="AC8" s="7" t="n">
        <v>0</v>
      </c>
      <c r="AD8" s="7" t="n">
        <v>0</v>
      </c>
      <c r="AE8" s="5" t="n">
        <v>0</v>
      </c>
      <c r="AN8" s="5" t="n">
        <v>-5451</v>
      </c>
      <c r="AO8" s="5" t="n">
        <v>0</v>
      </c>
      <c r="AP8" s="5" t="n">
        <v>0</v>
      </c>
      <c r="AX8" s="5" t="n">
        <v>0</v>
      </c>
      <c r="BD8" s="5" t="n">
        <v>0</v>
      </c>
      <c r="BE8" s="5" t="n">
        <v>0</v>
      </c>
    </row>
    <row r="9" spans="1:61">
      <c r="A9" s="4" t="s">
        <v>193</v>
      </c>
      <c r="X9" s="5" t="n">
        <v>0</v>
      </c>
      <c r="AC9" s="5" t="n">
        <v>0</v>
      </c>
      <c r="AD9" s="5" t="n">
        <v>0</v>
      </c>
    </row>
    <row r="10" spans="1:61">
      <c r="A10" s="3" t="s">
        <v>189</v>
      </c>
    </row>
    <row r="11" spans="1:61">
      <c r="A11" s="4" t="s">
        <v>55</v>
      </c>
      <c r="B11" s="5" t="n">
        <v>-5039</v>
      </c>
      <c r="M11" s="5" t="n">
        <v>-5039</v>
      </c>
      <c r="S11" s="5" t="n">
        <v>-5039</v>
      </c>
      <c r="AP11" s="5" t="n">
        <v>0</v>
      </c>
    </row>
    <row r="12" spans="1:61">
      <c r="A12" s="4" t="s">
        <v>190</v>
      </c>
      <c r="B12" s="5" t="n">
        <v>5172</v>
      </c>
      <c r="M12" s="5" t="n">
        <v>5172</v>
      </c>
      <c r="S12" s="5" t="n">
        <v>5172</v>
      </c>
      <c r="AP12" s="5" t="n">
        <v>0</v>
      </c>
    </row>
    <row r="13" spans="1:61">
      <c r="A13" s="4" t="s">
        <v>191</v>
      </c>
      <c r="B13" s="5" t="n">
        <v>-21070</v>
      </c>
      <c r="M13" s="5" t="n">
        <v>-21070</v>
      </c>
      <c r="S13" s="5" t="n">
        <v>0</v>
      </c>
      <c r="AN13" s="5" t="n">
        <v>-21070</v>
      </c>
    </row>
    <row r="14" spans="1:61">
      <c r="A14" s="4" t="s">
        <v>194</v>
      </c>
      <c r="B14" s="5" t="n">
        <v>48764</v>
      </c>
      <c r="M14" s="5" t="n">
        <v>48764</v>
      </c>
      <c r="S14" s="5" t="n">
        <v>75285</v>
      </c>
      <c r="X14" s="7" t="n">
        <v>0</v>
      </c>
      <c r="AC14" s="7" t="n">
        <v>0</v>
      </c>
      <c r="AD14" s="7" t="n">
        <v>0</v>
      </c>
      <c r="AE14" s="5" t="n">
        <v>0</v>
      </c>
      <c r="AN14" s="5" t="n">
        <v>-26521</v>
      </c>
      <c r="AO14" s="5" t="n">
        <v>0</v>
      </c>
      <c r="AP14" s="5" t="n">
        <v>0</v>
      </c>
      <c r="AX14" s="5" t="n">
        <v>0</v>
      </c>
      <c r="BD14" s="5" t="n">
        <v>0</v>
      </c>
      <c r="BE14" s="5" t="n">
        <v>0</v>
      </c>
    </row>
    <row r="15" spans="1:61">
      <c r="A15" s="4" t="s">
        <v>195</v>
      </c>
      <c r="G15" s="5" t="n">
        <v>0</v>
      </c>
      <c r="K15" s="5" t="n">
        <v>0</v>
      </c>
      <c r="X15" s="5" t="n">
        <v>0</v>
      </c>
      <c r="AC15" s="5" t="n">
        <v>0</v>
      </c>
      <c r="AD15" s="5" t="n">
        <v>0</v>
      </c>
    </row>
    <row r="16" spans="1:61">
      <c r="A16" s="3" t="s">
        <v>189</v>
      </c>
    </row>
    <row r="17" spans="1:61">
      <c r="A17" s="4" t="s">
        <v>55</v>
      </c>
      <c r="B17" s="5" t="n">
        <v>-39353</v>
      </c>
      <c r="M17" s="5" t="n">
        <v>-39353</v>
      </c>
      <c r="S17" s="5" t="n">
        <v>-39353</v>
      </c>
      <c r="AP17" s="5" t="n">
        <v>0</v>
      </c>
    </row>
    <row r="18" spans="1:61">
      <c r="A18" s="4" t="s">
        <v>190</v>
      </c>
      <c r="B18" s="5" t="n">
        <v>15741</v>
      </c>
      <c r="S18" s="5" t="n">
        <v>15741</v>
      </c>
      <c r="AP18" s="5" t="n">
        <v>0</v>
      </c>
    </row>
    <row r="19" spans="1:61">
      <c r="A19" s="4" t="s">
        <v>191</v>
      </c>
      <c r="B19" s="5" t="n">
        <v>-4100</v>
      </c>
      <c r="M19" s="5" t="n">
        <v>-4100</v>
      </c>
      <c r="S19" s="5" t="n">
        <v>0</v>
      </c>
      <c r="AN19" s="5" t="n">
        <v>-4100</v>
      </c>
    </row>
    <row r="20" spans="1:61">
      <c r="A20" s="4" t="s">
        <v>196</v>
      </c>
      <c r="D20" s="7" t="n">
        <v>486017</v>
      </c>
      <c r="O20" s="7" t="n">
        <v>486017</v>
      </c>
      <c r="T20" s="7" t="n">
        <v>486017</v>
      </c>
    </row>
    <row r="21" spans="1:61">
      <c r="A21" s="4" t="s">
        <v>197</v>
      </c>
      <c r="B21" s="5" t="n">
        <v>507069</v>
      </c>
      <c r="M21" s="5" t="n">
        <v>507069</v>
      </c>
      <c r="S21" s="5" t="n">
        <v>537690</v>
      </c>
      <c r="X21" s="7" t="n">
        <v>0</v>
      </c>
      <c r="AC21" s="7" t="n">
        <v>0</v>
      </c>
      <c r="AD21" s="7" t="n">
        <v>0</v>
      </c>
      <c r="AE21" s="5" t="n">
        <v>0</v>
      </c>
      <c r="AN21" s="5" t="n">
        <v>-30621</v>
      </c>
      <c r="AO21" s="5" t="n">
        <v>0</v>
      </c>
      <c r="AP21" s="5" t="n">
        <v>0</v>
      </c>
      <c r="AX21" s="5" t="n">
        <v>0</v>
      </c>
      <c r="BD21" s="5" t="n">
        <v>0</v>
      </c>
      <c r="BE21" s="5" t="n">
        <v>0</v>
      </c>
    </row>
    <row r="22" spans="1:61">
      <c r="A22" s="4" t="s">
        <v>198</v>
      </c>
      <c r="X22" s="5" t="n">
        <v>0</v>
      </c>
      <c r="AC22" s="5" t="n">
        <v>0</v>
      </c>
      <c r="AD22" s="5" t="n">
        <v>0</v>
      </c>
    </row>
    <row r="23" spans="1:61">
      <c r="A23" s="4" t="s">
        <v>199</v>
      </c>
      <c r="B23" s="5" t="n">
        <v>48764</v>
      </c>
      <c r="M23" s="5" t="n">
        <v>48764</v>
      </c>
      <c r="S23" s="5" t="n">
        <v>75285</v>
      </c>
      <c r="X23" s="7" t="n">
        <v>0</v>
      </c>
      <c r="AC23" s="7" t="n">
        <v>0</v>
      </c>
      <c r="AD23" s="7" t="n">
        <v>0</v>
      </c>
      <c r="AE23" s="5" t="n">
        <v>0</v>
      </c>
      <c r="AN23" s="5" t="n">
        <v>-26521</v>
      </c>
      <c r="AO23" s="5" t="n">
        <v>0</v>
      </c>
      <c r="AP23" s="5" t="n">
        <v>0</v>
      </c>
      <c r="AX23" s="5" t="n">
        <v>0</v>
      </c>
      <c r="BD23" s="5" t="n">
        <v>0</v>
      </c>
      <c r="BE23" s="5" t="n">
        <v>0</v>
      </c>
    </row>
    <row r="24" spans="1:61">
      <c r="A24" s="4" t="s">
        <v>200</v>
      </c>
      <c r="G24" s="5" t="n">
        <v>0</v>
      </c>
      <c r="K24" s="5" t="n">
        <v>0</v>
      </c>
      <c r="X24" s="5" t="n">
        <v>0</v>
      </c>
      <c r="AC24" s="5" t="n">
        <v>0</v>
      </c>
      <c r="AD24" s="5" t="n">
        <v>0</v>
      </c>
    </row>
    <row r="25" spans="1:61">
      <c r="A25" s="3" t="s">
        <v>189</v>
      </c>
    </row>
    <row r="26" spans="1:61">
      <c r="A26" s="4" t="s">
        <v>55</v>
      </c>
      <c r="B26" s="5" t="n">
        <v>-371009</v>
      </c>
    </row>
    <row r="27" spans="1:61">
      <c r="A27" s="4" t="s">
        <v>191</v>
      </c>
      <c r="B27" s="5" t="n">
        <v>4384</v>
      </c>
      <c r="BE27" s="5" t="n">
        <v>-10564</v>
      </c>
    </row>
    <row r="28" spans="1:61">
      <c r="A28" s="4" t="s">
        <v>201</v>
      </c>
      <c r="B28" s="5" t="n">
        <v>1182409</v>
      </c>
      <c r="M28" s="5" t="n">
        <v>701741</v>
      </c>
      <c r="S28" s="5" t="n">
        <v>0</v>
      </c>
      <c r="X28" s="7" t="n">
        <v>1146</v>
      </c>
      <c r="AC28" s="7" t="n">
        <v>613</v>
      </c>
      <c r="AD28" s="7" t="n">
        <v>-28</v>
      </c>
      <c r="AE28" s="5" t="n">
        <v>923924</v>
      </c>
      <c r="AN28" s="5" t="n">
        <v>-11253</v>
      </c>
      <c r="AO28" s="5" t="n">
        <v>-212661</v>
      </c>
      <c r="AP28" s="5" t="n">
        <v>480668</v>
      </c>
      <c r="AX28" s="5" t="n">
        <v>609416</v>
      </c>
      <c r="BD28" s="5" t="n">
        <v>-118995</v>
      </c>
      <c r="BE28" s="5" t="n">
        <v>-9753</v>
      </c>
    </row>
    <row r="29" spans="1:61">
      <c r="A29" s="4" t="s">
        <v>202</v>
      </c>
      <c r="G29" s="5" t="n">
        <v>114630318</v>
      </c>
      <c r="K29" s="5" t="n">
        <v>61343054</v>
      </c>
      <c r="X29" s="5" t="n">
        <v>114630318000</v>
      </c>
      <c r="AC29" s="5" t="n">
        <v>61343054000</v>
      </c>
      <c r="AD29" s="5" t="n">
        <v>-5244000</v>
      </c>
    </row>
    <row r="30" spans="1:61">
      <c r="A30" s="4" t="s">
        <v>203</v>
      </c>
      <c r="B30" s="5" t="n">
        <v>507069</v>
      </c>
      <c r="M30" s="5" t="n">
        <v>507069</v>
      </c>
      <c r="S30" s="5" t="n">
        <v>537690</v>
      </c>
      <c r="X30" s="7" t="n">
        <v>0</v>
      </c>
      <c r="AC30" s="7" t="n">
        <v>0</v>
      </c>
      <c r="AD30" s="7" t="n">
        <v>0</v>
      </c>
      <c r="AE30" s="5" t="n">
        <v>0</v>
      </c>
      <c r="AN30" s="5" t="n">
        <v>-30621</v>
      </c>
      <c r="AO30" s="5" t="n">
        <v>0</v>
      </c>
      <c r="AP30" s="5" t="n">
        <v>0</v>
      </c>
      <c r="AX30" s="5" t="n">
        <v>0</v>
      </c>
      <c r="BD30" s="5" t="n">
        <v>0</v>
      </c>
      <c r="BE30" s="5" t="n">
        <v>0</v>
      </c>
    </row>
    <row r="31" spans="1:61">
      <c r="A31" s="4" t="s">
        <v>204</v>
      </c>
      <c r="X31" s="5" t="n">
        <v>0</v>
      </c>
      <c r="AC31" s="5" t="n">
        <v>0</v>
      </c>
      <c r="AD31" s="5" t="n">
        <v>0</v>
      </c>
    </row>
    <row r="32" spans="1:61">
      <c r="A32" s="3" t="s">
        <v>189</v>
      </c>
    </row>
    <row r="33" spans="1:61">
      <c r="A33" s="4" t="s">
        <v>55</v>
      </c>
      <c r="B33" s="5" t="n">
        <v>-331656</v>
      </c>
      <c r="M33" s="5" t="n">
        <v>-212661</v>
      </c>
      <c r="AO33" s="5" t="n">
        <v>-212661</v>
      </c>
      <c r="AP33" s="5" t="n">
        <v>-118995</v>
      </c>
      <c r="BD33" s="5" t="n">
        <v>-118995</v>
      </c>
    </row>
    <row r="34" spans="1:61">
      <c r="A34" s="4" t="s">
        <v>190</v>
      </c>
      <c r="B34" s="5" t="n">
        <v>75813</v>
      </c>
      <c r="M34" s="5" t="n">
        <v>0</v>
      </c>
      <c r="AP34" s="5" t="n">
        <v>75813</v>
      </c>
      <c r="AX34" s="5" t="n">
        <v>75813</v>
      </c>
    </row>
    <row r="35" spans="1:61">
      <c r="A35" s="4" t="s">
        <v>191</v>
      </c>
      <c r="B35" s="5" t="n">
        <v>9615</v>
      </c>
      <c r="M35" s="5" t="n">
        <v>10715</v>
      </c>
      <c r="AN35" s="5" t="n">
        <v>10715</v>
      </c>
      <c r="AP35" s="5" t="n">
        <v>-1100</v>
      </c>
      <c r="BE35" s="5" t="n">
        <v>-1100</v>
      </c>
    </row>
    <row r="36" spans="1:61">
      <c r="A36" s="4" t="s">
        <v>205</v>
      </c>
      <c r="B36" s="5" t="n">
        <v>0</v>
      </c>
      <c r="M36" s="5" t="n">
        <v>-57570</v>
      </c>
      <c r="S36" s="5" t="n">
        <v>-66223</v>
      </c>
      <c r="AN36" s="5" t="n">
        <v>8653</v>
      </c>
      <c r="AP36" s="5" t="n">
        <v>57570</v>
      </c>
      <c r="AX36" s="5" t="n">
        <v>66223</v>
      </c>
      <c r="BE36" s="5" t="n">
        <v>-8653</v>
      </c>
    </row>
    <row r="37" spans="1:61">
      <c r="A37" s="4" t="s">
        <v>206</v>
      </c>
      <c r="G37" s="7" t="n">
        <v>0</v>
      </c>
      <c r="K37" s="7" t="n">
        <v>0</v>
      </c>
      <c r="M37" s="5" t="n">
        <v>0</v>
      </c>
      <c r="V37" s="7" t="n">
        <v>-1307</v>
      </c>
      <c r="X37" s="7" t="n">
        <v>100</v>
      </c>
      <c r="AC37" s="7" t="n">
        <v>613</v>
      </c>
      <c r="AH37" s="7" t="n">
        <v>-100</v>
      </c>
      <c r="AL37" s="7" t="n">
        <v>694</v>
      </c>
      <c r="AO37" s="5" t="n">
        <v>0</v>
      </c>
      <c r="AP37" s="5" t="n">
        <v>0</v>
      </c>
    </row>
    <row r="38" spans="1:61">
      <c r="A38" s="4" t="s">
        <v>207</v>
      </c>
      <c r="X38" s="5" t="n">
        <v>9960982000</v>
      </c>
      <c r="AC38" s="5" t="n">
        <v>61343054000</v>
      </c>
    </row>
    <row r="39" spans="1:61">
      <c r="A39" s="4" t="s">
        <v>208</v>
      </c>
      <c r="H39" s="7" t="n">
        <v>0</v>
      </c>
      <c r="M39" s="5" t="n">
        <v>0</v>
      </c>
      <c r="U39" s="7" t="n">
        <v>-486017</v>
      </c>
      <c r="Z39" s="7" t="n">
        <v>365</v>
      </c>
      <c r="AI39" s="7" t="n">
        <v>485652</v>
      </c>
      <c r="AP39" s="5" t="n">
        <v>0</v>
      </c>
    </row>
    <row r="40" spans="1:61">
      <c r="A40" s="4" t="s">
        <v>209</v>
      </c>
      <c r="Z40" s="5" t="n">
        <v>36471710000</v>
      </c>
    </row>
    <row r="41" spans="1:61">
      <c r="A41" s="4" t="s">
        <v>196</v>
      </c>
      <c r="B41" s="5" t="n">
        <v>5541</v>
      </c>
      <c r="C41" s="7" t="n">
        <v>589078</v>
      </c>
      <c r="D41" s="7" t="n">
        <v>63129</v>
      </c>
      <c r="I41" s="7" t="n">
        <v>5827</v>
      </c>
      <c r="J41" s="7" t="n">
        <v>183557</v>
      </c>
      <c r="L41" s="7" t="n">
        <v>0</v>
      </c>
      <c r="M41" s="5" t="n">
        <v>5541</v>
      </c>
      <c r="N41" s="7" t="n">
        <v>589078</v>
      </c>
      <c r="O41" s="7" t="n">
        <v>63129</v>
      </c>
      <c r="P41" s="7" t="n">
        <v>3562</v>
      </c>
      <c r="Q41" s="7" t="n">
        <v>120351</v>
      </c>
      <c r="R41" s="7" t="n">
        <v>-463859</v>
      </c>
      <c r="S41" s="5" t="n">
        <v>5541</v>
      </c>
      <c r="W41" s="7" t="n">
        <v>10316</v>
      </c>
      <c r="Y41" s="7" t="n">
        <v>430</v>
      </c>
      <c r="Z41" s="7" t="n">
        <v>45</v>
      </c>
      <c r="AA41" s="7" t="n">
        <v>5</v>
      </c>
      <c r="AB41" s="7" t="n">
        <v>203</v>
      </c>
      <c r="AF41" s="7" t="n">
        <v>588648</v>
      </c>
      <c r="AG41" s="7" t="n">
        <v>63084</v>
      </c>
      <c r="AJ41" s="7" t="n">
        <v>3557</v>
      </c>
      <c r="AK41" s="7" t="n">
        <v>120148</v>
      </c>
      <c r="AM41" s="7" t="n">
        <v>-474175</v>
      </c>
      <c r="AN41" s="5" t="n">
        <v>0</v>
      </c>
      <c r="AP41" s="5" t="n">
        <v>0</v>
      </c>
      <c r="AQ41" s="7" t="n">
        <v>0</v>
      </c>
      <c r="AR41" s="7" t="n">
        <v>0</v>
      </c>
      <c r="AU41" s="7" t="n">
        <v>2265</v>
      </c>
      <c r="AV41" s="7" t="n">
        <v>63206</v>
      </c>
      <c r="AW41" s="7" t="n">
        <v>463859</v>
      </c>
      <c r="BA41" s="7" t="n">
        <v>2265</v>
      </c>
      <c r="BB41" s="7" t="n">
        <v>63206</v>
      </c>
      <c r="BC41" s="7" t="n">
        <v>463859</v>
      </c>
      <c r="BE41" s="5" t="n">
        <v>0</v>
      </c>
      <c r="BF41" s="7" t="n">
        <v>30000</v>
      </c>
      <c r="BG41" s="7" t="n">
        <v>30000</v>
      </c>
      <c r="BH41" s="7" t="n">
        <v>20</v>
      </c>
      <c r="BI41" s="7" t="n">
        <v>29980</v>
      </c>
    </row>
    <row r="42" spans="1:61">
      <c r="A42" s="4" t="s">
        <v>210</v>
      </c>
      <c r="Y42" s="5" t="n">
        <v>43000000000</v>
      </c>
      <c r="Z42" s="5" t="n">
        <v>4500000000</v>
      </c>
      <c r="AA42" s="5" t="n">
        <v>544055000</v>
      </c>
      <c r="AB42" s="5" t="n">
        <v>20327499000</v>
      </c>
      <c r="BH42" s="5" t="n">
        <v>2000000000</v>
      </c>
    </row>
    <row r="43" spans="1:61">
      <c r="A43" s="4" t="s">
        <v>211</v>
      </c>
      <c r="B43" s="5" t="n">
        <v>0</v>
      </c>
      <c r="M43" s="5" t="n">
        <v>0</v>
      </c>
      <c r="X43" s="7" t="n">
        <v>-22</v>
      </c>
      <c r="AE43" s="5" t="n">
        <v>22</v>
      </c>
    </row>
    <row r="44" spans="1:61">
      <c r="A44" s="4" t="s">
        <v>212</v>
      </c>
      <c r="X44" s="5" t="n">
        <v>-2186428000</v>
      </c>
    </row>
    <row r="45" spans="1:61">
      <c r="A45" s="4" t="s">
        <v>213</v>
      </c>
      <c r="E45" s="7" t="n">
        <v>20440</v>
      </c>
      <c r="F45" s="7" t="n">
        <v>42310</v>
      </c>
      <c r="AS45" s="7" t="n">
        <v>20440</v>
      </c>
      <c r="AT45" s="7" t="n">
        <v>42310</v>
      </c>
      <c r="AY45" s="7" t="n">
        <v>20440</v>
      </c>
      <c r="AZ45" s="7" t="n">
        <v>42310</v>
      </c>
    </row>
    <row r="46" spans="1:61">
      <c r="A46" s="4" t="s">
        <v>214</v>
      </c>
      <c r="B46" s="5" t="n">
        <v>1601</v>
      </c>
      <c r="M46" s="5" t="n">
        <v>1601</v>
      </c>
      <c r="AE46" s="5" t="n">
        <v>1601</v>
      </c>
      <c r="AP46" s="5" t="n">
        <v>0</v>
      </c>
    </row>
    <row r="47" spans="1:61">
      <c r="A47" s="4" t="s">
        <v>215</v>
      </c>
      <c r="X47" s="5" t="n">
        <v>12500000</v>
      </c>
    </row>
    <row r="48" spans="1:61">
      <c r="A48" s="4" t="s">
        <v>216</v>
      </c>
      <c r="B48" s="5" t="n">
        <v>-19887</v>
      </c>
      <c r="M48" s="5" t="n">
        <v>-19546</v>
      </c>
      <c r="AE48" s="5" t="n">
        <v>-19546</v>
      </c>
      <c r="AO48" s="5" t="n">
        <v>0</v>
      </c>
      <c r="AP48" s="5" t="n">
        <v>-341</v>
      </c>
      <c r="AX48" s="5" t="n">
        <v>-341</v>
      </c>
      <c r="BD48" s="5" t="n">
        <v>0</v>
      </c>
    </row>
    <row r="49" spans="1:61">
      <c r="A49" s="4" t="s">
        <v>217</v>
      </c>
      <c r="B49" s="5" t="n">
        <v>-28</v>
      </c>
      <c r="M49" s="5" t="n">
        <v>-28</v>
      </c>
      <c r="AD49" s="7" t="n">
        <v>-28</v>
      </c>
    </row>
    <row r="50" spans="1:61">
      <c r="A50" s="4" t="s">
        <v>218</v>
      </c>
      <c r="AD50" s="5" t="n">
        <v>5244000</v>
      </c>
    </row>
    <row r="51" spans="1:61">
      <c r="A51" s="4" t="s">
        <v>219</v>
      </c>
      <c r="B51" s="5" t="n">
        <v>0</v>
      </c>
      <c r="M51" s="5" t="n">
        <v>124359</v>
      </c>
      <c r="AE51" s="5" t="n">
        <v>124359</v>
      </c>
      <c r="AP51" s="5" t="n">
        <v>-124359</v>
      </c>
      <c r="AX51" s="5" t="n">
        <v>-124359</v>
      </c>
    </row>
    <row r="52" spans="1:61">
      <c r="A52" s="4" t="s">
        <v>201</v>
      </c>
      <c r="B52" s="7" t="n">
        <v>1182409</v>
      </c>
      <c r="M52" s="7" t="n">
        <v>701741</v>
      </c>
      <c r="S52" s="7" t="n">
        <v>0</v>
      </c>
      <c r="X52" s="7" t="n">
        <v>1146</v>
      </c>
      <c r="AC52" s="7" t="n">
        <v>613</v>
      </c>
      <c r="AD52" s="7" t="n">
        <v>-28</v>
      </c>
      <c r="AE52" s="7" t="n">
        <v>923924</v>
      </c>
      <c r="AN52" s="7" t="n">
        <v>-11253</v>
      </c>
      <c r="AO52" s="7" t="n">
        <v>-212661</v>
      </c>
      <c r="AP52" s="7" t="n">
        <v>480668</v>
      </c>
      <c r="AX52" s="7" t="n">
        <v>609416</v>
      </c>
      <c r="BD52" s="7" t="n">
        <v>-118995</v>
      </c>
      <c r="BE52" s="7" t="n">
        <v>-9753</v>
      </c>
    </row>
    <row r="53" spans="1:61">
      <c r="A53" s="4" t="s">
        <v>202</v>
      </c>
      <c r="G53" s="5" t="n">
        <v>114630318</v>
      </c>
      <c r="K53" s="5" t="n">
        <v>61343054</v>
      </c>
      <c r="X53" s="5" t="n">
        <v>114630318000</v>
      </c>
      <c r="AC53" s="5" t="n">
        <v>61343054000</v>
      </c>
      <c r="AD53" s="5" t="n">
        <v>-524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718</v>
      </c>
    </row>
    <row r="4" spans="1:4">
      <c r="A4" s="4" t="s">
        <v>719</v>
      </c>
      <c r="B4" s="7" t="n">
        <v>1188275</v>
      </c>
      <c r="C4" s="7" t="n">
        <v>308942</v>
      </c>
    </row>
    <row r="5" spans="1:4">
      <c r="A5" s="4" t="s">
        <v>720</v>
      </c>
      <c r="B5" s="5" t="n">
        <v>-40438</v>
      </c>
      <c r="C5" s="5" t="n">
        <v>-15804</v>
      </c>
    </row>
    <row r="6" spans="1:4">
      <c r="A6" s="4" t="s">
        <v>721</v>
      </c>
      <c r="B6" s="5" t="n">
        <v>1147837</v>
      </c>
      <c r="C6" s="5" t="n">
        <v>293138</v>
      </c>
    </row>
    <row r="7" spans="1:4">
      <c r="A7" s="4" t="s">
        <v>722</v>
      </c>
      <c r="B7" s="5" t="n">
        <v>1148350</v>
      </c>
      <c r="C7" s="5" t="n">
        <v>386079</v>
      </c>
    </row>
    <row r="8" spans="1:4">
      <c r="A8" s="4" t="s">
        <v>723</v>
      </c>
    </row>
    <row r="9" spans="1:4">
      <c r="A9" s="3" t="s">
        <v>718</v>
      </c>
    </row>
    <row r="10" spans="1:4">
      <c r="A10" s="4" t="s">
        <v>719</v>
      </c>
      <c r="B10" s="5" t="n">
        <v>4408</v>
      </c>
      <c r="C10" s="5" t="n">
        <v>2739</v>
      </c>
    </row>
    <row r="11" spans="1:4">
      <c r="A11" s="4" t="s">
        <v>640</v>
      </c>
    </row>
    <row r="12" spans="1:4">
      <c r="A12" s="3" t="s">
        <v>718</v>
      </c>
    </row>
    <row r="13" spans="1:4">
      <c r="A13" s="4" t="s">
        <v>724</v>
      </c>
      <c r="B13" s="5" t="n">
        <v>27600</v>
      </c>
      <c r="C13" s="5" t="n">
        <v>6900</v>
      </c>
      <c r="D13" s="7" t="n">
        <v>4700</v>
      </c>
    </row>
    <row r="14" spans="1:4">
      <c r="A14" s="4" t="s">
        <v>725</v>
      </c>
    </row>
    <row r="15" spans="1:4">
      <c r="A15" s="3" t="s">
        <v>718</v>
      </c>
    </row>
    <row r="16" spans="1:4">
      <c r="A16" s="4" t="s">
        <v>719</v>
      </c>
      <c r="B16" s="5" t="n">
        <v>562086</v>
      </c>
      <c r="C16" s="5" t="n">
        <v>306203</v>
      </c>
    </row>
    <row r="17" spans="1:4">
      <c r="A17" s="4" t="s">
        <v>726</v>
      </c>
    </row>
    <row r="18" spans="1:4">
      <c r="A18" s="3" t="s">
        <v>718</v>
      </c>
    </row>
    <row r="19" spans="1:4">
      <c r="A19" s="4" t="s">
        <v>719</v>
      </c>
      <c r="B19" s="5" t="n">
        <v>621781</v>
      </c>
      <c r="C19" s="5" t="n">
        <v>0</v>
      </c>
    </row>
    <row r="20" spans="1:4">
      <c r="A20" s="4" t="s">
        <v>727</v>
      </c>
    </row>
    <row r="21" spans="1:4">
      <c r="A21" s="3" t="s">
        <v>718</v>
      </c>
    </row>
    <row r="22" spans="1:4">
      <c r="A22" s="4" t="s">
        <v>722</v>
      </c>
      <c r="B22" s="7" t="n">
        <v>513</v>
      </c>
      <c r="C22" s="7" t="n">
        <v>929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3"/>
    <col customWidth="1" max="8" min="8" width="25"/>
    <col customWidth="1" max="9" min="9" width="21"/>
    <col customWidth="1" max="10" min="10" width="21"/>
  </cols>
  <sheetData>
    <row r="1" spans="1:10">
      <c r="A1" s="1" t="s">
        <v>728</v>
      </c>
      <c r="B1" s="2" t="s">
        <v>729</v>
      </c>
      <c r="C1" s="2" t="s">
        <v>730</v>
      </c>
      <c r="D1" s="2" t="s">
        <v>731</v>
      </c>
      <c r="E1" s="2" t="s">
        <v>676</v>
      </c>
      <c r="F1" s="2" t="s">
        <v>732</v>
      </c>
      <c r="G1" s="2" t="s">
        <v>733</v>
      </c>
      <c r="H1" s="2" t="s">
        <v>734</v>
      </c>
      <c r="I1" s="2" t="s">
        <v>735</v>
      </c>
      <c r="J1" s="2" t="s">
        <v>497</v>
      </c>
    </row>
    <row r="2" spans="1:10">
      <c r="A2" s="3" t="s">
        <v>736</v>
      </c>
    </row>
    <row r="3" spans="1:10">
      <c r="A3" s="4" t="s">
        <v>737</v>
      </c>
      <c r="G3" s="7" t="n">
        <v>282101</v>
      </c>
    </row>
    <row r="4" spans="1:10">
      <c r="A4" s="4" t="s">
        <v>738</v>
      </c>
      <c r="G4" s="5" t="n">
        <v>-231000</v>
      </c>
    </row>
    <row r="5" spans="1:10">
      <c r="A5" s="4" t="s">
        <v>739</v>
      </c>
      <c r="G5" s="5" t="n">
        <v>51101</v>
      </c>
      <c r="J5" s="7" t="n">
        <v>0</v>
      </c>
    </row>
    <row r="6" spans="1:10">
      <c r="A6" s="4" t="s">
        <v>87</v>
      </c>
      <c r="G6" s="5" t="n">
        <v>22582</v>
      </c>
      <c r="J6" s="7" t="n">
        <v>21312</v>
      </c>
    </row>
    <row r="7" spans="1:10">
      <c r="A7" s="4" t="s">
        <v>740</v>
      </c>
    </row>
    <row r="8" spans="1:10">
      <c r="A8" s="3" t="s">
        <v>736</v>
      </c>
    </row>
    <row r="9" spans="1:10">
      <c r="A9" s="4" t="s">
        <v>737</v>
      </c>
      <c r="G9" s="5" t="n">
        <v>231000</v>
      </c>
    </row>
    <row r="10" spans="1:10">
      <c r="A10" s="4" t="s">
        <v>738</v>
      </c>
      <c r="G10" s="5" t="n">
        <v>-231000</v>
      </c>
    </row>
    <row r="11" spans="1:10">
      <c r="A11" s="4" t="s">
        <v>682</v>
      </c>
    </row>
    <row r="12" spans="1:10">
      <c r="A12" s="3" t="s">
        <v>736</v>
      </c>
    </row>
    <row r="13" spans="1:10">
      <c r="A13" s="4" t="s">
        <v>737</v>
      </c>
      <c r="G13" s="5" t="n">
        <v>51101</v>
      </c>
    </row>
    <row r="14" spans="1:10">
      <c r="A14" s="4" t="s">
        <v>630</v>
      </c>
      <c r="C14" s="5" t="n">
        <v>3</v>
      </c>
    </row>
    <row r="15" spans="1:10">
      <c r="A15" s="4" t="s">
        <v>683</v>
      </c>
      <c r="I15" s="7" t="n">
        <v>65600</v>
      </c>
    </row>
    <row r="16" spans="1:10">
      <c r="A16" s="4" t="s">
        <v>596</v>
      </c>
      <c r="G16" s="5" t="n">
        <v>71400</v>
      </c>
    </row>
    <row r="17" spans="1:10">
      <c r="A17" s="4" t="s">
        <v>741</v>
      </c>
    </row>
    <row r="18" spans="1:10">
      <c r="A18" s="3" t="s">
        <v>736</v>
      </c>
    </row>
    <row r="19" spans="1:10">
      <c r="A19" s="4" t="s">
        <v>87</v>
      </c>
      <c r="G19" s="7" t="n">
        <v>20300</v>
      </c>
    </row>
    <row r="20" spans="1:10">
      <c r="A20" s="4" t="s">
        <v>742</v>
      </c>
    </row>
    <row r="21" spans="1:10">
      <c r="A21" s="3" t="s">
        <v>736</v>
      </c>
    </row>
    <row r="22" spans="1:10">
      <c r="A22" s="4" t="s">
        <v>743</v>
      </c>
      <c r="E22" s="7" t="n">
        <v>1700</v>
      </c>
      <c r="F22" s="7" t="n">
        <v>2300</v>
      </c>
    </row>
    <row r="23" spans="1:10">
      <c r="A23" s="4" t="s">
        <v>744</v>
      </c>
    </row>
    <row r="24" spans="1:10">
      <c r="A24" s="3" t="s">
        <v>736</v>
      </c>
    </row>
    <row r="25" spans="1:10">
      <c r="A25" s="4" t="s">
        <v>743</v>
      </c>
      <c r="D25" s="7" t="n">
        <v>1100</v>
      </c>
      <c r="F25" s="7" t="n">
        <v>1400</v>
      </c>
    </row>
    <row r="26" spans="1:10">
      <c r="A26" s="4" t="s">
        <v>745</v>
      </c>
    </row>
    <row r="27" spans="1:10">
      <c r="A27" s="3" t="s">
        <v>736</v>
      </c>
    </row>
    <row r="28" spans="1:10">
      <c r="A28" s="4" t="s">
        <v>746</v>
      </c>
      <c r="G28" s="5" t="n">
        <v>425</v>
      </c>
    </row>
    <row r="29" spans="1:10">
      <c r="A29" s="4" t="s">
        <v>747</v>
      </c>
    </row>
    <row r="30" spans="1:10">
      <c r="A30" s="3" t="s">
        <v>736</v>
      </c>
    </row>
    <row r="31" spans="1:10">
      <c r="A31" s="4" t="s">
        <v>737</v>
      </c>
      <c r="G31" s="7" t="n">
        <v>231000</v>
      </c>
    </row>
    <row r="32" spans="1:10">
      <c r="A32" s="4" t="s">
        <v>748</v>
      </c>
    </row>
    <row r="33" spans="1:10">
      <c r="A33" s="3" t="s">
        <v>736</v>
      </c>
    </row>
    <row r="34" spans="1:10">
      <c r="A34" s="4" t="s">
        <v>737</v>
      </c>
      <c r="G34" s="7" t="n">
        <v>231000</v>
      </c>
    </row>
    <row r="35" spans="1:10">
      <c r="A35" s="4" t="s">
        <v>630</v>
      </c>
      <c r="H35" s="5" t="n">
        <v>17</v>
      </c>
    </row>
    <row r="36" spans="1:10">
      <c r="A36" s="4" t="s">
        <v>749</v>
      </c>
    </row>
    <row r="37" spans="1:10">
      <c r="A37" s="3" t="s">
        <v>736</v>
      </c>
    </row>
    <row r="38" spans="1:10">
      <c r="A38" s="4" t="s">
        <v>607</v>
      </c>
      <c r="C38" s="5" t="n">
        <v>544055</v>
      </c>
    </row>
    <row r="39" spans="1:10">
      <c r="A39" s="4" t="s">
        <v>750</v>
      </c>
    </row>
    <row r="40" spans="1:10">
      <c r="A40" s="3" t="s">
        <v>736</v>
      </c>
    </row>
    <row r="41" spans="1:10">
      <c r="A41" s="4" t="s">
        <v>751</v>
      </c>
      <c r="B41" s="7" t="n">
        <v>23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33</v>
      </c>
    </row>
    <row r="3" spans="1:4">
      <c r="A3" s="3" t="s">
        <v>753</v>
      </c>
    </row>
    <row r="4" spans="1:4">
      <c r="A4" s="4" t="s">
        <v>754</v>
      </c>
      <c r="B4" s="7" t="n">
        <v>5049</v>
      </c>
      <c r="C4" s="7" t="n">
        <v>2553</v>
      </c>
    </row>
    <row r="5" spans="1:4">
      <c r="A5" s="4" t="s">
        <v>755</v>
      </c>
      <c r="B5" s="5" t="n">
        <v>863</v>
      </c>
      <c r="C5" s="5" t="n">
        <v>2930</v>
      </c>
      <c r="D5" s="7" t="n">
        <v>1733</v>
      </c>
    </row>
    <row r="6" spans="1:4">
      <c r="A6" s="4" t="s">
        <v>756</v>
      </c>
      <c r="B6" s="5" t="n">
        <v>3690</v>
      </c>
      <c r="C6" s="5" t="n">
        <v>0</v>
      </c>
    </row>
    <row r="7" spans="1:4">
      <c r="A7" s="4" t="s">
        <v>757</v>
      </c>
      <c r="B7" s="5" t="n">
        <v>369</v>
      </c>
      <c r="C7" s="5" t="n">
        <v>243</v>
      </c>
    </row>
    <row r="8" spans="1:4">
      <c r="A8" s="4" t="s">
        <v>758</v>
      </c>
      <c r="B8" s="5" t="n">
        <v>-1342</v>
      </c>
      <c r="C8" s="5" t="n">
        <v>-677</v>
      </c>
    </row>
    <row r="9" spans="1:4">
      <c r="A9" s="4" t="s">
        <v>759</v>
      </c>
      <c r="B9" s="7" t="n">
        <v>8629</v>
      </c>
      <c r="C9" s="7" t="n">
        <v>5049</v>
      </c>
      <c r="D9" s="7" t="n">
        <v>25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761</v>
      </c>
      <c r="C2" s="2" t="s">
        <v>2</v>
      </c>
      <c r="D2" s="2" t="s">
        <v>32</v>
      </c>
    </row>
    <row r="3" spans="1:4">
      <c r="A3" s="3" t="s">
        <v>762</v>
      </c>
    </row>
    <row r="4" spans="1:4">
      <c r="A4" s="4" t="s">
        <v>763</v>
      </c>
      <c r="C4" s="7" t="n">
        <v>19500</v>
      </c>
    </row>
    <row r="5" spans="1:4">
      <c r="A5" s="4" t="s">
        <v>643</v>
      </c>
      <c r="C5" s="7" t="n">
        <v>123280</v>
      </c>
      <c r="D5" s="7" t="n">
        <v>2326</v>
      </c>
    </row>
    <row r="6" spans="1:4">
      <c r="A6" s="4" t="s">
        <v>764</v>
      </c>
    </row>
    <row r="7" spans="1:4">
      <c r="A7" s="3" t="s">
        <v>762</v>
      </c>
    </row>
    <row r="8" spans="1:4">
      <c r="A8" s="4" t="s">
        <v>765</v>
      </c>
      <c r="B8" s="7" t="n">
        <v>19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6</v>
      </c>
      <c r="B1" s="2" t="s">
        <v>1</v>
      </c>
    </row>
    <row r="2" spans="1:3">
      <c r="B2" s="2" t="s">
        <v>2</v>
      </c>
      <c r="C2" s="2" t="s">
        <v>32</v>
      </c>
    </row>
    <row r="3" spans="1:3">
      <c r="A3" s="3" t="s">
        <v>767</v>
      </c>
    </row>
    <row r="4" spans="1:3">
      <c r="A4" s="4" t="s">
        <v>768</v>
      </c>
      <c r="B4" s="7" t="n">
        <v>1600000</v>
      </c>
    </row>
    <row r="5" spans="1:3">
      <c r="A5" s="4" t="s">
        <v>511</v>
      </c>
    </row>
    <row r="6" spans="1:3">
      <c r="A6" s="3" t="s">
        <v>767</v>
      </c>
    </row>
    <row r="7" spans="1:3">
      <c r="A7" s="4" t="s">
        <v>769</v>
      </c>
      <c r="B7" s="4" t="s">
        <v>513</v>
      </c>
    </row>
    <row r="8" spans="1:3">
      <c r="A8" s="4" t="s">
        <v>514</v>
      </c>
    </row>
    <row r="9" spans="1:3">
      <c r="A9" s="3" t="s">
        <v>767</v>
      </c>
    </row>
    <row r="10" spans="1:3">
      <c r="A10" s="4" t="s">
        <v>769</v>
      </c>
      <c r="B10" s="4" t="s">
        <v>515</v>
      </c>
    </row>
    <row r="11" spans="1:3">
      <c r="A11" s="4" t="s">
        <v>516</v>
      </c>
    </row>
    <row r="12" spans="1:3">
      <c r="A12" s="3" t="s">
        <v>767</v>
      </c>
    </row>
    <row r="13" spans="1:3">
      <c r="A13" s="4" t="s">
        <v>769</v>
      </c>
      <c r="B13" s="4" t="s">
        <v>517</v>
      </c>
    </row>
    <row r="14" spans="1:3">
      <c r="A14" s="3" t="s">
        <v>770</v>
      </c>
    </row>
    <row r="15" spans="1:3">
      <c r="A15" s="4" t="s">
        <v>771</v>
      </c>
      <c r="B15" s="4" t="s">
        <v>772</v>
      </c>
    </row>
    <row r="16" spans="1:3">
      <c r="A16" s="4" t="s">
        <v>773</v>
      </c>
      <c r="B16" s="7" t="n">
        <v>84643000</v>
      </c>
      <c r="C16" s="7" t="n">
        <v>0</v>
      </c>
    </row>
    <row r="17" spans="1:3">
      <c r="A17" s="4" t="s">
        <v>774</v>
      </c>
      <c r="B17" s="5" t="n">
        <v>-1632000</v>
      </c>
    </row>
    <row r="18" spans="1:3">
      <c r="A18" s="4" t="s">
        <v>775</v>
      </c>
      <c r="B18" s="5" t="n">
        <v>-12381000</v>
      </c>
    </row>
    <row r="19" spans="1:3">
      <c r="A19" s="4" t="s">
        <v>776</v>
      </c>
      <c r="B19" s="7" t="n">
        <v>70630000</v>
      </c>
    </row>
    <row r="20" spans="1:3">
      <c r="A20" s="4" t="s">
        <v>518</v>
      </c>
    </row>
    <row r="21" spans="1:3">
      <c r="A21" s="3" t="s">
        <v>767</v>
      </c>
    </row>
    <row r="22" spans="1:3">
      <c r="A22" s="4" t="s">
        <v>769</v>
      </c>
      <c r="B22" s="4" t="s">
        <v>519</v>
      </c>
    </row>
    <row r="23" spans="1:3">
      <c r="A23" s="4" t="s">
        <v>520</v>
      </c>
    </row>
    <row r="24" spans="1:3">
      <c r="A24" s="3" t="s">
        <v>767</v>
      </c>
    </row>
    <row r="25" spans="1:3">
      <c r="A25" s="4" t="s">
        <v>769</v>
      </c>
      <c r="B25" s="4" t="s">
        <v>521</v>
      </c>
    </row>
    <row r="26" spans="1:3">
      <c r="A26" s="4" t="s">
        <v>777</v>
      </c>
    </row>
    <row r="27" spans="1:3">
      <c r="A27" s="3" t="s">
        <v>767</v>
      </c>
    </row>
    <row r="28" spans="1:3">
      <c r="A28" s="4" t="s">
        <v>768</v>
      </c>
      <c r="B28" s="7" t="n">
        <v>500000</v>
      </c>
    </row>
    <row r="29" spans="1:3">
      <c r="A29" s="4" t="s">
        <v>778</v>
      </c>
    </row>
    <row r="30" spans="1:3">
      <c r="A30" s="3" t="s">
        <v>767</v>
      </c>
    </row>
    <row r="31" spans="1:3">
      <c r="A31" s="4" t="s">
        <v>768</v>
      </c>
      <c r="B31" s="7" t="n">
        <v>1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616</v>
      </c>
    </row>
    <row r="2" spans="1:2">
      <c r="A2" s="3" t="s">
        <v>303</v>
      </c>
    </row>
    <row r="3" spans="1:2">
      <c r="A3" s="5" t="n">
        <v>2016</v>
      </c>
      <c r="B3" s="6" t="n">
        <v>4.4</v>
      </c>
    </row>
    <row r="4" spans="1:2">
      <c r="A4" s="5" t="n">
        <v>2017</v>
      </c>
      <c r="B4" s="13" t="n">
        <v>4.5</v>
      </c>
    </row>
    <row r="5" spans="1:2">
      <c r="A5" s="5" t="n">
        <v>2018</v>
      </c>
      <c r="B5" s="13" t="n">
        <v>4.5</v>
      </c>
    </row>
    <row r="6" spans="1:2">
      <c r="A6" s="5" t="n">
        <v>2019</v>
      </c>
      <c r="B6" s="13" t="n">
        <v>4.5</v>
      </c>
    </row>
    <row r="7" spans="1:2">
      <c r="A7" s="5" t="n">
        <v>2020</v>
      </c>
      <c r="B7" s="6"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80</v>
      </c>
      <c r="B1" s="2" t="s">
        <v>1</v>
      </c>
    </row>
    <row r="2" spans="1:3">
      <c r="B2" s="2" t="s">
        <v>781</v>
      </c>
      <c r="C2" s="2" t="s">
        <v>782</v>
      </c>
    </row>
    <row r="3" spans="1:3">
      <c r="A3" s="4" t="s">
        <v>127</v>
      </c>
    </row>
    <row r="4" spans="1:3">
      <c r="A4" s="3" t="s">
        <v>783</v>
      </c>
    </row>
    <row r="5" spans="1:3">
      <c r="A5" s="4" t="s">
        <v>784</v>
      </c>
      <c r="B5" s="5" t="n">
        <v>14</v>
      </c>
      <c r="C5" s="5" t="n">
        <v>5</v>
      </c>
    </row>
    <row r="6" spans="1:3">
      <c r="A6" s="4" t="s">
        <v>785</v>
      </c>
    </row>
    <row r="7" spans="1:3">
      <c r="A7" s="3" t="s">
        <v>783</v>
      </c>
    </row>
    <row r="8" spans="1:3">
      <c r="A8" s="4" t="s">
        <v>786</v>
      </c>
      <c r="B8" s="7" t="n">
        <v>791364</v>
      </c>
      <c r="C8" s="7" t="n">
        <v>241659</v>
      </c>
    </row>
    <row r="9" spans="1:3">
      <c r="A9" s="4" t="s">
        <v>787</v>
      </c>
      <c r="B9" s="5" t="n">
        <v>450553</v>
      </c>
      <c r="C9" s="5" t="n">
        <v>240265</v>
      </c>
    </row>
    <row r="10" spans="1:3">
      <c r="A10" s="4" t="s">
        <v>788</v>
      </c>
    </row>
    <row r="11" spans="1:3">
      <c r="A11" s="3" t="s">
        <v>783</v>
      </c>
    </row>
    <row r="12" spans="1:3">
      <c r="A12" s="4" t="s">
        <v>786</v>
      </c>
      <c r="B12" s="5" t="n">
        <v>212295</v>
      </c>
      <c r="C12" s="5" t="n">
        <v>30878</v>
      </c>
    </row>
    <row r="13" spans="1:3">
      <c r="A13" s="4" t="s">
        <v>789</v>
      </c>
    </row>
    <row r="14" spans="1:3">
      <c r="A14" s="3" t="s">
        <v>783</v>
      </c>
    </row>
    <row r="15" spans="1:3">
      <c r="A15" s="4" t="s">
        <v>786</v>
      </c>
      <c r="B15" s="5" t="n">
        <v>579069</v>
      </c>
      <c r="C15" s="5" t="n">
        <v>210781</v>
      </c>
    </row>
    <row r="16" spans="1:3">
      <c r="A16" s="4" t="s">
        <v>790</v>
      </c>
    </row>
    <row r="17" spans="1:3">
      <c r="A17" s="3" t="s">
        <v>783</v>
      </c>
    </row>
    <row r="18" spans="1:3">
      <c r="A18" s="4" t="s">
        <v>787</v>
      </c>
      <c r="B18" s="5" t="n">
        <v>370395</v>
      </c>
      <c r="C18" s="5" t="n">
        <v>5000</v>
      </c>
    </row>
    <row r="19" spans="1:3">
      <c r="A19" s="4" t="s">
        <v>791</v>
      </c>
    </row>
    <row r="20" spans="1:3">
      <c r="A20" s="3" t="s">
        <v>783</v>
      </c>
    </row>
    <row r="21" spans="1:3">
      <c r="A21" s="4" t="s">
        <v>787</v>
      </c>
      <c r="B21" s="7" t="n">
        <v>80158</v>
      </c>
      <c r="C21" s="7" t="n">
        <v>2352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92</v>
      </c>
      <c r="C1" s="2" t="s">
        <v>2</v>
      </c>
      <c r="E1" s="2" t="s">
        <v>32</v>
      </c>
    </row>
    <row r="2" spans="1:5">
      <c r="A2" s="3" t="s">
        <v>793</v>
      </c>
    </row>
    <row r="3" spans="1:5">
      <c r="A3" s="4" t="s">
        <v>794</v>
      </c>
      <c r="C3" s="7" t="n">
        <v>1295761</v>
      </c>
      <c r="E3" s="7" t="n">
        <v>524111</v>
      </c>
    </row>
    <row r="4" spans="1:5">
      <c r="A4" s="4" t="s">
        <v>795</v>
      </c>
      <c r="C4" s="5" t="n">
        <v>327714</v>
      </c>
      <c r="D4" s="4" t="s">
        <v>96</v>
      </c>
      <c r="E4" s="5" t="n">
        <v>31542</v>
      </c>
    </row>
    <row r="5" spans="1:5">
      <c r="A5" s="4" t="s">
        <v>796</v>
      </c>
      <c r="C5" s="5" t="n">
        <v>968047</v>
      </c>
      <c r="E5" s="5" t="n">
        <v>492569</v>
      </c>
    </row>
    <row r="6" spans="1:5">
      <c r="A6" s="4" t="s">
        <v>797</v>
      </c>
      <c r="C6" s="5" t="n">
        <v>319000</v>
      </c>
    </row>
    <row r="7" spans="1:5">
      <c r="A7" s="4" t="s">
        <v>798</v>
      </c>
    </row>
    <row r="8" spans="1:5">
      <c r="A8" s="3" t="s">
        <v>793</v>
      </c>
    </row>
    <row r="9" spans="1:5">
      <c r="A9" s="4" t="s">
        <v>794</v>
      </c>
      <c r="C9" s="5" t="n">
        <v>0</v>
      </c>
      <c r="E9" s="5" t="n">
        <v>150000</v>
      </c>
    </row>
    <row r="10" spans="1:5">
      <c r="A10" s="4" t="s">
        <v>799</v>
      </c>
    </row>
    <row r="11" spans="1:5">
      <c r="A11" s="3" t="s">
        <v>793</v>
      </c>
    </row>
    <row r="12" spans="1:5">
      <c r="A12" s="4" t="s">
        <v>794</v>
      </c>
      <c r="C12" s="7" t="n">
        <v>135000</v>
      </c>
      <c r="E12" s="5" t="n">
        <v>0</v>
      </c>
    </row>
    <row r="13" spans="1:5">
      <c r="A13" s="4" t="s">
        <v>800</v>
      </c>
      <c r="B13" s="4" t="s">
        <v>801</v>
      </c>
      <c r="C13" s="4" t="s">
        <v>802</v>
      </c>
    </row>
    <row r="14" spans="1:5">
      <c r="A14" s="4" t="s">
        <v>803</v>
      </c>
    </row>
    <row r="15" spans="1:5">
      <c r="A15" s="3" t="s">
        <v>793</v>
      </c>
    </row>
    <row r="16" spans="1:5">
      <c r="A16" s="4" t="s">
        <v>794</v>
      </c>
      <c r="C16" s="7" t="n">
        <v>791826</v>
      </c>
      <c r="E16" s="5" t="n">
        <v>0</v>
      </c>
    </row>
    <row r="17" spans="1:5">
      <c r="A17" s="4" t="s">
        <v>804</v>
      </c>
      <c r="C17" s="4" t="s">
        <v>805</v>
      </c>
    </row>
    <row r="18" spans="1:5">
      <c r="A18" s="4" t="s">
        <v>806</v>
      </c>
    </row>
    <row r="19" spans="1:5">
      <c r="A19" s="3" t="s">
        <v>793</v>
      </c>
    </row>
    <row r="20" spans="1:5">
      <c r="A20" s="4" t="s">
        <v>794</v>
      </c>
      <c r="C20" s="7" t="n">
        <v>0</v>
      </c>
      <c r="D20" s="4" t="s">
        <v>807</v>
      </c>
      <c r="E20" s="5" t="n">
        <v>20485</v>
      </c>
    </row>
    <row r="21" spans="1:5">
      <c r="A21" s="4" t="s">
        <v>808</v>
      </c>
    </row>
    <row r="22" spans="1:5">
      <c r="A22" s="3" t="s">
        <v>793</v>
      </c>
    </row>
    <row r="23" spans="1:5">
      <c r="A23" s="4" t="s">
        <v>794</v>
      </c>
      <c r="C23" s="7" t="n">
        <v>368935</v>
      </c>
      <c r="D23" s="4" t="s">
        <v>809</v>
      </c>
      <c r="E23" s="7" t="n">
        <v>353626</v>
      </c>
    </row>
    <row r="24" spans="1:5">
      <c r="A24" s="4" t="s">
        <v>800</v>
      </c>
      <c r="B24" s="4" t="s">
        <v>801</v>
      </c>
      <c r="C24" s="4" t="s">
        <v>810</v>
      </c>
    </row>
    <row r="25" spans="1:5">
      <c r="A25" s="4" t="s">
        <v>811</v>
      </c>
      <c r="C25" s="4" t="s">
        <v>812</v>
      </c>
    </row>
    <row r="26" spans="1:5">
      <c r="A26" s="4" t="s">
        <v>813</v>
      </c>
      <c r="C26" s="4" t="s">
        <v>814</v>
      </c>
    </row>
    <row r="27" spans="1:5"/>
    <row r="28" spans="1:5">
      <c r="A28" s="4" t="s">
        <v>96</v>
      </c>
      <c r="B28" s="4" t="s">
        <v>120</v>
      </c>
    </row>
    <row r="29" spans="1:5">
      <c r="A29" s="4" t="s">
        <v>801</v>
      </c>
      <c r="B29" s="4" t="s">
        <v>815</v>
      </c>
    </row>
    <row r="30" spans="1:5">
      <c r="A30" s="4" t="s">
        <v>807</v>
      </c>
      <c r="B30" s="4" t="s">
        <v>816</v>
      </c>
    </row>
    <row r="31" spans="1:5">
      <c r="A31" s="4" t="s">
        <v>809</v>
      </c>
      <c r="B31" s="4" t="s">
        <v>817</v>
      </c>
    </row>
  </sheetData>
  <mergeCells count="7">
    <mergeCell ref="A1:B1"/>
    <mergeCell ref="C1:D1"/>
    <mergeCell ref="A27:D27"/>
    <mergeCell ref="B28:D28"/>
    <mergeCell ref="B29:D29"/>
    <mergeCell ref="B30:D30"/>
    <mergeCell ref="B31:D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3"/>
    <col customWidth="1" max="5" min="5" width="31"/>
    <col customWidth="1" max="6" min="6" width="21"/>
    <col customWidth="1" max="7" min="7" width="21"/>
    <col customWidth="1" max="8" min="8" width="21"/>
    <col customWidth="1" max="9" min="9" width="21"/>
    <col customWidth="1" max="10" min="10" width="21"/>
  </cols>
  <sheetData>
    <row r="1" spans="1:10">
      <c r="A1" s="1" t="s">
        <v>818</v>
      </c>
      <c r="B1" s="2" t="s">
        <v>819</v>
      </c>
      <c r="C1" s="2" t="s">
        <v>820</v>
      </c>
      <c r="D1" s="2" t="s">
        <v>485</v>
      </c>
      <c r="E1" s="2" t="s">
        <v>821</v>
      </c>
      <c r="F1" s="2" t="s">
        <v>822</v>
      </c>
      <c r="G1" s="2" t="s">
        <v>616</v>
      </c>
      <c r="H1" s="2" t="s">
        <v>823</v>
      </c>
      <c r="I1" s="2" t="s">
        <v>824</v>
      </c>
      <c r="J1" s="2" t="s">
        <v>825</v>
      </c>
    </row>
    <row r="2" spans="1:10">
      <c r="A2" s="4" t="s">
        <v>798</v>
      </c>
    </row>
    <row r="3" spans="1:10">
      <c r="A3" s="3" t="s">
        <v>793</v>
      </c>
    </row>
    <row r="4" spans="1:10">
      <c r="A4" s="4" t="s">
        <v>826</v>
      </c>
      <c r="F4" s="7" t="n">
        <v>459800000</v>
      </c>
    </row>
    <row r="5" spans="1:10">
      <c r="A5" s="4" t="s">
        <v>827</v>
      </c>
      <c r="F5" s="4" t="s">
        <v>828</v>
      </c>
    </row>
    <row r="6" spans="1:10">
      <c r="A6" s="4" t="s">
        <v>829</v>
      </c>
    </row>
    <row r="7" spans="1:10">
      <c r="A7" s="3" t="s">
        <v>793</v>
      </c>
    </row>
    <row r="8" spans="1:10">
      <c r="A8" s="4" t="s">
        <v>830</v>
      </c>
      <c r="H8" s="7" t="n">
        <v>150000000</v>
      </c>
      <c r="J8" s="7" t="n">
        <v>550000000</v>
      </c>
    </row>
    <row r="9" spans="1:10">
      <c r="A9" s="4" t="s">
        <v>831</v>
      </c>
      <c r="J9" s="7" t="n">
        <v>18800000</v>
      </c>
    </row>
    <row r="10" spans="1:10">
      <c r="A10" s="4" t="s">
        <v>799</v>
      </c>
    </row>
    <row r="11" spans="1:10">
      <c r="A11" s="3" t="s">
        <v>793</v>
      </c>
    </row>
    <row r="12" spans="1:10">
      <c r="A12" s="4" t="s">
        <v>826</v>
      </c>
      <c r="G12" s="7" t="n">
        <v>135000000</v>
      </c>
    </row>
    <row r="13" spans="1:10">
      <c r="A13" s="4" t="s">
        <v>832</v>
      </c>
    </row>
    <row r="14" spans="1:10">
      <c r="A14" s="3" t="s">
        <v>793</v>
      </c>
    </row>
    <row r="15" spans="1:10">
      <c r="A15" s="4" t="s">
        <v>631</v>
      </c>
      <c r="B15" s="7" t="n">
        <v>135000000</v>
      </c>
    </row>
    <row r="16" spans="1:10">
      <c r="A16" s="4" t="s">
        <v>833</v>
      </c>
    </row>
    <row r="17" spans="1:10">
      <c r="A17" s="3" t="s">
        <v>793</v>
      </c>
    </row>
    <row r="18" spans="1:10">
      <c r="A18" s="4" t="s">
        <v>830</v>
      </c>
      <c r="F18" s="7" t="n">
        <v>485000000</v>
      </c>
    </row>
    <row r="19" spans="1:10">
      <c r="A19" s="4" t="s">
        <v>834</v>
      </c>
      <c r="F19" s="7" t="n">
        <v>350000000</v>
      </c>
    </row>
    <row r="20" spans="1:10">
      <c r="A20" s="4" t="s">
        <v>835</v>
      </c>
      <c r="F20" s="4" t="s">
        <v>577</v>
      </c>
    </row>
    <row r="21" spans="1:10">
      <c r="A21" s="4" t="s">
        <v>836</v>
      </c>
    </row>
    <row r="22" spans="1:10">
      <c r="A22" s="3" t="s">
        <v>793</v>
      </c>
    </row>
    <row r="23" spans="1:10">
      <c r="A23" s="4" t="s">
        <v>830</v>
      </c>
      <c r="E23" s="7" t="n">
        <v>350000000</v>
      </c>
    </row>
    <row r="24" spans="1:10">
      <c r="A24" s="4" t="s">
        <v>837</v>
      </c>
      <c r="E24" s="4" t="s">
        <v>838</v>
      </c>
    </row>
    <row r="25" spans="1:10">
      <c r="A25" s="4" t="s">
        <v>839</v>
      </c>
      <c r="E25" s="5" t="n">
        <v>3</v>
      </c>
    </row>
    <row r="26" spans="1:10">
      <c r="A26" s="4" t="s">
        <v>840</v>
      </c>
    </row>
    <row r="27" spans="1:10">
      <c r="A27" s="3" t="s">
        <v>793</v>
      </c>
    </row>
    <row r="28" spans="1:10">
      <c r="A28" s="4" t="s">
        <v>841</v>
      </c>
      <c r="I28" s="7" t="n">
        <v>500000</v>
      </c>
    </row>
    <row r="29" spans="1:10">
      <c r="A29" s="4" t="s">
        <v>842</v>
      </c>
    </row>
    <row r="30" spans="1:10">
      <c r="A30" s="3" t="s">
        <v>793</v>
      </c>
    </row>
    <row r="31" spans="1:10">
      <c r="A31" s="4" t="s">
        <v>835</v>
      </c>
      <c r="F31" s="4" t="s">
        <v>577</v>
      </c>
    </row>
    <row r="32" spans="1:10">
      <c r="A32" s="4" t="s">
        <v>843</v>
      </c>
    </row>
    <row r="33" spans="1:10">
      <c r="A33" s="3" t="s">
        <v>793</v>
      </c>
    </row>
    <row r="34" spans="1:10">
      <c r="A34" s="4" t="s">
        <v>844</v>
      </c>
      <c r="F34" s="4" t="s">
        <v>845</v>
      </c>
    </row>
    <row r="35" spans="1:10">
      <c r="A35" s="4" t="s">
        <v>846</v>
      </c>
    </row>
    <row r="36" spans="1:10">
      <c r="A36" s="3" t="s">
        <v>793</v>
      </c>
    </row>
    <row r="37" spans="1:10">
      <c r="A37" s="4" t="s">
        <v>837</v>
      </c>
      <c r="D37" s="4" t="s">
        <v>847</v>
      </c>
    </row>
    <row r="38" spans="1:10">
      <c r="A38" s="4" t="s">
        <v>844</v>
      </c>
      <c r="C38" s="4" t="s">
        <v>8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48</v>
      </c>
      <c r="B1" s="2" t="s">
        <v>761</v>
      </c>
      <c r="C1" s="2" t="s">
        <v>849</v>
      </c>
      <c r="D1" s="2" t="s">
        <v>820</v>
      </c>
      <c r="E1" s="2" t="s">
        <v>485</v>
      </c>
      <c r="F1" s="2" t="s">
        <v>850</v>
      </c>
      <c r="G1" s="2" t="s">
        <v>822</v>
      </c>
      <c r="H1" s="2" t="s">
        <v>556</v>
      </c>
      <c r="I1" s="2" t="s">
        <v>616</v>
      </c>
      <c r="J1" s="2" t="s">
        <v>556</v>
      </c>
      <c r="K1" s="2" t="s">
        <v>616</v>
      </c>
      <c r="L1" s="2" t="s">
        <v>497</v>
      </c>
      <c r="M1" s="2" t="s">
        <v>498</v>
      </c>
      <c r="N1" s="2" t="s">
        <v>851</v>
      </c>
    </row>
    <row r="2" spans="1:14">
      <c r="A2" s="3" t="s">
        <v>793</v>
      </c>
    </row>
    <row r="3" spans="1:14">
      <c r="A3" s="4" t="s">
        <v>852</v>
      </c>
      <c r="K3" s="7" t="n">
        <v>-2298000</v>
      </c>
      <c r="L3" s="7" t="n">
        <v>0</v>
      </c>
      <c r="M3" s="7" t="n">
        <v>0</v>
      </c>
    </row>
    <row r="4" spans="1:14">
      <c r="A4" s="4" t="s">
        <v>853</v>
      </c>
      <c r="K4" s="5" t="n">
        <v>6800000</v>
      </c>
      <c r="L4" s="5" t="n">
        <v>0</v>
      </c>
      <c r="M4" s="7" t="n">
        <v>0</v>
      </c>
    </row>
    <row r="5" spans="1:14">
      <c r="A5" s="4" t="s">
        <v>854</v>
      </c>
      <c r="I5" s="7" t="n">
        <v>1295761000</v>
      </c>
      <c r="K5" s="5" t="n">
        <v>1295761000</v>
      </c>
      <c r="L5" s="5" t="n">
        <v>524111000</v>
      </c>
    </row>
    <row r="6" spans="1:14">
      <c r="A6" s="4" t="s">
        <v>803</v>
      </c>
    </row>
    <row r="7" spans="1:14">
      <c r="A7" s="3" t="s">
        <v>793</v>
      </c>
    </row>
    <row r="8" spans="1:14">
      <c r="A8" s="4" t="s">
        <v>852</v>
      </c>
      <c r="K8" s="5" t="n">
        <v>1400000</v>
      </c>
    </row>
    <row r="9" spans="1:14">
      <c r="A9" s="4" t="s">
        <v>855</v>
      </c>
      <c r="I9" s="7" t="n">
        <v>801395000</v>
      </c>
      <c r="K9" s="7" t="n">
        <v>801395000</v>
      </c>
    </row>
    <row r="10" spans="1:14">
      <c r="A10" s="4" t="s">
        <v>804</v>
      </c>
      <c r="I10" s="4" t="s">
        <v>805</v>
      </c>
      <c r="K10" s="4" t="s">
        <v>805</v>
      </c>
    </row>
    <row r="11" spans="1:14">
      <c r="A11" s="4" t="s">
        <v>856</v>
      </c>
      <c r="I11" s="7" t="n">
        <v>40000000</v>
      </c>
      <c r="K11" s="7" t="n">
        <v>40000000</v>
      </c>
    </row>
    <row r="12" spans="1:14">
      <c r="A12" s="4" t="s">
        <v>857</v>
      </c>
      <c r="I12" s="5" t="n">
        <v>8600000</v>
      </c>
    </row>
    <row r="13" spans="1:14">
      <c r="A13" s="4" t="s">
        <v>853</v>
      </c>
      <c r="I13" s="5" t="n">
        <v>6800000</v>
      </c>
    </row>
    <row r="14" spans="1:14">
      <c r="A14" s="4" t="s">
        <v>858</v>
      </c>
      <c r="I14" s="5" t="n">
        <v>400000</v>
      </c>
    </row>
    <row r="15" spans="1:14">
      <c r="A15" s="4" t="s">
        <v>854</v>
      </c>
      <c r="I15" s="5" t="n">
        <v>791826000</v>
      </c>
      <c r="K15" s="5" t="n">
        <v>791826000</v>
      </c>
      <c r="L15" s="5" t="n">
        <v>0</v>
      </c>
    </row>
    <row r="16" spans="1:14">
      <c r="A16" s="4" t="s">
        <v>799</v>
      </c>
    </row>
    <row r="17" spans="1:14">
      <c r="A17" s="3" t="s">
        <v>793</v>
      </c>
    </row>
    <row r="18" spans="1:14">
      <c r="A18" s="4" t="s">
        <v>854</v>
      </c>
      <c r="I18" s="7" t="n">
        <v>135000000</v>
      </c>
      <c r="K18" s="5" t="n">
        <v>135000000</v>
      </c>
      <c r="L18" s="7" t="n">
        <v>0</v>
      </c>
    </row>
    <row r="19" spans="1:14">
      <c r="A19" s="4" t="s">
        <v>859</v>
      </c>
    </row>
    <row r="20" spans="1:14">
      <c r="A20" s="3" t="s">
        <v>793</v>
      </c>
    </row>
    <row r="21" spans="1:14">
      <c r="A21" s="4" t="s">
        <v>855</v>
      </c>
      <c r="G21" s="7" t="n">
        <v>810000000</v>
      </c>
    </row>
    <row r="22" spans="1:14">
      <c r="A22" s="4" t="s">
        <v>804</v>
      </c>
      <c r="G22" s="4" t="s">
        <v>805</v>
      </c>
    </row>
    <row r="23" spans="1:14">
      <c r="A23" s="4" t="s">
        <v>860</v>
      </c>
      <c r="G23" s="4" t="s">
        <v>861</v>
      </c>
    </row>
    <row r="24" spans="1:14">
      <c r="A24" s="4" t="s">
        <v>844</v>
      </c>
      <c r="G24" s="4" t="s">
        <v>845</v>
      </c>
    </row>
    <row r="25" spans="1:14">
      <c r="A25" s="4" t="s">
        <v>862</v>
      </c>
    </row>
    <row r="26" spans="1:14">
      <c r="A26" s="3" t="s">
        <v>793</v>
      </c>
    </row>
    <row r="27" spans="1:14">
      <c r="A27" s="4" t="s">
        <v>863</v>
      </c>
      <c r="K27" s="7" t="n">
        <v>400000</v>
      </c>
    </row>
    <row r="28" spans="1:14">
      <c r="A28" s="4" t="s">
        <v>864</v>
      </c>
    </row>
    <row r="29" spans="1:14">
      <c r="A29" s="3" t="s">
        <v>793</v>
      </c>
    </row>
    <row r="30" spans="1:14">
      <c r="A30" s="4" t="s">
        <v>857</v>
      </c>
      <c r="J30" s="7" t="n">
        <v>49600000</v>
      </c>
    </row>
    <row r="31" spans="1:14">
      <c r="A31" s="4" t="s">
        <v>865</v>
      </c>
    </row>
    <row r="32" spans="1:14">
      <c r="A32" s="3" t="s">
        <v>793</v>
      </c>
    </row>
    <row r="33" spans="1:14">
      <c r="A33" s="4" t="s">
        <v>855</v>
      </c>
      <c r="N33" s="7" t="n">
        <v>760400000</v>
      </c>
    </row>
    <row r="34" spans="1:14">
      <c r="A34" s="4" t="s">
        <v>857</v>
      </c>
      <c r="H34" s="7" t="n">
        <v>41000000</v>
      </c>
      <c r="J34" s="5" t="n">
        <v>49600000</v>
      </c>
    </row>
    <row r="35" spans="1:14">
      <c r="A35" s="4" t="s">
        <v>853</v>
      </c>
      <c r="H35" s="5" t="n">
        <v>33200000</v>
      </c>
      <c r="J35" s="5" t="n">
        <v>40000000</v>
      </c>
    </row>
    <row r="36" spans="1:14">
      <c r="A36" s="4" t="s">
        <v>858</v>
      </c>
      <c r="H36" s="7" t="n">
        <v>1900000</v>
      </c>
      <c r="J36" s="7" t="n">
        <v>2300000</v>
      </c>
    </row>
    <row r="37" spans="1:14">
      <c r="A37" s="4" t="s">
        <v>854</v>
      </c>
      <c r="N37" s="7" t="n">
        <v>750800000</v>
      </c>
    </row>
    <row r="38" spans="1:14">
      <c r="A38" s="4" t="s">
        <v>866</v>
      </c>
    </row>
    <row r="39" spans="1:14">
      <c r="A39" s="3" t="s">
        <v>793</v>
      </c>
    </row>
    <row r="40" spans="1:14">
      <c r="A40" s="4" t="s">
        <v>491</v>
      </c>
      <c r="B40" s="4" t="s">
        <v>534</v>
      </c>
    </row>
    <row r="41" spans="1:14">
      <c r="A41" s="4" t="s">
        <v>867</v>
      </c>
    </row>
    <row r="42" spans="1:14">
      <c r="A42" s="3" t="s">
        <v>793</v>
      </c>
    </row>
    <row r="43" spans="1:14">
      <c r="A43" s="4" t="s">
        <v>804</v>
      </c>
      <c r="D43" s="4" t="s">
        <v>868</v>
      </c>
    </row>
    <row r="44" spans="1:14">
      <c r="A44" s="4" t="s">
        <v>844</v>
      </c>
      <c r="D44" s="4" t="s">
        <v>845</v>
      </c>
    </row>
    <row r="45" spans="1:14">
      <c r="A45" s="4" t="s">
        <v>837</v>
      </c>
      <c r="E45" s="4" t="s">
        <v>847</v>
      </c>
    </row>
    <row r="46" spans="1:14">
      <c r="A46" s="4" t="s">
        <v>869</v>
      </c>
      <c r="E46" s="4" t="s">
        <v>870</v>
      </c>
    </row>
    <row r="47" spans="1:14">
      <c r="A47" s="4" t="s">
        <v>491</v>
      </c>
      <c r="E47" s="4" t="s">
        <v>492</v>
      </c>
    </row>
    <row r="48" spans="1:14">
      <c r="A48" s="4" t="s">
        <v>871</v>
      </c>
      <c r="C48" s="16" t="n">
        <v>0.0035</v>
      </c>
      <c r="D48" s="9" t="n">
        <v>0.005</v>
      </c>
    </row>
    <row r="49" spans="1:14">
      <c r="A49" s="4" t="s">
        <v>872</v>
      </c>
    </row>
    <row r="50" spans="1:14">
      <c r="A50" s="3" t="s">
        <v>793</v>
      </c>
    </row>
    <row r="51" spans="1:14">
      <c r="A51" s="4" t="s">
        <v>837</v>
      </c>
      <c r="F51" s="4" t="s">
        <v>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5"/>
  </cols>
  <sheetData>
    <row r="1" spans="1:2">
      <c r="A1" s="1" t="s">
        <v>220</v>
      </c>
      <c r="B1" s="2" t="s">
        <v>221</v>
      </c>
    </row>
    <row r="2" spans="1:2">
      <c r="B2" s="2" t="s">
        <v>2</v>
      </c>
    </row>
    <row r="3" spans="1:2">
      <c r="A3" s="4" t="s">
        <v>29</v>
      </c>
    </row>
    <row r="4" spans="1:2">
      <c r="A4" s="4" t="s">
        <v>222</v>
      </c>
      <c r="B4" s="5" t="n">
        <v>469</v>
      </c>
    </row>
    <row r="5" spans="1:2">
      <c r="A5" s="4" t="s">
        <v>223</v>
      </c>
    </row>
    <row r="6" spans="1:2">
      <c r="A6" s="4" t="s">
        <v>222</v>
      </c>
      <c r="B6" s="5" t="n">
        <v>178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73</v>
      </c>
      <c r="B1" s="2" t="s">
        <v>1</v>
      </c>
    </row>
    <row r="2" spans="1:4">
      <c r="B2" s="2" t="s">
        <v>2</v>
      </c>
      <c r="D2" s="2" t="s">
        <v>32</v>
      </c>
    </row>
    <row r="3" spans="1:4">
      <c r="A3" s="3" t="s">
        <v>793</v>
      </c>
    </row>
    <row r="4" spans="1:4">
      <c r="A4" s="4" t="s">
        <v>854</v>
      </c>
      <c r="B4" s="7" t="n">
        <v>1295761</v>
      </c>
      <c r="D4" s="7" t="n">
        <v>524111</v>
      </c>
    </row>
    <row r="5" spans="1:4">
      <c r="A5" s="4" t="s">
        <v>874</v>
      </c>
    </row>
    <row r="6" spans="1:4">
      <c r="A6" s="3" t="s">
        <v>793</v>
      </c>
    </row>
    <row r="7" spans="1:4">
      <c r="A7" s="4" t="s">
        <v>854</v>
      </c>
      <c r="B7" s="5" t="n">
        <v>368900</v>
      </c>
      <c r="D7" s="5" t="n">
        <v>374100</v>
      </c>
    </row>
    <row r="8" spans="1:4">
      <c r="A8" s="4" t="s">
        <v>808</v>
      </c>
    </row>
    <row r="9" spans="1:4">
      <c r="A9" s="3" t="s">
        <v>793</v>
      </c>
    </row>
    <row r="10" spans="1:4">
      <c r="A10" s="4" t="s">
        <v>854</v>
      </c>
      <c r="B10" s="7" t="n">
        <v>368935</v>
      </c>
      <c r="C10" s="4" t="s">
        <v>96</v>
      </c>
      <c r="D10" s="7" t="n">
        <v>353626</v>
      </c>
    </row>
    <row r="11" spans="1:4">
      <c r="A11" s="4" t="s">
        <v>813</v>
      </c>
      <c r="B11" s="4" t="s">
        <v>814</v>
      </c>
    </row>
    <row r="12" spans="1:4">
      <c r="A12" s="4" t="s">
        <v>875</v>
      </c>
    </row>
    <row r="13" spans="1:4">
      <c r="A13" s="3" t="s">
        <v>793</v>
      </c>
    </row>
    <row r="14" spans="1:4">
      <c r="A14" s="4" t="s">
        <v>854</v>
      </c>
      <c r="B14" s="7" t="n">
        <v>122100</v>
      </c>
    </row>
    <row r="15" spans="1:4">
      <c r="A15" s="4" t="s">
        <v>876</v>
      </c>
      <c r="B15" s="7" t="n">
        <v>9700</v>
      </c>
    </row>
    <row r="16" spans="1:4">
      <c r="A16" s="4" t="s">
        <v>877</v>
      </c>
    </row>
    <row r="17" spans="1:4">
      <c r="A17" s="3" t="s">
        <v>793</v>
      </c>
    </row>
    <row r="18" spans="1:4">
      <c r="A18" s="4" t="s">
        <v>813</v>
      </c>
      <c r="B18" s="4" t="s">
        <v>878</v>
      </c>
    </row>
    <row r="19" spans="1:4">
      <c r="A19" s="4" t="s">
        <v>879</v>
      </c>
    </row>
    <row r="20" spans="1:4">
      <c r="A20" s="3" t="s">
        <v>793</v>
      </c>
    </row>
    <row r="21" spans="1:4">
      <c r="A21" s="4" t="s">
        <v>813</v>
      </c>
      <c r="B21" s="4" t="s">
        <v>880</v>
      </c>
    </row>
    <row r="22" spans="1:4">
      <c r="A22" s="4" t="s">
        <v>881</v>
      </c>
    </row>
    <row r="23" spans="1:4">
      <c r="A23" s="3" t="s">
        <v>793</v>
      </c>
    </row>
    <row r="24" spans="1:4">
      <c r="A24" s="4" t="s">
        <v>876</v>
      </c>
      <c r="B24" s="7" t="n">
        <v>21300</v>
      </c>
    </row>
    <row r="25" spans="1:4">
      <c r="A25" s="4" t="s">
        <v>882</v>
      </c>
      <c r="B25" s="7" t="n">
        <v>23800</v>
      </c>
    </row>
    <row r="26" spans="1:4">
      <c r="A26" s="4" t="s">
        <v>883</v>
      </c>
    </row>
    <row r="27" spans="1:4">
      <c r="A27" s="3" t="s">
        <v>793</v>
      </c>
    </row>
    <row r="28" spans="1:4">
      <c r="A28" s="4" t="s">
        <v>804</v>
      </c>
      <c r="B28" s="4" t="s">
        <v>884</v>
      </c>
    </row>
    <row r="29" spans="1:4">
      <c r="A29" s="4" t="s">
        <v>885</v>
      </c>
    </row>
    <row r="30" spans="1:4">
      <c r="A30" s="3" t="s">
        <v>793</v>
      </c>
    </row>
    <row r="31" spans="1:4">
      <c r="A31" s="4" t="s">
        <v>804</v>
      </c>
      <c r="B31" s="4" t="s">
        <v>886</v>
      </c>
    </row>
    <row r="32" spans="1:4">
      <c r="A32" s="4" t="s">
        <v>813</v>
      </c>
      <c r="B32" s="4" t="s">
        <v>887</v>
      </c>
    </row>
    <row r="33" spans="1:4">
      <c r="A33" s="4" t="s">
        <v>888</v>
      </c>
    </row>
    <row r="34" spans="1:4">
      <c r="A34" s="3" t="s">
        <v>793</v>
      </c>
    </row>
    <row r="35" spans="1:4">
      <c r="A35" s="4" t="s">
        <v>854</v>
      </c>
      <c r="B35" s="7" t="n">
        <v>184600</v>
      </c>
    </row>
    <row r="36" spans="1:4">
      <c r="A36" s="4" t="s">
        <v>889</v>
      </c>
    </row>
    <row r="37" spans="1:4">
      <c r="A37" s="3" t="s">
        <v>793</v>
      </c>
    </row>
    <row r="38" spans="1:4">
      <c r="A38" s="4" t="s">
        <v>876</v>
      </c>
      <c r="B38" s="7" t="n">
        <v>19500</v>
      </c>
    </row>
    <row r="39" spans="1:4">
      <c r="A39" s="4" t="s">
        <v>890</v>
      </c>
    </row>
    <row r="40" spans="1:4">
      <c r="A40" s="3" t="s">
        <v>793</v>
      </c>
    </row>
    <row r="41" spans="1:4">
      <c r="A41" s="4" t="s">
        <v>804</v>
      </c>
      <c r="B41" s="4" t="s">
        <v>891</v>
      </c>
    </row>
    <row r="42" spans="1:4">
      <c r="A42" s="4" t="s">
        <v>892</v>
      </c>
    </row>
    <row r="43" spans="1:4">
      <c r="A43" s="3" t="s">
        <v>793</v>
      </c>
    </row>
    <row r="44" spans="1:4">
      <c r="A44" s="4" t="s">
        <v>804</v>
      </c>
      <c r="B44" s="4" t="s">
        <v>893</v>
      </c>
    </row>
    <row r="45" spans="1:4">
      <c r="A45" s="4" t="s">
        <v>894</v>
      </c>
    </row>
    <row r="46" spans="1:4">
      <c r="A46" s="3" t="s">
        <v>793</v>
      </c>
    </row>
    <row r="47" spans="1:4">
      <c r="A47" s="4" t="s">
        <v>895</v>
      </c>
      <c r="B47" s="7" t="n">
        <v>23600</v>
      </c>
    </row>
    <row r="48" spans="1:4">
      <c r="A48" s="4" t="s">
        <v>896</v>
      </c>
    </row>
    <row r="49" spans="1:4">
      <c r="A49" s="3" t="s">
        <v>793</v>
      </c>
    </row>
    <row r="50" spans="1:4">
      <c r="A50" s="4" t="s">
        <v>882</v>
      </c>
      <c r="B50" s="5" t="n">
        <v>306900</v>
      </c>
    </row>
    <row r="51" spans="1:4">
      <c r="A51" s="4" t="s">
        <v>897</v>
      </c>
    </row>
    <row r="52" spans="1:4">
      <c r="A52" s="3" t="s">
        <v>793</v>
      </c>
    </row>
    <row r="53" spans="1:4">
      <c r="A53" s="4" t="s">
        <v>882</v>
      </c>
      <c r="B53" s="7" t="n">
        <v>5900</v>
      </c>
    </row>
    <row r="54" spans="1:4">
      <c r="A54" s="4" t="s">
        <v>813</v>
      </c>
      <c r="B54" s="4" t="s">
        <v>898</v>
      </c>
    </row>
    <row r="55" spans="1:4"/>
    <row r="56" spans="1:4">
      <c r="A56" s="4" t="s">
        <v>96</v>
      </c>
      <c r="B56" s="4" t="s">
        <v>817</v>
      </c>
    </row>
  </sheetData>
  <mergeCells count="5">
    <mergeCell ref="A1:A2"/>
    <mergeCell ref="B1:C1"/>
    <mergeCell ref="B2:C2"/>
    <mergeCell ref="A55:D55"/>
    <mergeCell ref="B56:D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899</v>
      </c>
      <c r="B1" s="2" t="s">
        <v>900</v>
      </c>
      <c r="C1" s="2" t="s">
        <v>485</v>
      </c>
      <c r="D1" s="2" t="s">
        <v>850</v>
      </c>
      <c r="E1" s="2" t="s">
        <v>901</v>
      </c>
      <c r="F1" s="2" t="s">
        <v>556</v>
      </c>
      <c r="G1" s="2" t="s">
        <v>616</v>
      </c>
      <c r="H1" s="2" t="s">
        <v>556</v>
      </c>
      <c r="I1" s="2" t="s">
        <v>616</v>
      </c>
      <c r="J1" s="2" t="s">
        <v>497</v>
      </c>
      <c r="K1" s="2" t="s">
        <v>498</v>
      </c>
    </row>
    <row r="2" spans="1:11">
      <c r="A2" s="3" t="s">
        <v>793</v>
      </c>
    </row>
    <row r="3" spans="1:11">
      <c r="A3" s="4" t="s">
        <v>852</v>
      </c>
      <c r="I3" s="7" t="n">
        <v>-2298</v>
      </c>
      <c r="J3" s="7" t="n">
        <v>0</v>
      </c>
      <c r="K3" s="7" t="n">
        <v>0</v>
      </c>
    </row>
    <row r="4" spans="1:11">
      <c r="A4" s="4" t="s">
        <v>853</v>
      </c>
      <c r="I4" s="5" t="n">
        <v>6800</v>
      </c>
      <c r="J4" s="5" t="n">
        <v>0</v>
      </c>
      <c r="K4" s="5" t="n">
        <v>0</v>
      </c>
    </row>
    <row r="5" spans="1:11">
      <c r="A5" s="4" t="s">
        <v>902</v>
      </c>
      <c r="I5" s="5" t="n">
        <v>2600</v>
      </c>
      <c r="J5" s="5" t="n">
        <v>1400</v>
      </c>
      <c r="K5" s="7" t="n">
        <v>0</v>
      </c>
    </row>
    <row r="6" spans="1:11">
      <c r="A6" s="4" t="s">
        <v>903</v>
      </c>
    </row>
    <row r="7" spans="1:11">
      <c r="A7" s="3" t="s">
        <v>793</v>
      </c>
    </row>
    <row r="8" spans="1:11">
      <c r="A8" s="4" t="s">
        <v>837</v>
      </c>
      <c r="B8" s="4" t="s">
        <v>904</v>
      </c>
    </row>
    <row r="9" spans="1:11">
      <c r="A9" s="4" t="s">
        <v>869</v>
      </c>
      <c r="B9" s="4" t="s">
        <v>905</v>
      </c>
    </row>
    <row r="10" spans="1:11">
      <c r="A10" s="4" t="s">
        <v>906</v>
      </c>
    </row>
    <row r="11" spans="1:11">
      <c r="A11" s="3" t="s">
        <v>793</v>
      </c>
    </row>
    <row r="12" spans="1:11">
      <c r="A12" s="4" t="s">
        <v>907</v>
      </c>
      <c r="E12" s="5" t="n">
        <v>2</v>
      </c>
    </row>
    <row r="13" spans="1:11">
      <c r="A13" s="4" t="s">
        <v>908</v>
      </c>
    </row>
    <row r="14" spans="1:11">
      <c r="A14" s="3" t="s">
        <v>793</v>
      </c>
    </row>
    <row r="15" spans="1:11">
      <c r="A15" s="4" t="s">
        <v>907</v>
      </c>
      <c r="E15" s="5" t="n">
        <v>3</v>
      </c>
    </row>
    <row r="16" spans="1:11">
      <c r="A16" s="4" t="s">
        <v>909</v>
      </c>
    </row>
    <row r="17" spans="1:11">
      <c r="A17" s="3" t="s">
        <v>793</v>
      </c>
    </row>
    <row r="18" spans="1:11">
      <c r="A18" s="4" t="s">
        <v>857</v>
      </c>
      <c r="I18" s="5" t="n">
        <v>475900</v>
      </c>
    </row>
    <row r="19" spans="1:11">
      <c r="A19" s="4" t="s">
        <v>852</v>
      </c>
      <c r="I19" s="5" t="n">
        <v>-3700</v>
      </c>
    </row>
    <row r="20" spans="1:11">
      <c r="A20" s="4" t="s">
        <v>910</v>
      </c>
    </row>
    <row r="21" spans="1:11">
      <c r="A21" s="3" t="s">
        <v>793</v>
      </c>
    </row>
    <row r="22" spans="1:11">
      <c r="A22" s="4" t="s">
        <v>911</v>
      </c>
      <c r="I22" s="5" t="n">
        <v>1800</v>
      </c>
      <c r="J22" s="7" t="n">
        <v>1600</v>
      </c>
    </row>
    <row r="23" spans="1:11">
      <c r="A23" s="4" t="s">
        <v>912</v>
      </c>
    </row>
    <row r="24" spans="1:11">
      <c r="A24" s="3" t="s">
        <v>793</v>
      </c>
    </row>
    <row r="25" spans="1:11">
      <c r="A25" s="4" t="s">
        <v>857</v>
      </c>
      <c r="H25" s="7" t="n">
        <v>49600</v>
      </c>
    </row>
    <row r="26" spans="1:11">
      <c r="A26" s="4" t="s">
        <v>803</v>
      </c>
    </row>
    <row r="27" spans="1:11">
      <c r="A27" s="3" t="s">
        <v>793</v>
      </c>
    </row>
    <row r="28" spans="1:11">
      <c r="A28" s="4" t="s">
        <v>857</v>
      </c>
      <c r="G28" s="7" t="n">
        <v>8600</v>
      </c>
    </row>
    <row r="29" spans="1:11">
      <c r="A29" s="4" t="s">
        <v>852</v>
      </c>
      <c r="I29" s="5" t="n">
        <v>1400</v>
      </c>
    </row>
    <row r="30" spans="1:11">
      <c r="A30" s="4" t="s">
        <v>856</v>
      </c>
      <c r="G30" s="5" t="n">
        <v>40000</v>
      </c>
      <c r="I30" s="5" t="n">
        <v>40000</v>
      </c>
    </row>
    <row r="31" spans="1:11">
      <c r="A31" s="4" t="s">
        <v>853</v>
      </c>
      <c r="G31" s="5" t="n">
        <v>6800</v>
      </c>
    </row>
    <row r="32" spans="1:11">
      <c r="A32" s="4" t="s">
        <v>858</v>
      </c>
      <c r="G32" s="5" t="n">
        <v>400</v>
      </c>
    </row>
    <row r="33" spans="1:11">
      <c r="A33" s="4" t="s">
        <v>913</v>
      </c>
    </row>
    <row r="34" spans="1:11">
      <c r="A34" s="3" t="s">
        <v>793</v>
      </c>
    </row>
    <row r="35" spans="1:11">
      <c r="A35" s="4" t="s">
        <v>857</v>
      </c>
      <c r="F35" s="7" t="n">
        <v>41000</v>
      </c>
      <c r="H35" s="5" t="n">
        <v>49600</v>
      </c>
    </row>
    <row r="36" spans="1:11">
      <c r="A36" s="4" t="s">
        <v>853</v>
      </c>
      <c r="F36" s="5" t="n">
        <v>33200</v>
      </c>
      <c r="H36" s="5" t="n">
        <v>40000</v>
      </c>
    </row>
    <row r="37" spans="1:11">
      <c r="A37" s="4" t="s">
        <v>858</v>
      </c>
      <c r="F37" s="7" t="n">
        <v>1900</v>
      </c>
      <c r="H37" s="7" t="n">
        <v>2300</v>
      </c>
    </row>
    <row r="38" spans="1:11">
      <c r="A38" s="4" t="s">
        <v>914</v>
      </c>
    </row>
    <row r="39" spans="1:11">
      <c r="A39" s="3" t="s">
        <v>793</v>
      </c>
    </row>
    <row r="40" spans="1:11">
      <c r="A40" s="4" t="s">
        <v>863</v>
      </c>
      <c r="I40" s="5" t="n">
        <v>400</v>
      </c>
    </row>
    <row r="41" spans="1:11">
      <c r="A41" s="4" t="s">
        <v>846</v>
      </c>
    </row>
    <row r="42" spans="1:11">
      <c r="A42" s="3" t="s">
        <v>793</v>
      </c>
    </row>
    <row r="43" spans="1:11">
      <c r="A43" s="4" t="s">
        <v>837</v>
      </c>
      <c r="C43" s="4" t="s">
        <v>847</v>
      </c>
    </row>
    <row r="44" spans="1:11">
      <c r="A44" s="4" t="s">
        <v>869</v>
      </c>
      <c r="C44" s="4" t="s">
        <v>870</v>
      </c>
    </row>
    <row r="45" spans="1:11">
      <c r="A45" s="4" t="s">
        <v>799</v>
      </c>
    </row>
    <row r="46" spans="1:11">
      <c r="A46" s="3" t="s">
        <v>793</v>
      </c>
    </row>
    <row r="47" spans="1:11">
      <c r="A47" s="4" t="s">
        <v>826</v>
      </c>
      <c r="G47" s="7" t="n">
        <v>135000</v>
      </c>
      <c r="I47" s="7" t="n">
        <v>135000</v>
      </c>
    </row>
    <row r="48" spans="1:11">
      <c r="A48" s="4" t="s">
        <v>836</v>
      </c>
    </row>
    <row r="49" spans="1:11">
      <c r="A49" s="3" t="s">
        <v>793</v>
      </c>
    </row>
    <row r="50" spans="1:11">
      <c r="A50" s="4" t="s">
        <v>837</v>
      </c>
      <c r="D50" s="4" t="s">
        <v>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616</v>
      </c>
    </row>
    <row r="2" spans="1:2">
      <c r="A2" s="3" t="s">
        <v>793</v>
      </c>
    </row>
    <row r="3" spans="1:2">
      <c r="A3" s="5" t="n">
        <v>2016</v>
      </c>
      <c r="B3" s="7" t="n">
        <v>11044</v>
      </c>
    </row>
    <row r="4" spans="1:2">
      <c r="A4" s="5" t="n">
        <v>2017</v>
      </c>
      <c r="B4" s="5" t="n">
        <v>10721</v>
      </c>
    </row>
    <row r="5" spans="1:2">
      <c r="A5" s="5" t="n">
        <v>2018</v>
      </c>
      <c r="B5" s="5" t="n">
        <v>10079</v>
      </c>
    </row>
    <row r="6" spans="1:2">
      <c r="A6" s="5" t="n">
        <v>2019</v>
      </c>
      <c r="B6" s="5" t="n">
        <v>148555</v>
      </c>
    </row>
    <row r="7" spans="1:2">
      <c r="A7" s="5" t="n">
        <v>2020</v>
      </c>
      <c r="B7" s="5" t="n">
        <v>17318</v>
      </c>
    </row>
    <row r="8" spans="1:2">
      <c r="A8" s="4" t="s">
        <v>916</v>
      </c>
      <c r="B8" s="5" t="n">
        <v>1111618</v>
      </c>
    </row>
    <row r="9" spans="1:2">
      <c r="A9" s="4" t="s">
        <v>129</v>
      </c>
      <c r="B9" s="5" t="n">
        <v>1309335</v>
      </c>
    </row>
    <row r="10" spans="1:2">
      <c r="A10" s="4" t="s">
        <v>917</v>
      </c>
    </row>
    <row r="11" spans="1:2">
      <c r="A11" s="3" t="s">
        <v>793</v>
      </c>
    </row>
    <row r="12" spans="1:2">
      <c r="A12" s="5" t="n">
        <v>2016</v>
      </c>
      <c r="B12" s="5" t="n">
        <v>0</v>
      </c>
    </row>
    <row r="13" spans="1:2">
      <c r="A13" s="5" t="n">
        <v>2017</v>
      </c>
      <c r="B13" s="5" t="n">
        <v>0</v>
      </c>
    </row>
    <row r="14" spans="1:2">
      <c r="A14" s="5" t="n">
        <v>2018</v>
      </c>
      <c r="B14" s="5" t="n">
        <v>0</v>
      </c>
    </row>
    <row r="15" spans="1:2">
      <c r="A15" s="5" t="n">
        <v>2019</v>
      </c>
      <c r="B15" s="5" t="n">
        <v>135000</v>
      </c>
    </row>
    <row r="16" spans="1:2">
      <c r="A16" s="5" t="n">
        <v>2020</v>
      </c>
      <c r="B16" s="5" t="n">
        <v>0</v>
      </c>
    </row>
    <row r="17" spans="1:2">
      <c r="A17" s="4" t="s">
        <v>916</v>
      </c>
      <c r="B17" s="5" t="n">
        <v>801395</v>
      </c>
    </row>
    <row r="18" spans="1:2">
      <c r="A18" s="4" t="s">
        <v>129</v>
      </c>
      <c r="B18" s="5" t="n">
        <v>936395</v>
      </c>
    </row>
    <row r="19" spans="1:2">
      <c r="A19" s="4" t="s">
        <v>909</v>
      </c>
    </row>
    <row r="20" spans="1:2">
      <c r="A20" s="3" t="s">
        <v>793</v>
      </c>
    </row>
    <row r="21" spans="1:2">
      <c r="A21" s="5" t="n">
        <v>2016</v>
      </c>
      <c r="B21" s="5" t="n">
        <v>11044</v>
      </c>
    </row>
    <row r="22" spans="1:2">
      <c r="A22" s="5" t="n">
        <v>2017</v>
      </c>
      <c r="B22" s="5" t="n">
        <v>10721</v>
      </c>
    </row>
    <row r="23" spans="1:2">
      <c r="A23" s="5" t="n">
        <v>2018</v>
      </c>
      <c r="B23" s="5" t="n">
        <v>10079</v>
      </c>
    </row>
    <row r="24" spans="1:2">
      <c r="A24" s="5" t="n">
        <v>2019</v>
      </c>
      <c r="B24" s="5" t="n">
        <v>13555</v>
      </c>
    </row>
    <row r="25" spans="1:2">
      <c r="A25" s="5" t="n">
        <v>2020</v>
      </c>
      <c r="B25" s="5" t="n">
        <v>17318</v>
      </c>
    </row>
    <row r="26" spans="1:2">
      <c r="A26" s="4" t="s">
        <v>916</v>
      </c>
      <c r="B26" s="5" t="n">
        <v>310223</v>
      </c>
    </row>
    <row r="27" spans="1:2">
      <c r="A27" s="4" t="s">
        <v>129</v>
      </c>
      <c r="B27" s="7" t="n">
        <v>3729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311</v>
      </c>
    </row>
    <row r="4" spans="1:4">
      <c r="A4" s="4" t="s">
        <v>919</v>
      </c>
      <c r="B4" s="7" t="n">
        <v>-383411</v>
      </c>
      <c r="C4" s="7" t="n">
        <v>-858</v>
      </c>
      <c r="D4" s="7" t="n">
        <v>-114</v>
      </c>
    </row>
    <row r="5" spans="1:4">
      <c r="A5" s="4" t="s">
        <v>920</v>
      </c>
      <c r="B5" s="5" t="n">
        <v>17260</v>
      </c>
      <c r="C5" s="5" t="n">
        <v>-2481</v>
      </c>
      <c r="D5" s="5" t="n">
        <v>-3814</v>
      </c>
    </row>
    <row r="6" spans="1:4">
      <c r="A6" s="4" t="s">
        <v>129</v>
      </c>
      <c r="B6" s="5" t="n">
        <v>-366151</v>
      </c>
      <c r="C6" s="5" t="n">
        <v>-3339</v>
      </c>
      <c r="D6" s="5" t="n">
        <v>-3928</v>
      </c>
    </row>
    <row r="7" spans="1:4">
      <c r="A7" s="3" t="s">
        <v>921</v>
      </c>
    </row>
    <row r="8" spans="1:4">
      <c r="A8" s="4" t="s">
        <v>922</v>
      </c>
      <c r="B8" s="5" t="n">
        <v>0</v>
      </c>
      <c r="C8" s="5" t="n">
        <v>0</v>
      </c>
      <c r="D8" s="5" t="n">
        <v>0</v>
      </c>
    </row>
    <row r="9" spans="1:4">
      <c r="A9" s="4" t="s">
        <v>923</v>
      </c>
      <c r="B9" s="5" t="n">
        <v>0</v>
      </c>
      <c r="C9" s="5" t="n">
        <v>0</v>
      </c>
      <c r="D9" s="5" t="n">
        <v>-1866</v>
      </c>
    </row>
    <row r="10" spans="1:4">
      <c r="A10" s="4" t="s">
        <v>924</v>
      </c>
      <c r="B10" s="5" t="n">
        <v>0</v>
      </c>
      <c r="C10" s="5" t="n">
        <v>0</v>
      </c>
      <c r="D10" s="5" t="n">
        <v>-1866</v>
      </c>
    </row>
    <row r="11" spans="1:4">
      <c r="A11" s="4" t="s">
        <v>925</v>
      </c>
      <c r="B11" s="5" t="n">
        <v>1628</v>
      </c>
      <c r="C11" s="5" t="n">
        <v>239</v>
      </c>
      <c r="D11" s="5" t="n">
        <v>305</v>
      </c>
    </row>
    <row r="12" spans="1:4">
      <c r="A12" s="4" t="s">
        <v>926</v>
      </c>
      <c r="B12" s="5" t="n">
        <v>3230</v>
      </c>
      <c r="C12" s="5" t="n">
        <v>1461</v>
      </c>
      <c r="D12" s="5" t="n">
        <v>-90</v>
      </c>
    </row>
    <row r="13" spans="1:4">
      <c r="A13" s="4" t="s">
        <v>927</v>
      </c>
      <c r="B13" s="5" t="n">
        <v>4858</v>
      </c>
      <c r="C13" s="5" t="n">
        <v>1700</v>
      </c>
      <c r="D13" s="5" t="n">
        <v>215</v>
      </c>
    </row>
    <row r="14" spans="1:4">
      <c r="A14" s="4" t="s">
        <v>928</v>
      </c>
      <c r="B14" s="5" t="n">
        <v>1628</v>
      </c>
      <c r="C14" s="5" t="n">
        <v>239</v>
      </c>
      <c r="D14" s="5" t="n">
        <v>305</v>
      </c>
    </row>
    <row r="15" spans="1:4">
      <c r="A15" s="4" t="s">
        <v>929</v>
      </c>
      <c r="B15" s="5" t="n">
        <v>3230</v>
      </c>
      <c r="C15" s="5" t="n">
        <v>1461</v>
      </c>
      <c r="D15" s="5" t="n">
        <v>-1956</v>
      </c>
    </row>
    <row r="16" spans="1:4">
      <c r="A16" s="4" t="s">
        <v>930</v>
      </c>
      <c r="B16" s="7" t="n">
        <v>4858</v>
      </c>
      <c r="C16" s="7" t="n">
        <v>1700</v>
      </c>
      <c r="D16" s="7" t="n">
        <v>-16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932</v>
      </c>
    </row>
    <row r="4" spans="1:4">
      <c r="A4" s="4" t="s">
        <v>933</v>
      </c>
      <c r="B4" s="4" t="s">
        <v>934</v>
      </c>
      <c r="C4" s="4" t="s">
        <v>934</v>
      </c>
      <c r="D4" s="4" t="s">
        <v>934</v>
      </c>
    </row>
    <row r="5" spans="1:4">
      <c r="A5" s="3" t="s">
        <v>935</v>
      </c>
    </row>
    <row r="6" spans="1:4">
      <c r="A6" s="4" t="s">
        <v>936</v>
      </c>
      <c r="B6" s="4" t="s">
        <v>937</v>
      </c>
      <c r="C6" s="4" t="s">
        <v>938</v>
      </c>
      <c r="D6" s="4" t="s">
        <v>939</v>
      </c>
    </row>
    <row r="7" spans="1:4">
      <c r="A7" s="4" t="s">
        <v>940</v>
      </c>
      <c r="B7" s="4" t="s">
        <v>941</v>
      </c>
      <c r="C7" s="4" t="s">
        <v>942</v>
      </c>
      <c r="D7" s="4" t="s">
        <v>943</v>
      </c>
    </row>
    <row r="8" spans="1:4">
      <c r="A8" s="4" t="s">
        <v>944</v>
      </c>
      <c r="B8" s="4" t="s">
        <v>945</v>
      </c>
      <c r="C8" s="4" t="s">
        <v>946</v>
      </c>
      <c r="D8" s="4" t="s">
        <v>947</v>
      </c>
    </row>
    <row r="9" spans="1:4">
      <c r="A9" s="4" t="s">
        <v>948</v>
      </c>
      <c r="B9" s="4" t="s">
        <v>945</v>
      </c>
      <c r="C9" s="4" t="s">
        <v>949</v>
      </c>
      <c r="D9" s="4" t="s">
        <v>950</v>
      </c>
    </row>
    <row r="10" spans="1:4">
      <c r="A10" s="4" t="s">
        <v>951</v>
      </c>
      <c r="B10" s="4" t="s">
        <v>952</v>
      </c>
      <c r="C10" s="4" t="s">
        <v>884</v>
      </c>
      <c r="D10" s="4" t="s">
        <v>884</v>
      </c>
    </row>
    <row r="11" spans="1:4">
      <c r="A11" s="4" t="s">
        <v>953</v>
      </c>
      <c r="B11" s="4" t="s">
        <v>945</v>
      </c>
      <c r="C11" s="4" t="s">
        <v>954</v>
      </c>
      <c r="D11" s="4" t="s">
        <v>954</v>
      </c>
    </row>
    <row r="12" spans="1:4">
      <c r="A12" s="4" t="s">
        <v>955</v>
      </c>
      <c r="B12" s="4" t="s">
        <v>956</v>
      </c>
      <c r="C12" s="4" t="s">
        <v>957</v>
      </c>
      <c r="D12" s="4" t="s">
        <v>958</v>
      </c>
    </row>
    <row r="13" spans="1:4">
      <c r="A13" s="4" t="s">
        <v>959</v>
      </c>
      <c r="B13" s="4" t="s">
        <v>884</v>
      </c>
      <c r="C13" s="4" t="s">
        <v>960</v>
      </c>
      <c r="D13" s="4" t="s">
        <v>961</v>
      </c>
    </row>
    <row r="14" spans="1:4">
      <c r="A14" s="4" t="s">
        <v>962</v>
      </c>
      <c r="B14" s="4" t="s">
        <v>963</v>
      </c>
      <c r="C14" s="4" t="s">
        <v>954</v>
      </c>
      <c r="D14" s="4" t="s">
        <v>954</v>
      </c>
    </row>
    <row r="15" spans="1:4">
      <c r="A15" s="4" t="s">
        <v>250</v>
      </c>
      <c r="B15" s="4" t="s">
        <v>954</v>
      </c>
      <c r="C15" s="4" t="s">
        <v>964</v>
      </c>
      <c r="D15" s="4" t="s">
        <v>965</v>
      </c>
    </row>
    <row r="16" spans="1:4">
      <c r="A16" s="4" t="s">
        <v>966</v>
      </c>
      <c r="B16" s="4" t="s">
        <v>967</v>
      </c>
      <c r="C16" s="4" t="s">
        <v>968</v>
      </c>
      <c r="D16" s="4" t="s">
        <v>9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970</v>
      </c>
      <c r="B1" s="2" t="s">
        <v>1</v>
      </c>
    </row>
    <row r="2" spans="1:6">
      <c r="B2" s="2" t="s">
        <v>2</v>
      </c>
      <c r="C2" s="2" t="s">
        <v>32</v>
      </c>
      <c r="D2" s="2" t="s">
        <v>33</v>
      </c>
      <c r="E2" s="2" t="s">
        <v>971</v>
      </c>
      <c r="F2" s="2" t="s">
        <v>559</v>
      </c>
    </row>
    <row r="3" spans="1:6">
      <c r="A3" s="3" t="s">
        <v>972</v>
      </c>
    </row>
    <row r="4" spans="1:6">
      <c r="A4" s="4" t="s">
        <v>933</v>
      </c>
      <c r="B4" s="4" t="s">
        <v>934</v>
      </c>
      <c r="C4" s="4" t="s">
        <v>934</v>
      </c>
      <c r="D4" s="4" t="s">
        <v>934</v>
      </c>
    </row>
    <row r="5" spans="1:6">
      <c r="A5" s="4" t="s">
        <v>973</v>
      </c>
      <c r="B5" s="7" t="n">
        <v>252200</v>
      </c>
    </row>
    <row r="6" spans="1:6">
      <c r="A6" s="4" t="s">
        <v>54</v>
      </c>
      <c r="B6" s="5" t="n">
        <v>4858</v>
      </c>
      <c r="C6" s="7" t="n">
        <v>1700</v>
      </c>
      <c r="D6" s="7" t="n">
        <v>-1651</v>
      </c>
    </row>
    <row r="7" spans="1:6">
      <c r="A7" s="4" t="s">
        <v>974</v>
      </c>
      <c r="B7" s="7" t="n">
        <v>-28944</v>
      </c>
      <c r="C7" s="7" t="n">
        <v>-2684</v>
      </c>
    </row>
    <row r="8" spans="1:6">
      <c r="A8" s="4" t="s">
        <v>975</v>
      </c>
    </row>
    <row r="9" spans="1:6">
      <c r="A9" s="3" t="s">
        <v>972</v>
      </c>
    </row>
    <row r="10" spans="1:6">
      <c r="A10" s="4" t="s">
        <v>976</v>
      </c>
      <c r="B10" s="4" t="s">
        <v>977</v>
      </c>
      <c r="E10" s="4" t="s">
        <v>977</v>
      </c>
    </row>
    <row r="11" spans="1:6">
      <c r="A11" s="4" t="s">
        <v>978</v>
      </c>
    </row>
    <row r="12" spans="1:6">
      <c r="A12" s="3" t="s">
        <v>972</v>
      </c>
    </row>
    <row r="13" spans="1:6">
      <c r="A13" s="4" t="s">
        <v>979</v>
      </c>
      <c r="B13" s="4" t="s">
        <v>980</v>
      </c>
      <c r="E13" s="4" t="s">
        <v>980</v>
      </c>
    </row>
    <row r="14" spans="1:6">
      <c r="A14" s="4" t="s">
        <v>130</v>
      </c>
    </row>
    <row r="15" spans="1:6">
      <c r="A15" s="3" t="s">
        <v>972</v>
      </c>
    </row>
    <row r="16" spans="1:6">
      <c r="A16" s="4" t="s">
        <v>981</v>
      </c>
      <c r="F16" s="7" t="n">
        <v>5500</v>
      </c>
    </row>
    <row r="17" spans="1:6">
      <c r="A17" s="4" t="s">
        <v>156</v>
      </c>
    </row>
    <row r="18" spans="1:6">
      <c r="A18" s="3" t="s">
        <v>972</v>
      </c>
    </row>
    <row r="19" spans="1:6">
      <c r="A19" s="4" t="s">
        <v>973</v>
      </c>
      <c r="B19" s="7" t="n">
        <v>169800</v>
      </c>
    </row>
    <row r="20" spans="1:6">
      <c r="A20" s="4" t="s">
        <v>982</v>
      </c>
    </row>
    <row r="21" spans="1:6">
      <c r="A21" s="3" t="s">
        <v>972</v>
      </c>
    </row>
    <row r="22" spans="1:6">
      <c r="A22" s="4" t="s">
        <v>973</v>
      </c>
      <c r="B22" s="5" t="n">
        <v>82500</v>
      </c>
    </row>
    <row r="23" spans="1:6">
      <c r="A23" s="4" t="s">
        <v>983</v>
      </c>
    </row>
    <row r="24" spans="1:6">
      <c r="A24" s="3" t="s">
        <v>972</v>
      </c>
    </row>
    <row r="25" spans="1:6">
      <c r="A25" s="4" t="s">
        <v>54</v>
      </c>
      <c r="B25" s="7" t="n">
        <v>3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985</v>
      </c>
    </row>
    <row r="3" spans="1:3">
      <c r="A3" s="4" t="s">
        <v>986</v>
      </c>
      <c r="B3" s="7" t="n">
        <v>99724</v>
      </c>
      <c r="C3" s="7" t="n">
        <v>38901</v>
      </c>
    </row>
    <row r="4" spans="1:3">
      <c r="A4" s="4" t="s">
        <v>104</v>
      </c>
      <c r="B4" s="5" t="n">
        <v>685</v>
      </c>
      <c r="C4" s="5" t="n">
        <v>644</v>
      </c>
    </row>
    <row r="5" spans="1:3">
      <c r="A5" s="4" t="s">
        <v>987</v>
      </c>
      <c r="B5" s="5" t="n">
        <v>0</v>
      </c>
      <c r="C5" s="5" t="n">
        <v>940</v>
      </c>
    </row>
    <row r="6" spans="1:3">
      <c r="A6" s="4" t="s">
        <v>313</v>
      </c>
      <c r="B6" s="5" t="n">
        <v>16464</v>
      </c>
      <c r="C6" s="5" t="n">
        <v>3452</v>
      </c>
    </row>
    <row r="7" spans="1:3">
      <c r="A7" s="4" t="s">
        <v>988</v>
      </c>
      <c r="B7" s="5" t="n">
        <v>822</v>
      </c>
      <c r="C7" s="5" t="n">
        <v>164</v>
      </c>
    </row>
    <row r="8" spans="1:3">
      <c r="A8" s="4" t="s">
        <v>989</v>
      </c>
      <c r="B8" s="5" t="n">
        <v>214799</v>
      </c>
      <c r="C8" s="5" t="n">
        <v>0</v>
      </c>
    </row>
    <row r="9" spans="1:3">
      <c r="A9" s="4" t="s">
        <v>250</v>
      </c>
      <c r="B9" s="5" t="n">
        <v>1892</v>
      </c>
      <c r="C9" s="5" t="n">
        <v>0</v>
      </c>
    </row>
    <row r="10" spans="1:3">
      <c r="A10" s="4" t="s">
        <v>990</v>
      </c>
      <c r="B10" s="5" t="n">
        <v>334386</v>
      </c>
      <c r="C10" s="5" t="n">
        <v>44101</v>
      </c>
    </row>
    <row r="11" spans="1:3">
      <c r="A11" s="4" t="s">
        <v>991</v>
      </c>
      <c r="B11" s="5" t="n">
        <v>-261501</v>
      </c>
      <c r="C11" s="5" t="n">
        <v>-9265</v>
      </c>
    </row>
    <row r="12" spans="1:3">
      <c r="A12" s="4" t="s">
        <v>981</v>
      </c>
      <c r="B12" s="5" t="n">
        <v>72885</v>
      </c>
      <c r="C12" s="5" t="n">
        <v>34836</v>
      </c>
    </row>
    <row r="13" spans="1:3">
      <c r="A13" s="3" t="s">
        <v>992</v>
      </c>
    </row>
    <row r="14" spans="1:3">
      <c r="A14" s="4" t="s">
        <v>640</v>
      </c>
      <c r="B14" s="5" t="n">
        <v>-64967</v>
      </c>
      <c r="C14" s="5" t="n">
        <v>-36136</v>
      </c>
    </row>
    <row r="15" spans="1:3">
      <c r="A15" s="4" t="s">
        <v>641</v>
      </c>
      <c r="B15" s="5" t="n">
        <v>-18320</v>
      </c>
      <c r="C15" s="5" t="n">
        <v>0</v>
      </c>
    </row>
    <row r="16" spans="1:3">
      <c r="A16" s="4" t="s">
        <v>313</v>
      </c>
      <c r="B16" s="5" t="n">
        <v>0</v>
      </c>
      <c r="C16" s="5" t="n">
        <v>0</v>
      </c>
    </row>
    <row r="17" spans="1:3">
      <c r="A17" s="4" t="s">
        <v>993</v>
      </c>
      <c r="B17" s="5" t="n">
        <v>-1013</v>
      </c>
      <c r="C17" s="5" t="n">
        <v>0</v>
      </c>
    </row>
    <row r="18" spans="1:3">
      <c r="A18" s="4" t="s">
        <v>994</v>
      </c>
      <c r="B18" s="5" t="n">
        <v>-17529</v>
      </c>
      <c r="C18" s="5" t="n">
        <v>-1384</v>
      </c>
    </row>
    <row r="19" spans="1:3">
      <c r="A19" s="4" t="s">
        <v>250</v>
      </c>
      <c r="B19" s="5" t="n">
        <v>0</v>
      </c>
      <c r="C19" s="5" t="n">
        <v>0</v>
      </c>
    </row>
    <row r="20" spans="1:3">
      <c r="A20" s="4" t="s">
        <v>995</v>
      </c>
      <c r="B20" s="5" t="n">
        <v>-101829</v>
      </c>
      <c r="C20" s="5" t="n">
        <v>-37520</v>
      </c>
    </row>
    <row r="21" spans="1:3">
      <c r="A21" s="4" t="s">
        <v>991</v>
      </c>
      <c r="B21" s="5" t="n">
        <v>0</v>
      </c>
      <c r="C21" s="5" t="n">
        <v>0</v>
      </c>
    </row>
    <row r="22" spans="1:3">
      <c r="A22" s="4" t="s">
        <v>974</v>
      </c>
      <c r="B22" s="7" t="n">
        <v>28944</v>
      </c>
      <c r="C22" s="7" t="n">
        <v>2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616</v>
      </c>
    </row>
    <row r="3" spans="1:2">
      <c r="A3" s="4" t="s">
        <v>997</v>
      </c>
    </row>
    <row r="4" spans="1:2">
      <c r="A4" s="3" t="s">
        <v>998</v>
      </c>
    </row>
    <row r="5" spans="1:2">
      <c r="A5" s="4" t="s">
        <v>986</v>
      </c>
      <c r="B5" s="6" t="n">
        <v>62.6</v>
      </c>
    </row>
    <row r="6" spans="1:2">
      <c r="A6" s="4" t="s">
        <v>999</v>
      </c>
      <c r="B6" s="4" t="s">
        <v>772</v>
      </c>
    </row>
    <row r="7" spans="1:2">
      <c r="A7" s="4" t="s">
        <v>1000</v>
      </c>
    </row>
    <row r="8" spans="1:2">
      <c r="A8" s="3" t="s">
        <v>998</v>
      </c>
    </row>
    <row r="9" spans="1:2">
      <c r="A9" s="4" t="s">
        <v>986</v>
      </c>
      <c r="B9" s="7" t="n">
        <v>23</v>
      </c>
    </row>
    <row r="10" spans="1:2">
      <c r="A10" s="4" t="s">
        <v>1001</v>
      </c>
    </row>
    <row r="11" spans="1:2">
      <c r="A11" s="3" t="s">
        <v>998</v>
      </c>
    </row>
    <row r="12" spans="1:2">
      <c r="A12" s="4" t="s">
        <v>986</v>
      </c>
      <c r="B12" s="13" t="n">
        <v>212.7</v>
      </c>
    </row>
    <row r="13" spans="1:2">
      <c r="A13" s="4" t="s">
        <v>1002</v>
      </c>
    </row>
    <row r="14" spans="1:2">
      <c r="A14" s="3" t="s">
        <v>998</v>
      </c>
    </row>
    <row r="15" spans="1:2">
      <c r="A15" s="4" t="s">
        <v>986</v>
      </c>
      <c r="B15" s="6" t="n">
        <v>27.8</v>
      </c>
    </row>
    <row r="16" spans="1:2">
      <c r="A16" s="4" t="s">
        <v>999</v>
      </c>
      <c r="B16" s="4" t="s">
        <v>1003</v>
      </c>
    </row>
    <row r="17" spans="1:2">
      <c r="A17" s="4" t="s">
        <v>526</v>
      </c>
    </row>
    <row r="18" spans="1:2">
      <c r="A18" s="3" t="s">
        <v>998</v>
      </c>
    </row>
    <row r="19" spans="1:2">
      <c r="A19" s="4" t="s">
        <v>986</v>
      </c>
      <c r="B19" s="6" t="n">
        <v>32.5</v>
      </c>
    </row>
    <row r="20" spans="1:2">
      <c r="A20" s="4" t="s">
        <v>999</v>
      </c>
      <c r="B20" s="4" t="s">
        <v>1004</v>
      </c>
    </row>
    <row r="21" spans="1:2">
      <c r="A21" s="4" t="s">
        <v>1005</v>
      </c>
    </row>
    <row r="22" spans="1:2">
      <c r="A22" s="3" t="s">
        <v>998</v>
      </c>
    </row>
    <row r="23" spans="1:2">
      <c r="A23" s="4" t="s">
        <v>986</v>
      </c>
      <c r="B23" s="6" t="n">
        <v>2.2</v>
      </c>
    </row>
    <row r="24" spans="1:2">
      <c r="A24" s="4" t="s">
        <v>1006</v>
      </c>
    </row>
    <row r="25" spans="1:2">
      <c r="A25" s="3" t="s">
        <v>998</v>
      </c>
    </row>
    <row r="26" spans="1:2">
      <c r="A26" s="4" t="s">
        <v>986</v>
      </c>
      <c r="B26" s="6" t="n">
        <v>29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32"/>
    <col customWidth="1" max="3" min="3" width="21"/>
    <col customWidth="1" max="4" min="4" width="21"/>
  </cols>
  <sheetData>
    <row r="1" spans="1:4">
      <c r="A1" s="1" t="s">
        <v>1007</v>
      </c>
      <c r="B1" s="2" t="s">
        <v>1</v>
      </c>
    </row>
    <row r="2" spans="1:4">
      <c r="B2" s="2" t="s">
        <v>1008</v>
      </c>
      <c r="C2" s="2" t="s">
        <v>497</v>
      </c>
      <c r="D2" s="2" t="s">
        <v>498</v>
      </c>
    </row>
    <row r="3" spans="1:4">
      <c r="A3" s="3" t="s">
        <v>1009</v>
      </c>
    </row>
    <row r="4" spans="1:4">
      <c r="A4" s="4" t="s">
        <v>1010</v>
      </c>
      <c r="B4" s="7" t="n">
        <v>17260</v>
      </c>
      <c r="C4" s="7" t="n">
        <v>-2481</v>
      </c>
      <c r="D4" s="7" t="n">
        <v>-3814</v>
      </c>
    </row>
    <row r="5" spans="1:4">
      <c r="A5" s="4" t="s">
        <v>1000</v>
      </c>
    </row>
    <row r="6" spans="1:4">
      <c r="A6" s="3" t="s">
        <v>1009</v>
      </c>
    </row>
    <row r="7" spans="1:4">
      <c r="A7" s="4" t="s">
        <v>630</v>
      </c>
      <c r="B7" s="5" t="n">
        <v>3</v>
      </c>
    </row>
    <row r="8" spans="1:4">
      <c r="A8" s="4" t="s">
        <v>1002</v>
      </c>
    </row>
    <row r="9" spans="1:4">
      <c r="A9" s="3" t="s">
        <v>1009</v>
      </c>
    </row>
    <row r="10" spans="1:4">
      <c r="A10" s="4" t="s">
        <v>1010</v>
      </c>
      <c r="B10" s="7" t="n">
        <v>900</v>
      </c>
      <c r="C10" s="5" t="n">
        <v>700</v>
      </c>
    </row>
    <row r="11" spans="1:4">
      <c r="A11" s="4" t="s">
        <v>1011</v>
      </c>
      <c r="B11" s="4" t="s">
        <v>577</v>
      </c>
    </row>
    <row r="12" spans="1:4">
      <c r="A12" s="4" t="s">
        <v>1012</v>
      </c>
      <c r="B12" s="4" t="s">
        <v>1013</v>
      </c>
    </row>
    <row r="13" spans="1:4">
      <c r="A13" s="4" t="s">
        <v>1014</v>
      </c>
      <c r="B13" s="4" t="s">
        <v>513</v>
      </c>
    </row>
    <row r="14" spans="1:4">
      <c r="A14" s="4" t="s">
        <v>1015</v>
      </c>
      <c r="B14" s="7" t="n">
        <v>800</v>
      </c>
      <c r="C14" s="5" t="n">
        <v>0</v>
      </c>
      <c r="D14" s="5" t="n">
        <v>-1100</v>
      </c>
    </row>
    <row r="15" spans="1:4">
      <c r="A15" s="4" t="s">
        <v>1000</v>
      </c>
    </row>
    <row r="16" spans="1:4">
      <c r="A16" s="3" t="s">
        <v>1009</v>
      </c>
    </row>
    <row r="17" spans="1:4">
      <c r="A17" s="4" t="s">
        <v>1010</v>
      </c>
      <c r="B17" s="5" t="n">
        <v>-1300</v>
      </c>
      <c r="C17" s="5" t="n">
        <v>200</v>
      </c>
    </row>
    <row r="18" spans="1:4">
      <c r="A18" s="4" t="s">
        <v>1016</v>
      </c>
    </row>
    <row r="19" spans="1:4">
      <c r="A19" s="3" t="s">
        <v>1009</v>
      </c>
    </row>
    <row r="20" spans="1:4">
      <c r="A20" s="4" t="s">
        <v>1010</v>
      </c>
      <c r="B20" s="7" t="n">
        <v>900</v>
      </c>
      <c r="C20" s="5" t="n">
        <v>-400</v>
      </c>
    </row>
    <row r="21" spans="1:4">
      <c r="A21" s="4" t="s">
        <v>1017</v>
      </c>
      <c r="B21" s="4" t="s">
        <v>577</v>
      </c>
    </row>
    <row r="22" spans="1:4">
      <c r="A22" s="4" t="s">
        <v>1018</v>
      </c>
      <c r="B22" s="4" t="s">
        <v>1003</v>
      </c>
    </row>
    <row r="23" spans="1:4">
      <c r="A23" s="4" t="s">
        <v>1019</v>
      </c>
      <c r="B23" s="4" t="s">
        <v>534</v>
      </c>
    </row>
    <row r="24" spans="1:4">
      <c r="A24" s="4" t="s">
        <v>1020</v>
      </c>
      <c r="B24" s="4" t="s">
        <v>1004</v>
      </c>
    </row>
    <row r="25" spans="1:4">
      <c r="A25" s="4" t="s">
        <v>1015</v>
      </c>
      <c r="B25" s="7" t="n">
        <v>-400</v>
      </c>
      <c r="C25" s="5" t="n">
        <v>100</v>
      </c>
      <c r="D25" s="5" t="n">
        <v>100</v>
      </c>
    </row>
    <row r="26" spans="1:4">
      <c r="A26" s="4" t="s">
        <v>1001</v>
      </c>
    </row>
    <row r="27" spans="1:4">
      <c r="A27" s="3" t="s">
        <v>1009</v>
      </c>
    </row>
    <row r="28" spans="1:4">
      <c r="A28" s="4" t="s">
        <v>1010</v>
      </c>
      <c r="B28" s="5" t="n">
        <v>12200</v>
      </c>
      <c r="C28" s="5" t="n">
        <v>100</v>
      </c>
    </row>
    <row r="29" spans="1:4">
      <c r="A29" s="4" t="s">
        <v>526</v>
      </c>
    </row>
    <row r="30" spans="1:4">
      <c r="A30" s="3" t="s">
        <v>1009</v>
      </c>
    </row>
    <row r="31" spans="1:4">
      <c r="A31" s="4" t="s">
        <v>1010</v>
      </c>
      <c r="B31" s="7" t="n">
        <v>-1400</v>
      </c>
      <c r="C31" s="5" t="n">
        <v>-3100</v>
      </c>
    </row>
    <row r="32" spans="1:4">
      <c r="A32" s="4" t="s">
        <v>1017</v>
      </c>
      <c r="B32" s="4" t="s">
        <v>577</v>
      </c>
    </row>
    <row r="33" spans="1:4">
      <c r="A33" s="4" t="s">
        <v>1018</v>
      </c>
      <c r="B33" s="4" t="s">
        <v>1021</v>
      </c>
    </row>
    <row r="34" spans="1:4">
      <c r="A34" s="4" t="s">
        <v>1019</v>
      </c>
      <c r="B34" s="4" t="s">
        <v>534</v>
      </c>
    </row>
    <row r="35" spans="1:4">
      <c r="A35" s="4" t="s">
        <v>1020</v>
      </c>
      <c r="B35" s="4" t="s">
        <v>1021</v>
      </c>
    </row>
    <row r="36" spans="1:4">
      <c r="A36" s="4" t="s">
        <v>1015</v>
      </c>
      <c r="B36" s="7" t="n">
        <v>-100</v>
      </c>
      <c r="C36" s="7" t="n">
        <v>-300</v>
      </c>
      <c r="D36" s="7" t="n">
        <v>500</v>
      </c>
    </row>
    <row r="37" spans="1:4">
      <c r="A37" s="4" t="s">
        <v>1022</v>
      </c>
    </row>
    <row r="38" spans="1:4">
      <c r="A38" s="3" t="s">
        <v>1009</v>
      </c>
    </row>
    <row r="39" spans="1:4">
      <c r="A39" s="4" t="s">
        <v>1010</v>
      </c>
      <c r="B39" s="7" t="n">
        <v>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23</v>
      </c>
      <c r="B1" s="2" t="s">
        <v>1024</v>
      </c>
      <c r="C1" s="2" t="s">
        <v>1</v>
      </c>
    </row>
    <row r="2" spans="1:4">
      <c r="B2" s="2" t="s">
        <v>1025</v>
      </c>
      <c r="C2" s="2" t="s">
        <v>2</v>
      </c>
      <c r="D2" s="2" t="s">
        <v>32</v>
      </c>
    </row>
    <row r="3" spans="1:4">
      <c r="A3" s="4" t="s">
        <v>1026</v>
      </c>
    </row>
    <row r="4" spans="1:4">
      <c r="A4" s="3" t="s">
        <v>1027</v>
      </c>
    </row>
    <row r="5" spans="1:4">
      <c r="A5" s="4" t="s">
        <v>1028</v>
      </c>
      <c r="C5" s="7" t="n">
        <v>119366</v>
      </c>
    </row>
    <row r="6" spans="1:4">
      <c r="A6" s="4" t="s">
        <v>1029</v>
      </c>
      <c r="C6" s="5" t="n">
        <v>6210</v>
      </c>
      <c r="D6" s="7" t="n">
        <v>-4780</v>
      </c>
    </row>
    <row r="7" spans="1:4">
      <c r="A7" s="4" t="s">
        <v>1030</v>
      </c>
    </row>
    <row r="8" spans="1:4">
      <c r="A8" s="3" t="s">
        <v>1027</v>
      </c>
    </row>
    <row r="9" spans="1:4">
      <c r="A9" s="4" t="s">
        <v>1028</v>
      </c>
      <c r="C9" s="4" t="s">
        <v>233</v>
      </c>
    </row>
    <row r="10" spans="1:4">
      <c r="A10" s="4" t="s">
        <v>1031</v>
      </c>
      <c r="B10" s="7" t="n">
        <v>-11489</v>
      </c>
    </row>
    <row r="11" spans="1:4">
      <c r="A11" s="4" t="s">
        <v>1032</v>
      </c>
    </row>
    <row r="12" spans="1:4">
      <c r="A12" s="3" t="s">
        <v>1027</v>
      </c>
    </row>
    <row r="13" spans="1:4">
      <c r="A13" s="4" t="s">
        <v>1028</v>
      </c>
      <c r="C13" s="5" t="n">
        <v>110531</v>
      </c>
    </row>
    <row r="14" spans="1:4">
      <c r="A14" s="4" t="s">
        <v>1029</v>
      </c>
      <c r="C14" s="5" t="n">
        <v>5194</v>
      </c>
      <c r="D14" s="5" t="n">
        <v>-486</v>
      </c>
    </row>
    <row r="15" spans="1:4">
      <c r="A15" s="4" t="s">
        <v>1033</v>
      </c>
    </row>
    <row r="16" spans="1:4">
      <c r="A16" s="3" t="s">
        <v>1027</v>
      </c>
    </row>
    <row r="17" spans="1:4">
      <c r="A17" s="4" t="s">
        <v>1028</v>
      </c>
      <c r="C17" s="4" t="s">
        <v>233</v>
      </c>
    </row>
    <row r="18" spans="1:4">
      <c r="A18" s="4" t="s">
        <v>1031</v>
      </c>
      <c r="B18" s="7" t="n">
        <v>21630</v>
      </c>
    </row>
    <row r="19" spans="1:4">
      <c r="A19" s="4" t="s">
        <v>1034</v>
      </c>
    </row>
    <row r="20" spans="1:4">
      <c r="A20" s="3" t="s">
        <v>1027</v>
      </c>
    </row>
    <row r="21" spans="1:4">
      <c r="A21" s="4" t="s">
        <v>1028</v>
      </c>
      <c r="C21" s="5" t="n">
        <v>184648</v>
      </c>
    </row>
    <row r="22" spans="1:4">
      <c r="A22" s="4" t="s">
        <v>1029</v>
      </c>
      <c r="C22" s="5" t="n">
        <v>64083</v>
      </c>
      <c r="D22" s="5" t="n">
        <v>18183</v>
      </c>
    </row>
    <row r="23" spans="1:4">
      <c r="A23" s="4" t="s">
        <v>1035</v>
      </c>
    </row>
    <row r="24" spans="1:4">
      <c r="A24" s="3" t="s">
        <v>1027</v>
      </c>
    </row>
    <row r="25" spans="1:4">
      <c r="A25" s="4" t="s">
        <v>1028</v>
      </c>
      <c r="C25" s="5" t="n">
        <v>493661</v>
      </c>
    </row>
    <row r="26" spans="1:4">
      <c r="A26" s="4" t="s">
        <v>1029</v>
      </c>
      <c r="C26" s="5" t="n">
        <v>21383</v>
      </c>
      <c r="D26" s="5" t="n">
        <v>0</v>
      </c>
    </row>
    <row r="27" spans="1:4">
      <c r="A27" s="4" t="s">
        <v>1036</v>
      </c>
    </row>
    <row r="28" spans="1:4">
      <c r="A28" s="3" t="s">
        <v>1027</v>
      </c>
    </row>
    <row r="29" spans="1:4">
      <c r="A29" s="4" t="s">
        <v>1031</v>
      </c>
      <c r="C29" s="5" t="n">
        <v>15149</v>
      </c>
      <c r="D29" s="7" t="n">
        <v>-12903</v>
      </c>
    </row>
    <row r="30" spans="1:4">
      <c r="A30" s="4" t="s">
        <v>1037</v>
      </c>
    </row>
    <row r="31" spans="1:4">
      <c r="A31" s="3" t="s">
        <v>1027</v>
      </c>
    </row>
    <row r="32" spans="1:4">
      <c r="A32" s="4" t="s">
        <v>1031</v>
      </c>
      <c r="C32" s="5" t="n">
        <v>5008</v>
      </c>
    </row>
    <row r="33" spans="1:4">
      <c r="A33" s="4" t="s">
        <v>1038</v>
      </c>
    </row>
    <row r="34" spans="1:4">
      <c r="A34" s="3" t="s">
        <v>1027</v>
      </c>
    </row>
    <row r="35" spans="1:4">
      <c r="A35" s="4" t="s">
        <v>1031</v>
      </c>
      <c r="C35" s="5" t="n">
        <v>6210</v>
      </c>
    </row>
    <row r="36" spans="1:4">
      <c r="A36" s="4" t="s">
        <v>1039</v>
      </c>
    </row>
    <row r="37" spans="1:4">
      <c r="A37" s="3" t="s">
        <v>1027</v>
      </c>
    </row>
    <row r="38" spans="1:4">
      <c r="A38" s="4" t="s">
        <v>1031</v>
      </c>
      <c r="C38" s="7" t="n">
        <v>-120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2</v>
      </c>
      <c r="D2" s="2" t="s">
        <v>33</v>
      </c>
    </row>
    <row r="3" spans="1:4">
      <c r="A3" s="3" t="s">
        <v>225</v>
      </c>
    </row>
    <row r="4" spans="1:4">
      <c r="A4" s="4" t="s">
        <v>55</v>
      </c>
      <c r="B4" s="7" t="n">
        <v>-371009</v>
      </c>
      <c r="C4" s="7" t="n">
        <v>-5039</v>
      </c>
      <c r="D4" s="7" t="n">
        <v>-2277</v>
      </c>
    </row>
    <row r="5" spans="1:4">
      <c r="A5" s="3" t="s">
        <v>226</v>
      </c>
    </row>
    <row r="6" spans="1:4">
      <c r="A6" s="4" t="s">
        <v>227</v>
      </c>
      <c r="B6" s="5" t="n">
        <v>21159</v>
      </c>
      <c r="C6" s="5" t="n">
        <v>1140</v>
      </c>
      <c r="D6" s="5" t="n">
        <v>772</v>
      </c>
    </row>
    <row r="7" spans="1:4">
      <c r="A7" s="4" t="s">
        <v>228</v>
      </c>
      <c r="B7" s="5" t="n">
        <v>28769</v>
      </c>
      <c r="C7" s="5" t="n">
        <v>7167</v>
      </c>
      <c r="D7" s="5" t="n">
        <v>4785</v>
      </c>
    </row>
    <row r="8" spans="1:4">
      <c r="A8" s="4" t="s">
        <v>229</v>
      </c>
      <c r="B8" s="5" t="n">
        <v>1601</v>
      </c>
      <c r="C8" s="5" t="n">
        <v>0</v>
      </c>
      <c r="D8" s="5" t="n">
        <v>0</v>
      </c>
    </row>
    <row r="9" spans="1:4">
      <c r="A9" s="4" t="s">
        <v>230</v>
      </c>
      <c r="B9" s="5" t="n">
        <v>-5639</v>
      </c>
      <c r="C9" s="5" t="n">
        <v>705</v>
      </c>
      <c r="D9" s="5" t="n">
        <v>-158</v>
      </c>
    </row>
    <row r="10" spans="1:4">
      <c r="A10" s="4" t="s">
        <v>43</v>
      </c>
      <c r="B10" s="5" t="n">
        <v>231000</v>
      </c>
      <c r="C10" s="5" t="n">
        <v>0</v>
      </c>
      <c r="D10" s="5" t="n">
        <v>0</v>
      </c>
    </row>
    <row r="11" spans="1:4">
      <c r="A11" s="4" t="s">
        <v>49</v>
      </c>
      <c r="B11" s="5" t="n">
        <v>-1426</v>
      </c>
      <c r="C11" s="5" t="n">
        <v>0</v>
      </c>
      <c r="D11" s="5" t="n">
        <v>0</v>
      </c>
    </row>
    <row r="12" spans="1:4">
      <c r="A12" s="4" t="s">
        <v>231</v>
      </c>
      <c r="B12" s="5" t="n">
        <v>-2298</v>
      </c>
      <c r="C12" s="5" t="n">
        <v>0</v>
      </c>
      <c r="D12" s="5" t="n">
        <v>0</v>
      </c>
    </row>
    <row r="13" spans="1:4">
      <c r="A13" s="4" t="s">
        <v>232</v>
      </c>
      <c r="B13" s="5" t="n">
        <v>-21383</v>
      </c>
      <c r="C13" s="5" t="n">
        <v>0</v>
      </c>
      <c r="D13" s="4" t="s">
        <v>233</v>
      </c>
    </row>
    <row r="14" spans="1:4">
      <c r="A14" s="4" t="s">
        <v>234</v>
      </c>
      <c r="B14" s="5" t="n">
        <v>3230</v>
      </c>
      <c r="C14" s="5" t="n">
        <v>1461</v>
      </c>
      <c r="D14" s="5" t="n">
        <v>-1956</v>
      </c>
    </row>
    <row r="15" spans="1:4">
      <c r="A15" s="4" t="s">
        <v>235</v>
      </c>
      <c r="B15" s="5" t="n">
        <v>-763</v>
      </c>
    </row>
    <row r="16" spans="1:4">
      <c r="A16" s="3" t="s">
        <v>236</v>
      </c>
    </row>
    <row r="17" spans="1:4">
      <c r="A17" s="4" t="s">
        <v>237</v>
      </c>
      <c r="B17" s="5" t="n">
        <v>3187</v>
      </c>
      <c r="C17" s="5" t="n">
        <v>-7533</v>
      </c>
      <c r="D17" s="5" t="n">
        <v>-2766</v>
      </c>
    </row>
    <row r="18" spans="1:4">
      <c r="A18" s="4" t="s">
        <v>238</v>
      </c>
      <c r="B18" s="5" t="n">
        <v>54328</v>
      </c>
      <c r="C18" s="5" t="n">
        <v>-656</v>
      </c>
      <c r="D18" s="5" t="n">
        <v>-3518</v>
      </c>
    </row>
    <row r="19" spans="1:4">
      <c r="A19" s="4" t="s">
        <v>239</v>
      </c>
      <c r="B19" s="5" t="n">
        <v>61072</v>
      </c>
      <c r="C19" s="5" t="n">
        <v>-5512</v>
      </c>
      <c r="D19" s="5" t="n">
        <v>3892</v>
      </c>
    </row>
    <row r="20" spans="1:4">
      <c r="A20" s="4" t="s">
        <v>240</v>
      </c>
      <c r="B20" s="5" t="n">
        <v>3197</v>
      </c>
      <c r="C20" s="5" t="n">
        <v>23327</v>
      </c>
      <c r="D20" s="5" t="n">
        <v>-15746</v>
      </c>
    </row>
    <row r="21" spans="1:4">
      <c r="A21" s="4" t="s">
        <v>241</v>
      </c>
      <c r="B21" s="5" t="n">
        <v>9621</v>
      </c>
      <c r="C21" s="5" t="n">
        <v>15060</v>
      </c>
      <c r="D21" s="5" t="n">
        <v>-16972</v>
      </c>
    </row>
    <row r="22" spans="1:4">
      <c r="A22" s="3" t="s">
        <v>242</v>
      </c>
    </row>
    <row r="23" spans="1:4">
      <c r="A23" s="4" t="s">
        <v>243</v>
      </c>
      <c r="B23" s="5" t="n">
        <v>-94253</v>
      </c>
      <c r="C23" s="5" t="n">
        <v>-190267</v>
      </c>
      <c r="D23" s="5" t="n">
        <v>-60312</v>
      </c>
    </row>
    <row r="24" spans="1:4">
      <c r="A24" s="4" t="s">
        <v>244</v>
      </c>
      <c r="B24" s="5" t="n">
        <v>40573</v>
      </c>
      <c r="C24" s="5" t="n">
        <v>-40305</v>
      </c>
      <c r="D24" s="5" t="n">
        <v>-2120</v>
      </c>
    </row>
    <row r="25" spans="1:4">
      <c r="A25" s="4" t="s">
        <v>245</v>
      </c>
      <c r="B25" s="5" t="n">
        <v>-29435</v>
      </c>
      <c r="C25" s="5" t="n">
        <v>-1509</v>
      </c>
      <c r="D25" s="5" t="n">
        <v>-38776</v>
      </c>
    </row>
    <row r="26" spans="1:4">
      <c r="A26" s="4" t="s">
        <v>246</v>
      </c>
      <c r="B26" s="5" t="n">
        <v>-266025</v>
      </c>
      <c r="C26" s="5" t="n">
        <v>0</v>
      </c>
      <c r="D26" s="5" t="n">
        <v>0</v>
      </c>
    </row>
    <row r="27" spans="1:4">
      <c r="A27" s="4" t="s">
        <v>247</v>
      </c>
      <c r="B27" s="5" t="n">
        <v>-72400</v>
      </c>
      <c r="C27" s="5" t="n">
        <v>0</v>
      </c>
      <c r="D27" s="5" t="n">
        <v>0</v>
      </c>
    </row>
    <row r="28" spans="1:4">
      <c r="A28" s="4" t="s">
        <v>248</v>
      </c>
      <c r="B28" s="5" t="n">
        <v>-276400</v>
      </c>
      <c r="C28" s="5" t="n">
        <v>0</v>
      </c>
      <c r="D28" s="5" t="n">
        <v>0</v>
      </c>
    </row>
    <row r="29" spans="1:4">
      <c r="A29" s="4" t="s">
        <v>249</v>
      </c>
      <c r="B29" s="5" t="n">
        <v>-54524</v>
      </c>
      <c r="C29" s="5" t="n">
        <v>0</v>
      </c>
      <c r="D29" s="5" t="n">
        <v>0</v>
      </c>
    </row>
    <row r="30" spans="1:4">
      <c r="A30" s="4" t="s">
        <v>250</v>
      </c>
      <c r="B30" s="5" t="n">
        <v>0</v>
      </c>
      <c r="C30" s="5" t="n">
        <v>228</v>
      </c>
      <c r="D30" s="5" t="n">
        <v>-745</v>
      </c>
    </row>
    <row r="31" spans="1:4">
      <c r="A31" s="4" t="s">
        <v>251</v>
      </c>
      <c r="B31" s="5" t="n">
        <v>-752464</v>
      </c>
      <c r="C31" s="5" t="n">
        <v>-231853</v>
      </c>
      <c r="D31" s="5" t="n">
        <v>-101953</v>
      </c>
    </row>
    <row r="32" spans="1:4">
      <c r="A32" s="3" t="s">
        <v>252</v>
      </c>
    </row>
    <row r="33" spans="1:4">
      <c r="A33" s="4" t="s">
        <v>253</v>
      </c>
      <c r="B33" s="5" t="n">
        <v>400000</v>
      </c>
      <c r="C33" s="5" t="n">
        <v>150000</v>
      </c>
      <c r="D33" s="5" t="n">
        <v>0</v>
      </c>
    </row>
    <row r="34" spans="1:4">
      <c r="A34" s="4" t="s">
        <v>254</v>
      </c>
      <c r="B34" s="5" t="n">
        <v>-550000</v>
      </c>
      <c r="C34" s="5" t="n">
        <v>0</v>
      </c>
      <c r="D34" s="5" t="n">
        <v>0</v>
      </c>
    </row>
    <row r="35" spans="1:4">
      <c r="A35" s="4" t="s">
        <v>255</v>
      </c>
      <c r="B35" s="5" t="n">
        <v>135000</v>
      </c>
      <c r="C35" s="5" t="n">
        <v>0</v>
      </c>
      <c r="D35" s="5" t="n">
        <v>0</v>
      </c>
    </row>
    <row r="36" spans="1:4">
      <c r="A36" s="4" t="s">
        <v>256</v>
      </c>
      <c r="B36" s="5" t="n">
        <v>623970</v>
      </c>
      <c r="C36" s="5" t="n">
        <v>0</v>
      </c>
      <c r="D36" s="5" t="n">
        <v>0</v>
      </c>
    </row>
    <row r="37" spans="1:4">
      <c r="A37" s="4" t="s">
        <v>257</v>
      </c>
      <c r="B37" s="5" t="n">
        <v>799899</v>
      </c>
      <c r="C37" s="5" t="n">
        <v>0</v>
      </c>
      <c r="D37" s="5" t="n">
        <v>0</v>
      </c>
    </row>
    <row r="38" spans="1:4">
      <c r="A38" s="4" t="s">
        <v>258</v>
      </c>
      <c r="B38" s="5" t="n">
        <v>-6800</v>
      </c>
      <c r="C38" s="5" t="n">
        <v>0</v>
      </c>
      <c r="D38" s="5" t="n">
        <v>0</v>
      </c>
    </row>
    <row r="39" spans="1:4">
      <c r="A39" s="4" t="s">
        <v>259</v>
      </c>
      <c r="B39" s="5" t="n">
        <v>-475901</v>
      </c>
      <c r="C39" s="5" t="n">
        <v>-8693</v>
      </c>
      <c r="D39" s="5" t="n">
        <v>-4922</v>
      </c>
    </row>
    <row r="40" spans="1:4">
      <c r="A40" s="4" t="s">
        <v>260</v>
      </c>
      <c r="B40" s="5" t="n">
        <v>50476</v>
      </c>
      <c r="C40" s="5" t="n">
        <v>224023</v>
      </c>
      <c r="D40" s="5" t="n">
        <v>89025</v>
      </c>
    </row>
    <row r="41" spans="1:4">
      <c r="A41" s="4" t="s">
        <v>261</v>
      </c>
      <c r="B41" s="5" t="n">
        <v>73786</v>
      </c>
      <c r="C41" s="5" t="n">
        <v>5930</v>
      </c>
      <c r="D41" s="5" t="n">
        <v>48066</v>
      </c>
    </row>
    <row r="42" spans="1:4">
      <c r="A42" s="4" t="s">
        <v>262</v>
      </c>
      <c r="B42" s="5" t="n">
        <v>549147</v>
      </c>
      <c r="C42" s="5" t="n">
        <v>0</v>
      </c>
      <c r="D42" s="5" t="n">
        <v>0</v>
      </c>
    </row>
    <row r="43" spans="1:4">
      <c r="A43" s="4" t="s">
        <v>263</v>
      </c>
      <c r="B43" s="5" t="n">
        <v>0</v>
      </c>
      <c r="C43" s="5" t="n">
        <v>3951</v>
      </c>
      <c r="D43" s="5" t="n">
        <v>2580</v>
      </c>
    </row>
    <row r="44" spans="1:4">
      <c r="A44" s="4" t="s">
        <v>264</v>
      </c>
      <c r="B44" s="5" t="n">
        <v>-19887</v>
      </c>
      <c r="C44" s="5" t="n">
        <v>0</v>
      </c>
      <c r="D44" s="5" t="n">
        <v>0</v>
      </c>
    </row>
    <row r="45" spans="1:4">
      <c r="A45" s="4" t="s">
        <v>265</v>
      </c>
      <c r="B45" s="5" t="n">
        <v>-42731</v>
      </c>
      <c r="C45" s="5" t="n">
        <v>-9692</v>
      </c>
      <c r="D45" s="5" t="n">
        <v>-16110</v>
      </c>
    </row>
    <row r="46" spans="1:4">
      <c r="A46" s="4" t="s">
        <v>266</v>
      </c>
      <c r="B46" s="5" t="n">
        <v>1536959</v>
      </c>
      <c r="C46" s="5" t="n">
        <v>365519</v>
      </c>
      <c r="D46" s="5" t="n">
        <v>118639</v>
      </c>
    </row>
    <row r="47" spans="1:4">
      <c r="A47" s="4" t="s">
        <v>267</v>
      </c>
      <c r="B47" s="5" t="n">
        <v>794116</v>
      </c>
      <c r="C47" s="5" t="n">
        <v>148726</v>
      </c>
      <c r="D47" s="5" t="n">
        <v>-286</v>
      </c>
    </row>
    <row r="48" spans="1:4">
      <c r="A48" s="4" t="s">
        <v>268</v>
      </c>
      <c r="B48" s="5" t="n">
        <v>-22316</v>
      </c>
      <c r="C48" s="5" t="n">
        <v>-1728</v>
      </c>
      <c r="D48" s="5" t="n">
        <v>-576</v>
      </c>
    </row>
    <row r="49" spans="1:4">
      <c r="A49" s="4" t="s">
        <v>269</v>
      </c>
      <c r="B49" s="5" t="n">
        <v>150146</v>
      </c>
      <c r="C49" s="5" t="n">
        <v>3148</v>
      </c>
      <c r="D49" s="5" t="n">
        <v>4010</v>
      </c>
    </row>
    <row r="50" spans="1:4">
      <c r="A50" s="4" t="s">
        <v>270</v>
      </c>
      <c r="B50" s="5" t="n">
        <v>921946</v>
      </c>
      <c r="C50" s="5" t="n">
        <v>150146</v>
      </c>
      <c r="D50" s="5" t="n">
        <v>3148</v>
      </c>
    </row>
    <row r="51" spans="1:4">
      <c r="A51" s="3" t="s">
        <v>271</v>
      </c>
    </row>
    <row r="52" spans="1:4">
      <c r="A52" s="4" t="s">
        <v>272</v>
      </c>
      <c r="B52" s="5" t="n">
        <v>73837</v>
      </c>
      <c r="C52" s="5" t="n">
        <v>22754</v>
      </c>
      <c r="D52" s="5" t="n">
        <v>8784</v>
      </c>
    </row>
    <row r="53" spans="1:4">
      <c r="A53" s="3" t="s">
        <v>273</v>
      </c>
    </row>
    <row r="54" spans="1:4">
      <c r="A54" s="4" t="s">
        <v>274</v>
      </c>
      <c r="B54" s="5" t="n">
        <v>5265</v>
      </c>
      <c r="C54" s="5" t="n">
        <v>2100</v>
      </c>
      <c r="D54" s="5" t="n">
        <v>14801</v>
      </c>
    </row>
    <row r="55" spans="1:4">
      <c r="A55" s="4" t="s">
        <v>275</v>
      </c>
      <c r="B55" s="5" t="n">
        <v>863</v>
      </c>
      <c r="C55" s="5" t="n">
        <v>2930</v>
      </c>
      <c r="D55" s="5" t="n">
        <v>1733</v>
      </c>
    </row>
    <row r="56" spans="1:4">
      <c r="A56" s="4" t="s">
        <v>276</v>
      </c>
      <c r="B56" s="5" t="n">
        <v>3690</v>
      </c>
      <c r="C56" s="5" t="n">
        <v>0</v>
      </c>
      <c r="D56" s="5" t="n">
        <v>0</v>
      </c>
    </row>
    <row r="57" spans="1:4">
      <c r="A57" s="4" t="s">
        <v>277</v>
      </c>
      <c r="B57" s="5" t="n">
        <v>76362</v>
      </c>
      <c r="C57" s="5" t="n">
        <v>0</v>
      </c>
      <c r="D57" s="5" t="n">
        <v>0</v>
      </c>
    </row>
    <row r="58" spans="1:4">
      <c r="A58" s="4" t="s">
        <v>278</v>
      </c>
      <c r="B58" s="5" t="n">
        <v>470963</v>
      </c>
      <c r="C58" s="5" t="n">
        <v>0</v>
      </c>
      <c r="D58" s="5" t="n">
        <v>0</v>
      </c>
    </row>
    <row r="59" spans="1:4">
      <c r="A59" s="4" t="s">
        <v>279</v>
      </c>
      <c r="B59" s="5" t="n">
        <v>17910</v>
      </c>
      <c r="C59" s="5" t="n">
        <v>0</v>
      </c>
      <c r="D59" s="5" t="n">
        <v>0</v>
      </c>
    </row>
    <row r="60" spans="1:4">
      <c r="A60" s="4" t="s">
        <v>27</v>
      </c>
    </row>
    <row r="61" spans="1:4">
      <c r="A61" s="3" t="s">
        <v>273</v>
      </c>
    </row>
    <row r="62" spans="1:4">
      <c r="A62" s="4" t="s">
        <v>280</v>
      </c>
      <c r="B62" s="5" t="n">
        <v>189384</v>
      </c>
      <c r="C62" s="5" t="n">
        <v>0</v>
      </c>
      <c r="D62" s="5" t="n">
        <v>0</v>
      </c>
    </row>
    <row r="63" spans="1:4">
      <c r="A63" s="4" t="s">
        <v>29</v>
      </c>
    </row>
    <row r="64" spans="1:4">
      <c r="A64" s="3" t="s">
        <v>273</v>
      </c>
    </row>
    <row r="65" spans="1:4">
      <c r="A65" s="4" t="s">
        <v>281</v>
      </c>
      <c r="B65" s="7" t="n">
        <v>463859</v>
      </c>
      <c r="C65" s="7" t="n">
        <v>0</v>
      </c>
      <c r="D6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33</v>
      </c>
    </row>
    <row r="3" spans="1:4">
      <c r="A3" s="4" t="s">
        <v>1041</v>
      </c>
    </row>
    <row r="4" spans="1:4">
      <c r="A4" s="3" t="s">
        <v>1042</v>
      </c>
    </row>
    <row r="5" spans="1:4">
      <c r="A5" s="4" t="s">
        <v>1043</v>
      </c>
      <c r="B5" s="7" t="n">
        <v>-5639</v>
      </c>
      <c r="C5" s="7" t="n">
        <v>705</v>
      </c>
      <c r="D5" s="7" t="n">
        <v>-158</v>
      </c>
    </row>
    <row r="6" spans="1:4">
      <c r="A6" s="4" t="s">
        <v>1044</v>
      </c>
    </row>
    <row r="7" spans="1:4">
      <c r="A7" s="3" t="s">
        <v>1042</v>
      </c>
    </row>
    <row r="8" spans="1:4">
      <c r="A8" s="4" t="s">
        <v>1043</v>
      </c>
      <c r="B8" s="7" t="n">
        <v>33142</v>
      </c>
      <c r="C8" s="7" t="n">
        <v>0</v>
      </c>
      <c r="D8"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3" t="s">
        <v>1046</v>
      </c>
    </row>
    <row r="4" spans="1:4">
      <c r="A4" s="4" t="s">
        <v>1047</v>
      </c>
      <c r="B4" s="7" t="n">
        <v>21400</v>
      </c>
    </row>
    <row r="5" spans="1:4">
      <c r="A5" s="4" t="s">
        <v>1048</v>
      </c>
    </row>
    <row r="6" spans="1:4">
      <c r="A6" s="3" t="s">
        <v>1046</v>
      </c>
    </row>
    <row r="7" spans="1:4">
      <c r="A7" s="4" t="s">
        <v>1043</v>
      </c>
      <c r="B7" s="7" t="n">
        <v>-33142</v>
      </c>
      <c r="C7" s="7" t="n">
        <v>0</v>
      </c>
      <c r="D7"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1049</v>
      </c>
      <c r="B1" s="2" t="s">
        <v>1024</v>
      </c>
      <c r="F1" s="2" t="s">
        <v>221</v>
      </c>
      <c r="G1" s="2" t="s">
        <v>1050</v>
      </c>
      <c r="H1" s="2" t="s">
        <v>1</v>
      </c>
    </row>
    <row r="2" spans="1:10">
      <c r="B2" s="2" t="s">
        <v>2</v>
      </c>
      <c r="C2" s="2" t="s">
        <v>971</v>
      </c>
      <c r="D2" s="2" t="s">
        <v>1051</v>
      </c>
      <c r="E2" s="2" t="s">
        <v>1052</v>
      </c>
      <c r="F2" s="2" t="s">
        <v>2</v>
      </c>
      <c r="G2" s="2" t="s">
        <v>559</v>
      </c>
      <c r="H2" s="2" t="s">
        <v>2</v>
      </c>
      <c r="I2" s="2" t="s">
        <v>32</v>
      </c>
      <c r="J2" s="2" t="s">
        <v>33</v>
      </c>
    </row>
    <row r="3" spans="1:10">
      <c r="A3" s="3" t="s">
        <v>1053</v>
      </c>
    </row>
    <row r="4" spans="1:10">
      <c r="A4" s="4" t="s">
        <v>69</v>
      </c>
      <c r="B4" s="7" t="n">
        <v>-47787</v>
      </c>
      <c r="C4" s="7" t="n">
        <v>28936</v>
      </c>
      <c r="D4" s="7" t="n">
        <v>6485</v>
      </c>
      <c r="E4" s="7" t="n">
        <v>6851</v>
      </c>
      <c r="F4" s="7" t="n">
        <v>-9615</v>
      </c>
      <c r="G4" s="7" t="n">
        <v>4100</v>
      </c>
      <c r="H4" s="7" t="n">
        <v>-4384</v>
      </c>
      <c r="I4" s="7" t="n">
        <v>21070</v>
      </c>
      <c r="J4" s="7" t="n">
        <v>2399</v>
      </c>
    </row>
    <row r="5" spans="1:10">
      <c r="A5" s="4" t="s">
        <v>1036</v>
      </c>
    </row>
    <row r="6" spans="1:10">
      <c r="A6" s="3" t="s">
        <v>1053</v>
      </c>
    </row>
    <row r="7" spans="1:10">
      <c r="A7" s="4" t="s">
        <v>1031</v>
      </c>
      <c r="H7" s="5" t="n">
        <v>-15149</v>
      </c>
      <c r="I7" s="7" t="n">
        <v>12903</v>
      </c>
    </row>
    <row r="8" spans="1:10">
      <c r="A8" s="4" t="s">
        <v>1054</v>
      </c>
      <c r="H8" s="5" t="n">
        <v>-1402</v>
      </c>
    </row>
    <row r="9" spans="1:10">
      <c r="A9" s="4" t="s">
        <v>69</v>
      </c>
      <c r="H9" s="5" t="n">
        <v>-13747</v>
      </c>
    </row>
    <row r="10" spans="1:10">
      <c r="A10" s="4" t="s">
        <v>1055</v>
      </c>
    </row>
    <row r="11" spans="1:10">
      <c r="A11" s="3" t="s">
        <v>1053</v>
      </c>
    </row>
    <row r="12" spans="1:10">
      <c r="A12" s="4" t="s">
        <v>1031</v>
      </c>
      <c r="H12" s="5" t="n">
        <v>-5008</v>
      </c>
    </row>
    <row r="13" spans="1:10">
      <c r="A13" s="4" t="s">
        <v>1054</v>
      </c>
      <c r="H13" s="5" t="n">
        <v>-1402</v>
      </c>
    </row>
    <row r="14" spans="1:10">
      <c r="A14" s="4" t="s">
        <v>69</v>
      </c>
      <c r="H14" s="5" t="n">
        <v>-3606</v>
      </c>
    </row>
    <row r="15" spans="1:10">
      <c r="A15" s="4" t="s">
        <v>1056</v>
      </c>
    </row>
    <row r="16" spans="1:10">
      <c r="A16" s="3" t="s">
        <v>1053</v>
      </c>
    </row>
    <row r="17" spans="1:10">
      <c r="A17" s="4" t="s">
        <v>1031</v>
      </c>
      <c r="H17" s="5" t="n">
        <v>-6210</v>
      </c>
    </row>
    <row r="18" spans="1:10">
      <c r="A18" s="4" t="s">
        <v>1054</v>
      </c>
      <c r="H18" s="5" t="n">
        <v>-1738</v>
      </c>
    </row>
    <row r="19" spans="1:10">
      <c r="A19" s="4" t="s">
        <v>69</v>
      </c>
      <c r="H19" s="5" t="n">
        <v>-4472</v>
      </c>
    </row>
    <row r="20" spans="1:10">
      <c r="A20" s="4" t="s">
        <v>1057</v>
      </c>
    </row>
    <row r="21" spans="1:10">
      <c r="A21" s="3" t="s">
        <v>1053</v>
      </c>
    </row>
    <row r="22" spans="1:10">
      <c r="A22" s="4" t="s">
        <v>1031</v>
      </c>
      <c r="H22" s="5" t="n">
        <v>1202</v>
      </c>
    </row>
    <row r="23" spans="1:10">
      <c r="A23" s="4" t="s">
        <v>1054</v>
      </c>
      <c r="H23" s="5" t="n">
        <v>336</v>
      </c>
    </row>
    <row r="24" spans="1:10">
      <c r="A24" s="4" t="s">
        <v>69</v>
      </c>
      <c r="H24" s="7" t="n">
        <v>866</v>
      </c>
    </row>
  </sheetData>
  <mergeCells count="3">
    <mergeCell ref="A1:A2"/>
    <mergeCell ref="B1:E1"/>
    <mergeCell ref="H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2</v>
      </c>
    </row>
    <row r="3" spans="1:3">
      <c r="A3" s="4" t="s">
        <v>1059</v>
      </c>
    </row>
    <row r="4" spans="1:3">
      <c r="A4" s="3" t="s">
        <v>1060</v>
      </c>
    </row>
    <row r="5" spans="1:3">
      <c r="A5" s="4" t="s">
        <v>1061</v>
      </c>
      <c r="B5" s="7" t="n">
        <v>96870</v>
      </c>
      <c r="C5" s="7" t="n">
        <v>13403</v>
      </c>
    </row>
    <row r="6" spans="1:3">
      <c r="A6" s="4" t="s">
        <v>1062</v>
      </c>
    </row>
    <row r="7" spans="1:3">
      <c r="A7" s="3" t="s">
        <v>1060</v>
      </c>
    </row>
    <row r="8" spans="1:3">
      <c r="A8" s="4" t="s">
        <v>1061</v>
      </c>
      <c r="B8" s="5" t="n">
        <v>21383</v>
      </c>
      <c r="C8" s="5" t="n">
        <v>0</v>
      </c>
    </row>
    <row r="9" spans="1:3">
      <c r="A9" s="4" t="s">
        <v>1063</v>
      </c>
    </row>
    <row r="10" spans="1:3">
      <c r="A10" s="3" t="s">
        <v>1060</v>
      </c>
    </row>
    <row r="11" spans="1:3">
      <c r="A11" s="4" t="s">
        <v>1061</v>
      </c>
      <c r="B11" s="5" t="n">
        <v>75487</v>
      </c>
      <c r="C11" s="5" t="n">
        <v>13403</v>
      </c>
    </row>
    <row r="12" spans="1:3">
      <c r="A12" s="4" t="s">
        <v>1064</v>
      </c>
    </row>
    <row r="13" spans="1:3">
      <c r="A13" s="3" t="s">
        <v>1060</v>
      </c>
    </row>
    <row r="14" spans="1:3">
      <c r="A14" s="4" t="s">
        <v>1061</v>
      </c>
      <c r="B14" s="5" t="n">
        <v>0</v>
      </c>
      <c r="C14" s="5" t="n">
        <v>0</v>
      </c>
    </row>
    <row r="15" spans="1:3">
      <c r="A15" s="4" t="s">
        <v>1065</v>
      </c>
    </row>
    <row r="16" spans="1:3">
      <c r="A16" s="3" t="s">
        <v>1060</v>
      </c>
    </row>
    <row r="17" spans="1:3">
      <c r="A17" s="4" t="s">
        <v>644</v>
      </c>
      <c r="B17" s="5" t="n">
        <v>1295761</v>
      </c>
      <c r="C17" s="5" t="n">
        <v>524111</v>
      </c>
    </row>
    <row r="18" spans="1:3">
      <c r="A18" s="4" t="s">
        <v>1066</v>
      </c>
    </row>
    <row r="19" spans="1:3">
      <c r="A19" s="3" t="s">
        <v>1060</v>
      </c>
    </row>
    <row r="20" spans="1:3">
      <c r="A20" s="4" t="s">
        <v>644</v>
      </c>
      <c r="B20" s="5" t="n">
        <v>1125124</v>
      </c>
      <c r="C20" s="5" t="n">
        <v>524111</v>
      </c>
    </row>
    <row r="21" spans="1:3">
      <c r="A21" s="4" t="s">
        <v>1067</v>
      </c>
    </row>
    <row r="22" spans="1:3">
      <c r="A22" s="3" t="s">
        <v>1060</v>
      </c>
    </row>
    <row r="23" spans="1:3">
      <c r="A23" s="4" t="s">
        <v>1061</v>
      </c>
      <c r="B23" s="5" t="n">
        <v>11404</v>
      </c>
      <c r="C23" s="5" t="n">
        <v>-4780</v>
      </c>
    </row>
    <row r="24" spans="1:3">
      <c r="A24" s="4" t="s">
        <v>1068</v>
      </c>
    </row>
    <row r="25" spans="1:3">
      <c r="A25" s="3" t="s">
        <v>1060</v>
      </c>
    </row>
    <row r="26" spans="1:3">
      <c r="A26" s="4" t="s">
        <v>1061</v>
      </c>
      <c r="B26" s="5" t="n">
        <v>0</v>
      </c>
      <c r="C26" s="5" t="n">
        <v>0</v>
      </c>
    </row>
    <row r="27" spans="1:3">
      <c r="A27" s="4" t="s">
        <v>1069</v>
      </c>
    </row>
    <row r="28" spans="1:3">
      <c r="A28" s="3" t="s">
        <v>1060</v>
      </c>
    </row>
    <row r="29" spans="1:3">
      <c r="A29" s="4" t="s">
        <v>1061</v>
      </c>
      <c r="B29" s="5" t="n">
        <v>11404</v>
      </c>
      <c r="C29" s="5" t="n">
        <v>-4780</v>
      </c>
    </row>
    <row r="30" spans="1:3">
      <c r="A30" s="4" t="s">
        <v>1070</v>
      </c>
    </row>
    <row r="31" spans="1:3">
      <c r="A31" s="3" t="s">
        <v>1060</v>
      </c>
    </row>
    <row r="32" spans="1:3">
      <c r="A32" s="4" t="s">
        <v>1061</v>
      </c>
      <c r="B32" s="5" t="n">
        <v>0</v>
      </c>
      <c r="C32" s="5" t="n">
        <v>0</v>
      </c>
    </row>
    <row r="33" spans="1:3">
      <c r="A33" s="4" t="s">
        <v>1071</v>
      </c>
    </row>
    <row r="34" spans="1:3">
      <c r="A34" s="3" t="s">
        <v>1060</v>
      </c>
    </row>
    <row r="35" spans="1:3">
      <c r="A35" s="4" t="s">
        <v>1061</v>
      </c>
      <c r="B35" s="5" t="n">
        <v>21383</v>
      </c>
      <c r="C35" s="5" t="n">
        <v>0</v>
      </c>
    </row>
    <row r="36" spans="1:3">
      <c r="A36" s="4" t="s">
        <v>1072</v>
      </c>
    </row>
    <row r="37" spans="1:3">
      <c r="A37" s="3" t="s">
        <v>1060</v>
      </c>
    </row>
    <row r="38" spans="1:3">
      <c r="A38" s="4" t="s">
        <v>1061</v>
      </c>
      <c r="B38" s="5" t="n">
        <v>21383</v>
      </c>
      <c r="C38" s="5" t="n">
        <v>0</v>
      </c>
    </row>
    <row r="39" spans="1:3">
      <c r="A39" s="4" t="s">
        <v>1073</v>
      </c>
    </row>
    <row r="40" spans="1:3">
      <c r="A40" s="3" t="s">
        <v>1060</v>
      </c>
    </row>
    <row r="41" spans="1:3">
      <c r="A41" s="4" t="s">
        <v>1061</v>
      </c>
      <c r="B41" s="5" t="n">
        <v>0</v>
      </c>
      <c r="C41" s="5" t="n">
        <v>0</v>
      </c>
    </row>
    <row r="42" spans="1:3">
      <c r="A42" s="4" t="s">
        <v>1074</v>
      </c>
    </row>
    <row r="43" spans="1:3">
      <c r="A43" s="3" t="s">
        <v>1060</v>
      </c>
    </row>
    <row r="44" spans="1:3">
      <c r="A44" s="4" t="s">
        <v>1061</v>
      </c>
      <c r="B44" s="5" t="n">
        <v>0</v>
      </c>
      <c r="C44" s="5" t="n">
        <v>0</v>
      </c>
    </row>
    <row r="45" spans="1:3">
      <c r="A45" s="4" t="s">
        <v>1075</v>
      </c>
    </row>
    <row r="46" spans="1:3">
      <c r="A46" s="3" t="s">
        <v>1060</v>
      </c>
    </row>
    <row r="47" spans="1:3">
      <c r="A47" s="4" t="s">
        <v>1061</v>
      </c>
      <c r="B47" s="5" t="n">
        <v>64083</v>
      </c>
      <c r="C47" s="5" t="n">
        <v>18183</v>
      </c>
    </row>
    <row r="48" spans="1:3">
      <c r="A48" s="4" t="s">
        <v>1076</v>
      </c>
    </row>
    <row r="49" spans="1:3">
      <c r="A49" s="3" t="s">
        <v>1060</v>
      </c>
    </row>
    <row r="50" spans="1:3">
      <c r="A50" s="4" t="s">
        <v>1061</v>
      </c>
      <c r="B50" s="5" t="n">
        <v>0</v>
      </c>
      <c r="C50" s="5" t="n">
        <v>0</v>
      </c>
    </row>
    <row r="51" spans="1:3">
      <c r="A51" s="4" t="s">
        <v>1077</v>
      </c>
    </row>
    <row r="52" spans="1:3">
      <c r="A52" s="3" t="s">
        <v>1060</v>
      </c>
    </row>
    <row r="53" spans="1:3">
      <c r="A53" s="4" t="s">
        <v>1061</v>
      </c>
      <c r="B53" s="5" t="n">
        <v>64083</v>
      </c>
      <c r="C53" s="5" t="n">
        <v>18183</v>
      </c>
    </row>
    <row r="54" spans="1:3">
      <c r="A54" s="4" t="s">
        <v>1078</v>
      </c>
    </row>
    <row r="55" spans="1:3">
      <c r="A55" s="3" t="s">
        <v>1060</v>
      </c>
    </row>
    <row r="56" spans="1:3">
      <c r="A56" s="4" t="s">
        <v>1061</v>
      </c>
      <c r="B56" s="7" t="n">
        <v>0</v>
      </c>
      <c r="C56" s="7" t="n">
        <v>0</v>
      </c>
    </row>
    <row r="57" spans="1:3">
      <c r="A57" s="4" t="s">
        <v>1079</v>
      </c>
    </row>
    <row r="58" spans="1:3">
      <c r="A58" s="3" t="s">
        <v>1060</v>
      </c>
    </row>
    <row r="59" spans="1:3">
      <c r="A59" s="4" t="s">
        <v>1080</v>
      </c>
      <c r="B59" s="4" t="s">
        <v>1081</v>
      </c>
    </row>
    <row r="60" spans="1:3">
      <c r="A60" s="4" t="s">
        <v>1082</v>
      </c>
    </row>
    <row r="61" spans="1:3">
      <c r="A61" s="3" t="s">
        <v>1060</v>
      </c>
    </row>
    <row r="62" spans="1:3">
      <c r="A62" s="4" t="s">
        <v>1080</v>
      </c>
      <c r="B62" s="4" t="s">
        <v>10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7"/>
    <col customWidth="1" max="5" min="5" width="21"/>
    <col customWidth="1" max="6" min="6" width="20"/>
    <col customWidth="1" max="7" min="7" width="27"/>
    <col customWidth="1" max="8" min="8" width="37"/>
    <col customWidth="1" max="9" min="9" width="37"/>
    <col customWidth="1" max="10" min="10" width="41"/>
    <col customWidth="1" max="11" min="11" width="37"/>
    <col customWidth="1" max="12" min="12" width="21"/>
    <col customWidth="1" max="13" min="13" width="14"/>
  </cols>
  <sheetData>
    <row r="1" spans="1:13">
      <c r="A1" s="1" t="s">
        <v>1083</v>
      </c>
      <c r="B1" s="2" t="s">
        <v>1084</v>
      </c>
      <c r="C1" s="2" t="s">
        <v>1085</v>
      </c>
      <c r="D1" s="2" t="s">
        <v>1086</v>
      </c>
      <c r="E1" s="2" t="s">
        <v>1087</v>
      </c>
      <c r="F1" s="2" t="s">
        <v>1088</v>
      </c>
      <c r="G1" s="2" t="s">
        <v>1089</v>
      </c>
      <c r="H1" s="2" t="s">
        <v>1090</v>
      </c>
      <c r="I1" s="2" t="s">
        <v>1086</v>
      </c>
      <c r="J1" s="2" t="s">
        <v>1091</v>
      </c>
      <c r="K1" s="2" t="s">
        <v>1092</v>
      </c>
      <c r="L1" s="2" t="s">
        <v>498</v>
      </c>
      <c r="M1" s="2" t="s">
        <v>971</v>
      </c>
    </row>
    <row r="2" spans="1:13">
      <c r="A2" s="3" t="s">
        <v>1093</v>
      </c>
    </row>
    <row r="3" spans="1:13">
      <c r="A3" s="4" t="s">
        <v>1094</v>
      </c>
      <c r="H3" s="8" t="n">
        <v>0.01</v>
      </c>
      <c r="J3" s="8" t="n">
        <v>0.01</v>
      </c>
      <c r="K3" s="8" t="n">
        <v>0.01</v>
      </c>
    </row>
    <row r="4" spans="1:13">
      <c r="A4" s="4" t="s">
        <v>1095</v>
      </c>
      <c r="J4" s="7" t="n">
        <v>623970</v>
      </c>
      <c r="K4" s="7" t="n">
        <v>0</v>
      </c>
      <c r="L4" s="7" t="n">
        <v>0</v>
      </c>
    </row>
    <row r="5" spans="1:13">
      <c r="A5" s="4" t="s">
        <v>262</v>
      </c>
      <c r="D5" s="7" t="n">
        <v>549100</v>
      </c>
      <c r="J5" s="7" t="n">
        <v>549147</v>
      </c>
      <c r="K5" s="7" t="n">
        <v>0</v>
      </c>
      <c r="L5" s="7" t="n">
        <v>0</v>
      </c>
    </row>
    <row r="6" spans="1:13">
      <c r="A6" s="4" t="s">
        <v>1096</v>
      </c>
      <c r="H6" s="7" t="n">
        <v>5541</v>
      </c>
    </row>
    <row r="7" spans="1:13">
      <c r="A7" s="4" t="s">
        <v>219</v>
      </c>
      <c r="H7" s="5" t="n">
        <v>0</v>
      </c>
    </row>
    <row r="8" spans="1:13">
      <c r="A8" s="4" t="s">
        <v>130</v>
      </c>
    </row>
    <row r="9" spans="1:13">
      <c r="A9" s="3" t="s">
        <v>1093</v>
      </c>
    </row>
    <row r="10" spans="1:13">
      <c r="A10" s="4" t="s">
        <v>1096</v>
      </c>
      <c r="H10" s="5" t="n">
        <v>589078</v>
      </c>
    </row>
    <row r="11" spans="1:13">
      <c r="A11" s="4" t="s">
        <v>131</v>
      </c>
    </row>
    <row r="12" spans="1:13">
      <c r="A12" s="3" t="s">
        <v>1093</v>
      </c>
    </row>
    <row r="13" spans="1:13">
      <c r="A13" s="4" t="s">
        <v>1096</v>
      </c>
      <c r="H13" s="7" t="n">
        <v>63129</v>
      </c>
      <c r="I13" s="7" t="n">
        <v>486017</v>
      </c>
    </row>
    <row r="14" spans="1:13">
      <c r="A14" s="4" t="s">
        <v>27</v>
      </c>
    </row>
    <row r="15" spans="1:13">
      <c r="A15" s="3" t="s">
        <v>1093</v>
      </c>
    </row>
    <row r="16" spans="1:13">
      <c r="A16" s="4" t="s">
        <v>1097</v>
      </c>
      <c r="D16" s="5" t="n">
        <v>2750000000</v>
      </c>
      <c r="H16" s="5" t="n">
        <v>2750000000</v>
      </c>
      <c r="I16" s="5" t="n">
        <v>2750000000</v>
      </c>
      <c r="J16" s="5" t="n">
        <v>2750000000</v>
      </c>
      <c r="K16" s="5" t="n">
        <v>0</v>
      </c>
    </row>
    <row r="17" spans="1:13">
      <c r="A17" s="4" t="s">
        <v>1098</v>
      </c>
      <c r="D17" s="8" t="n">
        <v>0.01</v>
      </c>
      <c r="H17" s="8" t="n">
        <v>0.01</v>
      </c>
      <c r="I17" s="8" t="n">
        <v>0.01</v>
      </c>
      <c r="J17" s="8" t="n">
        <v>0.01</v>
      </c>
      <c r="K17" s="7" t="n">
        <v>0</v>
      </c>
    </row>
    <row r="18" spans="1:13">
      <c r="A18" s="4" t="s">
        <v>1099</v>
      </c>
      <c r="J18" s="5" t="n">
        <v>1</v>
      </c>
    </row>
    <row r="19" spans="1:13">
      <c r="A19" s="4" t="s">
        <v>1100</v>
      </c>
      <c r="D19" s="7" t="n">
        <v>15</v>
      </c>
      <c r="I19" s="7" t="n">
        <v>15</v>
      </c>
    </row>
    <row r="20" spans="1:13">
      <c r="A20" s="4" t="s">
        <v>1101</v>
      </c>
      <c r="G20" s="7" t="n">
        <v>675000</v>
      </c>
    </row>
    <row r="21" spans="1:13">
      <c r="A21" s="4" t="s">
        <v>1095</v>
      </c>
      <c r="D21" s="7" t="n">
        <v>619100</v>
      </c>
    </row>
    <row r="22" spans="1:13">
      <c r="A22" s="4" t="s">
        <v>1102</v>
      </c>
      <c r="H22" s="5" t="n">
        <v>5244</v>
      </c>
      <c r="J22" s="5" t="n">
        <v>5244</v>
      </c>
    </row>
    <row r="23" spans="1:13">
      <c r="A23" s="4" t="s">
        <v>1103</v>
      </c>
      <c r="C23" s="17" t="n">
        <v>0.1704</v>
      </c>
    </row>
    <row r="24" spans="1:13">
      <c r="A24" s="4" t="s">
        <v>1104</v>
      </c>
      <c r="C24" s="8" t="n">
        <v>1.1</v>
      </c>
    </row>
    <row r="25" spans="1:13">
      <c r="A25" s="4" t="s">
        <v>1105</v>
      </c>
    </row>
    <row r="26" spans="1:13">
      <c r="A26" s="3" t="s">
        <v>1093</v>
      </c>
    </row>
    <row r="27" spans="1:13">
      <c r="A27" s="4" t="s">
        <v>1103</v>
      </c>
      <c r="B27" s="18" t="n">
        <v>0.275</v>
      </c>
    </row>
    <row r="28" spans="1:13">
      <c r="A28" s="4" t="s">
        <v>1104</v>
      </c>
      <c r="B28" s="8" t="n">
        <v>1.1</v>
      </c>
    </row>
    <row r="29" spans="1:13">
      <c r="A29" s="4" t="s">
        <v>1106</v>
      </c>
    </row>
    <row r="30" spans="1:13">
      <c r="A30" s="3" t="s">
        <v>1093</v>
      </c>
    </row>
    <row r="31" spans="1:13">
      <c r="A31" s="4" t="s">
        <v>1107</v>
      </c>
      <c r="G31" s="5" t="n">
        <v>45000000</v>
      </c>
    </row>
    <row r="32" spans="1:13">
      <c r="A32" s="4" t="s">
        <v>1108</v>
      </c>
    </row>
    <row r="33" spans="1:13">
      <c r="A33" s="3" t="s">
        <v>1093</v>
      </c>
    </row>
    <row r="34" spans="1:13">
      <c r="A34" s="4" t="s">
        <v>1107</v>
      </c>
      <c r="D34" s="5" t="n">
        <v>36471710</v>
      </c>
    </row>
    <row r="35" spans="1:13">
      <c r="A35" s="4" t="s">
        <v>1109</v>
      </c>
    </row>
    <row r="36" spans="1:13">
      <c r="A36" s="3" t="s">
        <v>1093</v>
      </c>
    </row>
    <row r="37" spans="1:13">
      <c r="A37" s="4" t="s">
        <v>1107</v>
      </c>
      <c r="D37" s="5" t="n">
        <v>4500000</v>
      </c>
    </row>
    <row r="38" spans="1:13">
      <c r="A38" s="4" t="s">
        <v>1096</v>
      </c>
      <c r="D38" s="7" t="n">
        <v>67500</v>
      </c>
    </row>
    <row r="39" spans="1:13">
      <c r="A39" s="4" t="s">
        <v>29</v>
      </c>
    </row>
    <row r="40" spans="1:13">
      <c r="A40" s="3" t="s">
        <v>1093</v>
      </c>
    </row>
    <row r="41" spans="1:13">
      <c r="A41" s="4" t="s">
        <v>1097</v>
      </c>
      <c r="D41" s="5" t="n">
        <v>200000000</v>
      </c>
      <c r="H41" s="5" t="n">
        <v>200000000</v>
      </c>
      <c r="I41" s="5" t="n">
        <v>200000000</v>
      </c>
      <c r="J41" s="5" t="n">
        <v>200000000</v>
      </c>
      <c r="K41" s="5" t="n">
        <v>0</v>
      </c>
    </row>
    <row r="42" spans="1:13">
      <c r="A42" s="4" t="s">
        <v>1098</v>
      </c>
      <c r="D42" s="8" t="n">
        <v>0.01</v>
      </c>
      <c r="H42" s="8" t="n">
        <v>0.01</v>
      </c>
      <c r="I42" s="8" t="n">
        <v>0.01</v>
      </c>
      <c r="J42" s="8" t="n">
        <v>0.01</v>
      </c>
      <c r="K42" s="7" t="n">
        <v>0</v>
      </c>
    </row>
    <row r="43" spans="1:13">
      <c r="A43" s="4" t="s">
        <v>1099</v>
      </c>
      <c r="J43" s="5" t="n">
        <v>100</v>
      </c>
    </row>
    <row r="44" spans="1:13">
      <c r="A44" s="4" t="s">
        <v>30</v>
      </c>
    </row>
    <row r="45" spans="1:13">
      <c r="A45" s="3" t="s">
        <v>1093</v>
      </c>
    </row>
    <row r="46" spans="1:13">
      <c r="A46" s="4" t="s">
        <v>1097</v>
      </c>
      <c r="D46" s="5" t="n">
        <v>550000000</v>
      </c>
      <c r="H46" s="5" t="n">
        <v>550000000</v>
      </c>
      <c r="I46" s="5" t="n">
        <v>550000000</v>
      </c>
      <c r="J46" s="5" t="n">
        <v>550000000</v>
      </c>
      <c r="K46" s="5" t="n">
        <v>0</v>
      </c>
    </row>
    <row r="47" spans="1:13">
      <c r="A47" s="4" t="s">
        <v>1098</v>
      </c>
      <c r="D47" s="8" t="n">
        <v>0.01</v>
      </c>
      <c r="H47" s="8" t="n">
        <v>0.01</v>
      </c>
      <c r="I47" s="8" t="n">
        <v>0.01</v>
      </c>
      <c r="J47" s="8" t="n">
        <v>0.01</v>
      </c>
      <c r="K47" s="7" t="n">
        <v>0</v>
      </c>
    </row>
    <row r="48" spans="1:13">
      <c r="A48" s="4" t="s">
        <v>1110</v>
      </c>
    </row>
    <row r="49" spans="1:13">
      <c r="A49" s="3" t="s">
        <v>1093</v>
      </c>
    </row>
    <row r="50" spans="1:13">
      <c r="A50" s="4" t="s">
        <v>1097</v>
      </c>
      <c r="D50" s="5" t="n">
        <v>50000000</v>
      </c>
      <c r="I50" s="5" t="n">
        <v>50000000</v>
      </c>
    </row>
    <row r="51" spans="1:13">
      <c r="A51" s="4" t="s">
        <v>1094</v>
      </c>
      <c r="D51" s="8" t="n">
        <v>0.01</v>
      </c>
      <c r="I51" s="8" t="n">
        <v>0.01</v>
      </c>
    </row>
    <row r="52" spans="1:13">
      <c r="A52" s="4" t="s">
        <v>975</v>
      </c>
    </row>
    <row r="53" spans="1:13">
      <c r="A53" s="3" t="s">
        <v>1093</v>
      </c>
    </row>
    <row r="54" spans="1:13">
      <c r="A54" s="4" t="s">
        <v>976</v>
      </c>
      <c r="H54" s="4" t="s">
        <v>977</v>
      </c>
      <c r="J54" s="4" t="s">
        <v>977</v>
      </c>
      <c r="M54" s="4" t="s">
        <v>977</v>
      </c>
    </row>
    <row r="55" spans="1:13">
      <c r="A55" s="4" t="s">
        <v>1111</v>
      </c>
    </row>
    <row r="56" spans="1:13">
      <c r="A56" s="3" t="s">
        <v>1093</v>
      </c>
    </row>
    <row r="57" spans="1:13">
      <c r="A57" s="4" t="s">
        <v>262</v>
      </c>
      <c r="E57" s="7" t="n">
        <v>335000</v>
      </c>
      <c r="F57" s="7" t="n">
        <v>175000</v>
      </c>
    </row>
    <row r="58" spans="1:13">
      <c r="A58" s="4" t="s">
        <v>978</v>
      </c>
    </row>
    <row r="59" spans="1:13">
      <c r="A59" s="3" t="s">
        <v>1093</v>
      </c>
    </row>
    <row r="60" spans="1:13">
      <c r="A60" s="4" t="s">
        <v>979</v>
      </c>
      <c r="H60" s="4" t="s">
        <v>980</v>
      </c>
      <c r="J60" s="4" t="s">
        <v>980</v>
      </c>
      <c r="M60" s="4" t="s">
        <v>980</v>
      </c>
    </row>
    <row r="61" spans="1:13">
      <c r="A61" s="4" t="s">
        <v>156</v>
      </c>
    </row>
    <row r="62" spans="1:13">
      <c r="A62" s="3" t="s">
        <v>1093</v>
      </c>
    </row>
    <row r="63" spans="1:13">
      <c r="A63" s="4" t="s">
        <v>219</v>
      </c>
      <c r="H63" s="7" t="n">
        <v>124359</v>
      </c>
    </row>
    <row r="64" spans="1:13">
      <c r="A64" s="4" t="s">
        <v>1112</v>
      </c>
    </row>
    <row r="65" spans="1:13">
      <c r="A65" s="3" t="s">
        <v>1093</v>
      </c>
    </row>
    <row r="66" spans="1:13">
      <c r="A66" s="4" t="s">
        <v>1096</v>
      </c>
      <c r="H66" s="5" t="n">
        <v>588648</v>
      </c>
    </row>
    <row r="67" spans="1:13">
      <c r="A67" s="4" t="s">
        <v>1113</v>
      </c>
    </row>
    <row r="68" spans="1:13">
      <c r="A68" s="3" t="s">
        <v>1093</v>
      </c>
    </row>
    <row r="69" spans="1:13">
      <c r="A69" s="4" t="s">
        <v>1096</v>
      </c>
      <c r="H69" s="7" t="n">
        <v>630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1093</v>
      </c>
    </row>
    <row r="3" spans="1:3">
      <c r="A3" s="4" t="s">
        <v>1115</v>
      </c>
      <c r="B3" s="5" t="n">
        <v>0</v>
      </c>
      <c r="C3" s="5" t="n">
        <v>0</v>
      </c>
    </row>
    <row r="4" spans="1:3">
      <c r="A4" s="4" t="s">
        <v>1116</v>
      </c>
      <c r="B4" s="5" t="n">
        <v>175973372</v>
      </c>
    </row>
    <row r="5" spans="1:3">
      <c r="A5" s="4" t="s">
        <v>27</v>
      </c>
    </row>
    <row r="6" spans="1:3">
      <c r="A6" s="3" t="s">
        <v>1093</v>
      </c>
    </row>
    <row r="7" spans="1:3">
      <c r="A7" s="4" t="s">
        <v>1117</v>
      </c>
      <c r="B7" s="5" t="n">
        <v>114630318</v>
      </c>
      <c r="C7" s="5" t="n">
        <v>0</v>
      </c>
    </row>
    <row r="8" spans="1:3">
      <c r="A8" s="4" t="s">
        <v>29</v>
      </c>
    </row>
    <row r="9" spans="1:3">
      <c r="A9" s="3" t="s">
        <v>1093</v>
      </c>
    </row>
    <row r="10" spans="1:3">
      <c r="A10" s="4" t="s">
        <v>1117</v>
      </c>
      <c r="B10" s="5" t="n">
        <v>61343054</v>
      </c>
      <c r="C10" s="5" t="n">
        <v>0</v>
      </c>
    </row>
    <row r="11" spans="1:3">
      <c r="A11" s="4" t="s">
        <v>30</v>
      </c>
    </row>
    <row r="12" spans="1:3">
      <c r="A12" s="3" t="s">
        <v>1093</v>
      </c>
    </row>
    <row r="13" spans="1:3">
      <c r="A13" s="4" t="s">
        <v>1117</v>
      </c>
      <c r="B13" s="5" t="n">
        <v>0</v>
      </c>
      <c r="C13" s="5" t="n">
        <v>0</v>
      </c>
    </row>
    <row r="14" spans="1:3">
      <c r="A14" s="4" t="s">
        <v>1118</v>
      </c>
    </row>
    <row r="15" spans="1:3">
      <c r="A15" s="3" t="s">
        <v>1093</v>
      </c>
    </row>
    <row r="16" spans="1:3">
      <c r="A16" s="4" t="s">
        <v>1117</v>
      </c>
      <c r="B16" s="5" t="n">
        <v>114630318</v>
      </c>
    </row>
    <row r="17" spans="1:3">
      <c r="A17" s="4" t="s">
        <v>1119</v>
      </c>
    </row>
    <row r="18" spans="1:3">
      <c r="A18" s="3" t="s">
        <v>1093</v>
      </c>
    </row>
    <row r="19" spans="1:3">
      <c r="A19" s="4" t="s">
        <v>1117</v>
      </c>
      <c r="B19" s="5" t="n">
        <v>613430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 customWidth="1" max="5" min="5" width="14"/>
    <col customWidth="1" max="6" min="6" width="20"/>
    <col customWidth="1" max="7" min="7" width="20"/>
    <col customWidth="1" max="8" min="8" width="37"/>
    <col customWidth="1" max="9" min="9" width="31"/>
    <col customWidth="1" max="10" min="10" width="21"/>
  </cols>
  <sheetData>
    <row r="1" spans="1:10">
      <c r="A1" s="1" t="s">
        <v>1120</v>
      </c>
      <c r="B1" s="2" t="s">
        <v>1121</v>
      </c>
      <c r="C1" s="2" t="s">
        <v>1122</v>
      </c>
      <c r="D1" s="2" t="s">
        <v>559</v>
      </c>
      <c r="E1" s="2" t="s">
        <v>1123</v>
      </c>
      <c r="F1" s="2" t="s">
        <v>1124</v>
      </c>
      <c r="G1" s="2" t="s">
        <v>1125</v>
      </c>
      <c r="H1" s="2" t="s">
        <v>1090</v>
      </c>
      <c r="I1" s="2" t="s">
        <v>1126</v>
      </c>
      <c r="J1" s="2" t="s">
        <v>498</v>
      </c>
    </row>
    <row r="2" spans="1:10">
      <c r="A2" s="3" t="s">
        <v>1127</v>
      </c>
    </row>
    <row r="3" spans="1:10">
      <c r="A3" s="4" t="s">
        <v>1128</v>
      </c>
      <c r="H3" s="4" t="s">
        <v>513</v>
      </c>
    </row>
    <row r="4" spans="1:10">
      <c r="A4" s="4" t="s">
        <v>1129</v>
      </c>
      <c r="H4" s="5" t="n">
        <v>17884910</v>
      </c>
    </row>
    <row r="5" spans="1:10">
      <c r="A5" s="4" t="s">
        <v>1130</v>
      </c>
      <c r="H5" s="5" t="n">
        <v>7251807</v>
      </c>
    </row>
    <row r="6" spans="1:10">
      <c r="A6" s="4" t="s">
        <v>1131</v>
      </c>
      <c r="H6" s="7" t="n">
        <v>1600</v>
      </c>
      <c r="I6" s="7" t="n">
        <v>0</v>
      </c>
      <c r="J6" s="7" t="n">
        <v>0</v>
      </c>
    </row>
    <row r="7" spans="1:10">
      <c r="A7" s="4" t="s">
        <v>1132</v>
      </c>
      <c r="H7" s="5" t="n">
        <v>20668</v>
      </c>
      <c r="I7" s="7" t="n">
        <v>10850</v>
      </c>
      <c r="J7" s="5" t="n">
        <v>4790</v>
      </c>
    </row>
    <row r="8" spans="1:10">
      <c r="A8" s="4" t="s">
        <v>1133</v>
      </c>
    </row>
    <row r="9" spans="1:10">
      <c r="A9" s="3" t="s">
        <v>1127</v>
      </c>
    </row>
    <row r="10" spans="1:10">
      <c r="A10" s="4" t="s">
        <v>1134</v>
      </c>
      <c r="D10" s="16" t="n">
        <v>178.8491</v>
      </c>
    </row>
    <row r="11" spans="1:10">
      <c r="A11" s="4" t="s">
        <v>1135</v>
      </c>
      <c r="H11" s="7" t="n">
        <v>1100</v>
      </c>
    </row>
    <row r="12" spans="1:10">
      <c r="A12" s="4" t="s">
        <v>1136</v>
      </c>
      <c r="H12" s="4" t="s">
        <v>1137</v>
      </c>
    </row>
    <row r="13" spans="1:10">
      <c r="A13" s="4" t="s">
        <v>1138</v>
      </c>
      <c r="H13" s="8" t="n">
        <v>0.21</v>
      </c>
      <c r="I13" s="8" t="n">
        <v>0.12</v>
      </c>
    </row>
    <row r="14" spans="1:10">
      <c r="A14" s="4" t="s">
        <v>1139</v>
      </c>
      <c r="H14" s="5" t="n">
        <v>6303519</v>
      </c>
    </row>
    <row r="15" spans="1:10">
      <c r="A15" s="4" t="s">
        <v>1140</v>
      </c>
      <c r="H15" s="5" t="n">
        <v>4135883</v>
      </c>
    </row>
    <row r="16" spans="1:10">
      <c r="A16" s="4" t="s">
        <v>1141</v>
      </c>
      <c r="H16" s="8" t="n">
        <v>0.18</v>
      </c>
      <c r="I16" s="19" t="n">
        <v>0.12</v>
      </c>
    </row>
    <row r="17" spans="1:10">
      <c r="A17" s="4" t="s">
        <v>1142</v>
      </c>
    </row>
    <row r="18" spans="1:10">
      <c r="A18" s="3" t="s">
        <v>1127</v>
      </c>
    </row>
    <row r="19" spans="1:10">
      <c r="A19" s="4" t="s">
        <v>1134</v>
      </c>
      <c r="E19" s="16" t="n">
        <v>178.8491</v>
      </c>
    </row>
    <row r="20" spans="1:10">
      <c r="A20" s="4" t="s">
        <v>1135</v>
      </c>
      <c r="H20" s="7" t="n">
        <v>10300</v>
      </c>
    </row>
    <row r="21" spans="1:10">
      <c r="A21" s="4" t="s">
        <v>1136</v>
      </c>
      <c r="H21" s="4" t="s">
        <v>1021</v>
      </c>
    </row>
    <row r="22" spans="1:10">
      <c r="A22" s="4" t="s">
        <v>1139</v>
      </c>
      <c r="H22" s="5" t="n">
        <v>2593833</v>
      </c>
    </row>
    <row r="23" spans="1:10">
      <c r="A23" s="4" t="s">
        <v>1140</v>
      </c>
      <c r="H23" s="5" t="n">
        <v>12500</v>
      </c>
    </row>
    <row r="24" spans="1:10">
      <c r="A24" s="4" t="s">
        <v>1141</v>
      </c>
      <c r="H24" s="8" t="n">
        <v>4.46</v>
      </c>
      <c r="I24" s="8" t="n">
        <v>0.12</v>
      </c>
    </row>
    <row r="25" spans="1:10">
      <c r="A25" s="4" t="s">
        <v>1143</v>
      </c>
    </row>
    <row r="26" spans="1:10">
      <c r="A26" s="3" t="s">
        <v>1127</v>
      </c>
    </row>
    <row r="27" spans="1:10">
      <c r="A27" s="4" t="s">
        <v>1139</v>
      </c>
      <c r="F27" s="5" t="n">
        <v>2750</v>
      </c>
      <c r="G27" s="5" t="n">
        <v>1550</v>
      </c>
    </row>
    <row r="28" spans="1:10">
      <c r="A28" s="4" t="s">
        <v>1144</v>
      </c>
    </row>
    <row r="29" spans="1:10">
      <c r="A29" s="3" t="s">
        <v>1127</v>
      </c>
    </row>
    <row r="30" spans="1:10">
      <c r="A30" s="4" t="s">
        <v>1145</v>
      </c>
      <c r="G30" s="4" t="s">
        <v>1146</v>
      </c>
    </row>
    <row r="31" spans="1:10">
      <c r="A31" s="4" t="s">
        <v>1147</v>
      </c>
    </row>
    <row r="32" spans="1:10">
      <c r="A32" s="3" t="s">
        <v>1127</v>
      </c>
    </row>
    <row r="33" spans="1:10">
      <c r="A33" s="4" t="s">
        <v>1139</v>
      </c>
      <c r="G33" s="5" t="n">
        <v>31350</v>
      </c>
    </row>
    <row r="34" spans="1:10">
      <c r="A34" s="4" t="s">
        <v>1148</v>
      </c>
      <c r="G34" s="4" t="s">
        <v>536</v>
      </c>
    </row>
    <row r="35" spans="1:10">
      <c r="A35" s="4" t="s">
        <v>1149</v>
      </c>
      <c r="G35" s="4" t="s">
        <v>1150</v>
      </c>
    </row>
    <row r="36" spans="1:10">
      <c r="A36" s="4" t="s">
        <v>1151</v>
      </c>
      <c r="G36" s="4" t="s">
        <v>1152</v>
      </c>
    </row>
    <row r="37" spans="1:10">
      <c r="A37" s="4" t="s">
        <v>1153</v>
      </c>
    </row>
    <row r="38" spans="1:10">
      <c r="A38" s="3" t="s">
        <v>1127</v>
      </c>
    </row>
    <row r="39" spans="1:10">
      <c r="A39" s="4" t="s">
        <v>1139</v>
      </c>
      <c r="F39" s="5" t="n">
        <v>35245</v>
      </c>
    </row>
    <row r="40" spans="1:10">
      <c r="A40" s="4" t="s">
        <v>1148</v>
      </c>
      <c r="F40" s="4" t="s">
        <v>1154</v>
      </c>
    </row>
    <row r="41" spans="1:10">
      <c r="A41" s="4" t="s">
        <v>1149</v>
      </c>
      <c r="F41" s="4" t="s">
        <v>1155</v>
      </c>
    </row>
    <row r="42" spans="1:10">
      <c r="A42" s="4" t="s">
        <v>1151</v>
      </c>
      <c r="F42" s="4" t="s">
        <v>886</v>
      </c>
    </row>
    <row r="43" spans="1:10">
      <c r="A43" s="4" t="s">
        <v>1156</v>
      </c>
    </row>
    <row r="44" spans="1:10">
      <c r="A44" s="3" t="s">
        <v>1127</v>
      </c>
    </row>
    <row r="45" spans="1:10">
      <c r="A45" s="4" t="s">
        <v>1140</v>
      </c>
      <c r="C45" s="5" t="n">
        <v>1877915</v>
      </c>
    </row>
    <row r="46" spans="1:10">
      <c r="A46" s="4" t="s">
        <v>1157</v>
      </c>
    </row>
    <row r="47" spans="1:10">
      <c r="A47" s="3" t="s">
        <v>1127</v>
      </c>
    </row>
    <row r="48" spans="1:10">
      <c r="A48" s="4" t="s">
        <v>1139</v>
      </c>
      <c r="F48" s="5" t="n">
        <v>491835</v>
      </c>
      <c r="G48" s="5" t="n">
        <v>277216</v>
      </c>
    </row>
    <row r="49" spans="1:10">
      <c r="A49" s="4" t="s">
        <v>1158</v>
      </c>
      <c r="H49" s="4" t="s">
        <v>492</v>
      </c>
    </row>
    <row r="50" spans="1:10">
      <c r="A50" s="4" t="s">
        <v>1159</v>
      </c>
    </row>
    <row r="51" spans="1:10">
      <c r="A51" s="3" t="s">
        <v>1127</v>
      </c>
    </row>
    <row r="52" spans="1:10">
      <c r="A52" s="4" t="s">
        <v>1139</v>
      </c>
      <c r="B52" s="5" t="n">
        <v>2024800</v>
      </c>
    </row>
    <row r="53" spans="1:10">
      <c r="A53" s="4" t="s">
        <v>1160</v>
      </c>
      <c r="B53" s="7" t="n">
        <v>11000</v>
      </c>
    </row>
    <row r="54" spans="1:10">
      <c r="A54" s="4" t="s">
        <v>1161</v>
      </c>
      <c r="B54" s="4" t="s">
        <v>1021</v>
      </c>
    </row>
    <row r="55" spans="1:10">
      <c r="A55" s="4" t="s">
        <v>1162</v>
      </c>
    </row>
    <row r="56" spans="1:10">
      <c r="A56" s="3" t="s">
        <v>1127</v>
      </c>
    </row>
    <row r="57" spans="1:10">
      <c r="A57" s="4" t="s">
        <v>1158</v>
      </c>
      <c r="B57" s="4" t="s">
        <v>492</v>
      </c>
    </row>
    <row r="58" spans="1:10">
      <c r="A58" s="4" t="s">
        <v>1163</v>
      </c>
    </row>
    <row r="59" spans="1:10">
      <c r="A59" s="3" t="s">
        <v>1127</v>
      </c>
    </row>
    <row r="60" spans="1:10">
      <c r="A60" s="4" t="s">
        <v>1158</v>
      </c>
      <c r="B60" s="4" t="s">
        <v>492</v>
      </c>
    </row>
    <row r="61" spans="1:10">
      <c r="A61" s="4" t="s">
        <v>1164</v>
      </c>
    </row>
    <row r="62" spans="1:10">
      <c r="A62" s="3" t="s">
        <v>1127</v>
      </c>
    </row>
    <row r="63" spans="1:10">
      <c r="A63" s="4" t="s">
        <v>1158</v>
      </c>
      <c r="B63" s="4" t="s">
        <v>534</v>
      </c>
    </row>
    <row r="64" spans="1:10">
      <c r="A64" s="4" t="s">
        <v>1165</v>
      </c>
    </row>
    <row r="65" spans="1:10">
      <c r="A65" s="3" t="s">
        <v>1127</v>
      </c>
    </row>
    <row r="66" spans="1:10">
      <c r="A66" s="4" t="s">
        <v>1158</v>
      </c>
      <c r="H66" s="4" t="s">
        <v>492</v>
      </c>
    </row>
    <row r="67" spans="1:10">
      <c r="A67" s="4" t="s">
        <v>1166</v>
      </c>
    </row>
    <row r="68" spans="1:10">
      <c r="A68" s="3" t="s">
        <v>1127</v>
      </c>
    </row>
    <row r="69" spans="1:10">
      <c r="A69" s="4" t="s">
        <v>1158</v>
      </c>
      <c r="H69" s="4" t="s">
        <v>492</v>
      </c>
    </row>
    <row r="70" spans="1:10">
      <c r="A70" s="4" t="s">
        <v>1167</v>
      </c>
    </row>
    <row r="71" spans="1:10">
      <c r="A71" s="3" t="s">
        <v>1127</v>
      </c>
    </row>
    <row r="72" spans="1:10">
      <c r="A72" s="4" t="s">
        <v>1158</v>
      </c>
      <c r="H72" s="4" t="s">
        <v>492</v>
      </c>
    </row>
    <row r="73" spans="1:10">
      <c r="A73" s="4" t="s">
        <v>1168</v>
      </c>
    </row>
    <row r="74" spans="1:10">
      <c r="A74" s="3" t="s">
        <v>1127</v>
      </c>
    </row>
    <row r="75" spans="1:10">
      <c r="A75" s="4" t="s">
        <v>1158</v>
      </c>
      <c r="H75" s="4" t="s">
        <v>492</v>
      </c>
    </row>
    <row r="76" spans="1:10">
      <c r="A76" s="4" t="s">
        <v>1169</v>
      </c>
    </row>
    <row r="77" spans="1:10">
      <c r="A77" s="3" t="s">
        <v>1127</v>
      </c>
    </row>
    <row r="78" spans="1:10">
      <c r="A78" s="4" t="s">
        <v>1139</v>
      </c>
      <c r="G78" s="5" t="n">
        <v>5606918</v>
      </c>
    </row>
    <row r="79" spans="1:10">
      <c r="A79" s="4" t="s">
        <v>1170</v>
      </c>
    </row>
    <row r="80" spans="1:10">
      <c r="A80" s="3" t="s">
        <v>1127</v>
      </c>
    </row>
    <row r="81" spans="1:10">
      <c r="A81" s="4" t="s">
        <v>1139</v>
      </c>
      <c r="F81" s="5" t="n">
        <v>6303519</v>
      </c>
    </row>
    <row r="82" spans="1:10">
      <c r="A82" s="4" t="s">
        <v>1171</v>
      </c>
    </row>
    <row r="83" spans="1:10">
      <c r="A83" s="3" t="s">
        <v>1127</v>
      </c>
    </row>
    <row r="84" spans="1:10">
      <c r="A84" s="4" t="s">
        <v>1132</v>
      </c>
      <c r="H84" s="7" t="n">
        <v>1500</v>
      </c>
    </row>
    <row r="85" spans="1:10">
      <c r="A85" s="4" t="s">
        <v>1172</v>
      </c>
    </row>
    <row r="86" spans="1:10">
      <c r="A86" s="3" t="s">
        <v>1127</v>
      </c>
    </row>
    <row r="87" spans="1:10">
      <c r="A87" s="4" t="s">
        <v>1132</v>
      </c>
      <c r="H87" s="7" t="n">
        <v>300</v>
      </c>
      <c r="I87" s="7" t="n">
        <v>0</v>
      </c>
      <c r="J8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73</v>
      </c>
      <c r="B1" s="2" t="s">
        <v>1</v>
      </c>
    </row>
    <row r="2" spans="1:3">
      <c r="B2" s="2" t="s">
        <v>2</v>
      </c>
      <c r="C2" s="2" t="s">
        <v>32</v>
      </c>
    </row>
    <row r="3" spans="1:3">
      <c r="A3" s="4" t="s">
        <v>1133</v>
      </c>
    </row>
    <row r="4" spans="1:3">
      <c r="A4" s="3" t="s">
        <v>1174</v>
      </c>
    </row>
    <row r="5" spans="1:3">
      <c r="A5" s="4" t="s">
        <v>1175</v>
      </c>
      <c r="B5" s="5" t="n">
        <v>5606918</v>
      </c>
    </row>
    <row r="6" spans="1:3">
      <c r="A6" s="4" t="s">
        <v>1176</v>
      </c>
      <c r="B6" s="5" t="n">
        <v>6303519</v>
      </c>
    </row>
    <row r="7" spans="1:3">
      <c r="A7" s="4" t="s">
        <v>1177</v>
      </c>
      <c r="B7" s="5" t="n">
        <v>-4135883</v>
      </c>
    </row>
    <row r="8" spans="1:3">
      <c r="A8" s="4" t="s">
        <v>1178</v>
      </c>
      <c r="B8" s="5" t="n">
        <v>7774554</v>
      </c>
      <c r="C8" s="5" t="n">
        <v>5606918</v>
      </c>
    </row>
    <row r="9" spans="1:3">
      <c r="A9" s="3" t="s">
        <v>1179</v>
      </c>
    </row>
    <row r="10" spans="1:3">
      <c r="A10" s="4" t="s">
        <v>1180</v>
      </c>
      <c r="B10" s="8" t="n">
        <v>0.12</v>
      </c>
    </row>
    <row r="11" spans="1:3">
      <c r="A11" s="4" t="s">
        <v>1181</v>
      </c>
      <c r="B11" s="19" t="n">
        <v>0.21</v>
      </c>
      <c r="C11" s="8" t="n">
        <v>0.12</v>
      </c>
    </row>
    <row r="12" spans="1:3">
      <c r="A12" s="4" t="s">
        <v>1182</v>
      </c>
      <c r="B12" s="19" t="n">
        <v>0.15</v>
      </c>
    </row>
    <row r="13" spans="1:3">
      <c r="A13" s="4" t="s">
        <v>1180</v>
      </c>
      <c r="B13" s="8" t="n">
        <v>0.18</v>
      </c>
      <c r="C13" s="8" t="n">
        <v>0.12</v>
      </c>
    </row>
    <row r="14" spans="1:3">
      <c r="A14" s="4" t="s">
        <v>1183</v>
      </c>
      <c r="B14" s="6" t="n">
        <v>43.5</v>
      </c>
    </row>
    <row r="15" spans="1:3">
      <c r="A15" s="4" t="s">
        <v>1142</v>
      </c>
    </row>
    <row r="16" spans="1:3">
      <c r="A16" s="3" t="s">
        <v>1174</v>
      </c>
    </row>
    <row r="17" spans="1:3">
      <c r="A17" s="4" t="s">
        <v>1175</v>
      </c>
      <c r="B17" s="5" t="n">
        <v>277216</v>
      </c>
    </row>
    <row r="18" spans="1:3">
      <c r="A18" s="4" t="s">
        <v>1176</v>
      </c>
      <c r="B18" s="5" t="n">
        <v>2593833</v>
      </c>
    </row>
    <row r="19" spans="1:3">
      <c r="A19" s="4" t="s">
        <v>1184</v>
      </c>
      <c r="B19" s="5" t="n">
        <v>-12500</v>
      </c>
    </row>
    <row r="20" spans="1:3">
      <c r="A20" s="4" t="s">
        <v>1177</v>
      </c>
      <c r="B20" s="5" t="n">
        <v>-12500</v>
      </c>
    </row>
    <row r="21" spans="1:3">
      <c r="A21" s="4" t="s">
        <v>1178</v>
      </c>
      <c r="B21" s="5" t="n">
        <v>2846049</v>
      </c>
      <c r="C21" s="5" t="n">
        <v>277216</v>
      </c>
    </row>
    <row r="22" spans="1:3">
      <c r="A22" s="3" t="s">
        <v>1179</v>
      </c>
    </row>
    <row r="23" spans="1:3">
      <c r="A23" s="4" t="s">
        <v>1180</v>
      </c>
      <c r="B23" s="8" t="n">
        <v>0.12</v>
      </c>
    </row>
    <row r="24" spans="1:3">
      <c r="A24" s="4" t="s">
        <v>1180</v>
      </c>
      <c r="B24" s="8" t="n">
        <v>4.46</v>
      </c>
      <c r="C24" s="8" t="n">
        <v>0.12</v>
      </c>
    </row>
    <row r="25" spans="1:3">
      <c r="A25" s="4" t="s">
        <v>1183</v>
      </c>
      <c r="B25" s="6" t="n">
        <v>15.9</v>
      </c>
    </row>
    <row r="26" spans="1:3">
      <c r="A26" s="4" t="s">
        <v>1185</v>
      </c>
      <c r="B26" s="4" t="s">
        <v>11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7</v>
      </c>
      <c r="B1" s="2" t="s">
        <v>1024</v>
      </c>
      <c r="D1" s="2" t="s">
        <v>1</v>
      </c>
    </row>
    <row r="2" spans="1:4">
      <c r="B2" s="2" t="s">
        <v>2</v>
      </c>
      <c r="C2" s="2" t="s">
        <v>971</v>
      </c>
      <c r="D2" s="2" t="s">
        <v>2</v>
      </c>
    </row>
    <row r="3" spans="1:4">
      <c r="A3" s="3" t="s">
        <v>1188</v>
      </c>
    </row>
    <row r="4" spans="1:4">
      <c r="A4" s="4" t="s">
        <v>1189</v>
      </c>
      <c r="D4" s="7" t="n">
        <v>-212661</v>
      </c>
    </row>
    <row r="5" spans="1:4">
      <c r="A5" s="4" t="s">
        <v>1190</v>
      </c>
      <c r="D5" s="5" t="n">
        <v>-19887</v>
      </c>
    </row>
    <row r="6" spans="1:4">
      <c r="A6" s="4" t="s">
        <v>59</v>
      </c>
      <c r="D6" s="7" t="n">
        <v>-232548</v>
      </c>
    </row>
    <row r="7" spans="1:4">
      <c r="A7" s="4" t="s">
        <v>1191</v>
      </c>
      <c r="B7" s="5" t="n">
        <v>100813</v>
      </c>
      <c r="C7" s="5" t="n">
        <v>100985</v>
      </c>
      <c r="D7" s="5" t="n">
        <v>100813</v>
      </c>
    </row>
    <row r="8" spans="1:4">
      <c r="A8" s="4" t="s">
        <v>1192</v>
      </c>
      <c r="D8" s="8" t="n">
        <v>0.2</v>
      </c>
    </row>
    <row r="9" spans="1:4">
      <c r="A9" s="4" t="s">
        <v>1193</v>
      </c>
      <c r="D9" s="19" t="n">
        <v>0.18</v>
      </c>
    </row>
    <row r="10" spans="1:4">
      <c r="A10" s="4" t="s">
        <v>1194</v>
      </c>
      <c r="D10" s="19" t="n">
        <v>-2.31</v>
      </c>
    </row>
    <row r="11" spans="1:4">
      <c r="A11" s="4" t="s">
        <v>1195</v>
      </c>
      <c r="D11" s="19" t="n">
        <v>-2.28</v>
      </c>
    </row>
    <row r="12" spans="1:4">
      <c r="A12" s="4" t="s">
        <v>1196</v>
      </c>
      <c r="B12" s="8" t="n">
        <v>-1.63</v>
      </c>
      <c r="C12" s="8" t="n">
        <v>-0.48</v>
      </c>
      <c r="D12" s="8" t="n">
        <v>-2.11</v>
      </c>
    </row>
    <row r="13" spans="1:4">
      <c r="A13" s="4" t="s">
        <v>29</v>
      </c>
    </row>
    <row r="14" spans="1:4">
      <c r="A14" s="3" t="s">
        <v>1197</v>
      </c>
    </row>
    <row r="15" spans="1:4">
      <c r="A15" s="4" t="s">
        <v>1198</v>
      </c>
      <c r="D15" s="5" t="n">
        <v>61300</v>
      </c>
    </row>
    <row r="16" spans="1:4">
      <c r="A16" s="4" t="s">
        <v>1133</v>
      </c>
    </row>
    <row r="17" spans="1:4">
      <c r="A17" s="3" t="s">
        <v>1197</v>
      </c>
    </row>
    <row r="18" spans="1:4">
      <c r="A18" s="4" t="s">
        <v>1198</v>
      </c>
      <c r="D18" s="5" t="n">
        <v>7800</v>
      </c>
    </row>
    <row r="19" spans="1:4">
      <c r="A19" s="4" t="s">
        <v>1142</v>
      </c>
    </row>
    <row r="20" spans="1:4">
      <c r="A20" s="3" t="s">
        <v>1197</v>
      </c>
    </row>
    <row r="21" spans="1:4">
      <c r="A21" s="4" t="s">
        <v>1198</v>
      </c>
      <c r="D21" s="5" t="n">
        <v>28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2</v>
      </c>
    </row>
    <row r="2" spans="1:3">
      <c r="A2" s="3" t="s">
        <v>1200</v>
      </c>
    </row>
    <row r="3" spans="1:3">
      <c r="A3" s="4" t="s">
        <v>1201</v>
      </c>
      <c r="B3" s="7" t="n">
        <v>480668</v>
      </c>
      <c r="C3" s="7" t="n">
        <v>0</v>
      </c>
    </row>
    <row r="4" spans="1:3">
      <c r="A4" s="4" t="s">
        <v>1202</v>
      </c>
    </row>
    <row r="5" spans="1:3">
      <c r="A5" s="3" t="s">
        <v>1200</v>
      </c>
    </row>
    <row r="6" spans="1:3">
      <c r="A6" s="4" t="s">
        <v>1201</v>
      </c>
      <c r="B6" s="5" t="n">
        <v>375540</v>
      </c>
    </row>
    <row r="7" spans="1:3">
      <c r="A7" s="4" t="s">
        <v>1203</v>
      </c>
    </row>
    <row r="8" spans="1:3">
      <c r="A8" s="3" t="s">
        <v>1200</v>
      </c>
    </row>
    <row r="9" spans="1:3">
      <c r="A9" s="4" t="s">
        <v>1201</v>
      </c>
      <c r="B9" s="7" t="n">
        <v>105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2</v>
      </c>
      <c r="D2" s="2" t="s">
        <v>33</v>
      </c>
    </row>
    <row r="3" spans="1:4">
      <c r="A3" s="3" t="s">
        <v>283</v>
      </c>
    </row>
    <row r="4" spans="1:4">
      <c r="A4" s="4" t="s">
        <v>272</v>
      </c>
      <c r="B4" s="7" t="n">
        <v>1780</v>
      </c>
      <c r="C4" s="7" t="n">
        <v>1623</v>
      </c>
      <c r="D4" s="7" t="n">
        <v>6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616</v>
      </c>
    </row>
    <row r="2" spans="1:2">
      <c r="A2" s="3" t="s">
        <v>332</v>
      </c>
    </row>
    <row r="3" spans="1:2">
      <c r="A3" s="5" t="n">
        <v>2016</v>
      </c>
      <c r="B3" s="7" t="n">
        <v>1339</v>
      </c>
    </row>
    <row r="4" spans="1:2">
      <c r="A4" s="5" t="n">
        <v>2017</v>
      </c>
      <c r="B4" s="5" t="n">
        <v>1385</v>
      </c>
    </row>
    <row r="5" spans="1:2">
      <c r="A5" s="5" t="n">
        <v>2018</v>
      </c>
      <c r="B5" s="5" t="n">
        <v>1334</v>
      </c>
    </row>
    <row r="6" spans="1:2">
      <c r="A6" s="5" t="n">
        <v>2019</v>
      </c>
      <c r="B6" s="5" t="n">
        <v>1293</v>
      </c>
    </row>
    <row r="7" spans="1:2">
      <c r="A7" s="5" t="n">
        <v>2020</v>
      </c>
      <c r="B7" s="5" t="n">
        <v>1337</v>
      </c>
    </row>
    <row r="8" spans="1:2">
      <c r="A8" s="4" t="s">
        <v>916</v>
      </c>
      <c r="B8" s="5" t="n">
        <v>40611</v>
      </c>
    </row>
    <row r="9" spans="1:2">
      <c r="A9" s="4" t="s">
        <v>129</v>
      </c>
      <c r="B9" s="7" t="n">
        <v>472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9"/>
    <col customWidth="1" max="8" min="8" width="23"/>
    <col customWidth="1" max="9" min="9" width="19"/>
    <col customWidth="1" max="10" min="10" width="21"/>
    <col customWidth="1" max="11" min="11" width="34"/>
    <col customWidth="1" max="12" min="12" width="19"/>
    <col customWidth="1" max="13" min="13" width="21"/>
    <col customWidth="1" max="14" min="14" width="23"/>
    <col customWidth="1" max="15" min="15" width="21"/>
    <col customWidth="1" max="16" min="16" width="21"/>
    <col customWidth="1" max="17" min="17" width="21"/>
    <col customWidth="1" max="18" min="18" width="19"/>
    <col customWidth="1" max="19" min="19" width="23"/>
    <col customWidth="1" max="20" min="20" width="32"/>
    <col customWidth="1" max="21" min="21" width="24"/>
  </cols>
  <sheetData>
    <row r="1" spans="1:21">
      <c r="A1" s="1" t="s">
        <v>1205</v>
      </c>
      <c r="B1" s="2" t="s">
        <v>547</v>
      </c>
      <c r="C1" s="2" t="s">
        <v>674</v>
      </c>
      <c r="D1" s="2" t="s">
        <v>1206</v>
      </c>
      <c r="E1" s="2" t="s">
        <v>548</v>
      </c>
      <c r="F1" s="2" t="s">
        <v>549</v>
      </c>
      <c r="G1" s="2" t="s">
        <v>1207</v>
      </c>
      <c r="H1" s="2" t="s">
        <v>649</v>
      </c>
      <c r="I1" s="2" t="s">
        <v>1208</v>
      </c>
      <c r="J1" s="2" t="s">
        <v>556</v>
      </c>
      <c r="K1" s="2" t="s">
        <v>1209</v>
      </c>
      <c r="L1" s="2" t="s">
        <v>1210</v>
      </c>
      <c r="M1" s="2" t="s">
        <v>557</v>
      </c>
      <c r="N1" s="2" t="s">
        <v>733</v>
      </c>
      <c r="O1" s="2" t="s">
        <v>497</v>
      </c>
      <c r="P1" s="2" t="s">
        <v>498</v>
      </c>
      <c r="Q1" s="2" t="s">
        <v>1211</v>
      </c>
      <c r="R1" s="2" t="s">
        <v>1212</v>
      </c>
      <c r="S1" s="2" t="s">
        <v>1213</v>
      </c>
      <c r="T1" s="2" t="s">
        <v>679</v>
      </c>
      <c r="U1" s="2" t="s">
        <v>1214</v>
      </c>
    </row>
    <row r="2" spans="1:21">
      <c r="A2" s="3" t="s">
        <v>1215</v>
      </c>
    </row>
    <row r="3" spans="1:21">
      <c r="A3" s="4" t="s">
        <v>1216</v>
      </c>
      <c r="N3" s="7" t="n">
        <v>1100000</v>
      </c>
      <c r="O3" s="7" t="n">
        <v>200000</v>
      </c>
      <c r="P3" s="7" t="n">
        <v>100000</v>
      </c>
    </row>
    <row r="4" spans="1:21">
      <c r="A4" s="4" t="s">
        <v>737</v>
      </c>
      <c r="N4" s="5" t="n">
        <v>282101000</v>
      </c>
    </row>
    <row r="5" spans="1:21">
      <c r="A5" s="4" t="s">
        <v>567</v>
      </c>
    </row>
    <row r="6" spans="1:21">
      <c r="A6" s="3" t="s">
        <v>1215</v>
      </c>
    </row>
    <row r="7" spans="1:21">
      <c r="A7" s="4" t="s">
        <v>568</v>
      </c>
      <c r="J7" s="7" t="n">
        <v>500000</v>
      </c>
    </row>
    <row r="8" spans="1:21">
      <c r="A8" s="4" t="s">
        <v>1217</v>
      </c>
    </row>
    <row r="9" spans="1:21">
      <c r="A9" s="3" t="s">
        <v>1215</v>
      </c>
    </row>
    <row r="10" spans="1:21">
      <c r="A10" s="4" t="s">
        <v>1218</v>
      </c>
      <c r="U10" s="7" t="n">
        <v>15</v>
      </c>
    </row>
    <row r="11" spans="1:21">
      <c r="A11" s="4" t="s">
        <v>1219</v>
      </c>
    </row>
    <row r="12" spans="1:21">
      <c r="A12" s="3" t="s">
        <v>1215</v>
      </c>
    </row>
    <row r="13" spans="1:21">
      <c r="A13" s="4" t="s">
        <v>1218</v>
      </c>
      <c r="D13" s="8" t="n">
        <v>3.38</v>
      </c>
    </row>
    <row r="14" spans="1:21">
      <c r="A14" s="4" t="s">
        <v>1220</v>
      </c>
    </row>
    <row r="15" spans="1:21">
      <c r="A15" s="3" t="s">
        <v>1215</v>
      </c>
    </row>
    <row r="16" spans="1:21">
      <c r="A16" s="4" t="s">
        <v>1221</v>
      </c>
      <c r="D16" s="5" t="n">
        <v>7</v>
      </c>
    </row>
    <row r="17" spans="1:21">
      <c r="A17" s="4" t="s">
        <v>1222</v>
      </c>
      <c r="D17" s="7" t="n">
        <v>250000000</v>
      </c>
    </row>
    <row r="18" spans="1:21">
      <c r="A18" s="4" t="s">
        <v>1223</v>
      </c>
      <c r="D18" s="5" t="n">
        <v>20</v>
      </c>
    </row>
    <row r="19" spans="1:21">
      <c r="A19" s="4" t="s">
        <v>1224</v>
      </c>
    </row>
    <row r="20" spans="1:21">
      <c r="A20" s="3" t="s">
        <v>1215</v>
      </c>
    </row>
    <row r="21" spans="1:21">
      <c r="A21" s="4" t="s">
        <v>1225</v>
      </c>
      <c r="L21" s="5" t="n">
        <v>4</v>
      </c>
    </row>
    <row r="22" spans="1:21">
      <c r="A22" s="4" t="s">
        <v>1226</v>
      </c>
    </row>
    <row r="23" spans="1:21">
      <c r="A23" s="3" t="s">
        <v>1215</v>
      </c>
    </row>
    <row r="24" spans="1:21">
      <c r="A24" s="4" t="s">
        <v>1225</v>
      </c>
      <c r="I24" s="5" t="n">
        <v>2</v>
      </c>
    </row>
    <row r="25" spans="1:21">
      <c r="A25" s="4" t="s">
        <v>1227</v>
      </c>
    </row>
    <row r="26" spans="1:21">
      <c r="A26" s="3" t="s">
        <v>1215</v>
      </c>
    </row>
    <row r="27" spans="1:21">
      <c r="A27" s="4" t="s">
        <v>1228</v>
      </c>
      <c r="R27" s="5" t="n">
        <v>3</v>
      </c>
    </row>
    <row r="28" spans="1:21">
      <c r="A28" s="4" t="s">
        <v>1229</v>
      </c>
    </row>
    <row r="29" spans="1:21">
      <c r="A29" s="3" t="s">
        <v>1215</v>
      </c>
    </row>
    <row r="30" spans="1:21">
      <c r="A30" s="4" t="s">
        <v>1230</v>
      </c>
      <c r="G30" s="5" t="n">
        <v>4</v>
      </c>
    </row>
    <row r="31" spans="1:21">
      <c r="A31" s="4" t="s">
        <v>1231</v>
      </c>
    </row>
    <row r="32" spans="1:21">
      <c r="A32" s="3" t="s">
        <v>1215</v>
      </c>
    </row>
    <row r="33" spans="1:21">
      <c r="A33" s="4" t="s">
        <v>489</v>
      </c>
      <c r="Q33" s="7" t="n">
        <v>2000000000</v>
      </c>
    </row>
    <row r="34" spans="1:21">
      <c r="A34" s="4" t="s">
        <v>740</v>
      </c>
    </row>
    <row r="35" spans="1:21">
      <c r="A35" s="3" t="s">
        <v>1215</v>
      </c>
    </row>
    <row r="36" spans="1:21">
      <c r="A36" s="4" t="s">
        <v>737</v>
      </c>
      <c r="N36" s="5" t="n">
        <v>231000000</v>
      </c>
    </row>
    <row r="37" spans="1:21">
      <c r="A37" s="4" t="s">
        <v>1232</v>
      </c>
    </row>
    <row r="38" spans="1:21">
      <c r="A38" s="3" t="s">
        <v>1215</v>
      </c>
    </row>
    <row r="39" spans="1:21">
      <c r="A39" s="4" t="s">
        <v>574</v>
      </c>
      <c r="G39" s="7" t="n">
        <v>231000000</v>
      </c>
    </row>
    <row r="40" spans="1:21">
      <c r="A40" s="4" t="s">
        <v>682</v>
      </c>
    </row>
    <row r="41" spans="1:21">
      <c r="A41" s="3" t="s">
        <v>1215</v>
      </c>
    </row>
    <row r="42" spans="1:21">
      <c r="A42" s="4" t="s">
        <v>737</v>
      </c>
      <c r="N42" s="5" t="n">
        <v>51101000</v>
      </c>
    </row>
    <row r="43" spans="1:21">
      <c r="A43" s="4" t="s">
        <v>630</v>
      </c>
      <c r="K43" s="5" t="n">
        <v>3</v>
      </c>
    </row>
    <row r="44" spans="1:21">
      <c r="A44" s="4" t="s">
        <v>580</v>
      </c>
      <c r="K44" s="7" t="n">
        <v>74500000</v>
      </c>
    </row>
    <row r="45" spans="1:21">
      <c r="A45" s="4" t="s">
        <v>597</v>
      </c>
      <c r="T45" s="7" t="n">
        <v>65600000</v>
      </c>
    </row>
    <row r="46" spans="1:21">
      <c r="A46" s="4" t="s">
        <v>685</v>
      </c>
    </row>
    <row r="47" spans="1:21">
      <c r="A47" s="3" t="s">
        <v>1215</v>
      </c>
    </row>
    <row r="48" spans="1:21">
      <c r="A48" s="4" t="s">
        <v>579</v>
      </c>
      <c r="K48" s="13" t="n">
        <v>32.6</v>
      </c>
    </row>
    <row r="49" spans="1:21">
      <c r="A49" s="4" t="s">
        <v>630</v>
      </c>
      <c r="K49" s="5" t="n">
        <v>3</v>
      </c>
      <c r="T49" s="5" t="n">
        <v>3</v>
      </c>
    </row>
    <row r="50" spans="1:21">
      <c r="A50" s="4" t="s">
        <v>1233</v>
      </c>
    </row>
    <row r="51" spans="1:21">
      <c r="A51" s="3" t="s">
        <v>1215</v>
      </c>
    </row>
    <row r="52" spans="1:21">
      <c r="A52" s="4" t="s">
        <v>579</v>
      </c>
      <c r="H52" s="13" t="n">
        <v>26.4</v>
      </c>
    </row>
    <row r="53" spans="1:21">
      <c r="A53" s="4" t="s">
        <v>580</v>
      </c>
      <c r="H53" s="7" t="n">
        <v>32300000</v>
      </c>
    </row>
    <row r="54" spans="1:21">
      <c r="A54" s="4" t="s">
        <v>576</v>
      </c>
      <c r="H54" s="4" t="s">
        <v>577</v>
      </c>
    </row>
    <row r="55" spans="1:21">
      <c r="A55" s="4" t="s">
        <v>597</v>
      </c>
      <c r="H55" s="7" t="n">
        <v>1900000</v>
      </c>
    </row>
    <row r="56" spans="1:21">
      <c r="A56" s="4" t="s">
        <v>747</v>
      </c>
    </row>
    <row r="57" spans="1:21">
      <c r="A57" s="3" t="s">
        <v>1215</v>
      </c>
    </row>
    <row r="58" spans="1:21">
      <c r="A58" s="4" t="s">
        <v>737</v>
      </c>
      <c r="N58" s="7" t="n">
        <v>231000000</v>
      </c>
    </row>
    <row r="59" spans="1:21">
      <c r="A59" s="4" t="s">
        <v>579</v>
      </c>
      <c r="N59" s="5" t="n">
        <v>425</v>
      </c>
      <c r="S59" s="5" t="n">
        <v>425</v>
      </c>
    </row>
    <row r="60" spans="1:21">
      <c r="A60" s="4" t="s">
        <v>1234</v>
      </c>
    </row>
    <row r="61" spans="1:21">
      <c r="A61" s="3" t="s">
        <v>1215</v>
      </c>
    </row>
    <row r="62" spans="1:21">
      <c r="A62" s="4" t="s">
        <v>570</v>
      </c>
      <c r="N62" s="7" t="n">
        <v>8400000</v>
      </c>
      <c r="S62" s="11" t="n">
        <v>54.4</v>
      </c>
    </row>
    <row r="63" spans="1:21">
      <c r="A63" s="4" t="s">
        <v>1235</v>
      </c>
    </row>
    <row r="64" spans="1:21">
      <c r="A64" s="3" t="s">
        <v>1215</v>
      </c>
    </row>
    <row r="65" spans="1:21">
      <c r="A65" s="4" t="s">
        <v>572</v>
      </c>
      <c r="M65" s="12" t="n">
        <v>45</v>
      </c>
    </row>
    <row r="66" spans="1:21">
      <c r="A66" s="4" t="s">
        <v>574</v>
      </c>
      <c r="E66" s="7" t="n">
        <v>7100000</v>
      </c>
      <c r="F66" s="12" t="n">
        <v>47</v>
      </c>
    </row>
    <row r="67" spans="1:21">
      <c r="A67" s="4" t="s">
        <v>1236</v>
      </c>
    </row>
    <row r="68" spans="1:21">
      <c r="A68" s="3" t="s">
        <v>1215</v>
      </c>
    </row>
    <row r="69" spans="1:21">
      <c r="A69" s="4" t="s">
        <v>580</v>
      </c>
      <c r="C69" s="7" t="n">
        <v>8900000</v>
      </c>
    </row>
    <row r="70" spans="1:21">
      <c r="A70" s="4" t="s">
        <v>1237</v>
      </c>
    </row>
    <row r="71" spans="1:21">
      <c r="A71" s="3" t="s">
        <v>1215</v>
      </c>
    </row>
    <row r="72" spans="1:21">
      <c r="A72" s="4" t="s">
        <v>572</v>
      </c>
      <c r="B72" s="12"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3"/>
  </cols>
  <sheetData>
    <row r="1" spans="1:8">
      <c r="A1" s="1" t="s">
        <v>1238</v>
      </c>
      <c r="B1" s="2" t="s">
        <v>1239</v>
      </c>
      <c r="C1" s="2" t="s">
        <v>1</v>
      </c>
    </row>
    <row r="2" spans="1:8">
      <c r="B2" s="2" t="s">
        <v>556</v>
      </c>
      <c r="C2" s="2" t="s">
        <v>616</v>
      </c>
      <c r="D2" s="2" t="s">
        <v>497</v>
      </c>
      <c r="E2" s="2" t="s">
        <v>498</v>
      </c>
      <c r="F2" s="2" t="s">
        <v>652</v>
      </c>
      <c r="G2" s="2" t="s">
        <v>822</v>
      </c>
      <c r="H2" s="2" t="s">
        <v>1240</v>
      </c>
    </row>
    <row r="3" spans="1:8">
      <c r="A3" s="3" t="s">
        <v>1241</v>
      </c>
    </row>
    <row r="4" spans="1:8">
      <c r="A4" s="4" t="s">
        <v>40</v>
      </c>
      <c r="C4" s="7" t="n">
        <v>20668000</v>
      </c>
      <c r="D4" s="7" t="n">
        <v>10850000</v>
      </c>
      <c r="E4" s="7" t="n">
        <v>4790000</v>
      </c>
    </row>
    <row r="5" spans="1:8">
      <c r="A5" s="4" t="s">
        <v>38</v>
      </c>
      <c r="C5" s="5" t="n">
        <v>6388000</v>
      </c>
      <c r="D5" s="5" t="n">
        <v>2257000</v>
      </c>
      <c r="E5" s="5" t="n">
        <v>1311000</v>
      </c>
    </row>
    <row r="6" spans="1:8">
      <c r="A6" s="4" t="s">
        <v>100</v>
      </c>
      <c r="C6" s="5" t="n">
        <v>0</v>
      </c>
      <c r="D6" s="5" t="n">
        <v>47266000</v>
      </c>
    </row>
    <row r="7" spans="1:8">
      <c r="A7" s="4" t="s">
        <v>1242</v>
      </c>
      <c r="C7" s="5" t="n">
        <v>73786000</v>
      </c>
      <c r="D7" s="5" t="n">
        <v>5930000</v>
      </c>
      <c r="E7" s="5" t="n">
        <v>48066000</v>
      </c>
    </row>
    <row r="8" spans="1:8">
      <c r="A8" s="4" t="s">
        <v>912</v>
      </c>
    </row>
    <row r="9" spans="1:8">
      <c r="A9" s="3" t="s">
        <v>1241</v>
      </c>
    </row>
    <row r="10" spans="1:8">
      <c r="A10" s="4" t="s">
        <v>857</v>
      </c>
      <c r="B10" s="7" t="n">
        <v>49600000</v>
      </c>
    </row>
    <row r="11" spans="1:8">
      <c r="A11" s="4" t="s">
        <v>695</v>
      </c>
    </row>
    <row r="12" spans="1:8">
      <c r="A12" s="3" t="s">
        <v>1241</v>
      </c>
    </row>
    <row r="13" spans="1:8">
      <c r="A13" s="4" t="s">
        <v>579</v>
      </c>
      <c r="H13" s="13" t="n">
        <v>17.4</v>
      </c>
    </row>
    <row r="14" spans="1:8">
      <c r="A14" s="4" t="s">
        <v>696</v>
      </c>
    </row>
    <row r="15" spans="1:8">
      <c r="A15" s="3" t="s">
        <v>1241</v>
      </c>
    </row>
    <row r="16" spans="1:8">
      <c r="A16" s="4" t="s">
        <v>579</v>
      </c>
      <c r="H16" s="13" t="n">
        <v>57.4</v>
      </c>
    </row>
    <row r="17" spans="1:8">
      <c r="A17" s="4" t="s">
        <v>697</v>
      </c>
    </row>
    <row r="18" spans="1:8">
      <c r="A18" s="3" t="s">
        <v>1241</v>
      </c>
    </row>
    <row r="19" spans="1:8">
      <c r="A19" s="4" t="s">
        <v>579</v>
      </c>
      <c r="H19" s="13" t="n">
        <v>24.1</v>
      </c>
    </row>
    <row r="20" spans="1:8">
      <c r="A20" s="4" t="s">
        <v>698</v>
      </c>
    </row>
    <row r="21" spans="1:8">
      <c r="A21" s="3" t="s">
        <v>1241</v>
      </c>
    </row>
    <row r="22" spans="1:8">
      <c r="A22" s="4" t="s">
        <v>579</v>
      </c>
      <c r="F22" s="13" t="n">
        <v>17.8</v>
      </c>
    </row>
    <row r="23" spans="1:8">
      <c r="A23" s="4" t="s">
        <v>699</v>
      </c>
    </row>
    <row r="24" spans="1:8">
      <c r="A24" s="3" t="s">
        <v>1241</v>
      </c>
    </row>
    <row r="25" spans="1:8">
      <c r="A25" s="4" t="s">
        <v>579</v>
      </c>
      <c r="F25" s="13" t="n">
        <v>17.8</v>
      </c>
    </row>
    <row r="26" spans="1:8">
      <c r="A26" s="4" t="s">
        <v>1243</v>
      </c>
    </row>
    <row r="27" spans="1:8">
      <c r="A27" s="3" t="s">
        <v>1241</v>
      </c>
    </row>
    <row r="28" spans="1:8">
      <c r="A28" s="4" t="s">
        <v>1244</v>
      </c>
      <c r="C28" s="5" t="n">
        <v>10100000</v>
      </c>
    </row>
    <row r="29" spans="1:8">
      <c r="A29" s="4" t="s">
        <v>100</v>
      </c>
      <c r="D29" s="5" t="n">
        <v>47300000</v>
      </c>
    </row>
    <row r="30" spans="1:8">
      <c r="A30" s="4" t="s">
        <v>1245</v>
      </c>
    </row>
    <row r="31" spans="1:8">
      <c r="A31" s="3" t="s">
        <v>1241</v>
      </c>
    </row>
    <row r="32" spans="1:8">
      <c r="A32" s="4" t="s">
        <v>1242</v>
      </c>
      <c r="C32" s="5" t="n">
        <v>119000000</v>
      </c>
      <c r="D32" s="5" t="n">
        <v>20400000</v>
      </c>
    </row>
    <row r="33" spans="1:8">
      <c r="A33" s="4" t="s">
        <v>1246</v>
      </c>
    </row>
    <row r="34" spans="1:8">
      <c r="A34" s="3" t="s">
        <v>1241</v>
      </c>
    </row>
    <row r="35" spans="1:8">
      <c r="A35" s="4" t="s">
        <v>1247</v>
      </c>
      <c r="G35" s="7" t="n">
        <v>0</v>
      </c>
    </row>
    <row r="36" spans="1:8">
      <c r="A36" s="4" t="s">
        <v>1248</v>
      </c>
      <c r="G36" s="4" t="s">
        <v>1249</v>
      </c>
    </row>
    <row r="37" spans="1:8">
      <c r="A37" s="4" t="s">
        <v>1250</v>
      </c>
    </row>
    <row r="38" spans="1:8">
      <c r="A38" s="3" t="s">
        <v>1241</v>
      </c>
    </row>
    <row r="39" spans="1:8">
      <c r="A39" s="4" t="s">
        <v>1251</v>
      </c>
      <c r="B39" s="7" t="n">
        <v>2900000</v>
      </c>
    </row>
    <row r="40" spans="1:8">
      <c r="A40" s="4" t="s">
        <v>1252</v>
      </c>
    </row>
    <row r="41" spans="1:8">
      <c r="A41" s="3" t="s">
        <v>1241</v>
      </c>
    </row>
    <row r="42" spans="1:8">
      <c r="A42" s="4" t="s">
        <v>1253</v>
      </c>
      <c r="H42" s="7" t="n">
        <v>81200000</v>
      </c>
    </row>
    <row r="43" spans="1:8">
      <c r="A43" s="4" t="s">
        <v>1254</v>
      </c>
      <c r="H43" s="5" t="n">
        <v>40000000</v>
      </c>
    </row>
    <row r="44" spans="1:8">
      <c r="A44" s="4" t="s">
        <v>1255</v>
      </c>
      <c r="H44" s="5" t="n">
        <v>30000000</v>
      </c>
    </row>
    <row r="45" spans="1:8">
      <c r="A45" s="4" t="s">
        <v>1256</v>
      </c>
      <c r="H45" s="5" t="n">
        <v>20000000</v>
      </c>
    </row>
    <row r="46" spans="1:8">
      <c r="A46" s="4" t="s">
        <v>1257</v>
      </c>
      <c r="H46" s="7" t="n">
        <v>10000000</v>
      </c>
    </row>
    <row r="47" spans="1:8">
      <c r="A47" s="4" t="s">
        <v>1258</v>
      </c>
    </row>
    <row r="48" spans="1:8">
      <c r="A48" s="3" t="s">
        <v>1241</v>
      </c>
    </row>
    <row r="49" spans="1:8">
      <c r="A49" s="4" t="s">
        <v>40</v>
      </c>
      <c r="C49" s="5" t="n">
        <v>20700000</v>
      </c>
    </row>
    <row r="50" spans="1:8">
      <c r="A50" s="4" t="s">
        <v>38</v>
      </c>
      <c r="C50" s="7" t="n">
        <v>6400000</v>
      </c>
      <c r="D50" s="5" t="n">
        <v>2300000</v>
      </c>
      <c r="E50" s="5" t="n">
        <v>1300000</v>
      </c>
    </row>
    <row r="51" spans="1:8">
      <c r="A51" s="4" t="s">
        <v>1259</v>
      </c>
    </row>
    <row r="52" spans="1:8">
      <c r="A52" s="3" t="s">
        <v>1241</v>
      </c>
    </row>
    <row r="53" spans="1:8">
      <c r="A53" s="4" t="s">
        <v>40</v>
      </c>
      <c r="D53" s="7" t="n">
        <v>10900000</v>
      </c>
      <c r="E53" s="7" t="n">
        <v>48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s>
  <sheetData>
    <row r="1" spans="1:4">
      <c r="A1" s="1" t="s">
        <v>1260</v>
      </c>
      <c r="B1" s="2" t="s">
        <v>1261</v>
      </c>
      <c r="C1" s="2" t="s">
        <v>550</v>
      </c>
      <c r="D1" s="2" t="s">
        <v>497</v>
      </c>
    </row>
    <row r="2" spans="1:4">
      <c r="A2" s="3" t="s">
        <v>1241</v>
      </c>
    </row>
    <row r="3" spans="1:4">
      <c r="A3" s="4" t="s">
        <v>1262</v>
      </c>
      <c r="B3" s="7" t="n">
        <v>72100000</v>
      </c>
    </row>
    <row r="4" spans="1:4">
      <c r="A4" s="4" t="s">
        <v>975</v>
      </c>
    </row>
    <row r="5" spans="1:4">
      <c r="A5" s="3" t="s">
        <v>1241</v>
      </c>
    </row>
    <row r="6" spans="1:4">
      <c r="A6" s="4" t="s">
        <v>1263</v>
      </c>
      <c r="B6" s="4" t="s">
        <v>1021</v>
      </c>
    </row>
    <row r="7" spans="1:4">
      <c r="A7" s="4" t="s">
        <v>1264</v>
      </c>
    </row>
    <row r="8" spans="1:4">
      <c r="A8" s="3" t="s">
        <v>1241</v>
      </c>
    </row>
    <row r="9" spans="1:4">
      <c r="A9" s="4" t="s">
        <v>1265</v>
      </c>
      <c r="B9" s="17" t="n">
        <v>1.1</v>
      </c>
    </row>
    <row r="10" spans="1:4">
      <c r="A10" s="4" t="s">
        <v>1266</v>
      </c>
      <c r="B10" s="5" t="n">
        <v>3</v>
      </c>
    </row>
    <row r="11" spans="1:4">
      <c r="A11" s="4" t="s">
        <v>1267</v>
      </c>
      <c r="B11" s="5" t="n">
        <v>4</v>
      </c>
    </row>
    <row r="12" spans="1:4">
      <c r="A12" s="4" t="s">
        <v>1268</v>
      </c>
      <c r="B12" s="8" t="n">
        <v>1.65</v>
      </c>
    </row>
    <row r="13" spans="1:4">
      <c r="A13" s="4" t="s">
        <v>1269</v>
      </c>
      <c r="B13" s="4" t="s">
        <v>1270</v>
      </c>
    </row>
    <row r="14" spans="1:4">
      <c r="A14" s="4" t="s">
        <v>1271</v>
      </c>
    </row>
    <row r="15" spans="1:4">
      <c r="A15" s="3" t="s">
        <v>1241</v>
      </c>
    </row>
    <row r="16" spans="1:4">
      <c r="A16" s="4" t="s">
        <v>1272</v>
      </c>
      <c r="B16" s="18" t="n">
        <v>0.275</v>
      </c>
    </row>
    <row r="17" spans="1:4">
      <c r="A17" s="4" t="s">
        <v>1273</v>
      </c>
    </row>
    <row r="18" spans="1:4">
      <c r="A18" s="3" t="s">
        <v>1241</v>
      </c>
    </row>
    <row r="19" spans="1:4">
      <c r="A19" s="4" t="s">
        <v>1274</v>
      </c>
      <c r="B19" s="4" t="s">
        <v>1275</v>
      </c>
    </row>
    <row r="20" spans="1:4">
      <c r="A20" s="4" t="s">
        <v>1276</v>
      </c>
    </row>
    <row r="21" spans="1:4">
      <c r="A21" s="3" t="s">
        <v>1241</v>
      </c>
    </row>
    <row r="22" spans="1:4">
      <c r="A22" s="4" t="s">
        <v>1277</v>
      </c>
      <c r="B22" s="17" t="n">
        <v>0.3438</v>
      </c>
    </row>
    <row r="23" spans="1:4">
      <c r="A23" s="4" t="s">
        <v>1278</v>
      </c>
      <c r="B23" s="4" t="s">
        <v>1279</v>
      </c>
    </row>
    <row r="24" spans="1:4">
      <c r="A24" s="4" t="s">
        <v>1280</v>
      </c>
    </row>
    <row r="25" spans="1:4">
      <c r="A25" s="3" t="s">
        <v>1241</v>
      </c>
    </row>
    <row r="26" spans="1:4">
      <c r="A26" s="4" t="s">
        <v>1274</v>
      </c>
      <c r="B26" s="4" t="s">
        <v>1281</v>
      </c>
    </row>
    <row r="27" spans="1:4">
      <c r="A27" s="4" t="s">
        <v>1282</v>
      </c>
    </row>
    <row r="28" spans="1:4">
      <c r="A28" s="3" t="s">
        <v>1241</v>
      </c>
    </row>
    <row r="29" spans="1:4">
      <c r="A29" s="4" t="s">
        <v>1277</v>
      </c>
      <c r="B29" s="17" t="n">
        <v>0.4125</v>
      </c>
    </row>
    <row r="30" spans="1:4">
      <c r="A30" s="4" t="s">
        <v>1278</v>
      </c>
      <c r="B30" s="4" t="s">
        <v>1283</v>
      </c>
    </row>
    <row r="31" spans="1:4">
      <c r="A31" s="4" t="s">
        <v>1284</v>
      </c>
    </row>
    <row r="32" spans="1:4">
      <c r="A32" s="3" t="s">
        <v>1241</v>
      </c>
    </row>
    <row r="33" spans="1:4">
      <c r="A33" s="4" t="s">
        <v>1278</v>
      </c>
      <c r="B33" s="4" t="s">
        <v>534</v>
      </c>
    </row>
    <row r="34" spans="1:4">
      <c r="A34" s="4" t="s">
        <v>1285</v>
      </c>
    </row>
    <row r="35" spans="1:4">
      <c r="A35" s="3" t="s">
        <v>1241</v>
      </c>
    </row>
    <row r="36" spans="1:4">
      <c r="A36" s="4" t="s">
        <v>1274</v>
      </c>
      <c r="B36" s="4" t="s">
        <v>1286</v>
      </c>
    </row>
    <row r="37" spans="1:4">
      <c r="A37" s="4" t="s">
        <v>1287</v>
      </c>
    </row>
    <row r="38" spans="1:4">
      <c r="A38" s="3" t="s">
        <v>1241</v>
      </c>
    </row>
    <row r="39" spans="1:4">
      <c r="A39" s="4" t="s">
        <v>1277</v>
      </c>
      <c r="B39" s="17" t="n">
        <v>0.3163</v>
      </c>
    </row>
    <row r="40" spans="1:4">
      <c r="A40" s="4" t="s">
        <v>1288</v>
      </c>
    </row>
    <row r="41" spans="1:4">
      <c r="A41" s="3" t="s">
        <v>1241</v>
      </c>
    </row>
    <row r="42" spans="1:4">
      <c r="A42" s="4" t="s">
        <v>1289</v>
      </c>
      <c r="B42" s="4" t="s">
        <v>577</v>
      </c>
      <c r="D42" s="4" t="s">
        <v>577</v>
      </c>
    </row>
    <row r="43" spans="1:4">
      <c r="A43" s="4" t="s">
        <v>1290</v>
      </c>
    </row>
    <row r="44" spans="1:4">
      <c r="A44" s="3" t="s">
        <v>1241</v>
      </c>
    </row>
    <row r="45" spans="1:4">
      <c r="A45" s="4" t="s">
        <v>1277</v>
      </c>
      <c r="B45" s="18" t="n">
        <v>0.275</v>
      </c>
    </row>
    <row r="46" spans="1:4">
      <c r="A46" s="4" t="s">
        <v>1291</v>
      </c>
    </row>
    <row r="47" spans="1:4">
      <c r="A47" s="3" t="s">
        <v>1241</v>
      </c>
    </row>
    <row r="48" spans="1:4">
      <c r="A48" s="4" t="s">
        <v>1292</v>
      </c>
      <c r="C48" s="5" t="n">
        <v>0</v>
      </c>
    </row>
    <row r="49" spans="1:4">
      <c r="A49" s="4" t="s">
        <v>1293</v>
      </c>
    </row>
    <row r="50" spans="1:4">
      <c r="A50" s="3" t="s">
        <v>1241</v>
      </c>
    </row>
    <row r="51" spans="1:4">
      <c r="A51" s="4" t="s">
        <v>1289</v>
      </c>
      <c r="B51" s="4" t="s">
        <v>709</v>
      </c>
    </row>
    <row r="52" spans="1:4">
      <c r="A52" s="4" t="s">
        <v>1294</v>
      </c>
    </row>
    <row r="53" spans="1:4">
      <c r="A53" s="3" t="s">
        <v>1241</v>
      </c>
    </row>
    <row r="54" spans="1:4">
      <c r="A54" s="4" t="s">
        <v>1289</v>
      </c>
      <c r="B54" s="4" t="s">
        <v>492</v>
      </c>
    </row>
    <row r="55" spans="1:4">
      <c r="A55" s="4" t="s">
        <v>1295</v>
      </c>
    </row>
    <row r="56" spans="1:4">
      <c r="A56" s="3" t="s">
        <v>1241</v>
      </c>
    </row>
    <row r="57" spans="1:4">
      <c r="A57" s="4" t="s">
        <v>1289</v>
      </c>
      <c r="B57" s="4" t="s">
        <v>534</v>
      </c>
    </row>
    <row r="58" spans="1:4">
      <c r="A58" s="4" t="s">
        <v>1296</v>
      </c>
    </row>
    <row r="59" spans="1:4">
      <c r="A59" s="3" t="s">
        <v>1241</v>
      </c>
    </row>
    <row r="60" spans="1:4">
      <c r="A60" s="4" t="s">
        <v>1297</v>
      </c>
      <c r="B60" s="4" t="s">
        <v>905</v>
      </c>
    </row>
    <row r="61" spans="1:4">
      <c r="A61" s="4" t="s">
        <v>1298</v>
      </c>
    </row>
    <row r="62" spans="1:4">
      <c r="A62" s="3" t="s">
        <v>1241</v>
      </c>
    </row>
    <row r="63" spans="1:4">
      <c r="A63" s="4" t="s">
        <v>1299</v>
      </c>
      <c r="C63" s="7" t="n">
        <v>0</v>
      </c>
      <c r="D63"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300</v>
      </c>
      <c r="B1" s="2" t="s">
        <v>1</v>
      </c>
    </row>
    <row r="2" spans="1:4">
      <c r="B2" s="2" t="s">
        <v>1301</v>
      </c>
      <c r="C2" s="2" t="s">
        <v>616</v>
      </c>
      <c r="D2" s="2" t="s">
        <v>497</v>
      </c>
    </row>
    <row r="3" spans="1:4">
      <c r="A3" s="3" t="s">
        <v>1241</v>
      </c>
    </row>
    <row r="4" spans="1:4">
      <c r="A4" s="4" t="s">
        <v>1302</v>
      </c>
      <c r="C4" s="7" t="n">
        <v>1295761</v>
      </c>
      <c r="D4" s="7" t="n">
        <v>524111</v>
      </c>
    </row>
    <row r="5" spans="1:4">
      <c r="A5" s="4" t="s">
        <v>1303</v>
      </c>
    </row>
    <row r="6" spans="1:4">
      <c r="A6" s="3" t="s">
        <v>1241</v>
      </c>
    </row>
    <row r="7" spans="1:4">
      <c r="A7" s="4" t="s">
        <v>1304</v>
      </c>
      <c r="B7" s="20" t="n">
        <v>112100000</v>
      </c>
      <c r="C7" s="5" t="n">
        <v>1700</v>
      </c>
    </row>
    <row r="8" spans="1:4">
      <c r="A8" s="4" t="s">
        <v>1305</v>
      </c>
    </row>
    <row r="9" spans="1:4">
      <c r="A9" s="3" t="s">
        <v>1241</v>
      </c>
    </row>
    <row r="10" spans="1:4">
      <c r="A10" s="4" t="s">
        <v>1304</v>
      </c>
      <c r="B10" s="20" t="n">
        <v>650000000</v>
      </c>
      <c r="C10" s="5" t="n">
        <v>9800</v>
      </c>
    </row>
    <row r="11" spans="1:4">
      <c r="A11" s="4" t="s">
        <v>1306</v>
      </c>
      <c r="C11" s="7" t="n">
        <v>11500</v>
      </c>
    </row>
    <row r="12" spans="1:4">
      <c r="A12" s="4" t="s">
        <v>1302</v>
      </c>
      <c r="D12" s="7" t="n">
        <v>7600</v>
      </c>
    </row>
    <row r="13" spans="1:4">
      <c r="A13" s="4" t="s">
        <v>1307</v>
      </c>
    </row>
    <row r="14" spans="1:4">
      <c r="A14" s="3" t="s">
        <v>1241</v>
      </c>
    </row>
    <row r="15" spans="1:4">
      <c r="A15" s="4" t="s">
        <v>1308</v>
      </c>
      <c r="B15" s="20" t="n">
        <v>73</v>
      </c>
    </row>
    <row r="16" spans="1:4">
      <c r="A16" s="4" t="s">
        <v>1309</v>
      </c>
      <c r="B16" s="4" t="s">
        <v>1310</v>
      </c>
    </row>
    <row r="17" spans="1:4">
      <c r="A17" s="4" t="s">
        <v>1311</v>
      </c>
    </row>
    <row r="18" spans="1:4">
      <c r="A18" s="3" t="s">
        <v>1241</v>
      </c>
    </row>
    <row r="19" spans="1:4">
      <c r="A19" s="4" t="s">
        <v>1308</v>
      </c>
      <c r="B19" s="20" t="n">
        <v>224</v>
      </c>
    </row>
    <row r="20" spans="1:4">
      <c r="A20" s="4" t="s">
        <v>1309</v>
      </c>
      <c r="B20" s="4" t="s">
        <v>7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312</v>
      </c>
      <c r="B1" s="2" t="s">
        <v>1313</v>
      </c>
      <c r="C1" s="2" t="s">
        <v>1211</v>
      </c>
    </row>
    <row r="2" spans="1:3">
      <c r="A2" s="4" t="s">
        <v>1231</v>
      </c>
    </row>
    <row r="3" spans="1:3">
      <c r="A3" s="3" t="s">
        <v>1241</v>
      </c>
    </row>
    <row r="4" spans="1:3">
      <c r="A4" s="4" t="s">
        <v>1314</v>
      </c>
      <c r="C4" s="7" t="n">
        <v>2000000000</v>
      </c>
    </row>
    <row r="5" spans="1:3">
      <c r="A5" s="4" t="s">
        <v>1315</v>
      </c>
    </row>
    <row r="6" spans="1:3">
      <c r="A6" s="3" t="s">
        <v>1241</v>
      </c>
    </row>
    <row r="7" spans="1:3">
      <c r="A7" s="4" t="s">
        <v>579</v>
      </c>
      <c r="B7" s="5" t="n">
        <v>1600</v>
      </c>
    </row>
    <row r="8" spans="1:3">
      <c r="A8" s="4" t="s">
        <v>1316</v>
      </c>
      <c r="B8" s="5" t="n">
        <v>4200</v>
      </c>
    </row>
    <row r="9" spans="1:3">
      <c r="A9" s="4" t="s">
        <v>1317</v>
      </c>
      <c r="B9" s="4" t="s">
        <v>1318</v>
      </c>
    </row>
    <row r="10" spans="1:3">
      <c r="A10" s="4" t="s">
        <v>1319</v>
      </c>
    </row>
    <row r="11" spans="1:3">
      <c r="A11" s="3" t="s">
        <v>1241</v>
      </c>
    </row>
    <row r="12" spans="1:3">
      <c r="A12" s="4" t="s">
        <v>1320</v>
      </c>
      <c r="B12" s="7" t="n">
        <v>1400000000</v>
      </c>
    </row>
    <row r="13" spans="1:3">
      <c r="A13" s="4" t="s">
        <v>1321</v>
      </c>
      <c r="B13" s="4" t="s">
        <v>13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23</v>
      </c>
      <c r="B1" s="2" t="s">
        <v>1024</v>
      </c>
      <c r="J1" s="2" t="s">
        <v>221</v>
      </c>
      <c r="K1" s="2" t="s">
        <v>1050</v>
      </c>
      <c r="L1" s="2" t="s">
        <v>1</v>
      </c>
    </row>
    <row r="2" spans="1:14">
      <c r="B2" s="2" t="s">
        <v>2</v>
      </c>
      <c r="C2" s="2" t="s">
        <v>971</v>
      </c>
      <c r="D2" s="2" t="s">
        <v>1051</v>
      </c>
      <c r="E2" s="2" t="s">
        <v>1052</v>
      </c>
      <c r="F2" s="2" t="s">
        <v>32</v>
      </c>
      <c r="G2" s="2" t="s">
        <v>1324</v>
      </c>
      <c r="H2" s="2" t="s">
        <v>1325</v>
      </c>
      <c r="I2" s="2" t="s">
        <v>1025</v>
      </c>
      <c r="J2" s="2" t="s">
        <v>2</v>
      </c>
      <c r="K2" s="2" t="s">
        <v>559</v>
      </c>
      <c r="L2" s="2" t="s">
        <v>2</v>
      </c>
      <c r="M2" s="2" t="s">
        <v>32</v>
      </c>
      <c r="N2" s="2" t="s">
        <v>33</v>
      </c>
    </row>
    <row r="3" spans="1:14">
      <c r="A3" s="3" t="s">
        <v>1326</v>
      </c>
    </row>
    <row r="4" spans="1:14">
      <c r="A4" s="4" t="s">
        <v>35</v>
      </c>
      <c r="B4" s="7" t="n">
        <v>51256</v>
      </c>
      <c r="C4" s="7" t="n">
        <v>29373</v>
      </c>
      <c r="D4" s="7" t="n">
        <v>25681</v>
      </c>
      <c r="E4" s="7" t="n">
        <v>17806</v>
      </c>
      <c r="F4" s="7" t="n">
        <v>13899</v>
      </c>
      <c r="G4" s="7" t="n">
        <v>7446</v>
      </c>
      <c r="H4" s="7" t="n">
        <v>9278</v>
      </c>
      <c r="I4" s="7" t="n">
        <v>8826</v>
      </c>
      <c r="L4" s="7" t="n">
        <v>124116</v>
      </c>
      <c r="M4" s="7" t="n">
        <v>39449</v>
      </c>
      <c r="N4" s="7" t="n">
        <v>22196</v>
      </c>
    </row>
    <row r="5" spans="1:14">
      <c r="A5" s="4" t="s">
        <v>42</v>
      </c>
      <c r="L5" s="5" t="n">
        <v>28769</v>
      </c>
      <c r="M5" s="5" t="n">
        <v>7167</v>
      </c>
      <c r="N5" s="5" t="n">
        <v>4785</v>
      </c>
    </row>
    <row r="6" spans="1:14">
      <c r="A6" s="4" t="s">
        <v>1327</v>
      </c>
      <c r="L6" s="5" t="n">
        <v>318981</v>
      </c>
      <c r="M6" s="5" t="n">
        <v>16455</v>
      </c>
      <c r="N6" s="5" t="n">
        <v>7503</v>
      </c>
    </row>
    <row r="7" spans="1:14">
      <c r="A7" s="4" t="s">
        <v>48</v>
      </c>
      <c r="B7" s="5" t="n">
        <v>23061</v>
      </c>
      <c r="C7" s="5" t="n">
        <v>39580</v>
      </c>
      <c r="D7" s="5" t="n">
        <v>28186</v>
      </c>
      <c r="E7" s="5" t="n">
        <v>16821</v>
      </c>
      <c r="F7" s="5" t="n">
        <v>10649</v>
      </c>
      <c r="G7" s="5" t="n">
        <v>5699</v>
      </c>
      <c r="H7" s="5" t="n">
        <v>4336</v>
      </c>
      <c r="I7" s="5" t="n">
        <v>3610</v>
      </c>
      <c r="L7" s="5" t="n">
        <v>107648</v>
      </c>
      <c r="M7" s="5" t="n">
        <v>24294</v>
      </c>
      <c r="N7" s="5" t="n">
        <v>11812</v>
      </c>
    </row>
    <row r="8" spans="1:14">
      <c r="A8" s="4" t="s">
        <v>1328</v>
      </c>
      <c r="L8" s="5" t="n">
        <v>34869</v>
      </c>
      <c r="M8" s="5" t="n">
        <v>-5128</v>
      </c>
      <c r="N8" s="5" t="n">
        <v>2024</v>
      </c>
    </row>
    <row r="9" spans="1:14">
      <c r="A9" s="4" t="s">
        <v>1329</v>
      </c>
      <c r="L9" s="5" t="n">
        <v>4858</v>
      </c>
      <c r="M9" s="5" t="n">
        <v>1700</v>
      </c>
      <c r="N9" s="5" t="n">
        <v>-1651</v>
      </c>
    </row>
    <row r="10" spans="1:14">
      <c r="A10" s="4" t="s">
        <v>55</v>
      </c>
      <c r="B10" s="7" t="n">
        <v>-254196</v>
      </c>
      <c r="C10" s="7" t="n">
        <v>-82909</v>
      </c>
      <c r="D10" s="7" t="n">
        <v>-22679</v>
      </c>
      <c r="E10" s="7" t="n">
        <v>-11225</v>
      </c>
      <c r="F10" s="7" t="n">
        <v>-1699</v>
      </c>
      <c r="G10" s="7" t="n">
        <v>-1539</v>
      </c>
      <c r="H10" s="7" t="n">
        <v>-597</v>
      </c>
      <c r="I10" s="7" t="n">
        <v>-1204</v>
      </c>
      <c r="J10" s="7" t="n">
        <v>-331656</v>
      </c>
      <c r="K10" s="7" t="n">
        <v>-39353</v>
      </c>
      <c r="L10" s="5" t="n">
        <v>-371009</v>
      </c>
      <c r="M10" s="5" t="n">
        <v>-5039</v>
      </c>
      <c r="N10" s="5" t="n">
        <v>-2277</v>
      </c>
    </row>
    <row r="11" spans="1:14">
      <c r="A11" s="4" t="s">
        <v>1330</v>
      </c>
    </row>
    <row r="12" spans="1:14">
      <c r="A12" s="3" t="s">
        <v>1326</v>
      </c>
    </row>
    <row r="13" spans="1:14">
      <c r="A13" s="4" t="s">
        <v>35</v>
      </c>
      <c r="L13" s="5" t="n">
        <v>124116</v>
      </c>
      <c r="M13" s="5" t="n">
        <v>39449</v>
      </c>
      <c r="N13" s="5" t="n">
        <v>22196</v>
      </c>
    </row>
    <row r="14" spans="1:14">
      <c r="A14" s="4" t="s">
        <v>1331</v>
      </c>
    </row>
    <row r="15" spans="1:14">
      <c r="A15" s="3" t="s">
        <v>1326</v>
      </c>
    </row>
    <row r="16" spans="1:14">
      <c r="A16" s="4" t="s">
        <v>35</v>
      </c>
      <c r="L16" s="5" t="n">
        <v>31197</v>
      </c>
      <c r="M16" s="5" t="n">
        <v>0</v>
      </c>
      <c r="N16" s="5" t="n">
        <v>0</v>
      </c>
    </row>
    <row r="17" spans="1:14">
      <c r="A17" s="4" t="s">
        <v>42</v>
      </c>
      <c r="L17" s="5" t="n">
        <v>11973</v>
      </c>
      <c r="M17" s="5" t="n">
        <v>0</v>
      </c>
      <c r="N17" s="5" t="n">
        <v>0</v>
      </c>
    </row>
    <row r="18" spans="1:14">
      <c r="A18" s="4" t="s">
        <v>1327</v>
      </c>
      <c r="L18" s="5" t="n">
        <v>10779</v>
      </c>
      <c r="M18" s="5" t="n">
        <v>0</v>
      </c>
      <c r="N18" s="5" t="n">
        <v>0</v>
      </c>
    </row>
    <row r="19" spans="1:14">
      <c r="A19" s="4" t="s">
        <v>48</v>
      </c>
      <c r="L19" s="5" t="n">
        <v>943</v>
      </c>
      <c r="M19" s="5" t="n">
        <v>0</v>
      </c>
      <c r="N19" s="5" t="n">
        <v>0</v>
      </c>
    </row>
    <row r="20" spans="1:14">
      <c r="A20" s="4" t="s">
        <v>1328</v>
      </c>
      <c r="L20" s="5" t="n">
        <v>429</v>
      </c>
      <c r="M20" s="5" t="n">
        <v>0</v>
      </c>
      <c r="N20" s="5" t="n">
        <v>0</v>
      </c>
    </row>
    <row r="21" spans="1:14">
      <c r="A21" s="4" t="s">
        <v>1329</v>
      </c>
      <c r="L21" s="5" t="n">
        <v>0</v>
      </c>
      <c r="M21" s="5" t="n">
        <v>0</v>
      </c>
      <c r="N21" s="5" t="n">
        <v>0</v>
      </c>
    </row>
    <row r="22" spans="1:14">
      <c r="A22" s="4" t="s">
        <v>55</v>
      </c>
      <c r="L22" s="5" t="n">
        <v>7073</v>
      </c>
      <c r="M22" s="5" t="n">
        <v>0</v>
      </c>
      <c r="N22" s="5" t="n">
        <v>0</v>
      </c>
    </row>
    <row r="23" spans="1:14">
      <c r="A23" s="4" t="s">
        <v>1332</v>
      </c>
    </row>
    <row r="24" spans="1:14">
      <c r="A24" s="3" t="s">
        <v>1326</v>
      </c>
    </row>
    <row r="25" spans="1:14">
      <c r="A25" s="4" t="s">
        <v>35</v>
      </c>
      <c r="L25" s="5" t="n">
        <v>92919</v>
      </c>
      <c r="M25" s="5" t="n">
        <v>39449</v>
      </c>
      <c r="N25" s="5" t="n">
        <v>22196</v>
      </c>
    </row>
    <row r="26" spans="1:14">
      <c r="A26" s="4" t="s">
        <v>42</v>
      </c>
      <c r="L26" s="5" t="n">
        <v>16796</v>
      </c>
      <c r="M26" s="5" t="n">
        <v>7167</v>
      </c>
      <c r="N26" s="5" t="n">
        <v>4785</v>
      </c>
    </row>
    <row r="27" spans="1:14">
      <c r="A27" s="4" t="s">
        <v>1327</v>
      </c>
      <c r="L27" s="5" t="n">
        <v>13132</v>
      </c>
      <c r="M27" s="5" t="n">
        <v>4256</v>
      </c>
      <c r="N27" s="5" t="n">
        <v>1666</v>
      </c>
    </row>
    <row r="28" spans="1:14">
      <c r="A28" s="4" t="s">
        <v>48</v>
      </c>
      <c r="L28" s="5" t="n">
        <v>39098</v>
      </c>
      <c r="M28" s="5" t="n">
        <v>24294</v>
      </c>
      <c r="N28" s="5" t="n">
        <v>11812</v>
      </c>
    </row>
    <row r="29" spans="1:14">
      <c r="A29" s="4" t="s">
        <v>1328</v>
      </c>
      <c r="L29" s="5" t="n">
        <v>24177</v>
      </c>
      <c r="M29" s="5" t="n">
        <v>-5128</v>
      </c>
      <c r="N29" s="5" t="n">
        <v>2024</v>
      </c>
    </row>
    <row r="30" spans="1:14">
      <c r="A30" s="4" t="s">
        <v>1329</v>
      </c>
      <c r="L30" s="5" t="n">
        <v>0</v>
      </c>
      <c r="M30" s="5" t="n">
        <v>0</v>
      </c>
      <c r="N30" s="5" t="n">
        <v>0</v>
      </c>
    </row>
    <row r="31" spans="1:14">
      <c r="A31" s="4" t="s">
        <v>55</v>
      </c>
      <c r="L31" s="5" t="n">
        <v>-284</v>
      </c>
      <c r="M31" s="5" t="n">
        <v>8860</v>
      </c>
      <c r="N31" s="5" t="n">
        <v>1909</v>
      </c>
    </row>
    <row r="32" spans="1:14">
      <c r="A32" s="4" t="s">
        <v>1333</v>
      </c>
    </row>
    <row r="33" spans="1:14">
      <c r="A33" s="3" t="s">
        <v>1326</v>
      </c>
    </row>
    <row r="34" spans="1:14">
      <c r="A34" s="4" t="s">
        <v>1327</v>
      </c>
      <c r="L34" s="5" t="n">
        <v>295070</v>
      </c>
      <c r="M34" s="5" t="n">
        <v>12199</v>
      </c>
      <c r="N34" s="5" t="n">
        <v>5837</v>
      </c>
    </row>
    <row r="35" spans="1:14">
      <c r="A35" s="4" t="s">
        <v>48</v>
      </c>
      <c r="L35" s="5" t="n">
        <v>67607</v>
      </c>
      <c r="M35" s="5" t="n">
        <v>0</v>
      </c>
      <c r="N35" s="5" t="n">
        <v>0</v>
      </c>
    </row>
    <row r="36" spans="1:14">
      <c r="A36" s="4" t="s">
        <v>1328</v>
      </c>
      <c r="L36" s="5" t="n">
        <v>10263</v>
      </c>
      <c r="M36" s="5" t="n">
        <v>0</v>
      </c>
      <c r="N36" s="5" t="n">
        <v>0</v>
      </c>
    </row>
    <row r="37" spans="1:14">
      <c r="A37" s="4" t="s">
        <v>1329</v>
      </c>
      <c r="L37" s="5" t="n">
        <v>4858</v>
      </c>
      <c r="M37" s="5" t="n">
        <v>1700</v>
      </c>
      <c r="N37" s="5" t="n">
        <v>-1651</v>
      </c>
    </row>
    <row r="38" spans="1:14">
      <c r="A38" s="4" t="s">
        <v>55</v>
      </c>
      <c r="L38" s="7" t="n">
        <v>-377798</v>
      </c>
      <c r="M38" s="7" t="n">
        <v>-13899</v>
      </c>
      <c r="N38" s="7" t="n">
        <v>-4186</v>
      </c>
    </row>
  </sheetData>
  <mergeCells count="3">
    <mergeCell ref="A1:A2"/>
    <mergeCell ref="B1:I1"/>
    <mergeCell ref="L1:N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1024</v>
      </c>
      <c r="J1" s="2" t="s">
        <v>1</v>
      </c>
    </row>
    <row r="2" spans="1:12">
      <c r="B2" s="2" t="s">
        <v>2</v>
      </c>
      <c r="C2" s="2" t="s">
        <v>971</v>
      </c>
      <c r="D2" s="2" t="s">
        <v>1051</v>
      </c>
      <c r="E2" s="2" t="s">
        <v>1052</v>
      </c>
      <c r="F2" s="2" t="s">
        <v>32</v>
      </c>
      <c r="G2" s="2" t="s">
        <v>1324</v>
      </c>
      <c r="H2" s="2" t="s">
        <v>1325</v>
      </c>
      <c r="I2" s="2" t="s">
        <v>1025</v>
      </c>
      <c r="J2" s="2" t="s">
        <v>2</v>
      </c>
      <c r="K2" s="2" t="s">
        <v>32</v>
      </c>
      <c r="L2" s="2" t="s">
        <v>33</v>
      </c>
    </row>
    <row r="3" spans="1:12">
      <c r="A3" s="3" t="s">
        <v>1335</v>
      </c>
    </row>
    <row r="4" spans="1:12">
      <c r="A4" s="4" t="s">
        <v>35</v>
      </c>
      <c r="B4" s="7" t="n">
        <v>51256</v>
      </c>
      <c r="C4" s="7" t="n">
        <v>29373</v>
      </c>
      <c r="D4" s="7" t="n">
        <v>25681</v>
      </c>
      <c r="E4" s="7" t="n">
        <v>17806</v>
      </c>
      <c r="F4" s="7" t="n">
        <v>13899</v>
      </c>
      <c r="G4" s="7" t="n">
        <v>7446</v>
      </c>
      <c r="H4" s="7" t="n">
        <v>9278</v>
      </c>
      <c r="I4" s="7" t="n">
        <v>8826</v>
      </c>
      <c r="J4" s="7" t="n">
        <v>124116</v>
      </c>
      <c r="K4" s="7" t="n">
        <v>39449</v>
      </c>
      <c r="L4" s="7" t="n">
        <v>22196</v>
      </c>
    </row>
    <row r="5" spans="1:12">
      <c r="A5" s="4" t="s">
        <v>1336</v>
      </c>
    </row>
    <row r="6" spans="1:12">
      <c r="A6" s="3" t="s">
        <v>1335</v>
      </c>
    </row>
    <row r="7" spans="1:12">
      <c r="A7" s="4" t="s">
        <v>35</v>
      </c>
      <c r="J7" s="5" t="n">
        <v>44006</v>
      </c>
      <c r="K7" s="5" t="n">
        <v>7152</v>
      </c>
    </row>
    <row r="8" spans="1:12">
      <c r="A8" s="4" t="s">
        <v>1337</v>
      </c>
    </row>
    <row r="9" spans="1:12">
      <c r="A9" s="3" t="s">
        <v>1335</v>
      </c>
    </row>
    <row r="10" spans="1:12">
      <c r="A10" s="4" t="s">
        <v>35</v>
      </c>
      <c r="J10" s="5" t="n">
        <v>18910</v>
      </c>
    </row>
    <row r="11" spans="1:12">
      <c r="A11" s="4" t="s">
        <v>1338</v>
      </c>
    </row>
    <row r="12" spans="1:12">
      <c r="A12" s="3" t="s">
        <v>1335</v>
      </c>
    </row>
    <row r="13" spans="1:12">
      <c r="A13" s="4" t="s">
        <v>35</v>
      </c>
      <c r="J13" s="5" t="n">
        <v>17593</v>
      </c>
      <c r="K13" s="5" t="n">
        <v>4535</v>
      </c>
      <c r="L13" s="5" t="n">
        <v>4419</v>
      </c>
    </row>
    <row r="14" spans="1:12">
      <c r="A14" s="4" t="s">
        <v>1339</v>
      </c>
    </row>
    <row r="15" spans="1:12">
      <c r="A15" s="3" t="s">
        <v>1335</v>
      </c>
    </row>
    <row r="16" spans="1:12">
      <c r="A16" s="4" t="s">
        <v>35</v>
      </c>
      <c r="J16" s="7" t="n">
        <v>12298</v>
      </c>
    </row>
    <row r="17" spans="1:12">
      <c r="A17" s="4" t="s">
        <v>1340</v>
      </c>
    </row>
    <row r="18" spans="1:12">
      <c r="A18" s="3" t="s">
        <v>1335</v>
      </c>
    </row>
    <row r="19" spans="1:12">
      <c r="A19" s="4" t="s">
        <v>35</v>
      </c>
      <c r="K19" s="5" t="n">
        <v>9657</v>
      </c>
      <c r="L19" s="7" t="n">
        <v>10187</v>
      </c>
    </row>
    <row r="20" spans="1:12">
      <c r="A20" s="4" t="s">
        <v>1341</v>
      </c>
    </row>
    <row r="21" spans="1:12">
      <c r="A21" s="3" t="s">
        <v>1335</v>
      </c>
    </row>
    <row r="22" spans="1:12">
      <c r="A22" s="4" t="s">
        <v>35</v>
      </c>
      <c r="K22" s="7" t="n">
        <v>5034</v>
      </c>
    </row>
    <row r="23" spans="1:12">
      <c r="A23" s="4" t="s">
        <v>1342</v>
      </c>
    </row>
    <row r="24" spans="1:12">
      <c r="A24" s="3" t="s">
        <v>1335</v>
      </c>
    </row>
    <row r="25" spans="1:12">
      <c r="A25" s="4" t="s">
        <v>1343</v>
      </c>
      <c r="J25" s="4" t="s">
        <v>934</v>
      </c>
      <c r="K25" s="4" t="s">
        <v>1344</v>
      </c>
    </row>
    <row r="26" spans="1:12">
      <c r="A26" s="4" t="s">
        <v>1345</v>
      </c>
    </row>
    <row r="27" spans="1:12">
      <c r="A27" s="3" t="s">
        <v>1335</v>
      </c>
    </row>
    <row r="28" spans="1:12">
      <c r="A28" s="4" t="s">
        <v>1343</v>
      </c>
      <c r="J28" s="4" t="s">
        <v>709</v>
      </c>
    </row>
    <row r="29" spans="1:12">
      <c r="A29" s="4" t="s">
        <v>1346</v>
      </c>
    </row>
    <row r="30" spans="1:12">
      <c r="A30" s="3" t="s">
        <v>1335</v>
      </c>
    </row>
    <row r="31" spans="1:12">
      <c r="A31" s="4" t="s">
        <v>1343</v>
      </c>
      <c r="J31" s="4" t="s">
        <v>1347</v>
      </c>
      <c r="K31" s="4" t="s">
        <v>671</v>
      </c>
      <c r="L31" s="4" t="s">
        <v>1348</v>
      </c>
    </row>
    <row r="32" spans="1:12">
      <c r="A32" s="4" t="s">
        <v>1349</v>
      </c>
    </row>
    <row r="33" spans="1:12">
      <c r="A33" s="3" t="s">
        <v>1335</v>
      </c>
    </row>
    <row r="34" spans="1:12">
      <c r="A34" s="4" t="s">
        <v>1343</v>
      </c>
      <c r="J34" s="4" t="s">
        <v>536</v>
      </c>
    </row>
    <row r="35" spans="1:12">
      <c r="A35" s="4" t="s">
        <v>1350</v>
      </c>
    </row>
    <row r="36" spans="1:12">
      <c r="A36" s="3" t="s">
        <v>1335</v>
      </c>
    </row>
    <row r="37" spans="1:12">
      <c r="A37" s="4" t="s">
        <v>1343</v>
      </c>
      <c r="K37" s="4" t="s">
        <v>1351</v>
      </c>
      <c r="L37" s="4" t="s">
        <v>1352</v>
      </c>
    </row>
    <row r="38" spans="1:12">
      <c r="A38" s="4" t="s">
        <v>1353</v>
      </c>
    </row>
    <row r="39" spans="1:12">
      <c r="A39" s="3" t="s">
        <v>1335</v>
      </c>
    </row>
    <row r="40" spans="1:12">
      <c r="A40" s="4" t="s">
        <v>1343</v>
      </c>
      <c r="K40" s="4" t="s">
        <v>115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1024</v>
      </c>
      <c r="J1" s="2" t="s">
        <v>1</v>
      </c>
    </row>
    <row r="2" spans="1:12">
      <c r="B2" s="2" t="s">
        <v>2</v>
      </c>
      <c r="C2" s="2" t="s">
        <v>971</v>
      </c>
      <c r="D2" s="2" t="s">
        <v>1051</v>
      </c>
      <c r="E2" s="2" t="s">
        <v>1052</v>
      </c>
      <c r="F2" s="2" t="s">
        <v>32</v>
      </c>
      <c r="G2" s="2" t="s">
        <v>1324</v>
      </c>
      <c r="H2" s="2" t="s">
        <v>1325</v>
      </c>
      <c r="I2" s="2" t="s">
        <v>1025</v>
      </c>
      <c r="J2" s="2" t="s">
        <v>2</v>
      </c>
      <c r="K2" s="2" t="s">
        <v>32</v>
      </c>
      <c r="L2" s="2" t="s">
        <v>33</v>
      </c>
    </row>
    <row r="3" spans="1:12">
      <c r="A3" s="3" t="s">
        <v>1355</v>
      </c>
    </row>
    <row r="4" spans="1:12">
      <c r="A4" s="4" t="s">
        <v>35</v>
      </c>
      <c r="B4" s="7" t="n">
        <v>51256</v>
      </c>
      <c r="C4" s="7" t="n">
        <v>29373</v>
      </c>
      <c r="D4" s="7" t="n">
        <v>25681</v>
      </c>
      <c r="E4" s="7" t="n">
        <v>17806</v>
      </c>
      <c r="F4" s="7" t="n">
        <v>13899</v>
      </c>
      <c r="G4" s="7" t="n">
        <v>7446</v>
      </c>
      <c r="H4" s="7" t="n">
        <v>9278</v>
      </c>
      <c r="I4" s="7" t="n">
        <v>8826</v>
      </c>
      <c r="J4" s="7" t="n">
        <v>124116</v>
      </c>
      <c r="K4" s="7" t="n">
        <v>39449</v>
      </c>
      <c r="L4" s="7" t="n">
        <v>22196</v>
      </c>
    </row>
    <row r="5" spans="1:12">
      <c r="A5" s="4" t="s">
        <v>1330</v>
      </c>
    </row>
    <row r="6" spans="1:12">
      <c r="A6" s="3" t="s">
        <v>1355</v>
      </c>
    </row>
    <row r="7" spans="1:12">
      <c r="A7" s="4" t="s">
        <v>35</v>
      </c>
      <c r="J7" s="5" t="n">
        <v>124116</v>
      </c>
      <c r="K7" s="5" t="n">
        <v>39449</v>
      </c>
      <c r="L7" s="5" t="n">
        <v>22196</v>
      </c>
    </row>
    <row r="8" spans="1:12">
      <c r="A8" s="4" t="s">
        <v>1356</v>
      </c>
    </row>
    <row r="9" spans="1:12">
      <c r="A9" s="3" t="s">
        <v>1355</v>
      </c>
    </row>
    <row r="10" spans="1:12">
      <c r="A10" s="4" t="s">
        <v>35</v>
      </c>
      <c r="J10" s="5" t="n">
        <v>18910</v>
      </c>
      <c r="K10" s="5" t="n">
        <v>0</v>
      </c>
      <c r="L10" s="5" t="n">
        <v>0</v>
      </c>
    </row>
    <row r="11" spans="1:12">
      <c r="A11" s="4" t="s">
        <v>1357</v>
      </c>
    </row>
    <row r="12" spans="1:12">
      <c r="A12" s="3" t="s">
        <v>1355</v>
      </c>
    </row>
    <row r="13" spans="1:12">
      <c r="A13" s="4" t="s">
        <v>35</v>
      </c>
      <c r="J13" s="5" t="n">
        <v>16960</v>
      </c>
      <c r="K13" s="5" t="n">
        <v>2423</v>
      </c>
      <c r="L13" s="5" t="n">
        <v>929</v>
      </c>
    </row>
    <row r="14" spans="1:12">
      <c r="A14" s="4" t="s">
        <v>1358</v>
      </c>
    </row>
    <row r="15" spans="1:12">
      <c r="A15" s="3" t="s">
        <v>1355</v>
      </c>
    </row>
    <row r="16" spans="1:12">
      <c r="A16" s="4" t="s">
        <v>35</v>
      </c>
      <c r="J16" s="5" t="n">
        <v>34099</v>
      </c>
      <c r="K16" s="5" t="n">
        <v>19767</v>
      </c>
      <c r="L16" s="5" t="n">
        <v>20382</v>
      </c>
    </row>
    <row r="17" spans="1:12">
      <c r="A17" s="4" t="s">
        <v>1359</v>
      </c>
    </row>
    <row r="18" spans="1:12">
      <c r="A18" s="3" t="s">
        <v>1355</v>
      </c>
    </row>
    <row r="19" spans="1:12">
      <c r="A19" s="4" t="s">
        <v>35</v>
      </c>
      <c r="J19" s="5" t="n">
        <v>8187</v>
      </c>
      <c r="K19" s="5" t="n">
        <v>8882</v>
      </c>
      <c r="L19" s="5" t="n">
        <v>885</v>
      </c>
    </row>
    <row r="20" spans="1:12">
      <c r="A20" s="4" t="s">
        <v>1360</v>
      </c>
    </row>
    <row r="21" spans="1:12">
      <c r="A21" s="3" t="s">
        <v>1355</v>
      </c>
    </row>
    <row r="22" spans="1:12">
      <c r="A22" s="4" t="s">
        <v>35</v>
      </c>
      <c r="J22" s="5" t="n">
        <v>44006</v>
      </c>
      <c r="K22" s="5" t="n">
        <v>7152</v>
      </c>
      <c r="L22" s="5" t="n">
        <v>0</v>
      </c>
    </row>
    <row r="23" spans="1:12">
      <c r="A23" s="4" t="s">
        <v>1361</v>
      </c>
    </row>
    <row r="24" spans="1:12">
      <c r="A24" s="3" t="s">
        <v>1355</v>
      </c>
    </row>
    <row r="25" spans="1:12">
      <c r="A25" s="4" t="s">
        <v>35</v>
      </c>
      <c r="J25" s="7" t="n">
        <v>1954</v>
      </c>
      <c r="K25" s="7" t="n">
        <v>1225</v>
      </c>
      <c r="L25" s="7"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362</v>
      </c>
      <c r="B1" s="2" t="s">
        <v>1</v>
      </c>
    </row>
    <row r="2" spans="1:4">
      <c r="B2" s="2" t="s">
        <v>1363</v>
      </c>
      <c r="C2" s="2" t="s">
        <v>497</v>
      </c>
      <c r="D2" s="2" t="s">
        <v>498</v>
      </c>
    </row>
    <row r="3" spans="1:4">
      <c r="A3" s="3" t="s">
        <v>1364</v>
      </c>
    </row>
    <row r="4" spans="1:4">
      <c r="A4" s="4" t="s">
        <v>243</v>
      </c>
      <c r="B4" s="7" t="n">
        <v>94253</v>
      </c>
      <c r="C4" s="7" t="n">
        <v>190267</v>
      </c>
      <c r="D4" s="7" t="n">
        <v>60312</v>
      </c>
    </row>
    <row r="5" spans="1:4">
      <c r="A5" s="4" t="s">
        <v>1365</v>
      </c>
      <c r="B5" s="5" t="n">
        <v>2</v>
      </c>
    </row>
    <row r="6" spans="1:4">
      <c r="A6" s="3" t="s">
        <v>1366</v>
      </c>
    </row>
    <row r="7" spans="1:4">
      <c r="A7" s="4" t="s">
        <v>1367</v>
      </c>
      <c r="B7" s="7" t="n">
        <v>1148350</v>
      </c>
      <c r="C7" s="5" t="n">
        <v>386079</v>
      </c>
    </row>
    <row r="8" spans="1:4">
      <c r="A8" s="4" t="s">
        <v>1368</v>
      </c>
      <c r="B8" s="5" t="n">
        <v>1216127</v>
      </c>
      <c r="C8" s="5" t="n">
        <v>234666</v>
      </c>
    </row>
    <row r="9" spans="1:4">
      <c r="A9" s="4" t="s">
        <v>1369</v>
      </c>
      <c r="B9" s="5" t="n">
        <v>294573</v>
      </c>
      <c r="C9" s="5" t="n">
        <v>52711</v>
      </c>
    </row>
    <row r="10" spans="1:4">
      <c r="A10" s="4" t="s">
        <v>93</v>
      </c>
      <c r="B10" s="5" t="n">
        <v>2659050</v>
      </c>
      <c r="C10" s="5" t="n">
        <v>673456</v>
      </c>
    </row>
    <row r="11" spans="1:4">
      <c r="A11" s="4" t="s">
        <v>1022</v>
      </c>
    </row>
    <row r="12" spans="1:4">
      <c r="A12" s="3" t="s">
        <v>1366</v>
      </c>
    </row>
    <row r="13" spans="1:4">
      <c r="A13" s="4" t="s">
        <v>1367</v>
      </c>
      <c r="B13" s="5" t="n">
        <v>467990</v>
      </c>
      <c r="C13" s="5" t="n">
        <v>0</v>
      </c>
    </row>
    <row r="14" spans="1:4">
      <c r="A14" s="4" t="s">
        <v>526</v>
      </c>
    </row>
    <row r="15" spans="1:4">
      <c r="A15" s="3" t="s">
        <v>1366</v>
      </c>
    </row>
    <row r="16" spans="1:4">
      <c r="A16" s="4" t="s">
        <v>1367</v>
      </c>
      <c r="B16" s="5" t="n">
        <v>166295</v>
      </c>
      <c r="C16" s="5" t="n">
        <v>25465</v>
      </c>
    </row>
    <row r="17" spans="1:4">
      <c r="A17" s="4" t="s">
        <v>1002</v>
      </c>
    </row>
    <row r="18" spans="1:4">
      <c r="A18" s="3" t="s">
        <v>1366</v>
      </c>
    </row>
    <row r="19" spans="1:4">
      <c r="A19" s="4" t="s">
        <v>1367</v>
      </c>
      <c r="B19" s="5" t="n">
        <v>211561</v>
      </c>
      <c r="C19" s="5" t="n">
        <v>186782</v>
      </c>
    </row>
    <row r="20" spans="1:4">
      <c r="A20" s="4" t="s">
        <v>1000</v>
      </c>
    </row>
    <row r="21" spans="1:4">
      <c r="A21" s="3" t="s">
        <v>1366</v>
      </c>
    </row>
    <row r="22" spans="1:4">
      <c r="A22" s="4" t="s">
        <v>1367</v>
      </c>
      <c r="B22" s="5" t="n">
        <v>35902</v>
      </c>
      <c r="C22" s="5" t="n">
        <v>45328</v>
      </c>
    </row>
    <row r="23" spans="1:4">
      <c r="A23" s="4" t="s">
        <v>1001</v>
      </c>
    </row>
    <row r="24" spans="1:4">
      <c r="A24" s="3" t="s">
        <v>1366</v>
      </c>
    </row>
    <row r="25" spans="1:4">
      <c r="A25" s="4" t="s">
        <v>1367</v>
      </c>
      <c r="B25" s="5" t="n">
        <v>258634</v>
      </c>
      <c r="C25" s="5" t="n">
        <v>121285</v>
      </c>
    </row>
    <row r="26" spans="1:4">
      <c r="A26" s="4" t="s">
        <v>1016</v>
      </c>
    </row>
    <row r="27" spans="1:4">
      <c r="A27" s="3" t="s">
        <v>1366</v>
      </c>
    </row>
    <row r="28" spans="1:4">
      <c r="A28" s="4" t="s">
        <v>1367</v>
      </c>
      <c r="B28" s="5" t="n">
        <v>7968</v>
      </c>
      <c r="C28" s="5" t="n">
        <v>6959</v>
      </c>
    </row>
    <row r="29" spans="1:4">
      <c r="A29" s="4" t="s">
        <v>250</v>
      </c>
    </row>
    <row r="30" spans="1:4">
      <c r="A30" s="3" t="s">
        <v>1366</v>
      </c>
    </row>
    <row r="31" spans="1:4">
      <c r="A31" s="4" t="s">
        <v>1367</v>
      </c>
      <c r="B31" s="5" t="n">
        <v>0</v>
      </c>
      <c r="C31" s="5" t="n">
        <v>260</v>
      </c>
    </row>
    <row r="32" spans="1:4">
      <c r="A32" s="4" t="s">
        <v>1333</v>
      </c>
    </row>
    <row r="33" spans="1:4">
      <c r="A33" s="3" t="s">
        <v>1364</v>
      </c>
    </row>
    <row r="34" spans="1:4">
      <c r="A34" s="4" t="s">
        <v>243</v>
      </c>
      <c r="B34" s="5" t="n">
        <v>0</v>
      </c>
      <c r="C34" s="5" t="n">
        <v>0</v>
      </c>
      <c r="D34" s="5" t="n">
        <v>0</v>
      </c>
    </row>
    <row r="35" spans="1:4">
      <c r="A35" s="3" t="s">
        <v>1366</v>
      </c>
    </row>
    <row r="36" spans="1:4">
      <c r="A36" s="4" t="s">
        <v>93</v>
      </c>
      <c r="B36" s="5" t="n">
        <v>1547008</v>
      </c>
      <c r="C36" s="5" t="n">
        <v>0</v>
      </c>
    </row>
    <row r="37" spans="1:4">
      <c r="A37" s="4" t="s">
        <v>1370</v>
      </c>
    </row>
    <row r="38" spans="1:4">
      <c r="A38" s="3" t="s">
        <v>1364</v>
      </c>
    </row>
    <row r="39" spans="1:4">
      <c r="A39" s="4" t="s">
        <v>243</v>
      </c>
      <c r="B39" s="5" t="n">
        <v>397</v>
      </c>
      <c r="C39" s="5" t="n">
        <v>0</v>
      </c>
      <c r="D39" s="5" t="n">
        <v>0</v>
      </c>
    </row>
    <row r="40" spans="1:4">
      <c r="A40" s="3" t="s">
        <v>1366</v>
      </c>
    </row>
    <row r="41" spans="1:4">
      <c r="A41" s="4" t="s">
        <v>93</v>
      </c>
      <c r="B41" s="5" t="n">
        <v>375683</v>
      </c>
      <c r="C41" s="5" t="n">
        <v>0</v>
      </c>
    </row>
    <row r="42" spans="1:4">
      <c r="A42" s="4" t="s">
        <v>1371</v>
      </c>
    </row>
    <row r="43" spans="1:4">
      <c r="A43" s="3" t="s">
        <v>1364</v>
      </c>
    </row>
    <row r="44" spans="1:4">
      <c r="A44" s="4" t="s">
        <v>243</v>
      </c>
      <c r="B44" s="5" t="n">
        <v>93856</v>
      </c>
      <c r="C44" s="5" t="n">
        <v>190267</v>
      </c>
      <c r="D44" s="7" t="n">
        <v>60312</v>
      </c>
    </row>
    <row r="45" spans="1:4">
      <c r="A45" s="3" t="s">
        <v>1366</v>
      </c>
    </row>
    <row r="46" spans="1:4">
      <c r="A46" s="4" t="s">
        <v>93</v>
      </c>
      <c r="B46" s="7" t="n">
        <v>736359</v>
      </c>
      <c r="C46" s="7" t="n">
        <v>6734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20:37:15Z</dcterms:created>
  <dcterms:modified xmlns:dcterms="http://purl.org/dc/terms/" xmlns:xsi="http://www.w3.org/2001/XMLSchema-instance" xsi:type="dcterms:W3CDTF">2016-12-20T20:37:15Z</dcterms:modified>
</cp:coreProperties>
</file>